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mpairment and Related Charges" sheetId="11" state="visible" r:id="rId11"/>
    <sheet xmlns:r="http://schemas.openxmlformats.org/officeDocument/2006/relationships" name="Restructuring and Other Related" sheetId="12" state="visible" r:id="rId12"/>
    <sheet xmlns:r="http://schemas.openxmlformats.org/officeDocument/2006/relationships" name="Program Rights and Obligations"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deemable Noncontroling Intere" sheetId="25" state="visible" r:id="rId25"/>
    <sheet xmlns:r="http://schemas.openxmlformats.org/officeDocument/2006/relationships" name="Equity and Long-Term Incentive "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Cash Flows" sheetId="29" state="visible" r:id="rId29"/>
    <sheet xmlns:r="http://schemas.openxmlformats.org/officeDocument/2006/relationships" name="Accumulated Other Comprehensive" sheetId="30" state="visible" r:id="rId30"/>
    <sheet xmlns:r="http://schemas.openxmlformats.org/officeDocument/2006/relationships" name="Segment Information" sheetId="31" state="visible" r:id="rId31"/>
    <sheet xmlns:r="http://schemas.openxmlformats.org/officeDocument/2006/relationships" name="Condensed Consolidating Financi" sheetId="32" state="visible" r:id="rId32"/>
    <sheet xmlns:r="http://schemas.openxmlformats.org/officeDocument/2006/relationships" name="Interim Financial Information (" sheetId="33" state="visible" r:id="rId33"/>
    <sheet xmlns:r="http://schemas.openxmlformats.org/officeDocument/2006/relationships" name="Schedule II Valuation and Quali" sheetId="34" state="visible" r:id="rId34"/>
    <sheet xmlns:r="http://schemas.openxmlformats.org/officeDocument/2006/relationships" name="Description of Business and B_2" sheetId="35" state="visible" r:id="rId35"/>
    <sheet xmlns:r="http://schemas.openxmlformats.org/officeDocument/2006/relationships" name="Summary of Significant Accoun_2" sheetId="36" state="visible" r:id="rId36"/>
    <sheet xmlns:r="http://schemas.openxmlformats.org/officeDocument/2006/relationships" name="Revenue Recognition (Tables)" sheetId="37" state="visible" r:id="rId37"/>
    <sheet xmlns:r="http://schemas.openxmlformats.org/officeDocument/2006/relationships" name="Restructuring and Other Relat_2" sheetId="38" state="visible" r:id="rId38"/>
    <sheet xmlns:r="http://schemas.openxmlformats.org/officeDocument/2006/relationships" name="Program Rights and Obligations " sheetId="39" state="visible" r:id="rId39"/>
    <sheet xmlns:r="http://schemas.openxmlformats.org/officeDocument/2006/relationships" name="Business Combinations (Tables)" sheetId="40" state="visible" r:id="rId40"/>
    <sheet xmlns:r="http://schemas.openxmlformats.org/officeDocument/2006/relationships" name="Property and Equipment (Tables)" sheetId="41" state="visible" r:id="rId41"/>
    <sheet xmlns:r="http://schemas.openxmlformats.org/officeDocument/2006/relationships" name="Goodwill and Other Intangible_2"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Fair Value Measurement (Tables)" sheetId="45" state="visible" r:id="rId45"/>
    <sheet xmlns:r="http://schemas.openxmlformats.org/officeDocument/2006/relationships" name="Derivative Financial Instrume_2"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deemable Noncontrolling Inter" sheetId="50" state="visible" r:id="rId50"/>
    <sheet xmlns:r="http://schemas.openxmlformats.org/officeDocument/2006/relationships" name="Equity and Long-Term Incentiv_2" sheetId="51" state="visible" r:id="rId51"/>
    <sheet xmlns:r="http://schemas.openxmlformats.org/officeDocument/2006/relationships" name="Cash Flows (Tables)" sheetId="52" state="visible" r:id="rId52"/>
    <sheet xmlns:r="http://schemas.openxmlformats.org/officeDocument/2006/relationships" name="Accumulated Other Comprehensi_2" sheetId="53" state="visible" r:id="rId53"/>
    <sheet xmlns:r="http://schemas.openxmlformats.org/officeDocument/2006/relationships" name="Segment Information (Tables)" sheetId="54" state="visible" r:id="rId54"/>
    <sheet xmlns:r="http://schemas.openxmlformats.org/officeDocument/2006/relationships" name="Condensed Consolidating Finan_2" sheetId="55" state="visible" r:id="rId55"/>
    <sheet xmlns:r="http://schemas.openxmlformats.org/officeDocument/2006/relationships" name="Interim Financial Information_2" sheetId="56" state="visible" r:id="rId56"/>
    <sheet xmlns:r="http://schemas.openxmlformats.org/officeDocument/2006/relationships" name="Description of Business and B_3"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Revenue Recognition (Contract w" sheetId="61" state="visible" r:id="rId61"/>
    <sheet xmlns:r="http://schemas.openxmlformats.org/officeDocument/2006/relationships" name="Impairment and Related Charges "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Restructuring and Other Relat_5" sheetId="65" state="visible" r:id="rId65"/>
    <sheet xmlns:r="http://schemas.openxmlformats.org/officeDocument/2006/relationships" name="Program Rights and Obligation_2" sheetId="66" state="visible" r:id="rId66"/>
    <sheet xmlns:r="http://schemas.openxmlformats.org/officeDocument/2006/relationships" name="Program Rights and Obligation_3" sheetId="67" state="visible" r:id="rId67"/>
    <sheet xmlns:r="http://schemas.openxmlformats.org/officeDocument/2006/relationships" name="Business Combinations (Narrativ" sheetId="68" state="visible" r:id="rId68"/>
    <sheet xmlns:r="http://schemas.openxmlformats.org/officeDocument/2006/relationships" name="Business Combinations (Schedule" sheetId="69" state="visible" r:id="rId69"/>
    <sheet xmlns:r="http://schemas.openxmlformats.org/officeDocument/2006/relationships" name="Business Combinations (Schedu_2" sheetId="70" state="visible" r:id="rId70"/>
    <sheet xmlns:r="http://schemas.openxmlformats.org/officeDocument/2006/relationships" name="Investments (Narrative) (Detail" sheetId="71" state="visible" r:id="rId71"/>
    <sheet xmlns:r="http://schemas.openxmlformats.org/officeDocument/2006/relationships" name="Property and Equipment (Propert" sheetId="72" state="visible" r:id="rId72"/>
    <sheet xmlns:r="http://schemas.openxmlformats.org/officeDocument/2006/relationships" name="Property and Equipment (Narrati" sheetId="73" state="visible" r:id="rId73"/>
    <sheet xmlns:r="http://schemas.openxmlformats.org/officeDocument/2006/relationships" name="Property and Equipment (Schedul"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Accrued Liabilities (Details)" sheetId="79" state="visible" r:id="rId79"/>
    <sheet xmlns:r="http://schemas.openxmlformats.org/officeDocument/2006/relationships" name="Long-term Debt (Narrative) (Det" sheetId="80" state="visible" r:id="rId80"/>
    <sheet xmlns:r="http://schemas.openxmlformats.org/officeDocument/2006/relationships" name="Long-term Debt (Summary Of Long" sheetId="81" state="visible" r:id="rId81"/>
    <sheet xmlns:r="http://schemas.openxmlformats.org/officeDocument/2006/relationships" name="Long-term Debt (Schedule of Deb" sheetId="82" state="visible" r:id="rId82"/>
    <sheet xmlns:r="http://schemas.openxmlformats.org/officeDocument/2006/relationships" name="Fair Value Measurement (Financi" sheetId="83" state="visible" r:id="rId83"/>
    <sheet xmlns:r="http://schemas.openxmlformats.org/officeDocument/2006/relationships" name="Fair Value Measurement (Carryin"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Leases (Summary of Lease Assets" sheetId="89" state="visible" r:id="rId89"/>
    <sheet xmlns:r="http://schemas.openxmlformats.org/officeDocument/2006/relationships" name="Leases (Summary of Lease Costs)" sheetId="90" state="visible" r:id="rId90"/>
    <sheet xmlns:r="http://schemas.openxmlformats.org/officeDocument/2006/relationships" name="Leases (Summary of Maturity of " sheetId="91" state="visible" r:id="rId91"/>
    <sheet xmlns:r="http://schemas.openxmlformats.org/officeDocument/2006/relationships" name="Leases (Summary of Leases) (Det" sheetId="92" state="visible" r:id="rId92"/>
    <sheet xmlns:r="http://schemas.openxmlformats.org/officeDocument/2006/relationships" name="Leases (Summary of Supplemental" sheetId="93" state="visible" r:id="rId93"/>
    <sheet xmlns:r="http://schemas.openxmlformats.org/officeDocument/2006/relationships" name="Leases (Narrative) (Details)" sheetId="94" state="visible" r:id="rId94"/>
    <sheet xmlns:r="http://schemas.openxmlformats.org/officeDocument/2006/relationships" name="Income Taxes (Schedule of Earni" sheetId="95" state="visible" r:id="rId95"/>
    <sheet xmlns:r="http://schemas.openxmlformats.org/officeDocument/2006/relationships" name="Income Taxes (Schedule of Compo"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Income Taxes (Narrative) (Detai" sheetId="99" state="visible" r:id="rId99"/>
    <sheet xmlns:r="http://schemas.openxmlformats.org/officeDocument/2006/relationships" name="Income Taxes (Reconciliation Of"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Redeemable Noncontrolling Int_2" sheetId="103" state="visible" r:id="rId103"/>
    <sheet xmlns:r="http://schemas.openxmlformats.org/officeDocument/2006/relationships" name="Redeemable Noncontrolling Int_3" sheetId="104" state="visible" r:id="rId104"/>
    <sheet xmlns:r="http://schemas.openxmlformats.org/officeDocument/2006/relationships" name="Equity and Long-Term Incentiv_3" sheetId="105" state="visible" r:id="rId105"/>
    <sheet xmlns:r="http://schemas.openxmlformats.org/officeDocument/2006/relationships" name="Equity and Long-Term Incentiv_4" sheetId="106" state="visible" r:id="rId106"/>
    <sheet xmlns:r="http://schemas.openxmlformats.org/officeDocument/2006/relationships" name="Equity and Long-Term Incentiv_5" sheetId="107" state="visible" r:id="rId107"/>
    <sheet xmlns:r="http://schemas.openxmlformats.org/officeDocument/2006/relationships" name="Benefit Plans (Narrative) (Deta" sheetId="108" state="visible" r:id="rId108"/>
    <sheet xmlns:r="http://schemas.openxmlformats.org/officeDocument/2006/relationships" name="Related Party Transactions (Nar" sheetId="109" state="visible" r:id="rId109"/>
    <sheet xmlns:r="http://schemas.openxmlformats.org/officeDocument/2006/relationships" name="Cash Flows (Summary Of Non-Cash" sheetId="110" state="visible" r:id="rId110"/>
    <sheet xmlns:r="http://schemas.openxmlformats.org/officeDocument/2006/relationships" name="Accumulated Other Comprehensi_3" sheetId="111" state="visible" r:id="rId111"/>
    <sheet xmlns:r="http://schemas.openxmlformats.org/officeDocument/2006/relationships" name="Segment Information (Narrative)" sheetId="112" state="visible" r:id="rId112"/>
    <sheet xmlns:r="http://schemas.openxmlformats.org/officeDocument/2006/relationships" name="Segment Information (Summary Of" sheetId="113" state="visible" r:id="rId113"/>
    <sheet xmlns:r="http://schemas.openxmlformats.org/officeDocument/2006/relationships" name="Segment Information (Summary _2" sheetId="114" state="visible" r:id="rId114"/>
    <sheet xmlns:r="http://schemas.openxmlformats.org/officeDocument/2006/relationships" name="Segment Information (Schedule o" sheetId="115" state="visible" r:id="rId115"/>
    <sheet xmlns:r="http://schemas.openxmlformats.org/officeDocument/2006/relationships" name="Segment Information (Schedule_2" sheetId="116" state="visible" r:id="rId116"/>
    <sheet xmlns:r="http://schemas.openxmlformats.org/officeDocument/2006/relationships" name="Condensed Consolidating Finan_3" sheetId="117" state="visible" r:id="rId117"/>
    <sheet xmlns:r="http://schemas.openxmlformats.org/officeDocument/2006/relationships" name="Condensed Consolidating Finan_4" sheetId="118" state="visible" r:id="rId118"/>
    <sheet xmlns:r="http://schemas.openxmlformats.org/officeDocument/2006/relationships" name="Condensed Consolidating Finan_5" sheetId="119" state="visible" r:id="rId119"/>
    <sheet xmlns:r="http://schemas.openxmlformats.org/officeDocument/2006/relationships" name="Condensed Consolidating Finan_6" sheetId="120" state="visible" r:id="rId120"/>
    <sheet xmlns:r="http://schemas.openxmlformats.org/officeDocument/2006/relationships" name="Condensed Consolidating Finan_7" sheetId="121" state="visible" r:id="rId121"/>
    <sheet xmlns:r="http://schemas.openxmlformats.org/officeDocument/2006/relationships" name="Interim Financial Information_3" sheetId="122" state="visible" r:id="rId122"/>
    <sheet xmlns:r="http://schemas.openxmlformats.org/officeDocument/2006/relationships" name="Schedule II Valuation and Qua_2" sheetId="123" state="visible" r:id="rId123"/>
    <sheet xmlns:r="http://schemas.openxmlformats.org/officeDocument/2006/relationships" name="Uncategorized Items - amcx-2019" sheetId="124" state="visible" r:id="rId124"/>
  </sheets>
  <definedNames/>
  <calcPr calcId="124519" fullCalcOnLoad="1"/>
</workbook>
</file>

<file path=xl/sharedStrings.xml><?xml version="1.0" encoding="utf-8"?>
<sst xmlns="http://schemas.openxmlformats.org/spreadsheetml/2006/main" uniqueCount="1151">
  <si>
    <t>Cover - USD ($) $ in B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35106</t>
  </si>
  <si>
    <t>Amendment Flag</t>
  </si>
  <si>
    <t>Document Fiscal Period Focus</t>
  </si>
  <si>
    <t>FY</t>
  </si>
  <si>
    <t>Document Fiscal Year Focus</t>
  </si>
  <si>
    <t>2019</t>
  </si>
  <si>
    <t>Entity Registrant Name</t>
  </si>
  <si>
    <t>AMC Networks Inc.</t>
  </si>
  <si>
    <t>Entity Central Index Key</t>
  </si>
  <si>
    <t>0001514991</t>
  </si>
  <si>
    <t>Current Fiscal Year End Date</t>
  </si>
  <si>
    <t>--12-31</t>
  </si>
  <si>
    <t>Entity Incorporation, State or Country Code</t>
  </si>
  <si>
    <t>DE</t>
  </si>
  <si>
    <t>Entity Tax Identification Number</t>
  </si>
  <si>
    <t>27-5403694</t>
  </si>
  <si>
    <t>Entity Address, Address Line One</t>
  </si>
  <si>
    <t>11 Penn Plaza</t>
  </si>
  <si>
    <t>Entity Address, City or Town</t>
  </si>
  <si>
    <t>New York</t>
  </si>
  <si>
    <t>Entity Address, State or Province</t>
  </si>
  <si>
    <t>NY</t>
  </si>
  <si>
    <t>Entity Address, Postal Zip Code</t>
  </si>
  <si>
    <t>10001</t>
  </si>
  <si>
    <t>City Area Code</t>
  </si>
  <si>
    <t>212</t>
  </si>
  <si>
    <t>Local Phone Number</t>
  </si>
  <si>
    <t>324-8500</t>
  </si>
  <si>
    <t>Title of 12(b) Security</t>
  </si>
  <si>
    <t>Class A Common Stock, par value $0.01 per share</t>
  </si>
  <si>
    <t>Trading Symbol</t>
  </si>
  <si>
    <t>AMC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Common Class A [Member]</t>
  </si>
  <si>
    <t>Entity Common Stock, Shares Outstanding</t>
  </si>
  <si>
    <t>Common Class B [Member]</t>
  </si>
  <si>
    <t>Consolidated Balance Sheets - USD ($) $ in Thousands</t>
  </si>
  <si>
    <t>Dec. 31, 2018</t>
  </si>
  <si>
    <t>Current Assets:</t>
  </si>
  <si>
    <t>Cash and cash equivalents</t>
  </si>
  <si>
    <t>Accounts receivable, trade (including amounts due from related parties, net, less allowance for doubtful accounts of $5,733 and $10,788)</t>
  </si>
  <si>
    <t>Current portion of program rights, net</t>
  </si>
  <si>
    <t>Prepaid expenses and other current assets</t>
  </si>
  <si>
    <t>Total current assets</t>
  </si>
  <si>
    <t>Property and equipment, net of accumulated depreciation of $347,302 and $293,918</t>
  </si>
  <si>
    <t>Program rights, net</t>
  </si>
  <si>
    <t>Intangible assets, net</t>
  </si>
  <si>
    <t>Goodwill</t>
  </si>
  <si>
    <t>Deferred tax assets, net</t>
  </si>
  <si>
    <t>Operating lease right-of-use assets</t>
  </si>
  <si>
    <t>Other assets</t>
  </si>
  <si>
    <t>Total assets</t>
  </si>
  <si>
    <t>Current Liabilities:</t>
  </si>
  <si>
    <t>Accounts payable</t>
  </si>
  <si>
    <t>Accrued liabilities</t>
  </si>
  <si>
    <t>Current portion of program rights obligations</t>
  </si>
  <si>
    <t>Deferred revenue</t>
  </si>
  <si>
    <t>Current portion of long-term debt</t>
  </si>
  <si>
    <t>Current portion of lease obligations</t>
  </si>
  <si>
    <t>Total current liabilities</t>
  </si>
  <si>
    <t>Program rights obligations</t>
  </si>
  <si>
    <t>Long-term debt, net</t>
  </si>
  <si>
    <t>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9,808 and 18,507 shares Class A Common Stock, respectively)</t>
  </si>
  <si>
    <t>Accumulated other comprehensive loss</t>
  </si>
  <si>
    <t>Total AMC Networks stockholders' equity</t>
  </si>
  <si>
    <t>Non-redeemable noncontrolling interests</t>
  </si>
  <si>
    <t>Total stockholders' equity</t>
  </si>
  <si>
    <t>Total liabilities and stockholders' equity</t>
  </si>
  <si>
    <t>Preferred stock, shares authorized (in shares)</t>
  </si>
  <si>
    <t>Preferred stock, par value (in dollars per share)</t>
  </si>
  <si>
    <t>Common stock</t>
  </si>
  <si>
    <t>Common stock, shares authorized (in shares)</t>
  </si>
  <si>
    <t>Common stock, par value (in dollars per share)</t>
  </si>
  <si>
    <t>Common stock, shares, issued (in shares)</t>
  </si>
  <si>
    <t>Consolidated Balance Sheets (Parenthetical) - USD ($) $ in Thousands</t>
  </si>
  <si>
    <t>Property and equipment, accumulated depreciation</t>
  </si>
  <si>
    <t>Accounts receivable, trade, allowance for doubtful accounts</t>
  </si>
  <si>
    <t>Preferred stock, shares issued (in shares)</t>
  </si>
  <si>
    <t>Treasury stock (in shares)</t>
  </si>
  <si>
    <t>Common stock, shares, outstanding (in shares)</t>
  </si>
  <si>
    <t>Consolidated Statements of Income - USD ($) shares in Thousands, $ in Thousands</t>
  </si>
  <si>
    <t>Dec. 31, 2017</t>
  </si>
  <si>
    <t>Income Statement [Abstract]</t>
  </si>
  <si>
    <t>Revenues, net</t>
  </si>
  <si>
    <t>Operating Expenses</t>
  </si>
  <si>
    <t>Technical and operating (excluding depreciation and amortization)</t>
  </si>
  <si>
    <t>Selling, general and administrative</t>
  </si>
  <si>
    <t>Depreciation and amortization</t>
  </si>
  <si>
    <t>Impairment and related charges</t>
  </si>
  <si>
    <t>Restructuring and other related charges</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 (in dollars per share)</t>
  </si>
  <si>
    <t>Diluted (in dollars per share)</t>
  </si>
  <si>
    <t>Weighted average common shares</t>
  </si>
  <si>
    <t>Basic (in shares)</t>
  </si>
  <si>
    <t>Diluted (in shares)</t>
  </si>
  <si>
    <t>Consolidated Statements of Comprehensive Income - USD ($) $ in Thousands</t>
  </si>
  <si>
    <t>3 Months Ended</t>
  </si>
  <si>
    <t>Sep. 30, 2019</t>
  </si>
  <si>
    <t>Mar. 31, 2019</t>
  </si>
  <si>
    <t>Sep. 30, 2018</t>
  </si>
  <si>
    <t>Jun. 30, 2018</t>
  </si>
  <si>
    <t>Mar. 31, 2018</t>
  </si>
  <si>
    <t>Statement of Comprehensive Income [Abstract]</t>
  </si>
  <si>
    <t>Other comprehensive income (loss):</t>
  </si>
  <si>
    <t>Foreign currency translation adjustment</t>
  </si>
  <si>
    <t>Unrealized loss on interest rate swaps</t>
  </si>
  <si>
    <t>Unrealized gain on available for sale securities</t>
  </si>
  <si>
    <t>Amounts reclassified from accumulated other comprehensive loss</t>
  </si>
  <si>
    <t>Other comprehensive income (loss), before income taxes</t>
  </si>
  <si>
    <t>Income tax benefit (expense)</t>
  </si>
  <si>
    <t>Other comprehensive income (loss), net of income taxes</t>
  </si>
  <si>
    <t>Comprehensive income</t>
  </si>
  <si>
    <t>Comprehensive income attributable to noncontrolling interests</t>
  </si>
  <si>
    <t>Comprehensive income attributable to AMC Networks' stockholders</t>
  </si>
  <si>
    <t>Consolidated Statements of Stockholders' Equity (Deficiency) - USD ($) shares in Thousands, $ in Thousands</t>
  </si>
  <si>
    <t>Total</t>
  </si>
  <si>
    <t>Additional Paid-in Capital [Member]</t>
  </si>
  <si>
    <t>Retained Earnings [Member]</t>
  </si>
  <si>
    <t>Treasury Stock [Member]</t>
  </si>
  <si>
    <t>Accumulated Other Comprehensive Loss [Member]</t>
  </si>
  <si>
    <t>Parent [Member]</t>
  </si>
  <si>
    <t>Noncontrolling Interest [Member]</t>
  </si>
  <si>
    <t>Common Class A [Member]Common Stock [Member]</t>
  </si>
  <si>
    <t>Common Class B [Member]Common Stock [Member]</t>
  </si>
  <si>
    <t>Beginning Balance (in shares) at Dec. 31, 2016</t>
  </si>
  <si>
    <t>Beginning Balance at Dec. 31, 2016</t>
  </si>
  <si>
    <t>Increase (Decrease) in Stockholders' Equity [Roll Forward]</t>
  </si>
  <si>
    <t>Net income attributable to non-redeemable noncontrolling interests</t>
  </si>
  <si>
    <t>Distribution to noncontrolling member</t>
  </si>
  <si>
    <t>Settlement of treasury stock</t>
  </si>
  <si>
    <t>Treasury stock not yet settled and other</t>
  </si>
  <si>
    <t>Other comprehensive income</t>
  </si>
  <si>
    <t>Share-based compensation expense</t>
  </si>
  <si>
    <t>Treasury stock acquired</t>
  </si>
  <si>
    <t>Restricted stock units converted to shares</t>
  </si>
  <si>
    <t>Ending Balance (in shares) at Dec. 31, 2017</t>
  </si>
  <si>
    <t>Ending Balance at Dec. 31, 2017</t>
  </si>
  <si>
    <t>Noncontrolling interests acquired</t>
  </si>
  <si>
    <t>Proceeds from the exercise of stock options</t>
  </si>
  <si>
    <t>Ending Balance (in shares) at Dec. 31, 2018</t>
  </si>
  <si>
    <t>Ending Balance at Dec. 31, 2018</t>
  </si>
  <si>
    <t>Non-redeemable noncontrolling interests changes</t>
  </si>
  <si>
    <t>Ending Balance (in shares) at Dec. 31, 2019</t>
  </si>
  <si>
    <t>Ending Balance at Dec. 31, 2019</t>
  </si>
  <si>
    <t>Consolidated Statements of Cash Flows - USD ($) $ in Thousands</t>
  </si>
  <si>
    <t>Cash flows from operating activities:</t>
  </si>
  <si>
    <t>Adjustments to reconcile income from continuing operations to net cash provided by operating activities:</t>
  </si>
  <si>
    <t>Share-based compensation expense related to equity classified awards</t>
  </si>
  <si>
    <t>Non-cash restructuring and other related charges</t>
  </si>
  <si>
    <t>Amortization and write-off of program rights</t>
  </si>
  <si>
    <t>Amortization of deferred carriage fees</t>
  </si>
  <si>
    <t>Unrealized foreign currency transaction (gain) loss</t>
  </si>
  <si>
    <t>Unrealized (gain) on derivative contracts, net</t>
  </si>
  <si>
    <t>Amortization of deferred financing costs and discounts on indebtedness</t>
  </si>
  <si>
    <t>Bad debt expense</t>
  </si>
  <si>
    <t>Deferred income taxes</t>
  </si>
  <si>
    <t>Write-down of non-marketable equity securities and note receivable</t>
  </si>
  <si>
    <t>Other, net</t>
  </si>
  <si>
    <t>Changes in assets and liabilities:</t>
  </si>
  <si>
    <t>Accounts receivable, trade (including amounts due from related parties, net)</t>
  </si>
  <si>
    <t>Prepaid expenses and other assets</t>
  </si>
  <si>
    <t>Program rights and obligations, net</t>
  </si>
  <si>
    <t>Income taxes payable</t>
  </si>
  <si>
    <t>Deferred carriage fees, net</t>
  </si>
  <si>
    <t>Accounts payable, accrued liabilities and other liabilities</t>
  </si>
  <si>
    <t>Net cash provided by operating activities</t>
  </si>
  <si>
    <t>Cash flows from investing activities:</t>
  </si>
  <si>
    <t>Capital expenditures</t>
  </si>
  <si>
    <t>Return of capital from investees</t>
  </si>
  <si>
    <t>Investments in and loans to investees</t>
  </si>
  <si>
    <t>Payments for acquisition of a business, net of cash acquired</t>
  </si>
  <si>
    <t>Net cash used in investing activities</t>
  </si>
  <si>
    <t>Cash flows from financing activities:</t>
  </si>
  <si>
    <t>Proceeds from the issuance of long-term debt</t>
  </si>
  <si>
    <t>Principal payments on long-term debt</t>
  </si>
  <si>
    <t>Payments for financing costs</t>
  </si>
  <si>
    <t>Deemed repurchase of restricted stock units</t>
  </si>
  <si>
    <t>Purchase of treasury stock</t>
  </si>
  <si>
    <t>Proceeds from stock option exercises</t>
  </si>
  <si>
    <t>Principal payments on finance lease obligations</t>
  </si>
  <si>
    <t>Distributions to noncontrolling interest</t>
  </si>
  <si>
    <t>Net cash used in financing activities</t>
  </si>
  <si>
    <t>Net increase in cash and cash equivalents from operations</t>
  </si>
  <si>
    <t>Effect of exchange rate changes o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S.; and AMC and IFC in Canada. Our AMC Studios operation produces original programming for our programming networks and also licenses such programming worldwide. AMC Networks Broadcasting &amp; Technology is our technical services business, which primarily services most of the national programming networks. • International and Other : Includes AMCNI, the Company's international programming businesses consisting of a portfolio of channels around the world; AMC Networks SVOD consisting of the Company's targeted subscription streaming services: Acorn TV, Shudder, Sundance Now, and UMC; Levity, our production services and comedy venues business; and IFC Films, the Company's independent film distribution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si>
  <si>
    <t>Summary of Significant Accounting Policies</t>
  </si>
  <si>
    <t>Accounting Policies [Abstract]</t>
  </si>
  <si>
    <t>Summary of Significant Accounting Policies Revenue Recognition The Company adopted ASU No. 2014-09, Revenue from Contracts with Customers (Topic 606) on January 1, 2018, using the modified retrospective method for all contracts not completed as of the date of adoption. The reported results as of and for the years ended December 31, 2019 and 2018 reflect the application of the new standard, while the reported results for 2017 have not been adjusted to reflect the new standard and were prepared under prior revenue recognition accounting guidance. The Company primarily earns revenue from the distribution of its programming services, including licensing of its programming and other content, and advertising.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 Adoption of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of the historical deferred rent liability balance of $57.0 million) and lease liabilities of $237.0 million, respectively, as of January 1, 2019. The new standard did not materially impact our consolidated net income or cash flows. See Note 15 for further discussion regarding leases. 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 Advertising and Distribution Expenses Advertising costs are charged to expense when incurred and are included in selling, general and administrative expenses in the consolidated statements of income. Advertising costs were $180.3 million, $196.0 million and $200.4 million for the years ended December 31, 2019, 2018 and 2017, respectively. Marketing, distribution and general and administrative costs related to the exploitation of owned original programming are expensed as incurred and included in selling, general and administrative expenses in the consolidated statements of income.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realized and unrealized foreign currency transaction gains (losses) of $11.1 million, $(6.8) million and $15.0 million for the years ended December 31, 2019, 2018 and 2017,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9 and 2018, the Company had $273.0 million and $182.1 million, respectively, of accounts receivable contractually due in excess of one-year, which are included in other assets in the consolidated balance sheets. 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 See Note 6 for further discussion regarding program rights write-offs. Investments Investments in equity securities (excluding equity method investment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8 for further discussion regarding investments. 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10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4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low taxed intangible income (“GILTI”) tax is treated as a period expense.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7 for further discussion regarding commitments and contingencies.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9, two customers accounted for 16% and 10%, respectively, of the combined balances of consolidated accounts receivable, trade and receivables due in excess of one-year (included in other assets). As of December 31, 2018, two customers accounted for 13% and 12%, respectively, of the combined balances of consolidated accounts receivable, trade and receivables due in excess of one-year.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9 2018 2017 Basic weighted average shares outstanding 56,205 58,066 64,905 Effect of dilution: Stock options 14 15 1 Restricted stock units 818 866 719 Diluted weighted average shares outstanding 57,037 58,947 65,625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19, the Company repurchased 1.3 million shares of its Class A common stock at an average purchase price of $54.24 per share. As of December 31, 2019, the Company has $488.8 million available for repurchase under the Stock Repurchase Program. Shares Outstanding (In thousands) Class A Common Stock Class B Common Stock Balance at December 31, 2016 57,079 11,484 Share repurchases (7,790) — Employee and non-employee director stock transactions* 312 — Balance at December 31, 2017 49,601 11,484 Share repurchases (5,386) — Employee and non-employee director stock transactions* 534 — Balance at December 31, 2018 44,749 11,484 Share repurchases (1,302) — Employee and non-employee director stock transactions* 631 — Balance at December 31, 2019 44,078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Issued Accounting Pronouncements In June 2016, the FASB issued ASU No. 2016-13, Measurement of Credit Losses on Financial Instruments . ASU 2016-13 changes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is ASU is effective for the first quarter of 2020. Adoption of the standard will be applied using a modified retrospective approach through a cumulative-effect adjustment to retained earnings as of the effective date to align our credit loss methodology with the new standard. The Company does not expect the adoption of this standard to have a material effect on its consolidated financial statements. In August 2018, the FASB issued ASU No. 2018-13, Fair Value Measurement (Topic 820) . ASU 2018-13 changes the disclosure requirements for fair value measurements and is effective for the first quarter of 2020. ASU 2018-13 changes disclosure requirements related to transfers between Level I and II assets, as well as several aspects surrounding the valuation process and unrealized gains and losses related to Level III assets. The adoption of the modified disclosure requirements will not have a material impact on the consolidated financial statements. In August 2018, the FASB issued ASU No. 2018-15, Customer's Accounting for Implementation Costs Incurred in a Cloud Computing Arrangement that is a Service Contract .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changes in this standard are effective for the first quarter of 2020. The Company does not expect the adoption of this standard to have a material effect on its consolidated financial statements. In March 2019, the FASB issued ASU No. 2019-02, Improvements to Accounting for Costs of Films and License Agreements for Program Materials . ASU 2019-02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hanges in this standard are effective for the first quarter of 2020. The Company will adopt the updated accounting guidance prospectively in the first quarter of 2020. Following adoption, the Company will present all program rights, including capitalized costs of acquired programming rights, as noncurrent assets in the consolidated balance sheet. The Company does not expect the adoption of this standard to have a material effect on its consolidated financial statements. In December 2019, the FASB issued ASU No. 2019-12, Simplifying the Accounting for Income Taxes. ASU 2019-12 removes certain exceptions to the general principles in Topic 740 - Income Taxes. These changes are effective for first quarter of 2021 with early adoption permitted. The Company is currently evaluating the impact the adoption will have on its consolidated financial statements.</t>
  </si>
  <si>
    <t>Revenue Recognition</t>
  </si>
  <si>
    <t>Revenue from Contract with Customer [Abstract]</t>
  </si>
  <si>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guidance,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Contracts may be modified to account for changes in contract specifications and requirements. Contract modifications exist when the modification either creates new or changes existing enforceable rights and obligations. The effect of a contract modification on the transaction price and measure of progress for the performance obligation to which it relates, is recognized as an adjustment to revenue (either as an increase in or a reduction of revenue) on a cumulative catch-up basis. The Company primarily earns revenue from the distribution of its programming services, including licensing of its programming and other content, and advertising. The Company’s revenue recognition policies summarizing the nature, amount, timing and uncertainty associated with each major source of revenue from contracts with customers are described below. Distribution The majority of the Company’s distribution revenues relate to sales-based and usage-based royalties which are recognized on the later of (i) when the subsequent sale or usage occurs and (ii) when the performance obligation to which some or all of the sales-based or usage-based royalty has been allocated has been satisfied or partially satisfied. Occasionally, the Company incurs costs to obtain a distribution contract and these costs are amortized over the period of the related distribution contract as a reduction of revenue. Subscription fee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Subscription revenue from AMC Networks SVOD services, consisting of the Company's targeted subscription streaming services: Acorn TV, Shudder, Sundance Now, and UMC, is recognized as the streaming service is provided to customers. Content licensing revenue: The Company licenses its original programming content to certain distributors, including under subscription video on-demand ("SVOD"), pay-per-view ("PPV") and electronic sell-through ("EST") arrangements. Under these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when the content is delivered to the licensee and the license period has begun. 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For SVOD arrangements, the Company adjusts the transaction price for the time value of money in cases where license fees are paid over several years. SVOD licensing revenue is recognized at the later of the beginning of the license period, or when we provide the programming to the distributor. The Company recognizes a contract asset for the difference between the revenue recognized and the amount we are permitted to invoice. For PPV and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For production services arrangements, the Company recognizes revenue based on the percentage of cost incurred to total estimated cost of the contract. The Company’s payment terms vary by the type and location of customer. Generally, payment terms are 30-45 days after revenue is earned. In certain limited circumstances, agreements with customers have payment terms in excess of one-year after satisfaction of the performance obligation.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which is generally within one year. Generally, payment terms are 30 days after revenue is earned. Transaction Price Allocated to Future Performance Obligations The guidance requires disclosure of the aggregate amount of transaction price that is allocated to performance obligations that have not yet been satisfied as of December 31, 2019.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19,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and content licensing arrangements. As noted above, the Company’s programming networks generally guarantee viewer ratings for its programming. If these guaranteed viewer ratings are not met, the Company is required to provide additional advertising units to the advertiser. For these types of arrangements, a portion of the related revenue is deferred if the guaranteed ratings are not met, representing a contract liability, and is subsequently recognized either when the Company provides the required additional advertising time or the guarantee obligation contractually expires.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December 31, 2019 December 31, 2018 Balances from contracts with customers: Accounts receivable (including long-term, included in Other assets) $ 1,121,834 $ 1,018,105 Contract assets, short-term (included in Other current assets) 7,283 9,131 Contract assets, long-term (included in Other assets) 9,964 8,136 Contract liabilities (Deferred revenue) 63,921 55,424 (a) Revenue recognized for the twelve months ended December 31, 2019 relating to the contract liability at December 31, 2018 was $50.2 million.</t>
  </si>
  <si>
    <t>Impairment and Related Charges</t>
  </si>
  <si>
    <t>Supplemental Income Statement Elements [Abstract]</t>
  </si>
  <si>
    <t>Impairment and Related Charges In 2019, the Company incurred impairment charges of $106.6 million, consisting of $98.0 million related to goodwill impairment associated with the AMCNI reporting unit, and $8.6 million related to impairments of intangibles and property and equipment associated with the sale of a subsidiary. In connection with the preparation of the fourth quarter financial information, the Company performed its annual goodwill impairment test and concluded that the estimated fair value of the AMCNI reporting unit declined to less than its carrying amount. As a result, the Company recognized an impairment charge of $98.0 million for the year ended December 31, 2019, reflecting a partial write-down of the goodwill associated with the AMCNI reporting unit. In 2018, AMCNI recognized a $4.5 million charge, primarily related to program rights, in connection with the disposition of a business. In 2017, the Company completed the sale of its Amsterdam-based media logistics business, AMCNI – DMC. In connection with the sale, the Company recognized a pre-tax loss of $11.0 million and an impairment charge of $17.1 million to reflect the AMCNI – DMC assets held for sale at fair value less estimated sale costs, which are included in impairment and related charges in the consolidated statement of income for the year ended December 31, 2017.</t>
  </si>
  <si>
    <t>Restructuring and Other Related Charges</t>
  </si>
  <si>
    <t>Restructuring and Related Activities [Abstract]</t>
  </si>
  <si>
    <t>Restructuring and Other Related Charges Restructuring and other related charges of $40.9 million for the year ended December 31, 2019 related to the management restructuring, which commenced in the third quarter of 2019, and the AMC Networks SVOD organization restructuring, which commenced in the second quarter of 2019. In connection with each of these restructuring initiatives, a number of roles were eliminated to address redundancy at the management level and improve the effectiveness of management while reducing the cost structure of the Company. In connection with restructuring initiative related to the management team, the Company incurred restructuring charges for severance and other personnel related costs of $26.0 million, of which $13.5 million was attributable to the National Networks segment and $12.5 million was attributable to the International and Other segment. The Company expects additional restructuring charges in the first quarter of 2020. In connection with the AMC Networks SVOD restructuring, management made certain organization changes within the owned subscription streaming services businesses. The restructuring combined the owned subscription streaming services under one management team. As a result, the Company incurred restructuring charges of $1.9 million related to severance and other personnel related costs. In connection with the organization changes in the AMC Networks SVOD business, the Company implemented changes to its strategy for owned subscription streaming services, including programming that will no longer be made available. As a result, the Company incurred other charges of $13.0 million related to the write-off of programming associated with the reorganization and change in strategy. During the third quarter of 2018, management commenced a restructuring initiative designed to reduce the cost structure of the Company. The restructuring was intended to improve the organizational design of the Company through the elimination of certain roles, a reduction in the grade of certain roles, an increase in the span of responsibilities of certain senior managers, and the re-alignment of certain senior leaders to new or additional responsibilities. This restructuring resulted in a $36.0 million charge for the year ended December 31, 2018 primarily related to severance. During the fourth quarter of 2018, AMCNI completed a portfolio rationalization review that resulted in the termination of distribution in certain territories, resulting in a $9.9 million charge. During 2017, the Company incurred restructuring expense related to corporate headquarters severance costs and charges incurred at AMCNI related to costs associated with the termination of distribution in certain territories. The following table summarizes the restructuring and other related charges recognized by operating segment: Years Ended December 31, (In thousands) 2019 2018 2017 National Networks $ 13,453 $ 17,160 $ (53) International and Other 28,084 35,189 6,181 Inter-segment Eliminations (623) (6,502) — Total restructuring and other related charges $ 40,914 $ 45,847 $ 6,128 The following table summarizes the restructuring and other related charges recognized for the three years: Years Ended December 31, (In thousands) 2019 2018 2017 Restructuring charges $ 27,897 $ 45,847 $ 6,128 Other related charges 13,017 — — Total restructuring and other related charges $ 40,914 $ 45,847 $ 6,128 The following table summarizes the accrued restructuring and other related costs: (In thousands) Severance and Employee-Related Costs Other Exit Costs Total Balance at December 31, 2017 $ 1,212 $ 24 $ 1,236 Charges 35,965 9,882 45,847 Other (137) (745) (882) Cash payments (3,257) (297) (3,554) Non-cash adjustments — (7,440) (7,440) Currency translation (9) (9) (18) Balance at December 31, 2018 33,774 1,415 35,189 Charges 26,132 1,765 27,897 Other (612) (1,480) (2,092) Cash payments (31,897) (414) (32,311) Non-cash adjustments — (1,081) (1,081) Currency translation 10 16 26 Balance at December 31, 2019 $ 27,407 $ 221 $ 27,628 Accrued restructuring and other related costs of $27.6 million are included in accrued liabilities in the consolidated balance sheet at December 31, 2019.</t>
  </si>
  <si>
    <t>Program Rights and Obligations</t>
  </si>
  <si>
    <t>Film Cost Disclosures [Abstract]</t>
  </si>
  <si>
    <t>Programs Rights and Obligations</t>
  </si>
  <si>
    <t xml:space="preserve">Program Rights and Obligations Program Rights Owned original program rights, net is comprised of $334.5 million of completed programming and $214.2 million of in-production programming at December 31, 2019 and is included as a component of long-term program rights, net in the consolidated balance sheet. The Company estimates that approximately 87% of unamortized owned original programming costs, as of December 31, 2019, will be amortized within the next three years. The Company expects to amortize approximately $173.2 million of unamortized owned original programming costs during the next twelve months. Program rights write-offs of $40.9 million, $50.5 million and $49.4 million were recorded for the years ended December 31, 2019, 2018 and 2017, respectively. Program Rights Obligations Amounts payable subsequent to December 31, 2019 related to program rights obligations included in the consolidated balance sheet are as follows: (In thousands) Years Ending December 31, 2020 $ 304,692 2021 125,189 2022 70,803 2023 26,500 2024 15,678 Thereafter 1,643 $ 544,505 </t>
  </si>
  <si>
    <t>Business Combinations</t>
  </si>
  <si>
    <t>Business Combinations [Abstract]</t>
  </si>
  <si>
    <t xml:space="preserve">Business Combinations RLJ Entertainment On July 29, 2018, the Company, Digital Entertainment Holdings LLC, a wholly-owned subsidiary of the Company ("DEH"), and River Merger Sub Inc., a wholly-owned subsidiary of DEH ("Merger Sub"), and RLJE entered into an Agreement and Plan of Merger (the "Merger Agreement") pursuant to which the Company agreed to acquire all of the outstanding shares of RLJE not owned by the Company or entities affiliated with Robert L. Johnson. The Merger Agreement provided, upon the terms and subject to the conditions set forth therein, for the merger of Merger Sub with and into RLJE, with RLJE continuing as the surviving corporation and a subsidiary of DEH (the "Merger"). DEH and RLJE were parties to a Credit and Guaranty Agreement entered into on October 14, 2016 pursuant to which DEH provided term loans to RLJE (the "RLJE Term Loans"). In connection with the RLJE Credit and Guaranty Agreement, DEH received Class A, Class B and Class C warrants to purchase at least 20 million shares of RLJE’s common stock, at a price of $3.00 per share (the "RLJE Warrants"). On June 20, 2017, DEH exercised a portion of its RLJE Class A warrants at $3.00 per share and was issued 1.7 million shares of RLJE common stock in exchange for the cancellation of $5 million of the RLJE Term Loans. As of December 31, 2017, the balance of the RLJE Term Loans was $68 million, consisting of a $13 million Tranche A term loan and a $55 million Tranche B term loan. On October 1, 2018, DEH fully exercised the remainder of its Class A warrants at $3.00 per share and was issued 3.3 million shares of RLJE common stock in exchange for the cancellation of $10.0 million of Tranche B of the RLJE Term Loans. On October 1, 2018, DEH also partially exercised its Class B warrant at $3.00 per share and was issued 3.4 million shares of RLJE common stock in exchange for the cancellation of $10.1 million of Tranche B of the RLJE Term Loans. As a result of the warrant exercises, the Company obtained a 51% controlling interest in RLJE and recognized a net gain of $2.6 million relating to the step-up to fair value of the Company's previously held equity interest in RLJE, which is included in miscellaneous, net in the consolidated statement of income for the year ended December 31, 2018. On October 30, 2018, DEH fully exercised the remainder of its Class B warrants at $3.00 per share and was issued 6.6 million shares of RLJE common stock in exchange for the cancellation of $19.9 million of Tranche B of the RLJE Term Loans. On October 30, 2018, DEH also fully exercised its Class C warrants at $3.00 per share and was issued 5.0 million shares of RLJE common stock in exchange for the cancellation of $15.0 million of Tranche B of the RLJE Term Loans. As a result of the warrant exercises, the full amount of Tranche B of the RLJE Term Loans was canceled. On October 31, 2018, the Company completed the acquisition of RLJE pursuant to the terms of the Merger Agreement. At the Effective Time, Merger Sub merged with and into RLJE, with RLJE continuing as the surviving corporation and a wholly owned subsidiary of DEH. The Merger Agreement was approved by the common stockholders of RLJE at a special meeting held earlier on October 31, 2018. The total cash purchase price paid by the Company to acquire the RLJE securities not previously owned by the Company or entities affiliated with Mr. Johnson was $52.2 million. Following the Effective Time, DEH was renamed "RLJ Entertainment Holdings LLC" ("RLJE Holdings"). RLJE Holdings is a majority owned subsidiary of the Company, with a minority stake of 17% held by affiliates of Mr. Johnson. The Company has entered into arrangements with Mr. Johnson related to the governance of RLJE Holdings and RLJE following the Merger. The Company accounted for the acquisition of RLJE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RLJE acquisition is generally not deductible for tax purposes. In connection with the acquisition of RLJE, the terms of the operating agreement provide the noncontrolling member with a right to put all of its noncontrolling interest to a subsidiary of the Company at the greater of the then fair value or the fair value of the initial equity interest at the closing date of the acquisition. The put option is exercisable following the seventh anniversary of the agreement, or earlier upon a change of control. The following table summarizes the valuation of the tangible and identifiable intangible assets acquired and liabilities assumed as of October 1, 2018, the date the Company obtained a controlling interest (in thousands). Fair value of consideration transferred $ 41,513 Fair value of previously held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8,800 Intangible assets 126,600 Accounts payable (12,008) Accrued liabilities (42,935) Debt (25,187) 178,525 Goodwill 97,237 $ 275,762 Levity Entertainment Group LLC On April 20, 2018, the Company acquired a 57% controlling interest in Levity Entertainment Group LLC ("Levity"), a production services and comedy venues company, for a total purchase price of $48.4 million. The purchase price consisted of a $35.0 million payment for the outstanding Class B Common Units of Levity and the acquisition of Series L Preferred Units for $13.4 million. The Company has entered into arrangements with the noncontrolling members related to the governance of Levity following the Merger. The Company views this acquisition as complementary to its business and programming content strategy. The Company accounted for the acquisition of Levity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Levity acquisition is generally deductible for tax purposes. In connection with the acquisition of Levity, the terms of the operating agreement provide the noncontrolling interest holders with a right to put 50% of their interests to a subsidiary of the Company on the four year anniversary of the agreement and a right to put all of their interests to the Company on the six year anniversary of the agreement. The put rights are at fair market value. The following table summarizes the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Noncurrent liabilities (21,394) Noncontrolling interests acquired (1,354) Fair value of net assets acquired 54,709 Goodwill 24,214 $ 78,923 Unaudited Pro forma financial information 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for the Year Ended December 31, 2018 2017 Revenues, net $ 3,087 $ 3,033 Income from operations, net of income taxes $ 426 $ 459 Net income per share, basic $ 7.34 $ 7.06 Net income per share, diluted $ 7.23 $ 6.99 </t>
  </si>
  <si>
    <t>Investments</t>
  </si>
  <si>
    <t>Investments [Abstract]</t>
  </si>
  <si>
    <t>Investments Equity Method Investments Equity method investments were $69.1 million and $90.9 million at December 31, 2019 and 2018, respectively, and are included in Other assets in the consolidated balance sheets. In December 2019, one of the Company's equity method investments had a call option exercised to purchase the Company's interest in the joint venture. The call price of $20.0 million is equal to the Company's initial investment. The Company reclassified its investment in the joint venture to other receivables (current and noncurrent) as of December 31, 2019. In September 2018, the Company recognized an impairment charge of $3.5 million related to the partial write-down of an equity method investment, which is included in miscellaneous, net in the consolidated statement of income.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solidated statements of income. During 2019, the Company purchased an additional interest in one of its marketable equity securities of $3.5 million. Investments in marketable equity securities were $4.4 million at December 31, 2019 and $1.2 million at December 31, 2018 and are included in Other assets in the consolidated balance sheets.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solidated statements of income. In 2018, the Company made an investment in fuboTV Inc. of $25.0 million, and provided a senior secured term loan to fuboTV Inc. of $25.0 million with a maturity date of April 6, 2023. The Company recognized impairment charges of $20.2 million and $10.0 million for the years ended December 31, 2019 and 2018, respectively, related to the partial write-down of certain non-marketable equity securities, included in miscellaneous, net in the consolidated statements of income. Investments in non-marketable equity securities were $61.8 million at December 31, 2019 and $71.8 million at December 31, 2018 and are included in Other assets in the consolidated balance sheets.</t>
  </si>
  <si>
    <t>Property and Equipment</t>
  </si>
  <si>
    <t>Property, Plant and Equipment [Abstract]</t>
  </si>
  <si>
    <t xml:space="preserve">Property and Equipment Property and equipment (including equipment under capital leases) consists of the following: (In thousands) December 31, Estimated Useful Lives 2019 2018 Program, service and test equipment $ 296,680 $ 250,328 5 years Satellite equipment 46,871 46,368 Term of lease Furniture and fixtures 29,811 29,421 3 to 8 years Transmission equipment 76,604 58,710 5 years Leasehold improvements 181,088 155,353 Term of lease Property and equipment 631,054 540,180 Accumulated depreciation and amortization (347,302) (293,918) Property and equipment, net $ 283,752 $ 246,262 Depreciation and amortization expense on property and equipment (including capital leases) amounted to $54.9 million, $48.3 million and $47.6 million, for the years ended December 31, 2019, 2018 and 2017, respectively. At December 31, 2019 and 2018, the gross amount of equipment and related accumulated amortization recorded under finance leases were as follows: (In thousands) December 31, 2019 2018 Satellite equipment $ 46,871 $ 46,368 Less accumulated amortization (31,158) (26,808) $ 15,713 $ 19,560 </t>
  </si>
  <si>
    <t>Goodwill and Other Intangible Assets</t>
  </si>
  <si>
    <t>Goodwill and Intangible Assets Disclosure [Abstract]</t>
  </si>
  <si>
    <t>Goodwill And Other Intangible Assets</t>
  </si>
  <si>
    <t>Goodwill and Other Intangible Assets The carrying amount of goodwill, by operating segment is as follows: (In thousands) National Networks International and Other Total December 31, 2017 $ 239,759 $ 455,399 $ 695,158 Additions — 123,865 $ 123,865 Amortization of "second component" goodwill (1,328) — (1,328) Foreign currency translation — (19,658) (19,658) December 31, 2018 238,431 559,606 798,037 Impairment charge — (97,996) (97,996) Purchase accounting adjustments — (2,414) (2,414) Amortization of "second component" goodwill (1,328) — (1,328) Foreign currency translation — 5,681 5,681 December 31, 2019 $ 237,103 $ 464,877 $ 701,980 As of December 31, 2019, the accumulated impairment charges totaled $98.0 million. The increase in the carrying amount of goodwill in 2018 for the International and Other segment relates to the acquisitions of RLJE and Levity (see Note 7). The reduction of $1.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nnual Impairment Test of Goodwill Goodwill Goodwill is not amortized, but instead is tested for impairment at the reporting unit level annually as of December 1, or more frequently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If it is determined, on the basis of qualitative factors, that the fair value of a reporting unit is, more likely than not, less than its carrying value, the quantitative impairment test is required. In accordance with Accounting Standards Update 2017-04 Intangibles - Goodwill and Other (Topic 350): Simplifying the Test for Goodwill Impairment, the Company recognizes goodwill impairment as the difference between the carrying amount of a reporting unit and its fair value, but not to exceed the carrying amount of goodwill. We performed a quantitative assessment for our International Programming Networks reporting unit. The fair value was determined using a combination of an income approach, using a discounted cash flow model (DCF), and a market comparables approach. The DCF model includes significant assumptions about revenue growth rates, long-term growth rates and enterprise specific discount rates. Additionally, the market comparables approach is determined using guideline company financial multiples. Given the uncertainty in determining assumptions underlying the DCF approach, actual results may differ from those used in the valuations. Based on the valuations performed, in response to current and expected trends across the International television broadcasting markets, the fair value of the Company's AMCNI reporting unit declined to less than its carrying amount. As a result, the Company recognized an impairment charge of $98.0 million related to the AMCNI reporting unit. No impairment charge was required for any of the Company's other reporting units. The determination of fair value of the Company's AMCNI reporting unit represents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Changes to assumptions that would decrease the fair value of the reporting unit would result in corresponding increases to the impairment of goodwill at the reporting unit. The following table summarizes information relating to the Company's identifiable intangible assets: (In thousands) December 31, 2019 Estimated Useful Lives Gross Accumulated Amortization Net Amortizable intangible assets: Affiliate and customer relationships $ 616,197 $ (232,193) $ 384,004 6 to 25 years Advertiser relationships 46,282 (21,820) 24,462 11 years Trade names 113,075 (17,997) 95,078 3 to 20 years Other amortizable intangible assets 2,798 (1,711) 1,087 5 to 11 years Total amortizable intangible assets 778,352 (273,721) 504,631 Indefinite-lived intangible assets: Trademarks 19,900 — 19,900 Total intangible assets $ 798,252 $ (273,721) $ 524,531 (In thousands) December 31, 2018 Gross Accumulated Amortization Net Amortizable intangible assets: Affiliate and customer relationships $ 620,771 $ (198,500) $ 422,271 Advertiser relationships 46,282 (17,613) 28,669 Trade names 118,772 (17,971) 100,801 Other amortizable intangible assets 13,643 (6,377) 7,266 Total amortizable intangible assets 799,468 (240,461) 559,007 Indefinite-lived intangible assets: Trademarks 19,900 — 19,900 Total intangible assets $ 819,368 $ (240,461) $ 578,907 Aggregate amortization expense for amortizable intangible assets for the years ended December 31, 2019, 2018 and 2017 was $46.2 million, $43.0 million and $47.1 million, respectively. Estimated aggregate amortization expense for intangible assets subject to amortization for each of the following five years is: (In thousands) Years Ending December 31, 2020 $ 47,016 2021 46,579 2022 45,937 2023 45,502 2024 45,432 Impairment Test of Identifiable Indefinite-Lived Intangible Assets Based on the Company's 2019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 xml:space="preserve">Accrued Liabilities Accrued liabilities consist of the following: (In thousands) December 31, 2019 December 31, 2018 Employee related costs $ 89,753 $ 100,729 Participations and residuals 70,682 70,955 Interest 29,767 30,018 Other accrued expenses 61,012 63,216 Total accrued liabilities $ 251,214 $ 264,918 </t>
  </si>
  <si>
    <t>Long-term Debt</t>
  </si>
  <si>
    <t>Debt Disclosure [Abstract]</t>
  </si>
  <si>
    <t xml:space="preserve">Long-term Debt The Company's long-term debt consists of: (In thousands) December 31, 2019 December 31, 2018 Senior Secured Credit Facility: Term Loan A Facility $ 731,250 $ 750,000 Senior Notes: 4.75% Notes due August 2025 800,000 800,000 5.00% Notes due April 2024 1,000,000 1,000,000 4.75% Notes due December 2022 600,000 600,000 Other debt — 2,584 Total long-term debt 3,131,250 3,152,584 Unamortized discount (24,351) (29,181) Unamortized deferred financing costs (10,670) (13,848) Long-term debt, net 3,096,229 3,109,555 Current portion of long-term debt 56,250 21,334 Noncurrent portion of long-term debt $ 3,039,979 $ 3,088,221 Amended and Restated Senior Secured Credit Facility On July 28, 2017, AMC Networks entered into a Second Amended and Restated Credit Agreement (the "Credit Agreement") among AMC Networks and its subsidiary, AMC Network Entertainment LLC, as the Initial Borrowers, certain of AMC Networks' subsidiaries, as restricted subsidiaries, JPMorgan Chase Bank, N.A., as Administrative Agent, Collateral Agent and an L/C Issuer, Bank of America, as an L/C Issuer, and the lenders party thereto. The Credit Agreement amends and restates AMC Networks' prior credit agreement dated December 16, 2013 in its entirety. The Credit Agreement provides the Initial Borrowers with senior secured credit facilities consisting of (a) a $750 million Term Loan A (the "Term Loan A Facility") after giving effect to the approximate $400 million payment from the proceeds of the 4.75% Notes due 2025 described below and (b) a $500 million revolving credit facility (the "Revolving Facility") that was not drawn upon initially. Under the Credit Agreement, the maturity date of the Term Loan A Facility was extended to July 28, 2023 and the maturity date of the Revolving Facility was extended to July 28, 2022. Borrowings under the Credit Agreement bear interest at a floating rate, which at the option of the Initial Borrowers may be either (a) a base rate plus an additional rate ranging from 0.25% to 1.25% per annum (determined based on a cash flow ratio) (the "Base Rate"), or (b) a Eurodollar rate plus an additional rate ranging from 1.25% to 2.25% per annum (determined based on a cash flow ratio) (the "Eurodollar Rate"), provided that for the six month period following the closing date, the additional rate used in calculating both floating rates was (i) 0.50% per annum for borrowings bearing the Base Rate, and (ii) 1.50% per annum for borrowings bearing the Eurodolla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6.00:1 initially and decreasing in steps down to 5.00:1 on and after January 1, 2022, subject to increase if AMC Networks consummates any leveraging acquisition; and (ii) a minimum ratio of annual operating cash flow to annual total interest expense (as defined in the Credit Agreement) of 2.50:1. The revolving credit facility was not drawn upon at December 31, 2019. The total undrawn revolver commitment is available to be drawn for our general corporate purposes. AMC Networks was in compliance with all of its financial covenants under the Credit Facility as of December 31, 2019. For the year ended December 31, 2017, in connection with the issuance of the 4.75% Notes due 2025 and the amendment to the Credit Agreement, AMC Networks incurred a loss on extinguishment of debt of $3.0 million for the write-off of a portion of unamortized deferred financing costs, and incurred financing costs of $10.4 million, of which $9.4 million were deferred and are being amortized, using the effective interest method, to interest expense over the term of the related borrowing, and $1.0 million were expensed when incurred. 4.75% Notes due 2025 On July 28, 2017, AMC Networks issued, and certain of AMC Networks' subsidiaries (hereinafter,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bear interest at a rate of 4.75% per annum and mature on August 1, 2025. Interest is payable semiannually on February 1 and August 1 of each year, commencing on February 1, 2018. The 4.75% Notes due 2025 are AMC Networks' general senior unsecured obligations and rank equally with all of AMC Networks' and the Guarantors' existing and future unsecured and unsubordinated indebtedness, but are effectively subordinated to all of AMC Networks' and the guarantors' existing and future secured indebtedness, including all borrowings and guarantees under the Credit Agreement referred to above, to the extent of the assets securing that indebtedness. The 4.75% Notes due 2025 are subject to redemption on the terms set forth in the Second Supplemental Indenture.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In addition to the optional redemption of the 4.75% Notes due 2025 described above, at any time prior to August 1, 2020, AMC Networks may redeem up to 35% of the aggregate principal amount of the 4.75% Notes due 2025 at a redemption price equal to 104.750% of the principal amount thereof, plus accrued and unpaid interest and additional interest, if any, using the net proceeds of certain equity offerings. Finally, at any time prior to August 1, 2021, AMC Networks may redeem the 4.75% Notes due 2025, at its option in whole or in part, at any time and from time to time, at a redemption price equal to 100% of the principal amount thereof to be redeemed plus the "Applicable Premium" calculated as described in the Second Supplemental Indenture at the rate of T+50 basis points, and accrued and unpaid interest thereon, if any, to, but excluding, the redemption date. The indenture governing the 4.75% Notes due 2025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5.00% Notes due 2024 On March 30, 2016, the Company issued $1.0 billion in aggregate principal amount of 5.00% senior notes due 2024 (the "5.00% Notes due 2024"), net of an issuance discount of $17.5 million.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In connection with the issuance of the 5.00% Notes due 2024, AMC Networks incurred deferred financing costs of $2.1 million, which are being amortized, using the effective interest method, to interest expense over the term of the 5.00% Notes due 2024. Interest on the 5.00% Notes due 2024 is payable semi-annually in arrears on April 1 and October 1 of each year. The 5.00% Notes due 2024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The 5.00% Notes due 2024 are guaranteed on a senior unsecured basis by the Guarantors, in accordance with the indenture governing the 5.00% Notes due 2024. The guarantees under the 5.00% Notes due 2024 are full and unconditional and joint and several. The indenture governing the 5.00% Notes due 2024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75% Senior Notes due 2022 On December 17, 2012, AMC Networks issued $600 million in aggregate principal amount of its 4.75% senior notes, net of an issuance discount of $10.5 million, due December 15, 2022 (the "4.75% Notes due 2022"). AMC Networks used the net proceeds of this offering to repay the outstanding amount under its term loan B facility of approximately $587.6 million, with the remaining proceeds used for general corporate purposes. The 4.75% Notes due 2022 were issued pursuant to an indenture, and first supplemental indenture, each dated as of December 17, 2012. In connection with the issuance of the 4.75% Notes due 2022, AMC Networks incurred deferred financing costs of $1.5 million, which are being amortized, using the effective interest method, to interest expense over the term of the 4.75% Notes due 2022. Interest on the 4.75% Notes due 2022 accrues at the rate of 4.75% per annum and is payable semi-annually in arrears on June 15 and December 15 of each year. The 4.75% Notes due 2022 may be redeemed, in whole or in part, at a redemption price equal to 100.792% of the principal amount thereof (plus accrued and unpaid interest thereon, if any, to the date of such redemption), declining annually to 100% of the principal amount thereof (plus accrued and unpaid interest thereon, if any, to the date of such redemption) beginning on December 15, 2020. The 4.75% Notes due 2022 are guaranteed on a senior unsecured basis by the Guarantors, in accordance with the indenture governing the 4.75% Notes due 2022. The guarantees under the 4.75% Notes due 2022 are full and unconditional and joint and several. The indenture governing the 4.75% Notes due 2022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Summary of Debt Maturities Total amounts payable by the Company under its various debt obligations outstanding as of December 31, 2019 are as follows: (In thousands) Years Ending December 31, 2020 $ 56,250 2021 75,000 2022 675,000 2023 525,000 2024 1,000,000 Thereafter 800,000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19 and December 31, 2018: (In thousands) Level I Level II Level III Total At December 31, 2019: Assets: Cash equivalents $ 191,214 $ — $ — $ 191,214 Marketable securities 4,448 — — 4,448 Foreign currency derivatives — 1,884 — 1,884 Liabilities: Interest rate swap contracts — 1,966 — 1,966 Foreign currency derivatives — 1,888 — 1,888 At December 31, 2018: Assets: Cash equivalents $ 68,498 $ — $ — $ 68,498 Marketable securities 1,173 — — 1,173 Foreign currency derivatives — 3,509 — 3,509 Liabilities: Interest rate swap contracts — 356 — 356 Foreign currency derivatives — 3,121 — 3,121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nd their fair values are determined based on a market approach valuation technique that uses readily observable market parameters and the consideration of counterparty risk. At December 31, 2019, the Company does not have any other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19 Carrying Amount Estimated Fair Value Debt instruments: Term Loan A Facility $ 723,560 $ 724,303 4.75% Notes due August 2025 788,247 803,000 5.00% Notes due April 2024 988,609 1,020,000 4.75% Notes due December 2022 595,813 605,250 Other debt — — $ 3,096,229 $ 3,152,553 (In thousands) December 31, 2018 Carrying Estimated Debt instruments: Term Loan A facility $ 739,710 $ 738,750 4.75% Notes due August 2025 786,458 720,000 5.00% Notes due April 2024 986,275 947,500 4.75% Notes due December 2022 594,528 580,500 Other debt 2,584 2,584 $ 3,109,555 $ 2,989,334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 xml:space="preserve">Derivative Financial Instruments Interest Rate Risk 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As of December 31, 2019, the Company had interest rate swap contracts outstanding with notional amounts aggregating $100.0 million that are designated as cash flow hedges. The Company's outstanding interest rate swap contracts mature in December 2021.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Other Derivatives During 2018, the Company exercised RLJE Warrants (See Note 7). In addition, the interest on the RLJE Term Loans to be paid in shares of RLJE common stock (prior to the acquisition) is an embedded derivative. Both the RLJE Warrants and the embedded derivative for the future interest to be paid in shares of RLJE common stock were remeasured at the end of each period with changes in fair value recorded in the consolidated statement of income. For the years ended December 31, 2018 and 2017, the Company recorded a gain of $30.2 million and $20.2 million, respectively, related to the RLJE Warrants which is included in miscellaneous, net in the consolidated statement of income. The fair values of the Company's derivative financial instruments included in the consolidated balance sheets are as follows: (In thousands) Balance Sheet Location December 31, 2019 2018 Derivatives designated as hedging instruments: Liabilities: Interest rate swap contracts Accrued liabilities $ 1,966 $ 356 Derivatives not designated as hedging instruments: Assets: Foreign currency derivatives Prepaid expenses and other current assets $ 891 $ 1,452 Foreign currency derivatives Other assets 993 2,057 Liabilities: Foreign currency derivatives Accrued liabilities $ 687 $ 700 Foreign currency derivatives Other liabilities 1,202 2,421 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9 2018 2019 2018 Derivatives in cash flow hedging relationships: Interest rate swap contracts $ (1,609) $ (356) Interest expense $ 295 $ — (a) There were no gains or losses recognized in earnings related to any ineffective portion of the hedging relationship or related to any amount excluded from the assessment of hedge effectiveness for the years ended December 31, 2019 and 2018. 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9 2018 2017 Interest rate swap contracts Interest expense $ — $ (1,444) $ 3 Foreign currency derivatives Miscellaneous, net 301 1,279 (2,958) Other derivatives Miscellaneous, net — 42,092 24,223 Total $ 301 $ 41,927 $ 21,268 </t>
  </si>
  <si>
    <t>Leases</t>
  </si>
  <si>
    <t>Leases [Abstract]</t>
  </si>
  <si>
    <t>Leases Certain subsidiaries of the Company lease office space and equipment under long-term non-cancelable lease agreements which expire at various dates through 2034.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In thousands) Balance Sheet Location December 31, 2019 Assets Operating Operating lease right-of-use assets $ 170,056 Finance Property and equipment, net 15,713 Total lease assets $ 185,769 Liabilities Current: Operating Current portion of lease obligations $ 30,171 Finance Current portion of lease obligations 3,788 33,959 Noncurrent: Operating Lease obligations 193,570 Finance Lease obligations 17,477 211,047 Total lease liabilities $ 245,006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solidated statement of income: (In thousands) Income Statement Location December 31, 2019 Operating lease costs SG&amp;A expenses $ 33,184 Finance lease costs: Amortization of leased assets Depreciation and amortization 2,472 Interest on lease liabilities Net interest expense 2,513 Short term lease costs SG&amp;A expenses 3,309 Variable lease costs SG&amp;A expenses 1,068 Total net lease costs $ 42,546 The following table summarizes the maturity of lease liabilities for operating and finance leases: (In thousands) Operating Leases Finance Leases Total 2020 $ 39,446 $ 5,863 $ 45,309 2021 32,681 4,389 37,070 2022 34,330 4,416 38,746 2023 34,915 4,442 39,357 2024 34,391 4,469 38,860 Thereafter 92,963 5,197 98,160 Total lease payments 268,726 28,776 297,502 Less: Interest 44,990 7,506 52,496 Present value of lease liabilities $ 223,736 $ 21,270 $ 245,006 The following table summarizes the weighted average remaining lease term and discount rate for operating and finance leases: December 31, 2019 Weighted average remaining lease term (years): Operating leases 7.7 Finance leases 5.9 Weighted average discount rate: Operating leases 4.8 % Finance leases 10.5 % The following table summarizes the supplemental cash paid for amounts in the measurement of lease liabilities: December 31, 2019 Operating cash flows from operating leases $ 26,758 Financing cash flows from finance leases $ 5,115 Rent expense for the years ended December 31, 2019, 2018 and 2017 amounted to $38.8 million, $38.0 million and $31.7 million, respectively.</t>
  </si>
  <si>
    <t>Income Taxes</t>
  </si>
  <si>
    <t>Income Tax Disclosure [Abstract]</t>
  </si>
  <si>
    <t>Income Taxes Income (loss) from continuing operations before income taxes consists of the following components: (In thousands) Years Ended December 31, 2019 2018 2017 Domestic $ 529,451 $ 587,346 $ 618,955 Foreign (43,265) 32,927 21,423 Total $ 486,186 $ 620,273 $ 640,378 Income tax expense attributable to continuing operations consists of the following components: (In thousands) Years Ended December 31, 2019 2018 2017 Current expense: Federal $ 81,459 $ 80,360 $ 162,639 State 12,657 13,663 14,301 Foreign 24,608 25,001 17,382 118,724 119,024 194,322 Deferred expense (benefit): Federal (2,216) 34,636 (38,416) State (98) 3,627 (2,436) Foreign (36,602) (4,896) (7,813) (38,916) 33,367 (48,665) Tax expense (benefit) relating to uncertain tax positions, including accrued interest (1,338) 3,915 5,084 Income tax expense $ 78,470 $ 156,306 $ 150,741 A reconciliation of the federal statutory income tax rate to the effective income tax rate is as follows: (In thousands) Years Ended December 31, 2019 2018 2017 U.S. federal statutory income tax rate 21 % 21 % 35 % State and local income taxes, net of federal benefit 2 2 2 Effect of foreign operations 2 — (1) Effect of rate changes on deferred taxes (a) — (2) (11) Transition tax, net of foreign taxes deemed paid — — 2 Nontaxable income attributable to noncontrolling interests (1) (1) (1) Changes in the valuation allowance (b) (4) 3 — Domestic production activity deduction — — (3) Tax expense relating to uncertain tax positions, including accrued interest, net of deferred tax benefits — — 1 Deferral of investment tax credit benefit (c) (2) Other (2) 2 — Effective income tax rate 16 % 25 % 24 % (a) The benefits related to effects of rate changes in the years ended December 31, 2018 and 2017, primarily relate to the one-time impact of the change in the corporate tax rate on deferred tax assets and liabilities as enacted by the Tax Cuts and Jobs Act (enacted December 22, 2017) and the one-time rate change on deferred tax assets and liabilities that resulted from the extension of certain television production cost deductions included in the Bipartisan Budget Act of 2018 (enacted February 9, 2018) and return to provision adjustments. (b) In the year ended December 31, 2019, the decrease in valuation allowance relates primarily to the expected utilization of foreign net operating loss carryforwards resulting from the reorganization of intellectual property amongst the Company’s international subsidiaries. In the year ended December 31, 2018, the increase in valuation allowance relates primarily to a change in judgement related to U.S. foreign tax credits. (c) In the year ended December 31, 2019, the deferral of investment tax credit benefit relates to the income tax benefit recognized from investment tax credits recorded using the deferral method of accounting. The tax effects of temporary differences that give rise to significant components of deferred tax assets or liabilities at December 31, 2019 and 2018 are as follows: (In thousands) December 31, 2019 2018 Deferred Tax Asset (Liability) NOLs and tax credit carry forwards $ 103,407 $ 123,487 Compensation and benefit plans 27,835 29,294 Allowance for doubtful accounts 428 981 Fixed assets and intangible assets 37,893 24,150 Accrued interest expense 7,202 8,832 Other liabilities 27,276 24,594 Deferred tax asset 204,041 211,338 Valuation allowance (59,584) (95,185) Net deferred tax asset 144,457 116,153 Prepaid liabilities (530) (514) Fixed assets and intangible assets (93,300) (90,960) Investments in partnerships (105,062) (121,156) Other assets (30,931) (29,694) Deferred tax liability (229,823) (242,324) Total net deferred tax liability $ (85,366) $ (126,171) At December 31, 2019, the Company had investment tax credit carry forwards of approximately $33.7 million, expiring on various dates from 2031 through 2034 and foreign tax credit carry forwards of approximately $28.9 million, expiring on various dates from 2020 through 2029, which have been reduced by a valuation allowance of $28.1 million as it is more likely than not that these carry forwards will not be realized. The Company had net operating loss carry forwards of approximately $466.7 million, related primarily to federal and state net operating losses acquired as a result of the purchase of the outstanding shares of RLJE of approximately $158.5 million and to net operating loss carryforwards of our foreign subsidiaries. The deferred tax asset related to the federal and state net operating loss carryforward of approximately $27.8 million has expiration dates ranging from 2022 through 2037 and has been reduced by a valuation allowance of approximately $9.9 million that was recorded through goodwill as part of purchase accounting. Although the foreign net operating loss carry forward periods range from 5 years to unlimited, the related deferred tax assets of approximately $45.2 million for these carry forwards have been reduced by a valuation allowance of approximately $20.2 million as it is more likely than not that these carry forwards will not be realized. The remainder of the valuation allowance at December 31, 2019 relates primarily to deferred tax assets attributable to temporary differences of certain foreign subsidiaries for which it is more likely than not that these deferred tax assets will not be realized. For the year ended December 31, 2019, $1.3 million relating to amortization of tax deductible second component goodwill was realized as a reduction in tax liability (as determined on a 'with-and-without' approach). At December 31, 2019, the liability for uncertain tax positions was $18.6 million, excluding the related accrued interest liability of $4.6 million and deferred tax assets of $4.1 million.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18 $ 23,169 Increases related to current year tax positions 2,043 Increases related to prior year tax positions 4,880 Decreases related to prior year tax positions (6,324) Decreases due to settlements/payments (4,809) Decreases due to lapse of statute (371) Balance at December 31, 2019 $ 18,588 Interest expense (net of the related deferred tax benefit) of $1.0 million was recognized during the year ended December 31, 2019 and is included in income tax expense in the consolidated statement of income. At December 31, 2019 and 2018, the liability for uncertain tax positions and related accrued interest noted above are included in other liabilities in the consolidated balance sheets.</t>
  </si>
  <si>
    <t>Commitments and Contingencies</t>
  </si>
  <si>
    <t>Commitments and Contingencies Disclosure [Abstract]</t>
  </si>
  <si>
    <t>Commitments And Contingencies</t>
  </si>
  <si>
    <t>Commitments and Contingencies Commitments (In thousands) Payments due by period Total Year 1 Years 2 - 3 Years 4 - 5 More than 5 years Purchase obligations (1) $ 933,444 $ 291,108 $ 178,419 $ 51,202 $ 412,715 Total $ 933,444 $ 291,108 $ 178,419 $ 51,202 $ 412,715 (1) Purchase obligations consist primarily of program rights obligations, participations, residuals, and transmission and marketing commitmen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aint, and on September 19, 2018, the Company answered. The parties have agreed to consolidate this action for a joint trial with the action Plaintiffs filed in the New York Supreme Court on December 17, 2013. Following the conclusion of discovery, the Company filed a motion for summary judgment seeking the dismissal of the second action which is expected to be fully briefed by March 2, 2020. Pending the outcome of the Company’s motion for summary judgment, the trial is scheduled to begin on June 1, 2020.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On August 8, 2019, the judge in the California Action ordered a trial to resolve certain issues of contract interpretation only. Such trial commenced on February 10, 2020 and is expected to conclude on March 9 and 10, 2020.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Redeemable Noncontroling Interests</t>
  </si>
  <si>
    <t>Noncontrolling Interest [Abstract]</t>
  </si>
  <si>
    <t>Redeemable Noncontrolling Interests</t>
  </si>
  <si>
    <t xml:space="preserve">Redeemable Noncontrolling Interests In connection with the 2018 acquisition of RLJE, the terms of the operating agreement provide the noncontrolling member with a right to put all of its noncontrolling interest to a subsidiary of the Company at the greater of the then fair market value or enterprise value of RLJE, in each case pursuant to the operating agreement and applied to the equity interest. The put option is exercisable following the seventh anniversary of the agreement, or earlier upon a change of control. In connection with the 2018 acquisition of Levity, the terms of the operating agreement provide the noncontrolling interest holders with a right to put 50% of their interests to a subsidiary of the Company on the fourth anniversary of the agreement and a right to put all of their interests to the Company on the sixth anniversary of the agreement. The put rights are at fair market value. In 2014, the Company, through a wholly-owned subsidiary, acquired 49.9% of the limited liability company interests of New Video Channel America L.L.C, that owns the cable channel BBC AMERICA. In connection with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Because exercise of these put rights is outside the Company's control, the noncontrolling interest in each entity is presented as redeemable noncontrolling interest outside of stockholders' equity on the Company's consolidated balance sheet. The activity reflected within redeemable noncontrolling interests for the years ended December 31, 2019 and 2018 is presented below. (In thousands) Redeemable Noncontrolling Interest December 31, 2017 $ 218,604 Net earnings 15,026 Distributions (11,450) Additions from acquisitions 77,378 December 31, 2018 299,558 Net earnings 22,320 Distributions (12,120) Other (307) December 31, 2019 $ 309,451 </t>
  </si>
  <si>
    <t>Equity and Long-Term Incentive Plans</t>
  </si>
  <si>
    <t>Share-based Payment Arrangement [Abstract]</t>
  </si>
  <si>
    <t>Equity And Long-Term Incentive Plans</t>
  </si>
  <si>
    <t>Equity and Long-Term Incentive Plans On June 8, 2016, the Company's shareholders approved the AMC Networks Inc. 2016 Employee Stock Plan (the "2016 Employee Stock Plan") and the AMC Networks Inc. 2016 Executive Cash Incentive Plan (the "2016 Cash Incentive Plan"). On June 5, 2012, the Company's shareholders approved the AMC Networks Inc. 2011 Stock Plan for Non-Employee Directors (the "2011 Non-Employee Director Plan"). Equity Plans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6,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19, there are 1,727,879 share awards available for future grant under the 2016 Employee Stock Plan. For the purpose of calculating the remaining shares available for issuance under the 2016 Employee Stock Plan, awards containing performance criteria are excluded based on the maximum potential performance target that can be achieved. Under the 2011 Non-Employee Director Plan, the Company is authorized to grant non-qualified stock options, restricted stock units, restricted shares, stock appreciation rights and other equity-based awards. The Company may grant awards for up to 4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19, there are 121,345 shares available for future grant under the 2011 Non-Employee Director Plan. Restricted Stock Unit Activity The following table summarizes activity relating to Company employees who held AMC Networks restricted stock units for the year ended December 31, 2019: Number of Restricted Stock Units Number of Performance Restricted Stock Units Weighted Average Fair Value Per Stock Unit at Date of Grant Unvested award balance, December 31, 2017 1,120,041 1,816,147 $ 62.53 Granted 587,471 887,807 $ 52.76 Released/Vested (531,655) (227,852) $ 66.58 Canceled/Forfeited (294,380) (91,335) $ 59.80 Unvested award balance, December 31, 2018 881,477 2,384,767 $ 57.49 Granted 371,673 582,282 $ 61.69 Released/Vested (410,865) (519,531) $ 60.74 Canceled/Forfeited (81,854) (77,617) $ 55.85 Unvested award balance, December 31, 2019 760,431 2,369,901 $ 57.89 All restricted stock units granted vest ratably over a three four The target number of PRSUs granted represents the right to receive a corresponding number of shares, subject to adjustment based on the performance of the Company against target performance criteria for a three The following table summarizes activity relating to Non-employee Directors who held AMC Networks restricted stock units for the year ended December 31, 2019: Number of Restricted Stock Units Weighted Average Vested award balance, December 31, 2017 187,446 $ 53.20 Granted 32,210 $ 61.38 Released/Vested — $ — Vested award balance, December 31, 2018 219,656 $ 54.40 Granted 34,678 $ 54.42 Released/Vested (4,566) $ 55.90 Vested award balance, December 31, 2019 249,768 $ 54.38 Stock Option Award Activity The following table summarizes activity relating to employees of the Company who held unvested AMC Networks stock options for the year ended December 31, 2019: Shares Under Option Weighted Average Exercise Price Per Share Weighted Average Contractual Term (in years) Aggregate Intrinsic Value(a) Time Vesting Options Balance, December 31, 2017 388,385 $ 48.26 8.79 $ 2,260 Exercised (89,462) $ — Balance, December 31, 2018 298,923 $ 48.26 7.79 $ 1,979 Exercised (95,962) Balance, December 31, 2019 202,961 $ 48.26 6.79 $ — Options exercisable at December 31, 2019 202,961 $ 48.26 6.79 $ — Options expected to vest in the future — $ — — $ — (a) The aggregate intrinsic value is calculated as the difference between (i) the exercise price of the underlying award and (ii) the quoted price of AMC Networks Class A Common Stock on the reporting date, as indicated. Share-based Compensation Expense The Company recorded share-based compensation expense of $64.1 million, $61.0 million and $53.5 million, reduced for forfeitures, for the years ended December 31, 2019, 2018 and 2017, respectively. Forfeitures are estimated based on historical experience. To the extent actual results of forfeitures differ from those estimates, such amounts are recorded as an adjustment in the period the estimates are revised. Share-based compensation expense is recognized in the consolidated statements of income as part of selling, general and administrative expenses. As of December 31, 2019, there was $70.7 million of total unrecognized share-based compensation costs related to Company employees who held unvested AMC Networks restricted stock units and options. The unrecognized compensation cost is expected to be recognized over a weighted-average remaining period of approximately 1.93 years. There were no costs related to share-based compensation that were capitalized. The Company receives income tax deductions related to restricted stock units, stock options or other equity awards granted to its employees by the Company. The Company uses the 'with-and-without' approach to determine the recognition and measurement of excess tax benefits and deficiencies. Cash flows resulting from excess tax benefits and deficiencies are classified along with other income tax cash flows as an operating activity.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benefits of $0.1 million were recorded for the year ended December 31, 2019 and excess tax deficiencies of $2.0 million, and $2.2 million were recorded for the years ended December 31, 2018 and 2017, respectively.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Beginning in 2016, the Company has granted long-term incentive awards in the form of PRSUs whereas cash awards were issued in prior years. In connection with the long-term incentive awards outstanding, the Company recorded expense of $1.3 million and $7.5 million for the years ended December 31, 2018 and 2017 respectively.</t>
  </si>
  <si>
    <t>Benefit Plans</t>
  </si>
  <si>
    <t>Retirement Benefits [Abstract]</t>
  </si>
  <si>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8.3 million, $5.9 million and $9.1 million for the years ended December 31, 2019, 2018 and 2017, respectively. The Company does not provide postretirement benefits for any of its employees.</t>
  </si>
  <si>
    <t>Related Party Transactions</t>
  </si>
  <si>
    <t>Related Party Transactions [Abstract]</t>
  </si>
  <si>
    <t>Related Party Transactions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2% of the Company's outstanding Class A Common Stock. Such shares of the Company's Class A Common Stock and Class B Common Stock, collectively, represent approximately 73% of the aggregate voting power of the Company's outstanding common stock. Members of the Dolan Family are also the controlling stockholders of The Madison Square Garden Company ("MSG") and MSG Networks Inc. ("MSG Networks"). The Company provides services to and receives services from MSG and MSG Networks. Revenues, net AMC Networks Broadcasting &amp; Technology has entered into agreements with MSG Networks to provide various transponder, technical and support services through 2020. Revenues, net from related parties amounted to $4.8 million, $5.6 million and $6.2 million for the years ended December 31, 2019, 2018 and 2017, respectively. Selling, General and Administrative Amounts charged to the Company, included in selling, general and administrative expenses, pursuant to a transition services agreement and for other transactions with its related parties amounted to $1.0 million, $1.6 million and $1.5 million for the years ended December 31, 2019, 2018 and 2017, respectively. In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initial set-up costs and office expenses is not material.</t>
  </si>
  <si>
    <t>Cash Flows</t>
  </si>
  <si>
    <t>Cash Flow, Noncash Investing and Financing Activities Disclosure [Abstract]</t>
  </si>
  <si>
    <t xml:space="preserve">Cash Flows During 2019, 2018 and 2017, the Company's non-cash investing and financing activities and other supplemental data were as follows: (In thousands) Years Ended December 31, 2019 2018 2017 Non-Cash Investing and Financing Activities: Treasury stock not yet settled — 985 995 Exercise of RLJE Warrants — 20,086 5,001 Capital expenditures incurred but not yet paid 6,270 5,081 5,889 Supplemental Data: Cash interest paid 151,501 147,710 110,650 Income taxes paid, net 139,994 138,433 219,425 </t>
  </si>
  <si>
    <t>Accumulated Other Comprehensive Loss</t>
  </si>
  <si>
    <t>Equity [Abstract]</t>
  </si>
  <si>
    <t>Accumulated Other Comprehensive Loss The following table details the components of accumulated other comprehensive loss: (In thousands) Year Ended December 31, 2019 Currency Translation Adjustment Gains (Losses) on Cash Flow Hedges Gains (Losses) on Available for Sale Investments Accumulated Other Comprehensive Loss Beginning Balance $ (159,920) $ (274) $ — $ (160,194) Net current-period other comprehensive (loss), before income taxes (6,272) (1,609) — (7,881) Income tax expense (benefit) (11) 375 — 364 Net current-period other comprehensive (loss), net of income taxes (6,283) (1,234) — (7,517) Ending Balance $ (166,203) $ (1,508) $ — $ (167,711) (In thousands) Year Ended December 31, 2018 Currency Translation Adjustment Gains (Losses) on Cash Flow Hedges Gains (Losses) on Available for Sale Investments Accumulated Other Comprehensive Loss Beginning Balance $ (118,166) $ 369 $ 3,411 (114,386) Other comprehensive income before reclassifications (41,716) (356) — (42,072) Amounts reclassified from accumulated other comprehensive loss (a) — (370) — (370) Net current-period other comprehensive income (loss), before income taxes (41,716) (726) — (42,442) Income tax expense (benefit) (38) 83 — 45 Net current-period other comprehensive income (loss), net of income taxes (41,754) (643) — (42,397) Cumulative effect of adoption of accounting standard (a) — — (3,411) (3,411) Ending Balance $ (159,920) $ (274) $ — $ (160,194) (a) Effective January 1, 2018, upon adoption of ASU 2016-01, unrealized gains and losses on equity investments with readily determinable fair values are recorded in miscellaneous expense, net. The Company recorded a transition adjustment to reclassify prior period amounts in other comprehensive income to retained earnings.</t>
  </si>
  <si>
    <t>Segment Information</t>
  </si>
  <si>
    <t>Segment Reporting [Abstract]</t>
  </si>
  <si>
    <t xml:space="preserve">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Year Ended December 31, 2019 National Networks International and Other Inter-segment eliminations Consolidated Revenues, net Advertising $ 904,253 $ 89,659 $ (79) $ 993,833 Distribution 1,464,791 644,484 (42,787) 2,066,488 Consolidated revenues, net $ 2,369,044 $ 734,143 $ (42,866) $ 3,060,321 Operating income (loss) $ 804,422 $ (170,039) $ (9,106) $ 625,277 Share-based compensation expense 52,977 11,156 — 64,133 Depreciation and amortization 32,674 68,424 — 101,098 Impairment and related charges — 106,603 — 106,603 Restructuring and other related charges 13,453 28,084 (623) 40,914 Majority-owned equity investees AOI — 5,965 — 5,965 Adjusted operating income $ 903,526 $ 50,193 $ (9,729) $ 943,990 Capital expenditures $ 36,199 $ 55,405 $ — $ 91,604 (In thousands) Year Ended December 31, 2018 National Networks International and Other Inter-segment eliminations Consolidated Revenues, net Advertising $ 944,675 $ 91,404 $ — $ 1,036,079 Distribution 1,468,650 506,902 (39,702) 1,935,850 Consolidated revenues, net $ 2,413,325 $ 598,306 $ (39,702) $ 2,971,929 Operating income (loss) $ 825,770 $ (93,326) $ (5,535) $ 726,909 Share-based compensation expense 48,621 12,358 — 60,979 Depreciation and amortization 33,728 57,553 — 91,281 Impairment and related charges — 4,486 — 4,486 Restructuring and other related charges 17,160 35,189 (6,502) 45,847 Majority-owned equity investees AOI $ — 3,043 $ — 3,043 Adjusted operating income $ 925,279 $ 19,303 $ (12,037) $ 932,545 Capital expenditures $ 16,316 $ 73,486 $ — $ 89,802 (In thousands) Year Ended December 31, 2017 National Networks International and Other Inter-segment eliminations Consolidated Revenues, net Advertising $ 959,551 $ 89,894 $ — $ 1,049,445 Distribution 1,408,064 367,288 (19,106) 1,756,246 Consolidated revenues, net $ 2,367,615 $ 457,182 $ (19,106) $ 2,805,691 Operating income (loss) $ 817,566 $ (88,894) $ (6,313) $ 722,359 Share-based compensation expense 43,697 9,848 — 53,545 Depreciation and amortization 33,702 60,936 — 94,638 Impairment and related charges — 28,148 — 28,148 Restructuring and other related charges (53) 6,181 — 6,128 Adjusted operating income $ 894,912 $ 16,219 $ (6,313) $ 904,818 Capital expenditures $ 25,333 $ 54,716 $ — $ 80,049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9 2018 2017 Inter-segment revenues National Networks $ (32,762) $ (33,600) $ (17,634) International and Other (10,104) (6,102) (1,472) $ (42,866) $ (39,702) $ (19,106) One customer within the National Networks segment accounted for approximately 10% revenues, net for the years ended December 31, 2019 and 2018, respectively, and 11% of consolidated revenues, net for the year ended December 31, 2017. The table below summarizes revenue based on customer location: Years Ended December 31, (In thousands) 2019 2018 2017 Revenue United States $ 2,511,686 $ 2,389,624 $ 2,244,057 Europe 382,888 394,235 369,815 Other 165,747 188,070 191,819 $ 3,060,321 $ 2,971,929 $ 2,805,691 The table below summarizes property and equipment based on asset location: Years Ended December 31, (In thousands) 2019 2018 Property and equipment, net United States $ 244,175 $ 202,833 Europe 25,925 27,218 Other 13,652 16,211 $ 283,752 $ 246,262 </t>
  </si>
  <si>
    <t>Condensed Consolidating Financial Information</t>
  </si>
  <si>
    <t>Condensed Financial Information Disclosure [Abstract]</t>
  </si>
  <si>
    <t>Condensed Consolidating Financial Statements</t>
  </si>
  <si>
    <t xml:space="preserve">Condensed Consolidating Financial Statements Debt of AMC Networks includes $600.0 million of 4.75% Notes due December 2022 and $1.0 billion of 5.00% Notes due April 2024 and $800.0 million of 4.75% Notes due August 2025.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December 31, 2019 (In thousands) Parent Company Guarantor Subsidiaries Non- Guarantor Subsidiaries Eliminations Consolidated ASSETS Current Assets: Cash and cash equivalents $ 169 $ 574,771 $ 241,230 $ — $ 816,170 Accounts receivable, trade (including amounts due from related parties, net, less allowance for doubtful accounts) — 588,715 268,428 — 857,143 Current portion of program rights, net — 270,909 156,385 (670) 426,624 Prepaid expenses, other current assets and intercompany receivable 30,359 257,022 (8,359) (48,662) 230,360 Total current assets 30,528 1,691,417 657,684 (49,332) 2,330,297 Property and equipment, net — 217,971 65,781 — 283,752 Investment in affiliates 3,910,121 1,612,507 — (5,522,628) — Program rights, net — 800,294 238,985 (1,219) 1,038,060 Long-term intercompany notes receivable — — 28 (28) — Operating lease right-of-use assets 94,263 19,000 56,793 — 170,056 Intangible assets, net — 151,538 372,993 — 524,531 Goodwill — 63,954 638,026 — 701,980 Deferred tax asset, net (66) — 51,611 — 51,545 Other assets 46,330 179,601 268,908 1,626 496,465 Total assets $ 4,081,176 $ 4,736,282 $ 2,350,809 $ (5,571,581) $ 5,596,686 LIABILITIES AND STOCKHOLDERS' EQUITY Current Liabilities: Accounts payable $ 49 $ 31,103 $ 63,154 $ — $ 94,306 Accrued liabilities and intercompany payable 29,770 152,680 117,426 (48,662) 251,214 Current portion of program rights obligations — 241,673 63,019 — 304,692 Deferred revenue — 37,775 26,409 (263) 63,921 Current portion of long-term debt 56,250 — — — 56,250 Current portion of capital lease obligations 14,012 6,796 13,151 — 33,959 Total current liabilities 100,081 470,027 283,159 (48,925) 804,342 Program rights obligations — 223,775 16,038 — 239,813 Long-term debt, net 3,039,979 — — — 3,039,979 Capital lease obligations 115,243 18,131 77,673 — 211,047 Deferred tax liability, net 134,899 — 2,012 — 136,911 Other liabilities and intercompany notes payable 25,193 119,418 19,055 (28) 163,638 Total liabilities 3,415,395 831,351 397,937 (48,953) 4,595,730 Commitments and contingencies Redeemable noncontrolling interests — (5,190) 314,641 — 309,451 Stockholders' equity: AMC Networks stockholders' equity 665,781 3,910,121 1,612,507 (5,522,628) 665,781 Non-redeemable noncontrolling interests — — 25,724 — 25,724 Total stockholders' equity 665,781 3,910,121 1,638,231 (5,522,628) 691,505 Total liabilities and stockholders' equity $ 4,081,176 $ 4,736,282 $ 2,350,809 $ (5,571,581) $ 5,596,686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440,739 Prepaid expenses, other current assets and intercompany receivable 6,543 158,936 23,549 (57,219) 131,809 Total current assets 6,680 1,419,210 594,958 (57,437) 1,963,411 Property and equipment, net — 175,040 71,222 — 246,262 Investment in affiliates 3,656,003 1,655,083 — (5,311,086) — Program rights, net — 969,802 245,862 (1,613) 1,214,051 Long-term intercompany notes receivable — — 190 (190) — Intangible assets, net — 161,417 417,490 — 578,907 Goodwill — 65,282 732,755 — 798,037 Deferred tax asset, net — — 19,272 — 19,272 Other assets — 165,717 292,906 — 458,623 Total assets $ 3,662,683 $ 4,611,551 $ 2,374,655 $ (5,370,326) $ 5,278,563 LIABILITIES AND STOCKHOLDERS' EQUITY Current Liabilities: Accounts payable $ — $ 34,630 $ 72,436 $ — $ 107,066 Accrued liabilities and intercompany payable 35,189 173,836 114,943 (59,050) 264,918 Current portion of program rights obligations — 259,414 84,175 — 343,589 Deferred revenue — 34,608 20,816 — 55,424 Current portion of long-term debt 18,750 — 2,584 — 21,334 Current portion of capital lease obligations — 2,941 2,149 — 5,090 Total current liabilities 53,939 505,429 297,103 (59,050) 797,421 Program rights obligations — 349,814 23,435 — 373,249 Long-term debt, net 3,088,221 — — — 3,088,221 Capital lease obligations — 1,420 20,007 — 21,427 Deferred tax liability, net 140,474 — 4,969 — 145,443 Other liabilities and intercompany notes payable 63,369 98,885 45,972 (190) 208,036 Total liabilities 3,346,003 955,548 391,486 (59,240) 4,633,797 Commitments and contingencies Redeemable noncontrolling interests — — 299,558 — 299,558 Stockholders' deficiency: AMC Networks stockholders' equity 316,680 3,656,003 1,655,083 (5,311,086) 316,680 Non-redeemable noncontrolling interests — — 28,528 — 28,528 Total stockholders' equity 316,680 3,656,003 1,683,611 (5,311,086) 345,208 Total liabilities and stockholders' equity $ 3,662,683 $ 4,611,551 $ 2,374,655 $ (5,370,326) $ 5,278,563 Condensed Consolidating Statement of Income Year Ended December 31, 2019 (In thousands) Parent Company Guarantor Subsidiaries Non- Guarantor Subsidiaries Eliminations Consolidated Revenues, net $ — $ 2,122,212 $ 954,534 $ (16,425) $ 3,060,321 Operating expenses: Technical and operating (excluding depreciation and amortization) — 939,507 572,733 (5,255) 1,506,985 Selling, general and administrative 19 429,732 260,433 (10,740) 679,444 Depreciation and amortization — 49,794 51,304 — 101,098 Impairment and related charges — — 106,603 — 106,603 Restructuring and other related charges — 35,507 5,407 — 40,914 Total operating expenses 19 1,454,540 996,480 (15,995) 2,435,044 Operating income (19) 667,672 (41,946) (430) 625,277 Other income (expense): Interest expense, net (154,718) 14,078 7,549 — (133,091) Share of affiliates' income (loss) 623,278 (49,205) — (574,073) — Miscellaneous, net (525) 749 (6,654) 430 (6,000) Total other income (expense) 468,035 (34,378) 895 (573,643) (139,091) Income from operations before income taxes 468,016 633,294 (41,051) (574,073) 486,186 Income tax expense (87,531) (10,016) 19,077 — (78,470) Net income including noncontrolling interests 380,485 623,278 (21,974) (574,073) 407,716 Net income attributable to noncontrolling interests — — (27,230) — (27,230) Net income attributable to AMC Networks' stockholders $ 380,485 $ 623,278 $ (49,204) $ (574,073) $ 380,486 Condensed Consolidating Statement of Income Year Ended December 31, 2018 (In thousands) Parent Company Guarantor Subsidiaries Non- Guarantor Subsidiaries Eliminations Consolidated Revenues, net $ — $ 2,166,686 $ 820,532 $ (15,289) $ 2,971,929 Operating expenses: Technical and operating (excluding depreciation and amortization) — 956,272 493,751 (4,074) 1,445,949 Selling, general and administrative — 450,880 216,608 (10,031) 657,457 Depreciation and amortization — 45,204 46,077 — 91,281 Impairment and related charges — — 4,486 4,486 Restructuring and other related charges — 29,277 16,570 — 45,847 Total operating expenses — 1,481,633 777,492 (14,105) 2,245,020 Operating income — 685,053 43,040 (1,184) 726,909 Other income (expense): Interest expense, net (151,751) 28,460 (12,522) — (135,813) Share of affiliates' income (loss) 734,472 32,874 — (767,346) — Miscellaneous, net (151) (1,876) 30,020 1,184 29,177 Total other income (expense) 582,570 59,458 17,498 (766,162) (106,636) Income from operations before income taxes 582,570 744,511 60,538 (767,346) 620,273 Income tax (expense) benefit (136,383) (10,039) (9,884) — (156,306) Net income including noncontrolling interests 446,187 734,472 50,654 (767,346) 463,967 Net income attributable to noncontrolling interests — — (17,780) — (17,780) Net income attributable to AMC Networks' stockholders $ 446,187 $ 734,472 $ 32,874 $ (767,346) $ 446,187 Condensed Consolidating Statement of Comprehensive Income Year Ended December 31, 2019 (In thousands) Parent Company Guarantor Subsidiaries Non- Guarantor Subsidiaries Eliminations Consolidated Net income including noncontrolling interest $ 380,485 $ 623,278 $ (21,974) $ (574,073) $ 407,716 Other comprehensive income (loss): Foreign currency translation adjustment (6,272) — (6,272) 6,272 (6,272) Unrealized loss on interest rate swaps (1,609) — — — (1,609) Amounts reclassified from accumulated other comprehensive loss — — — — — Other comprehensive (loss) income, before income taxes (7,881) — (6,272) 6,272 (7,881) Income tax expense 364 — — — 364 Other comprehensive (loss) income, net of income taxes (7,517) — (6,272) 6,272 (7,517) Comprehensive income (loss) 372,968 623,278 (28,246) (567,801) 400,199 Comprehensive income attributable to noncontrolling interests — — (27,078) — (27,078) Comprehensive income (loss) attributable to AMC Networks' stockholders $ 372,968 $ 623,278 $ (55,324) $ (567,801) $ 373,121 Condensed Consolidating Statement of Comprehensive Income Year Ended December 31, 2018 (In thousands) Parent Company Guarantor Subsidiaries Non- Guarantor Subsidiaries Eliminations Consolidated Net income (loss) including noncontrolling interest $ 446,187 $ 734,472 $ 50,654 $ (767,346) $ 463,967 Other comprehensive income (loss): Foreign currency translation adjustment (41,716) — (41,716) 41,716 (41,716) Unrealized loss on interest rate swaps (356) — — — (356) Unrealized gain on available for sale securities — — — — — Amounts reclassified from accumulated other comprehensive loss (370) — — — (370) Other comprehensive income, before income taxes (42,442) — (41,716) 41,716 (42,442) Income tax expense 45 — — — 45 Other comprehensive income, net of income taxes (42,397) — (41,716) 41,716 (42,397) Comprehensive income 403,790 734,472 8,938 (725,630) 421,570 Comprehensive income attributable to noncontrolling interests — — (16,044) — (16,044) Comprehensive income attributable to AMC Networks' stockholders $ 403,790 $ 734,472 $ (7,106) $ (725,630) $ 405,526 Condensed Consolidating Statement of Cash Flows Year Ended December 31, 2019 (In thousands) Parent Company Guarantor Subsidiaries Non- Guarantor Subsidiaries Eliminations Consolidated Cash flows from operating activities: Net cash provided by operating activities $ 365,846 $ 69,276 $ 639,239 $ (590,613) $ 483,748 Cash flows from investing activities: Capital expenditures — (81,486) (10,118) — (91,604) Return of capital from investees — 1,354 4,026 — 5,380 Investments in and loans to investees — — (3,483) — (3,483) (Increase) decrease to investment in affiliates (283,060) 15,149 — 267,911 — Net cash (used in) provided by investing activities (283,060) (64,983) (9,575) 267,911 (89,707) Cash flows from financing activities: Proceeds from the issuance of long-term debt — — 1,521 — 1,521 Principal payments on long-term debt (18,750) 0 — 0 (4,238) 0 — (22,988) Deemed repurchases of restricted stock/units (23,019) — 1 — (23,018) Purchase of treasury stock (70,598) — — — (70,598) Proceeds from stock option exercises 4,630 — — — 4,630 Principal payments on finance lease obligations — (2,985) (2,130) — (5,115) Distributions to noncontrolling interest — — (15,558) — (15,558) Net cash used in financing activities (107,737) (2,985) (20,404) — (131,126) Net (decrease) increase in cash and cash equivalents from operations (24,951) 1,308 609,260 (322,702) 262,915 Effect of exchange rate changes on cash and cash equivalents 24,999 205,312 (554,644) 322,702 (1,631) Cash and cash equivalents at beginning of period 121 368,151 186,614 — 554,886 Cash and cash equivalents at end of period $ 169 $ 574,771 $ 241,230 $ — $ 816,170 Condensed Consolidating Statement of Cash Flows Year Ended December 31, 2018 (In thousands) Parent Company Guarantor Subsidiaries Non- Guarantor Subsidiaries Eliminations Consolidated Cash flows from operating activities: Net cash provided by (used in) operating activities $ 503,796 $ 1,351,256 $ (476,129) $ (772,376) $ 606,547 Cash flows from investing activities: Capital expenditures — (74,710) (15,092) — (89,802) Return of capital from investees — — 4,088 — 4,088 Payments for acquisitions, net of cash acquired (675) (83,714) — (84,389) Investments in and loans to investees — — (90,081) — (90,081) (Increase) decrease to investment in affiliates (215,862) (2,646,335) 1,813,007 1,049,190 — Net cash (used in) provided by investing activities (215,862) (2,721,720) 1,628,208 1,049,190 (260,184) Cash flows from financing activities: Proceeds from the issuance of long-term debt 289 — — — 289 Deemed repurchases of restricted stock/units (16,836) — — — (16,836) Purchase of treasury stock (283,143) — — — (283,143) Proceeds from stock option exercises 4,317 — — — 4,317 Principal payments on capital lease obligations — (3,000) (1,938) — (4,938) Distributions to noncontrolling interest — — (14,296) — (14,296) Net cash used in financing activities (295,373) (3,000) (16,234) — (314,607) Net increase (decrease) in cash and cash equivalents from operations (7,439) (1,373,464) 1,135,845 276,814 31,756 Effect of exchange rate changes on cash and cash equivalents 7,240 1,350,367 (1,116,446) (276,814) (35,653) Cash and cash equivalents at beginning of period 320 391,248 167,215 — 558,783 Cash and cash equivalents at end of period $ 121 $ 368,151 $ 186,614 $ — $ 554,886 </t>
  </si>
  <si>
    <t>Interim Financial Information (Unaudited)</t>
  </si>
  <si>
    <t>Quarterly Financial Information Disclosure [Abstract]</t>
  </si>
  <si>
    <t xml:space="preserve">Interim Financial Information (Unaudited) The following is a summary of the Company's selected quarterly financial data for the years ended December 31, 2019 and 2018: (In thousands) For the three months ended, 2019: March 31, 2019 June 30, 2019 September 30, 2019 December 31, 2019 2019 Revenues, net $ 784,221 $ 772,299 $ 718,597 785,204 $ 3,060,321 Operating expenses (539,358) (602,042) (550,159) (743,485) (2,435,044) Operating income $ 244,863 $ 170,257 $ 168,438 $ 41,719 $ 625,277 Net income including noncontrolling interests $ 150,157 $ 133,985 $ 123,226 $ 348 $ 407,716 Net income (loss) attributable to AMC Networks' stockholders $ 143,397 $ 128,743 $ 116,923 $ (8,577) $ 380,486 Net income per share attributable to AMC Networks' stockholders: Basic $ 2.53 $ 2.28 $ 2.09 $ (0.15) $ 6.77 Diluted $ 2.48 $ 2.25 $ 2.07 $ (0.15) $ 6.67 (In thousands) For the three months ended, 2018: March 31, 2018 June 30, 2018 September 30, 2018 December 31, 2018 2018 Revenues, net $ 740,823 $ 761,385 $ 696,875 $ 772,846 $ 2,971,929 Operating expenses (507,168) (569,854) (532,276) (635,722) (2,245,020) Operating income $ 233,655 $ 191,531 $ 164,599 $ 137,124 $ 726,909 Net income including noncontrolling interests $ 160,536 $ 110,332 $ 116,660 $ 76,439 $ 463,967 Net income attributable to AMC Networks' stockholders $ 156,870 $ 106,181 $ 111,257 $ 71,879 $ 446,187 Net income per share attributable to AMC Networks' stockholders: Basic $ 2.57 $ 1.84 $ 1.96 $ 1.27 $ 7.68 Diluted $ 2.54 $ 1.82 $ 1.93 $ 1.24 $ 7.57 </t>
  </si>
  <si>
    <t>Schedule II Valuation and Qualifying Accounts</t>
  </si>
  <si>
    <t>SEC Schedule, 12-09, Valuation and Qualifying Accounts [Abstract]</t>
  </si>
  <si>
    <t>Schedule of Valuation and Qualifying Accounts Disclosure</t>
  </si>
  <si>
    <t xml:space="preserve">(In thousands) Balance at Beginning of Period Provision for (Recovery of) Bad Debt Deductions/ Write-Offs and Other Charges, Net Balance at End of Period Year Ended December 31, 2019 Allowance for doubtful accounts $ 10,788 $ 12,641 $ (17,696) $ 5,733 Year Ended December 31, 2018 Allowance for doubtful accounts $ 9,691 $ 7,399 $ (6,302) $ 10,788 Year Ended December 31, 2017 Allowance for doubtful accounts $ 6,064 $ 3,567 $ 60 $ 9,691 </t>
  </si>
  <si>
    <t>Description of Business and Basis of Presentation (Policies)</t>
  </si>
  <si>
    <t>Principles of Consolidation</t>
  </si>
  <si>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si>
  <si>
    <t>Reclassifications</t>
  </si>
  <si>
    <t>Reclassifications Certain reclassifications were made to the prior period amounts to conform to the current period presentation.</t>
  </si>
  <si>
    <t xml:space="preserve">Revenue Recognition The Company adopted ASU No. 2014-09, Revenue from Contracts with Customers (Topic 606) on January 1, 2018, using the modified retrospective method for all contracts not completed as of the date of adoption. The reported results as of and for the years ended December 31, 2019 and 2018 reflect the application of the new standard, while the reported results for 2017 have not been adjusted to reflect the new standard and were prepared under prior revenue recognition accounting guidance. The Company primarily earns revenue from the distribution of its programming services, including licensing of its programming and other content, and advertising.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 Adoption of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t>
  </si>
  <si>
    <t>Technical and Operating Expenses</t>
  </si>
  <si>
    <t>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t>
  </si>
  <si>
    <t>Advertising and Distribution Expenses</t>
  </si>
  <si>
    <t>Advertising and Distribution Expenses Advertising costs are charged to expense when incurred and are included in selling, general and administrative expenses in the consolidated statements of income. Advertising costs were $180.3 million, $196.0 million and $200.4 million for the years ended December 31, 2019, 2018 and 2017, respectively. Marketing, distribution and general and administrative costs related to the exploitation of owned original programming are expensed as incurred and included in selling, general and administrative expenses in the consolidated statements of income.</t>
  </si>
  <si>
    <t>Share-based Compensation</t>
  </si>
  <si>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 is included in selling, general and administrative expenses in the consolidated statements of income.</t>
  </si>
  <si>
    <t>Foreign Currency</t>
  </si>
  <si>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t>
  </si>
  <si>
    <t>Cash and Cash Equivalents</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t>
  </si>
  <si>
    <t>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9 and 2018, the Company had $273.0 million and $182.1 million, respectively, of accounts receivable contractually due in excess of one-year, which are included in other assets in the consolidated balance sheets.</t>
  </si>
  <si>
    <t>Program Rights</t>
  </si>
  <si>
    <t>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 See Note 6 for further discussion regarding program rights write-offs.</t>
  </si>
  <si>
    <t>Investments Investments in equity securities (excluding equity method investment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8 for further discussion regarding investments.</t>
  </si>
  <si>
    <t>Goodwill and Intangible Assets</t>
  </si>
  <si>
    <t>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10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t>
  </si>
  <si>
    <t>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t>
  </si>
  <si>
    <t>Derivative Financial Instruments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t>
  </si>
  <si>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low taxed intangible income (“GILTI”) tax is treated as a period expense. Interest and penalties, if any, associated with uncertain tax positions are included in income tax expense.</t>
  </si>
  <si>
    <t>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7 for further discussion regarding commitments and contingencies.</t>
  </si>
  <si>
    <t>Concentration of Credit Risk</t>
  </si>
  <si>
    <t>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9, two customers accounted for 16% and 10%, respectively, of the combined balances of consolidated accounts receivable, trade and receivables due in excess of one-year (included in other assets). As of December 31, 2018, two customers accounted for 13% and 12%, respectively, of the combined balances of consolidated accounts receivable, trade and receivables due in excess of one-year.</t>
  </si>
  <si>
    <t>Redeemable Noncontrolling Interests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t>
  </si>
  <si>
    <t>Net Income per Share</t>
  </si>
  <si>
    <t xml:space="preserve">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9 2018 2017 Basic weighted average shares outstanding 56,205 58,066 64,905 Effect of dilution: Stock options 14 15 1 Restricted stock units 818 866 719 Diluted weighted average shares outstanding 57,037 58,947 65,625 </t>
  </si>
  <si>
    <t>Common Stock of AMC Networks</t>
  </si>
  <si>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19, the Company repurchased 1.3 million shares of its Class A common stock at an average purchase price of $54.24 per share. As of December 31, 2019, the Company has $488.8 million available for repurchase under the Stock Repurchase Program. Shares Outstanding (In thousands) Class A Common Stock Class B Common Stock Balance at December 31, 2016 57,079 11,484 Share repurchases (7,790) — Employee and non-employee director stock transactions* 312 — Balance at December 31, 2017 49,601 11,484 Share repurchases (5,386) — Employee and non-employee director stock transactions* 534 — Balance at December 31, 2018 44,749 11,484 Share repurchases (1,302) — Employee and non-employee director stock transactions* 631 — Balance at December 31, 2019 44,078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Recently Issued Accounting Pronouncements</t>
  </si>
  <si>
    <t>Recently Issued Accounting Pronouncements In June 2016, the FASB issued ASU No. 2016-13, Measurement of Credit Losses on Financial Instruments . ASU 2016-13 changes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is ASU is effective for the first quarter of 2020. Adoption of the standard will be applied using a modified retrospective approach through a cumulative-effect adjustment to retained earnings as of the effective date to align our credit loss methodology with the new standard. The Company does not expect the adoption of this standard to have a material effect on its consolidated financial statements. In August 2018, the FASB issued ASU No. 2018-13, Fair Value Measurement (Topic 820) . ASU 2018-13 changes the disclosure requirements for fair value measurements and is effective for the first quarter of 2020. ASU 2018-13 changes disclosure requirements related to transfers between Level I and II assets, as well as several aspects surrounding the valuation process and unrealized gains and losses related to Level III assets. The adoption of the modified disclosure requirements will not have a material impact on the consolidated financial statements. In August 2018, the FASB issued ASU No. 2018-15, Customer's Accounting for Implementation Costs Incurred in a Cloud Computing Arrangement that is a Service Contract .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changes in this standard are effective for the first quarter of 2020. The Company does not expect the adoption of this standard to have a material effect on its consolidated financial statements. In March 2019, the FASB issued ASU No. 2019-02, Improvements to Accounting for Costs of Films and License Agreements for Program Materials . ASU 2019-02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hanges in this standard are effective for the first quarter of 2020. The Company will adopt the updated accounting guidance prospectively in the first quarter of 2020. Following adoption, the Company will present all program rights, including capitalized costs of acquired programming rights, as noncurrent assets in the consolidated balance sheet. The Company does not expect the adoption of this standard to have a material effect on its consolidated financial statements. In December 2019, the FASB issued ASU No. 2019-12, Simplifying the Accounting for Income Taxes. ASU 2019-12 removes certain exceptions to the general principles in Topic 740 - Income Taxes. These changes are effective for first quarter of 2021 with early adoption permitted. The Company is currently evaluating the impact the adoption will have on its consolidated financial statements.</t>
  </si>
  <si>
    <t>Summary of Significant Accounting Policies (Tables)</t>
  </si>
  <si>
    <t>Schedule of Weighted Average Number of Shares</t>
  </si>
  <si>
    <t xml:space="preserve">The following is a reconciliation between basic and diluted weighted average shares outstanding: (In thousands) Years Ended December 31, 2019 2018 2017 Basic weighted average shares outstanding 56,205 58,066 64,905 Effect of dilution: Stock options 14 15 1 Restricted stock units 818 866 719 Diluted weighted average shares outstanding 57,037 58,947 65,625 </t>
  </si>
  <si>
    <t>Schedule of Stock by Class</t>
  </si>
  <si>
    <t xml:space="preserve"> Shares Outstanding (In thousands) Class A Common Stock Class B Common Stock Balance at December 31, 2016 57,079 11,484 Share repurchases (7,790) — Employee and non-employee director stock transactions* 312 — Balance at December 31, 2017 49,601 11,484 Share repurchases (5,386) — Employee and non-employee director stock transactions* 534 — Balance at December 31, 2018 44,749 11,484 Share repurchases (1,302) — Employee and non-employee director stock transactions* 631 — Balance at December 31, 2019 44,078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Revenue Recognition (Tables)</t>
  </si>
  <si>
    <t>Contract with Customer, Asset and Liability</t>
  </si>
  <si>
    <t>The following table provides information about receivables, contract assets, and contract liabilities from contracts with customers. (In thousands) December 31, 2019 December 31, 2018 Balances from contracts with customers: Accounts receivable (including long-term, included in Other assets) $ 1,121,834 $ 1,018,105 Contract assets, short-term (included in Other current assets) 7,283 9,131 Contract assets, long-term (included in Other assets) 9,964 8,136 Contract liabilities (Deferred revenue) 63,921 55,424 (a) Revenue recognized for the twelve months ended December 31, 2019 relating to the contract liability at December 31, 2018 was $50.2 million.</t>
  </si>
  <si>
    <t>Restructuring and Other Related Charges (Tables)</t>
  </si>
  <si>
    <t>Restructuring and Related Costs</t>
  </si>
  <si>
    <t xml:space="preserve">The following table summarizes the restructuring and other related charges recognized by operating segment: Years Ended December 31, (In thousands) 2019 2018 2017 National Networks $ 13,453 $ 17,160 $ (53) International and Other 28,084 35,189 6,181 Inter-segment Eliminations (623) (6,502) — Total restructuring and other related charges $ 40,914 $ 45,847 $ 6,128 The following table summarizes the restructuring and other related charges recognized for the three years: Years Ended December 31, (In thousands) 2019 2018 2017 Restructuring charges $ 27,897 $ 45,847 $ 6,128 Other related charges 13,017 — — Total restructuring and other related charges $ 40,914 $ 45,847 $ 6,128 </t>
  </si>
  <si>
    <t>Schedule of Restructuring Reserve by Type of Cost</t>
  </si>
  <si>
    <t xml:space="preserve">The following table summarizes the accrued restructuring and other related costs: (In thousands) Severance and Employee-Related Costs Other Exit Costs Total Balance at December 31, 2017 $ 1,212 $ 24 $ 1,236 Charges 35,965 9,882 45,847 Other (137) (745) (882) Cash payments (3,257) (297) (3,554) Non-cash adjustments — (7,440) (7,440) Currency translation (9) (9) (18) Balance at December 31, 2018 33,774 1,415 35,189 Charges 26,132 1,765 27,897 Other (612) (1,480) (2,092) Cash payments (31,897) (414) (32,311) Non-cash adjustments — (1,081) (1,081) Currency translation 10 16 26 Balance at December 31, 2019 $ 27,407 $ 221 $ 27,628 </t>
  </si>
  <si>
    <t>Program Rights and Obligations (Tables)</t>
  </si>
  <si>
    <t>Schedule Of Amounts Payable For Program Rights Obligations</t>
  </si>
  <si>
    <t xml:space="preserve">Amounts payable subsequent to December 31, 2019 related to program rights obligations included in the consolidated balance sheet are as follows: (In thousands) Years Ending December 31, 2020 $ 304,692 2021 125,189 2022 70,803 2023 26,500 2024 15,678 Thereafter 1,643 $ 544,505 </t>
  </si>
  <si>
    <t>Business Combinations (Tables)</t>
  </si>
  <si>
    <t>Business Acquisition [Line Items]</t>
  </si>
  <si>
    <t>Business Acquisition, Pro Forma Information</t>
  </si>
  <si>
    <t xml:space="preserve">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for the Year Ended December 31, 2018 2017 Revenues, net $ 3,087 $ 3,033 Income from operations, net of income taxes $ 426 $ 459 Net income per share, basic $ 7.34 $ 7.06 Net income per share, diluted $ 7.23 $ 6.99 </t>
  </si>
  <si>
    <t>RLJE [Member]</t>
  </si>
  <si>
    <t>Schedule of Recognized Identified Assets Acquired and Liabilities Assumed</t>
  </si>
  <si>
    <t xml:space="preserve">The following table summarizes the valuation of the tangible and identifiable intangible assets acquired and liabilities assumed as of October 1, 2018, the date the Company obtained a controlling interest (in thousands). Fair value of consideration transferred $ 41,513 Fair value of previously held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8,800 Intangible assets 126,600 Accounts payable (12,008) Accrued liabilities (42,935) Debt (25,187) 178,525 Goodwill 97,237 $ 275,762 </t>
  </si>
  <si>
    <t>Levity [Member]</t>
  </si>
  <si>
    <t xml:space="preserve">The following table summarizes the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Noncurrent liabilities (21,394) Noncontrolling interests acquired (1,354) Fair value of net assets acquired 54,709 Goodwill 24,214 $ 78,923 </t>
  </si>
  <si>
    <t>Property and Equipment (Tables)</t>
  </si>
  <si>
    <t>Property, Plant and Equipment</t>
  </si>
  <si>
    <t xml:space="preserve">Property and equipment (including equipment under capital leases) consists of the following: (In thousands) December 31, Estimated Useful Lives 2019 2018 Program, service and test equipment $ 296,680 $ 250,328 5 years Satellite equipment 46,871 46,368 Term of lease Furniture and fixtures 29,811 29,421 3 to 8 years Transmission equipment 76,604 58,710 5 years Leasehold improvements 181,088 155,353 Term of lease Property and equipment 631,054 540,180 Accumulated depreciation and amortization (347,302) (293,918) Property and equipment, net $ 283,752 $ 246,262 </t>
  </si>
  <si>
    <t>Schedule of Capital Leased Assets</t>
  </si>
  <si>
    <t xml:space="preserve">At December 31, 2019 and 2018, the gross amount of equipment and related accumulated amortization recorded under finance leases were as follows: (In thousands) December 31, 2019 2018 Satellite equipment $ 46,871 $ 46,368 Less accumulated amortization (31,158) (26,808) $ 15,713 $ 19,560 </t>
  </si>
  <si>
    <t>Goodwill and Other Intangible Assets (Tables)</t>
  </si>
  <si>
    <t>Schedule of Goodwill</t>
  </si>
  <si>
    <t xml:space="preserve">The carrying amount of goodwill, by operating segment is as follows: (In thousands) National Networks International and Other Total December 31, 2017 $ 239,759 $ 455,399 $ 695,158 Additions — 123,865 $ 123,865 Amortization of "second component" goodwill (1,328) — (1,328) Foreign currency translation — (19,658) (19,658) December 31, 2018 238,431 559,606 798,037 Impairment charge — (97,996) (97,996) Purchase accounting adjustments — (2,414) (2,414) Amortization of "second component" goodwill (1,328) — (1,328) Foreign currency translation — 5,681 5,681 December 31, 2019 $ 237,103 $ 464,877 $ 701,980 </t>
  </si>
  <si>
    <t>Schedule of Finite-Lived Intangible Assets</t>
  </si>
  <si>
    <t xml:space="preserve">The following table summarizes information relating to the Company's identifiable intangible assets: (In thousands) December 31, 2019 Estimated Useful Lives Gross Accumulated Amortization Net Amortizable intangible assets: Affiliate and customer relationships $ 616,197 $ (232,193) $ 384,004 6 to 25 years Advertiser relationships 46,282 (21,820) 24,462 11 years Trade names 113,075 (17,997) 95,078 3 to 20 years Other amortizable intangible assets 2,798 (1,711) 1,087 5 to 11 years Total amortizable intangible assets 778,352 (273,721) 504,631 Indefinite-lived intangible assets: Trademarks 19,900 — 19,900 Total intangible assets $ 798,252 $ (273,721) $ 524,531 (In thousands) December 31, 2018 Gross Accumulated Amortization Net Amortizable intangible assets: Affiliate and customer relationships $ 620,771 $ (198,500) $ 422,271 Advertiser relationships 46,282 (17,613) 28,669 Trade names 118,772 (17,971) 100,801 Other amortizable intangible assets 13,643 (6,377) 7,266 Total amortizable intangible assets 799,468 (240,461) 559,007 Indefinite-lived intangible assets: Trademarks 19,900 — 19,900 Total intangible assets $ 819,368 $ (240,461) $ 578,907 </t>
  </si>
  <si>
    <t>Schedule of Indefinite-Lived Intangible Assets</t>
  </si>
  <si>
    <t>Schedule of Estimated Amortization Expense</t>
  </si>
  <si>
    <t xml:space="preserve">Estimated aggregate amortization expense for intangible assets subject to amortization for each of the following five years is: (In thousands) Years Ending December 31, 2020 $ 47,016 2021 46,579 2022 45,937 2023 45,502 2024 45,432 </t>
  </si>
  <si>
    <t>Accrued Liabilities (Tables)</t>
  </si>
  <si>
    <t>Schedule of Accrued Liabilities</t>
  </si>
  <si>
    <t xml:space="preserve">Accrued liabilities consist of the following: (In thousands) December 31, 2019 December 31, 2018 Employee related costs $ 89,753 $ 100,729 Participations and residuals 70,682 70,955 Interest 29,767 30,018 Other accrued expenses 61,012 63,216 Total accrued liabilities $ 251,214 $ 264,918 </t>
  </si>
  <si>
    <t>Long-term Debt (Tables)</t>
  </si>
  <si>
    <t>Schedule of Long-term Debt Instruments</t>
  </si>
  <si>
    <t xml:space="preserve">The Company's long-term debt consists of: (In thousands) December 31, 2019 December 31, 2018 Senior Secured Credit Facility: Term Loan A Facility $ 731,250 $ 750,000 Senior Notes: 4.75% Notes due August 2025 800,000 800,000 5.00% Notes due April 2024 1,000,000 1,000,000 4.75% Notes due December 2022 600,000 600,000 Other debt — 2,584 Total long-term debt 3,131,250 3,152,584 Unamortized discount (24,351) (29,181) Unamortized deferred financing costs (10,670) (13,848) Long-term debt, net 3,096,229 3,109,555 Current portion of long-term debt 56,250 21,334 Noncurrent portion of long-term debt $ 3,039,979 $ 3,088,221 </t>
  </si>
  <si>
    <t>Schedule of Maturities of Long-term Debt</t>
  </si>
  <si>
    <t xml:space="preserve">Total amounts payable by the Company under its various debt obligations outstanding as of December 31, 2019 are as follows: (In thousands) Years Ending December 31, 2020 $ 56,250 2021 75,000 2022 675,000 2023 525,000 2024 1,000,000 Thereafter 800,000 </t>
  </si>
  <si>
    <t>Fair Value Measurement (Tables)</t>
  </si>
  <si>
    <t>Financial Assets And Liabilities Measured At Fair Value On A Recurring Basis</t>
  </si>
  <si>
    <t xml:space="preserve">The following table presents for each of these hierarchy levels, the Company's financial assets and liabilities that are measured at fair value on a recurring basis at December 31, 2019 and December 31, 2018: (In thousands) Level I Level II Level III Total At December 31, 2019: Assets: Cash equivalents $ 191,214 $ — $ — $ 191,214 Marketable securities 4,448 — — 4,448 Foreign currency derivatives — 1,884 — 1,884 Liabilities: Interest rate swap contracts — 1,966 — 1,966 Foreign currency derivatives — 1,888 — 1,888 At December 31, 2018: Assets: Cash equivalents $ 68,498 $ — $ — $ 68,498 Marketable securities 1,173 — — 1,173 Foreign currency derivatives — 3,509 — 3,509 Liabilities: Interest rate swap contracts — 356 — 356 Foreign currency derivatives — 3,121 — 3,121 </t>
  </si>
  <si>
    <t>Carrying Values And Fair Values Of The Company's Financial Instruments</t>
  </si>
  <si>
    <t xml:space="preserve">The carrying values and estimated fair values of the Company's financial instruments, excluding those that are carried at fair value in the consolidated balance sheets are summarized as follows: (In thousands) December 31, 2019 Carrying Amount Estimated Fair Value Debt instruments: Term Loan A Facility $ 723,560 $ 724,303 4.75% Notes due August 2025 788,247 803,000 5.00% Notes due April 2024 988,609 1,020,000 4.75% Notes due December 2022 595,813 605,250 Other debt — — $ 3,096,229 $ 3,152,553 (In thousands) December 31, 2018 Carrying Estimated Debt instruments: Term Loan A facility $ 739,710 $ 738,750 4.75% Notes due August 2025 786,458 720,000 5.00% Notes due April 2024 986,275 947,500 4.75% Notes due December 2022 594,528 580,500 Other debt 2,584 2,584 $ 3,109,555 $ 2,989,334 </t>
  </si>
  <si>
    <t>Derivative Financial Instruments (Tables)</t>
  </si>
  <si>
    <t>Fair Value Of Derivative Instruments Included In Balance Sheets</t>
  </si>
  <si>
    <t xml:space="preserve">The fair values of the Company's derivative financial instruments included in the consolidated balance sheets are as follows: (In thousands) Balance Sheet Location December 31, 2019 2018 Derivatives designated as hedging instruments: Liabilities: Interest rate swap contracts Accrued liabilities $ 1,966 $ 356 Derivatives not designated as hedging instruments: Assets: Foreign currency derivatives Prepaid expenses and other current assets $ 891 $ 1,452 Foreign currency derivatives Other assets 993 2,057 Liabilities: Foreign currency derivatives Accrued liabilities $ 687 $ 700 Foreign currency derivatives Other liabilities 1,202 2,421 </t>
  </si>
  <si>
    <t>Schedule Of Gains And Losses Related To Derivative Instruments</t>
  </si>
  <si>
    <t>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9 2018 2019 2018 Derivatives in cash flow hedging relationships: Interest rate swap contracts $ (1,609) $ (356) Interest expense $ 295 $ — (a) There were no gains or losses recognized in earnings related to any ineffective portion of the hedging relationship or related to any amount excluded from the assessment of hedge effectiveness for the years ended December 31, 2019 and 2018.</t>
  </si>
  <si>
    <t>Schedule of Other Derivatives Not Designated as Hedging Instruments, Statements of Financial Performance and Financial Position, Location</t>
  </si>
  <si>
    <t xml:space="preserve">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9 2018 2017 Interest rate swap contracts Interest expense $ — $ (1,444) $ 3 Foreign currency derivatives Miscellaneous, net 301 1,279 (2,958) Other derivatives Miscellaneous, net — 42,092 24,223 Total $ 301 $ 41,927 $ 21,268 </t>
  </si>
  <si>
    <t>Leases (Tables)</t>
  </si>
  <si>
    <t>Summary of Lessee Assets and Liabilities</t>
  </si>
  <si>
    <t xml:space="preserve">The following table summarizes the leases included in the consolidated balance sheets as follows: (In thousands) Balance Sheet Location December 31, 2019 Assets Operating Operating lease right-of-use assets $ 170,056 Finance Property and equipment, net 15,713 Total lease assets $ 185,769 Liabilities Current: Operating Current portion of lease obligations $ 30,171 Finance Current portion of lease obligations 3,788 33,959 Noncurrent: Operating Lease obligations 193,570 Finance Lease obligations 17,477 211,047 Total lease liabilities $ 245,006 </t>
  </si>
  <si>
    <t>Summary of Lease Costs</t>
  </si>
  <si>
    <t xml:space="preserve">The following table summarizes the lease costs included in the consolidated statement of income: (In thousands) Income Statement Location December 31, 2019 Operating lease costs SG&amp;A expenses $ 33,184 Finance lease costs: Amortization of leased assets Depreciation and amortization 2,472 Interest on lease liabilities Net interest expense 2,513 Short term lease costs SG&amp;A expenses 3,309 Variable lease costs SG&amp;A expenses 1,068 Total net lease costs $ 42,546 </t>
  </si>
  <si>
    <t>Summary of Maturity of Lease Liabilities for Operating Leases</t>
  </si>
  <si>
    <t xml:space="preserve">The following table summarizes the maturity of lease liabilities for operating and finance leases: (In thousands) Operating Leases Finance Leases Total 2020 $ 39,446 $ 5,863 $ 45,309 2021 32,681 4,389 37,070 2022 34,330 4,416 38,746 2023 34,915 4,442 39,357 2024 34,391 4,469 38,860 Thereafter 92,963 5,197 98,160 Total lease payments 268,726 28,776 297,502 Less: Interest 44,990 7,506 52,496 Present value of lease liabilities $ 223,736 $ 21,270 $ 245,006 </t>
  </si>
  <si>
    <t>Summary of Maturity of Lease Liabilities for Financing Leases</t>
  </si>
  <si>
    <t>Summary of Lease Information</t>
  </si>
  <si>
    <t>The following table summarizes the weighted average remaining lease term and discount rate for operating and finance leases: December 31, 2019 Weighted average remaining lease term (years): Operating leases 7.7 Finance leases 5.9 Weighted average discount rate: Operating leases 4.8 % Finance leases 10.5 %</t>
  </si>
  <si>
    <t>Summary of Supplemental Cash Paid for Amounts in the Measurement of Lease Liabilities</t>
  </si>
  <si>
    <t xml:space="preserve">The following table summarizes the supplemental cash paid for amounts in the measurement of lease liabilities: December 31, 2019 Operating cash flows from operating leases $ 26,758 Financing cash flows from finance leases $ 5,115 </t>
  </si>
  <si>
    <t>Income Taxes (Tables)</t>
  </si>
  <si>
    <t>Schedule of Income before Income Tax, Domestic and Foreign</t>
  </si>
  <si>
    <t xml:space="preserve">Income (loss) from continuing operations before income taxes consists of the following components: (In thousands) Years Ended December 31, 2019 2018 2017 Domestic $ 529,451 $ 587,346 $ 618,955 Foreign (43,265) 32,927 21,423 Total $ 486,186 $ 620,273 $ 640,378 </t>
  </si>
  <si>
    <t>Schedule of Components of Income Tax Expense (Benefit)</t>
  </si>
  <si>
    <t xml:space="preserve">Income tax expense attributable to continuing operations consists of the following components: (In thousands) Years Ended December 31, 2019 2018 2017 Current expense: Federal $ 81,459 $ 80,360 $ 162,639 State 12,657 13,663 14,301 Foreign 24,608 25,001 17,382 118,724 119,024 194,322 Deferred expense (benefit): Federal (2,216) 34,636 (38,416) State (98) 3,627 (2,436) Foreign (36,602) (4,896) (7,813) (38,916) 33,367 (48,665) Tax expense (benefit) relating to uncertain tax positions, including accrued interest (1,338) 3,915 5,084 Income tax expense $ 78,470 $ 156,306 $ 150,741 </t>
  </si>
  <si>
    <t>Schedule of Effective Income Tax Rate Reconciliation</t>
  </si>
  <si>
    <t>A reconciliation of the federal statutory income tax rate to the effective income tax rate is as follows: (In thousands) Years Ended December 31, 2019 2018 2017 U.S. federal statutory income tax rate 21 % 21 % 35 % State and local income taxes, net of federal benefit 2 2 2 Effect of foreign operations 2 — (1) Effect of rate changes on deferred taxes (a) — (2) (11) Transition tax, net of foreign taxes deemed paid — — 2 Nontaxable income attributable to noncontrolling interests (1) (1) (1) Changes in the valuation allowance (b) (4) 3 — Domestic production activity deduction — — (3) Tax expense relating to uncertain tax positions, including accrued interest, net of deferred tax benefits — — 1 Deferral of investment tax credit benefit (c) (2) Other (2) 2 — Effective income tax rate 16 % 25 % 24 % (a) The benefits related to effects of rate changes in the years ended December 31, 2018 and 2017, primarily relate to the one-time impact of the change in the corporate tax rate on deferred tax assets and liabilities as enacted by the Tax Cuts and Jobs Act (enacted December 22, 2017) and the one-time rate change on deferred tax assets and liabilities that resulted from the extension of certain television production cost deductions included in the Bipartisan Budget Act of 2018 (enacted February 9, 2018) and return to provision adjustments. (b) In the year ended December 31, 2019, the decrease in valuation allowance relates primarily to the expected utilization of foreign net operating loss carryforwards resulting from the reorganization of intellectual property amongst the Company’s international subsidiaries. In the year ended December 31, 2018, the increase in valuation allowance relates primarily to a change in judgement related to U.S. foreign tax credits. (c) In the year ended December 31, 2019, the deferral of investment tax credit benefit relates to the income tax benefit recognized from investment tax credits recorded using the deferral method of accounting.</t>
  </si>
  <si>
    <t>Schedule of Deferred Tax Assets and Liabilities</t>
  </si>
  <si>
    <t xml:space="preserve">The tax effects of temporary differences that give rise to significant components of deferred tax assets or liabilities at December 31, 2019 and 2018 are as follows: (In thousands) December 31, 2019 2018 Deferred Tax Asset (Liability) NOLs and tax credit carry forwards $ 103,407 $ 123,487 Compensation and benefit plans 27,835 29,294 Allowance for doubtful accounts 428 981 Fixed assets and intangible assets 37,893 24,150 Accrued interest expense 7,202 8,832 Other liabilities 27,276 24,594 Deferred tax asset 204,041 211,338 Valuation allowance (59,584) (95,185) Net deferred tax asset 144,457 116,153 Prepaid liabilities (530) (514) Fixed assets and intangible assets (93,300) (90,960) Investments in partnerships (105,062) (121,156) Other assets (30,931) (29,694) Deferred tax liability (229,823) (242,324) Total net deferred tax liability $ (85,366) $ (126,171) </t>
  </si>
  <si>
    <t>Schedule Of Unrecognized Tax Benefits Reconciliation</t>
  </si>
  <si>
    <t xml:space="preserve">A reconciliation of the beginning to ending amount of the liability for uncertain tax positions (excluding related accrued interest and deferred tax benefit) is as follows: (In thousands) Balance at December 31, 2018 $ 23,169 Increases related to current year tax positions 2,043 Increases related to prior year tax positions 4,880 Decreases related to prior year tax positions (6,324) Decreases due to settlements/payments (4,809) Decreases due to lapse of statute (371) Balance at December 31, 2019 $ 18,588 </t>
  </si>
  <si>
    <t>Commitments and Contingencies (Tables)</t>
  </si>
  <si>
    <t>Contractual Obligation, Fiscal Year Maturity Schedule</t>
  </si>
  <si>
    <t>Commitments (In thousands) Payments due by period Total Year 1 Years 2 - 3 Years 4 - 5 More than 5 years Purchase obligations (1) $ 933,444 $ 291,108 $ 178,419 $ 51,202 $ 412,715 Total $ 933,444 $ 291,108 $ 178,419 $ 51,202 $ 412,715 (1) Purchase obligations consist primarily of program rights obligations, participations, residuals, and transmission and marketing commitments.</t>
  </si>
  <si>
    <t>Redeemable Noncontrolling Interests (Tables)</t>
  </si>
  <si>
    <t>Redeemable Noncontrolling Interest</t>
  </si>
  <si>
    <t xml:space="preserve">The activity reflected within redeemable noncontrolling interests for the years ended December 31, 2019 and 2018 is presented below. (In thousands) Redeemable Noncontrolling Interest December 31, 2017 $ 218,604 Net earnings 15,026 Distributions (11,450) Additions from acquisitions 77,378 December 31, 2018 299,558 Net earnings 22,320 Distributions (12,120) Other (307) December 31, 2019 $ 309,451 </t>
  </si>
  <si>
    <t>Equity and Long-Term Incentive Plans (Tables)</t>
  </si>
  <si>
    <t>Schedule of Share-based Compensation, Restricted Stock Units Award Activity</t>
  </si>
  <si>
    <t xml:space="preserve">The following table summarizes activity relating to Company employees who held AMC Networks restricted stock units for the year ended December 31, 2019: Number of Restricted Stock Units Number of Performance Restricted Stock Units Weighted Average Fair Value Per Stock Unit at Date of Grant Unvested award balance, December 31, 2017 1,120,041 1,816,147 $ 62.53 Granted 587,471 887,807 $ 52.76 Released/Vested (531,655) (227,852) $ 66.58 Canceled/Forfeited (294,380) (91,335) $ 59.80 Unvested award balance, December 31, 2018 881,477 2,384,767 $ 57.49 Granted 371,673 582,282 $ 61.69 Released/Vested (410,865) (519,531) $ 60.74 Canceled/Forfeited (81,854) (77,617) $ 55.85 Unvested award balance, December 31, 2019 760,431 2,369,901 $ 57.89 All restricted stock units granted vest ratably over a three four The target number of PRSUs granted represents the right to receive a corresponding number of shares, subject to adjustment based on the performance of the Company against target performance criteria for a three The following table summarizes activity relating to Non-employee Directors who held AMC Networks restricted stock units for the year ended December 31, 2019: Number of Restricted Stock Units Weighted Average Vested award balance, December 31, 2017 187,446 $ 53.20 Granted 32,210 $ 61.38 Released/Vested — $ — Vested award balance, December 31, 2018 219,656 $ 54.40 Granted 34,678 $ 54.42 Released/Vested (4,566) $ 55.90 Vested award balance, December 31, 2019 249,768 $ 54.38 </t>
  </si>
  <si>
    <t>Schedule of Share-based Compensation, Stock Options, Activity</t>
  </si>
  <si>
    <t>The following table summarizes activity relating to employees of the Company who held unvested AMC Networks stock options for the year ended December 31, 2019: Shares Under Option Weighted Average Exercise Price Per Share Weighted Average Contractual Term (in years) Aggregate Intrinsic Value(a) Time Vesting Options Balance, December 31, 2017 388,385 $ 48.26 8.79 $ 2,260 Exercised (89,462) $ — Balance, December 31, 2018 298,923 $ 48.26 7.79 $ 1,979 Exercised (95,962) Balance, December 31, 2019 202,961 $ 48.26 6.79 $ — Options exercisable at December 31, 2019 202,961 $ 48.26 6.79 $ — Options expected to vest in the future — $ — — $ — (a) The aggregate intrinsic value is calculated as the difference between (i) the exercise price of the underlying award and (ii) the quoted price of AMC Networks Class A Common Stock on the reporting date, as indicated.</t>
  </si>
  <si>
    <t>Cash Flows (Tables)</t>
  </si>
  <si>
    <t>Summary Of Non-Cash Activities And Other Supplemental Data</t>
  </si>
  <si>
    <t xml:space="preserve">During 2019, 2018 and 2017, the Company's non-cash investing and financing activities and other supplemental data were as follows: (In thousands) Years Ended December 31, 2019 2018 2017 Non-Cash Investing and Financing Activities: Treasury stock not yet settled — 985 995 Exercise of RLJE Warrants — 20,086 5,001 Capital expenditures incurred but not yet paid 6,270 5,081 5,889 Supplemental Data: Cash interest paid 151,501 147,710 110,650 Income taxes paid, net 139,994 138,433 219,425 </t>
  </si>
  <si>
    <t>Accumulated Other Comprehensive Loss (Tables)</t>
  </si>
  <si>
    <t>Schedule of Accumulated Other Comprehensive Income (Loss)</t>
  </si>
  <si>
    <t>The following table details the components of accumulated other comprehensive loss: (In thousands) Year Ended December 31, 2019 Currency Translation Adjustment Gains (Losses) on Cash Flow Hedges Gains (Losses) on Available for Sale Investments Accumulated Other Comprehensive Loss Beginning Balance $ (159,920) $ (274) $ — $ (160,194) Net current-period other comprehensive (loss), before income taxes (6,272) (1,609) — (7,881) Income tax expense (benefit) (11) 375 — 364 Net current-period other comprehensive (loss), net of income taxes (6,283) (1,234) — (7,517) Ending Balance $ (166,203) $ (1,508) $ — $ (167,711) (In thousands) Year Ended December 31, 2018 Currency Translation Adjustment Gains (Losses) on Cash Flow Hedges Gains (Losses) on Available for Sale Investments Accumulated Other Comprehensive Loss Beginning Balance $ (118,166) $ 369 $ 3,411 (114,386) Other comprehensive income before reclassifications (41,716) (356) — (42,072) Amounts reclassified from accumulated other comprehensive loss (a) — (370) — (370) Net current-period other comprehensive income (loss), before income taxes (41,716) (726) — (42,442) Income tax expense (benefit) (38) 83 — 45 Net current-period other comprehensive income (loss), net of income taxes (41,754) (643) — (42,397) Cumulative effect of adoption of accounting standard (a) — — (3,411) (3,411) Ending Balance $ (159,920) $ (274) $ — $ (160,194) (a) Effective January 1, 2018, upon adoption of ASU 2016-01, unrealized gains and losses on equity investments with readily determinable fair values are recorded in miscellaneous expense, net. The Company recorded a transition adjustment to reclassify prior period amounts in other comprehensive income to retained earnings.</t>
  </si>
  <si>
    <t>Segment Information (Tables)</t>
  </si>
  <si>
    <t>Schedule of Segment Reporting Information, by Segment</t>
  </si>
  <si>
    <t xml:space="preserve">(In thousands) Year Ended December 31, 2019 National Networks International and Other Inter-segment eliminations Consolidated Revenues, net Advertising $ 904,253 $ 89,659 $ (79) $ 993,833 Distribution 1,464,791 644,484 (42,787) 2,066,488 Consolidated revenues, net $ 2,369,044 $ 734,143 $ (42,866) $ 3,060,321 Operating income (loss) $ 804,422 $ (170,039) $ (9,106) $ 625,277 Share-based compensation expense 52,977 11,156 — 64,133 Depreciation and amortization 32,674 68,424 — 101,098 Impairment and related charges — 106,603 — 106,603 Restructuring and other related charges 13,453 28,084 (623) 40,914 Majority-owned equity investees AOI — 5,965 — 5,965 Adjusted operating income $ 903,526 $ 50,193 $ (9,729) $ 943,990 Capital expenditures $ 36,199 $ 55,405 $ — $ 91,604 (In thousands) Year Ended December 31, 2018 National Networks International and Other Inter-segment eliminations Consolidated Revenues, net Advertising $ 944,675 $ 91,404 $ — $ 1,036,079 Distribution 1,468,650 506,902 (39,702) 1,935,850 Consolidated revenues, net $ 2,413,325 $ 598,306 $ (39,702) $ 2,971,929 Operating income (loss) $ 825,770 $ (93,326) $ (5,535) $ 726,909 Share-based compensation expense 48,621 12,358 — 60,979 Depreciation and amortization 33,728 57,553 — 91,281 Impairment and related charges — 4,486 — 4,486 Restructuring and other related charges 17,160 35,189 (6,502) 45,847 Majority-owned equity investees AOI $ — 3,043 $ — 3,043 Adjusted operating income $ 925,279 $ 19,303 $ (12,037) $ 932,545 Capital expenditures $ 16,316 $ 73,486 $ — $ 89,802 (In thousands) Year Ended December 31, 2017 National Networks International and Other Inter-segment eliminations Consolidated Revenues, net Advertising $ 959,551 $ 89,894 $ — $ 1,049,445 Distribution 1,408,064 367,288 (19,106) 1,756,246 Consolidated revenues, net $ 2,367,615 $ 457,182 $ (19,106) $ 2,805,691 Operating income (loss) $ 817,566 $ (88,894) $ (6,313) $ 722,359 Share-based compensation expense 43,697 9,848 — 53,545 Depreciation and amortization 33,702 60,936 — 94,638 Impairment and related charges — 28,148 — 28,148 Restructuring and other related charges (53) 6,181 — 6,128 Adjusted operating income $ 894,912 $ 16,219 $ (6,313) $ 904,818 Capital expenditures $ 25,333 $ 54,716 $ — $ 80,049 </t>
  </si>
  <si>
    <t>Summary Of Inter-segment Eliminations</t>
  </si>
  <si>
    <t xml:space="preserve">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9 2018 2017 Inter-segment revenues National Networks $ (32,762) $ (33,600) $ (17,634) International and Other (10,104) (6,102) (1,472) $ (42,866) $ (39,702) $ (19,106) </t>
  </si>
  <si>
    <t>Schedule of Revenue from External Customers Attributed to Foreign Countries by Geographic Area</t>
  </si>
  <si>
    <t xml:space="preserve">The table below summarizes revenue based on customer location: Years Ended December 31, (In thousands) 2019 2018 2017 Revenue United States $ 2,511,686 $ 2,389,624 $ 2,244,057 Europe 382,888 394,235 369,815 Other 165,747 188,070 191,819 $ 3,060,321 $ 2,971,929 $ 2,805,691 </t>
  </si>
  <si>
    <t>Long-lived Assets by Geographic Areas</t>
  </si>
  <si>
    <t xml:space="preserve">The table below summarizes property and equipment based on asset location: Years Ended December 31, (In thousands) 2019 2018 Property and equipment, net United States $ 244,175 $ 202,833 Europe 25,925 27,218 Other 13,652 16,211 $ 283,752 $ 246,262 </t>
  </si>
  <si>
    <t>Condensed Consolidating Financial Information (Tables)</t>
  </si>
  <si>
    <t>Condensed Consolidating Balance Sheet</t>
  </si>
  <si>
    <t xml:space="preserve">The accounting basis in all subsidiaries, including goodwill and identified intangible assets, have been allocated to the applicable subsidiaries. Condensed Consolidating Balance Sheet December 31, 2019 (In thousands) Parent Company Guarantor Subsidiaries Non- Guarantor Subsidiaries Eliminations Consolidated ASSETS Current Assets: Cash and cash equivalents $ 169 $ 574,771 $ 241,230 $ — $ 816,170 Accounts receivable, trade (including amounts due from related parties, net, less allowance for doubtful accounts) — 588,715 268,428 — 857,143 Current portion of program rights, net — 270,909 156,385 (670) 426,624 Prepaid expenses, other current assets and intercompany receivable 30,359 257,022 (8,359) (48,662) 230,360 Total current assets 30,528 1,691,417 657,684 (49,332) 2,330,297 Property and equipment, net — 217,971 65,781 — 283,752 Investment in affiliates 3,910,121 1,612,507 — (5,522,628) — Program rights, net — 800,294 238,985 (1,219) 1,038,060 Long-term intercompany notes receivable — — 28 (28) — Operating lease right-of-use assets 94,263 19,000 56,793 — 170,056 Intangible assets, net — 151,538 372,993 — 524,531 Goodwill — 63,954 638,026 — 701,980 Deferred tax asset, net (66) — 51,611 — 51,545 Other assets 46,330 179,601 268,908 1,626 496,465 Total assets $ 4,081,176 $ 4,736,282 $ 2,350,809 $ (5,571,581) $ 5,596,686 LIABILITIES AND STOCKHOLDERS' EQUITY Current Liabilities: Accounts payable $ 49 $ 31,103 $ 63,154 $ — $ 94,306 Accrued liabilities and intercompany payable 29,770 152,680 117,426 (48,662) 251,214 Current portion of program rights obligations — 241,673 63,019 — 304,692 Deferred revenue — 37,775 26,409 (263) 63,921 Current portion of long-term debt 56,250 — — — 56,250 Current portion of capital lease obligations 14,012 6,796 13,151 — 33,959 Total current liabilities 100,081 470,027 283,159 (48,925) 804,342 Program rights obligations — 223,775 16,038 — 239,813 Long-term debt, net 3,039,979 — — — 3,039,979 Capital lease obligations 115,243 18,131 77,673 — 211,047 Deferred tax liability, net 134,899 — 2,012 — 136,911 Other liabilities and intercompany notes payable 25,193 119,418 19,055 (28) 163,638 Total liabilities 3,415,395 831,351 397,937 (48,953) 4,595,730 Commitments and contingencies Redeemable noncontrolling interests — (5,190) 314,641 — 309,451 Stockholders' equity: AMC Networks stockholders' equity 665,781 3,910,121 1,612,507 (5,522,628) 665,781 Non-redeemable noncontrolling interests — — 25,724 — 25,724 Total stockholders' equity 665,781 3,910,121 1,638,231 (5,522,628) 691,505 Total liabilities and stockholders' equity $ 4,081,176 $ 4,736,282 $ 2,350,809 $ (5,571,581) $ 5,596,686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440,739 Prepaid expenses, other current assets and intercompany receivable 6,543 158,936 23,549 (57,219) 131,809 Total current assets 6,680 1,419,210 594,958 (57,437) 1,963,411 Property and equipment, net — 175,040 71,222 — 246,262 Investment in affiliates 3,656,003 1,655,083 — (5,311,086) — Program rights, net — 969,802 245,862 (1,613) 1,214,051 Long-term intercompany notes receivable — — 190 (190) — Intangible assets, net — 161,417 417,490 — 578,907 Goodwill — 65,282 732,755 — 798,037 Deferred tax asset, net — — 19,272 — 19,272 Other assets — 165,717 292,906 — 458,623 Total assets $ 3,662,683 $ 4,611,551 $ 2,374,655 $ (5,370,326) $ 5,278,563 LIABILITIES AND STOCKHOLDERS' EQUITY Current Liabilities: Accounts payable $ — $ 34,630 $ 72,436 $ — $ 107,066 Accrued liabilities and intercompany payable 35,189 173,836 114,943 (59,050) 264,918 Current portion of program rights obligations — 259,414 84,175 — 343,589 Deferred revenue — 34,608 20,816 — 55,424 Current portion of long-term debt 18,750 — 2,584 — 21,334 Current portion of capital lease obligations — 2,941 2,149 — 5,090 Total current liabilities 53,939 505,429 297,103 (59,050) 797,421 Program rights obligations — 349,814 23,435 — 373,249 Long-term debt, net 3,088,221 — — — 3,088,221 Capital lease obligations — 1,420 20,007 — 21,427 Deferred tax liability, net 140,474 — 4,969 — 145,443 Other liabilities and intercompany notes payable 63,369 98,885 45,972 (190) 208,036 Total liabilities 3,346,003 955,548 391,486 (59,240) 4,633,797 Commitments and contingencies Redeemable noncontrolling interests — — 299,558 — 299,558 Stockholders' deficiency: AMC Networks stockholders' equity 316,680 3,656,003 1,655,083 (5,311,086) 316,680 Non-redeemable noncontrolling interests — — 28,528 — 28,528 Total stockholders' equity 316,680 3,656,003 1,683,611 (5,311,086) 345,208 Total liabilities and stockholders' equity $ 3,662,683 $ 4,611,551 $ 2,374,655 $ (5,370,326) $ 5,278,563 </t>
  </si>
  <si>
    <t>Condensed Consolidating Income Statement</t>
  </si>
  <si>
    <t xml:space="preserve">Condensed Consolidating Statement of Income Year Ended December 31, 2019 (In thousands) Parent Company Guarantor Subsidiaries Non- Guarantor Subsidiaries Eliminations Consolidated Revenues, net $ — $ 2,122,212 $ 954,534 $ (16,425) $ 3,060,321 Operating expenses: Technical and operating (excluding depreciation and amortization) — 939,507 572,733 (5,255) 1,506,985 Selling, general and administrative 19 429,732 260,433 (10,740) 679,444 Depreciation and amortization — 49,794 51,304 — 101,098 Impairment and related charges — — 106,603 — 106,603 Restructuring and other related charges — 35,507 5,407 — 40,914 Total operating expenses 19 1,454,540 996,480 (15,995) 2,435,044 Operating income (19) 667,672 (41,946) (430) 625,277 Other income (expense): Interest expense, net (154,718) 14,078 7,549 — (133,091) Share of affiliates' income (loss) 623,278 (49,205) — (574,073) — Miscellaneous, net (525) 749 (6,654) 430 (6,000) Total other income (expense) 468,035 (34,378) 895 (573,643) (139,091) Income from operations before income taxes 468,016 633,294 (41,051) (574,073) 486,186 Income tax expense (87,531) (10,016) 19,077 — (78,470) Net income including noncontrolling interests 380,485 623,278 (21,974) (574,073) 407,716 Net income attributable to noncontrolling interests — — (27,230) — (27,230) Net income attributable to AMC Networks' stockholders $ 380,485 $ 623,278 $ (49,204) $ (574,073) $ 380,486 Condensed Consolidating Statement of Income Year Ended December 31, 2018 (In thousands) Parent Company Guarantor Subsidiaries Non- Guarantor Subsidiaries Eliminations Consolidated Revenues, net $ — $ 2,166,686 $ 820,532 $ (15,289) $ 2,971,929 Operating expenses: Technical and operating (excluding depreciation and amortization) — 956,272 493,751 (4,074) 1,445,949 Selling, general and administrative — 450,880 216,608 (10,031) 657,457 Depreciation and amortization — 45,204 46,077 — 91,281 Impairment and related charges — — 4,486 4,486 Restructuring and other related charges — 29,277 16,570 — 45,847 Total operating expenses — 1,481,633 777,492 (14,105) 2,245,020 Operating income — 685,053 43,040 (1,184) 726,909 Other income (expense): Interest expense, net (151,751) 28,460 (12,522) — (135,813) Share of affiliates' income (loss) 734,472 32,874 — (767,346) — Miscellaneous, net (151) (1,876) 30,020 1,184 29,177 Total other income (expense) 582,570 59,458 17,498 (766,162) (106,636) Income from operations before income taxes 582,570 744,511 60,538 (767,346) 620,273 Income tax (expense) benefit (136,383) (10,039) (9,884) — (156,306) Net income including noncontrolling interests 446,187 734,472 50,654 (767,346) 463,967 Net income attributable to noncontrolling interests — — (17,780) — (17,780) Net income attributable to AMC Networks' stockholders $ 446,187 $ 734,472 $ 32,874 $ (767,346) $ 446,187 </t>
  </si>
  <si>
    <t>Condensed Consolidating Statement of Comprehensive Income</t>
  </si>
  <si>
    <t xml:space="preserve">Condensed Consolidating Statement of Comprehensive Income Year Ended December 31, 2019 (In thousands) Parent Company Guarantor Subsidiaries Non- Guarantor Subsidiaries Eliminations Consolidated Net income including noncontrolling interest $ 380,485 $ 623,278 $ (21,974) $ (574,073) $ 407,716 Other comprehensive income (loss): Foreign currency translation adjustment (6,272) — (6,272) 6,272 (6,272) Unrealized loss on interest rate swaps (1,609) — — — (1,609) Amounts reclassified from accumulated other comprehensive loss — — — — — Other comprehensive (loss) income, before income taxes (7,881) — (6,272) 6,272 (7,881) Income tax expense 364 — — — 364 Other comprehensive (loss) income, net of income taxes (7,517) — (6,272) 6,272 (7,517) Comprehensive income (loss) 372,968 623,278 (28,246) (567,801) 400,199 Comprehensive income attributable to noncontrolling interests — — (27,078) — (27,078) Comprehensive income (loss) attributable to AMC Networks' stockholders $ 372,968 $ 623,278 $ (55,324) $ (567,801) $ 373,121 Condensed Consolidating Statement of Comprehensive Income Year Ended December 31, 2018 (In thousands) Parent Company Guarantor Subsidiaries Non- Guarantor Subsidiaries Eliminations Consolidated Net income (loss) including noncontrolling interest $ 446,187 $ 734,472 $ 50,654 $ (767,346) $ 463,967 Other comprehensive income (loss): Foreign currency translation adjustment (41,716) — (41,716) 41,716 (41,716) Unrealized loss on interest rate swaps (356) — — — (356) Unrealized gain on available for sale securities — — — — — Amounts reclassified from accumulated other comprehensive loss (370) — — — (370) Other comprehensive income, before income taxes (42,442) — (41,716) 41,716 (42,442) Income tax expense 45 — — — 45 Other comprehensive income, net of income taxes (42,397) — (41,716) 41,716 (42,397) Comprehensive income 403,790 734,472 8,938 (725,630) 421,570 Comprehensive income attributable to noncontrolling interests — — (16,044) — (16,044) Comprehensive income attributable to AMC Networks' stockholders $ 403,790 $ 734,472 $ (7,106) $ (725,630) $ 405,526 </t>
  </si>
  <si>
    <t>Condensed Consolidating Cash Flow Statement</t>
  </si>
  <si>
    <t xml:space="preserve">Condensed Consolidating Statement of Cash Flows Year Ended December 31, 2019 (In thousands) Parent Company Guarantor Subsidiaries Non- Guarantor Subsidiaries Eliminations Consolidated Cash flows from operating activities: Net cash provided by operating activities $ 365,846 $ 69,276 $ 639,239 $ (590,613) $ 483,748 Cash flows from investing activities: Capital expenditures — (81,486) (10,118) — (91,604) Return of capital from investees — 1,354 4,026 — 5,380 Investments in and loans to investees — — (3,483) — (3,483) (Increase) decrease to investment in affiliates (283,060) 15,149 — 267,911 — Net cash (used in) provided by investing activities (283,060) (64,983) (9,575) 267,911 (89,707) Cash flows from financing activities: Proceeds from the issuance of long-term debt — — 1,521 — 1,521 Principal payments on long-term debt (18,750) 0 — 0 (4,238) 0 — (22,988) Deemed repurchases of restricted stock/units (23,019) — 1 — (23,018) Purchase of treasury stock (70,598) — — — (70,598) Proceeds from stock option exercises 4,630 — — — 4,630 Principal payments on finance lease obligations — (2,985) (2,130) — (5,115) Distributions to noncontrolling interest — — (15,558) — (15,558) Net cash used in financing activities (107,737) (2,985) (20,404) — (131,126) Net (decrease) increase in cash and cash equivalents from operations (24,951) 1,308 609,260 (322,702) 262,915 Effect of exchange rate changes on cash and cash equivalents 24,999 205,312 (554,644) 322,702 (1,631) Cash and cash equivalents at beginning of period 121 368,151 186,614 — 554,886 Cash and cash equivalents at end of period $ 169 $ 574,771 $ 241,230 $ — $ 816,170 Condensed Consolidating Statement of Cash Flows Year Ended December 31, 2018 (In thousands) Parent Company Guarantor Subsidiaries Non- Guarantor Subsidiaries Eliminations Consolidated Cash flows from operating activities: Net cash provided by (used in) operating activities $ 503,796 $ 1,351,256 $ (476,129) $ (772,376) $ 606,547 Cash flows from investing activities: Capital expenditures — (74,710) (15,092) — (89,802) Return of capital from investees — — 4,088 — 4,088 Payments for acquisitions, net of cash acquired (675) (83,714) — (84,389) Investments in and loans to investees — — (90,081) — (90,081) (Increase) decrease to investment in affiliates (215,862) (2,646,335) 1,813,007 1,049,190 — Net cash (used in) provided by investing activities (215,862) (2,721,720) 1,628,208 1,049,190 (260,184) Cash flows from financing activities: Proceeds from the issuance of long-term debt 289 — — — 289 Deemed repurchases of restricted stock/units (16,836) — — — (16,836) Purchase of treasury stock (283,143) — — — (283,143) Proceeds from stock option exercises 4,317 — — — 4,317 Principal payments on capital lease obligations — (3,000) (1,938) — (4,938) Distributions to noncontrolling interest — — (14,296) — (14,296) Net cash used in financing activities (295,373) (3,000) (16,234) — (314,607) Net increase (decrease) in cash and cash equivalents from operations (7,439) (1,373,464) 1,135,845 276,814 31,756 Effect of exchange rate changes on cash and cash equivalents 7,240 1,350,367 (1,116,446) (276,814) (35,653) Cash and cash equivalents at beginning of period 320 391,248 167,215 — 558,783 Cash and cash equivalents at end of period $ 121 $ 368,151 $ 186,614 $ — $ 554,886 </t>
  </si>
  <si>
    <t>Interim Financial Information (Unaudited) (Tables)</t>
  </si>
  <si>
    <t>Schedule of Quarterly Financial Information</t>
  </si>
  <si>
    <t xml:space="preserve">The following is a summary of the Company's selected quarterly financial data for the years ended December 31, 2019 and 2018: (In thousands) For the three months ended, 2019: March 31, 2019 June 30, 2019 September 30, 2019 December 31, 2019 2019 Revenues, net $ 784,221 $ 772,299 $ 718,597 785,204 $ 3,060,321 Operating expenses (539,358) (602,042) (550,159) (743,485) (2,435,044) Operating income $ 244,863 $ 170,257 $ 168,438 $ 41,719 $ 625,277 Net income including noncontrolling interests $ 150,157 $ 133,985 $ 123,226 $ 348 $ 407,716 Net income (loss) attributable to AMC Networks' stockholders $ 143,397 $ 128,743 $ 116,923 $ (8,577) $ 380,486 Net income per share attributable to AMC Networks' stockholders: Basic $ 2.53 $ 2.28 $ 2.09 $ (0.15) $ 6.77 Diluted $ 2.48 $ 2.25 $ 2.07 $ (0.15) $ 6.67 (In thousands) For the three months ended, 2018: March 31, 2018 June 30, 2018 September 30, 2018 December 31, 2018 2018 Revenues, net $ 740,823 $ 761,385 $ 696,875 $ 772,846 $ 2,971,929 Operating expenses (507,168) (569,854) (532,276) (635,722) (2,245,020) Operating income $ 233,655 $ 191,531 $ 164,599 $ 137,124 $ 726,909 Net income including noncontrolling interests $ 160,536 $ 110,332 $ 116,660 $ 76,439 $ 463,967 Net income attributable to AMC Networks' stockholders $ 156,870 $ 106,181 $ 111,257 $ 71,879 $ 446,187 Net income per share attributable to AMC Networks' stockholders: Basic $ 2.57 $ 1.84 $ 1.96 $ 1.27 $ 7.68 Diluted $ 2.54 $ 1.82 $ 1.93 $ 1.24 $ 7.57 </t>
  </si>
  <si>
    <t>Description of Business and Basis of Presentation (Narrative) (Details)</t>
  </si>
  <si>
    <t>Dec. 31, 2019segmentnetwork</t>
  </si>
  <si>
    <t>Number of operating segments | segment</t>
  </si>
  <si>
    <t>Number of national programming networks | network</t>
  </si>
  <si>
    <t>Summary of Significant Accounting Policies (Narrative) (Details) $ / shares in Units, shares in Thousands</t>
  </si>
  <si>
    <t>Dec. 31, 2019USD ($)customer$ / sharesshares</t>
  </si>
  <si>
    <t>Dec. 31, 2018USD ($)customershares</t>
  </si>
  <si>
    <t>Dec. 31, 2017USD ($)shares</t>
  </si>
  <si>
    <t>Jan. 01, 2019USD ($)</t>
  </si>
  <si>
    <t>New Accounting Pronouncements or Change in Accounting Principle [Line Items]</t>
  </si>
  <si>
    <t>Lease liabilities</t>
  </si>
  <si>
    <t>Advertising costs</t>
  </si>
  <si>
    <t>Foreign currency transaction gains (losses)</t>
  </si>
  <si>
    <t>Accounts receivable contractually due in excess of one-year</t>
  </si>
  <si>
    <t>Repurchase amount (up to)</t>
  </si>
  <si>
    <t>Average purchase (in dollars per share) | $ / shares</t>
  </si>
  <si>
    <t>Available for repurchase under program</t>
  </si>
  <si>
    <t>ASU 2016-02 [Member]</t>
  </si>
  <si>
    <t>Historical deferred rent liability</t>
  </si>
  <si>
    <t>Accounts Receivable [Member] | Customer Concentration Risk [Member]</t>
  </si>
  <si>
    <t>Number of customers | customer</t>
  </si>
  <si>
    <t>Accounts Receivable [Member] | Customer Concentration Risk [Member] | Customer One [Member]</t>
  </si>
  <si>
    <t>Concentration risk, percentage</t>
  </si>
  <si>
    <t>16.00%</t>
  </si>
  <si>
    <t>13.00%</t>
  </si>
  <si>
    <t>Accounts Receivable [Member] | Customer Concentration Risk [Member] | Customer Two [Member]</t>
  </si>
  <si>
    <t>10.00%</t>
  </si>
  <si>
    <t>12.00%</t>
  </si>
  <si>
    <t>Common stock, voting rights</t>
  </si>
  <si>
    <t>one</t>
  </si>
  <si>
    <t>Common stock, conversion basis</t>
  </si>
  <si>
    <t>Stockholders entitled election of Board of Directors</t>
  </si>
  <si>
    <t>25.00%</t>
  </si>
  <si>
    <t>Share repurchases | shares</t>
  </si>
  <si>
    <t>ten</t>
  </si>
  <si>
    <t>Maximum [Member]</t>
  </si>
  <si>
    <t>Period of related affiliation arrangement (up to)</t>
  </si>
  <si>
    <t>10 years</t>
  </si>
  <si>
    <t>2011 Non-Employee Director Plan [Member] | Restricted Stock Units (RSUs) [Member]</t>
  </si>
  <si>
    <t>Vesting percentage</t>
  </si>
  <si>
    <t>100.00%</t>
  </si>
  <si>
    <t>Summary of Significant Accounting Policies (Net Income Per Share) (Details) - shares shares in Thousands</t>
  </si>
  <si>
    <t>Antidilutive Securities Excluded from Computation of Earnings Per Share [Line Items]</t>
  </si>
  <si>
    <t>Employee Stock Option [Member]</t>
  </si>
  <si>
    <t>Incremental Weighted Average Shares Attributable to Dilutive Effect [Abstract]</t>
  </si>
  <si>
    <t>Effect of dilution (in shares)</t>
  </si>
  <si>
    <t>Restricted Stock Units (RSUs) [Member]</t>
  </si>
  <si>
    <t>Summary of Significant Accounting Policies (Schedule of Stock by Class) (Details) - shares shares in Thousands</t>
  </si>
  <si>
    <t>Beginning Balance (in shares)</t>
  </si>
  <si>
    <t>Share repurchases</t>
  </si>
  <si>
    <t>Employee and non-employee director stock transactions*</t>
  </si>
  <si>
    <t>Ending Balance (in shares)</t>
  </si>
  <si>
    <t>Revenue Recognition (Contract with Customer, Asset and Liability) (Details) - USD ($) $ in Thousands</t>
  </si>
  <si>
    <t>Accounts receivable (including long-term, included in Other assets)</t>
  </si>
  <si>
    <t>Contract assets, short-term (included in Other current assets)</t>
  </si>
  <si>
    <t>Contract assets, long-term (included in Other assets)</t>
  </si>
  <si>
    <t>Contract liabilities (Deferred revenue)</t>
  </si>
  <si>
    <t>Revenue recognized relating to the contract liability</t>
  </si>
  <si>
    <t>Impairment and Related Charges (Narrative) (Details) - USD ($) $ in Thousands</t>
  </si>
  <si>
    <t>Finite-Lived Intangible Assets [Line Items]</t>
  </si>
  <si>
    <t>Impairment charge</t>
  </si>
  <si>
    <t>impairments of intangibles and property and equipment associated with the sale of a subsidiary</t>
  </si>
  <si>
    <t>AMCNI Reporting Unit [Member]</t>
  </si>
  <si>
    <t>Pre-tax loss on sale of business</t>
  </si>
  <si>
    <t>Restructuring and Other Related Charges (Narrative) (Details) - USD ($) $ in Thousands</t>
  </si>
  <si>
    <t>Restructuring Cost and Reserve [Line Items]</t>
  </si>
  <si>
    <t>Restructuring charges</t>
  </si>
  <si>
    <t>Accrued restructuring and other related costs</t>
  </si>
  <si>
    <t>Severance and Other Personnel Related Costs [Member]</t>
  </si>
  <si>
    <t>Severance and Other Personnel Related Costs [Member] | Management Changes [Member]</t>
  </si>
  <si>
    <t>Severance and Other Personnel Related Costs [Member] | Owned Subscription Streaming Services Restructuring [Member]</t>
  </si>
  <si>
    <t>Other Restructuring [Member]</t>
  </si>
  <si>
    <t>Other Restructuring [Member] | AMC Networks SVOD Organizational Changes [Member]</t>
  </si>
  <si>
    <t>National Networks [Member] | Severance and Other Personnel Related Costs [Member] | Management Changes [Member]</t>
  </si>
  <si>
    <t>International And Other [Member] | Severance and Other Personnel Related Costs [Member] | Management Changes [Member]</t>
  </si>
  <si>
    <t>Restructuring and Other Related Charges (Restructuring and Related Costs) (Details) - USD ($) $ in Thousands</t>
  </si>
  <si>
    <t>Other related charges</t>
  </si>
  <si>
    <t>Total restructuring and other related charges</t>
  </si>
  <si>
    <t>Intersegment Eliminations [Member]</t>
  </si>
  <si>
    <t>National Networks [Member] | Operating Segments [Member]</t>
  </si>
  <si>
    <t>International And Other [Member] | Operating Segments [Member]</t>
  </si>
  <si>
    <t>Restructuring and Other Related Charges (Summary of Accrued Restructuring and Other Related Costs) (Details) - USD ($) $ in Thousands</t>
  </si>
  <si>
    <t>Restructuring Reserve [Roll Forward]</t>
  </si>
  <si>
    <t>Accrued restructuring costs, beginning balance</t>
  </si>
  <si>
    <t>Charges</t>
  </si>
  <si>
    <t>Other</t>
  </si>
  <si>
    <t>Cash payments</t>
  </si>
  <si>
    <t>Non-cash adjustments</t>
  </si>
  <si>
    <t>Currency translation</t>
  </si>
  <si>
    <t>Accrued restructuring costs, ending balance</t>
  </si>
  <si>
    <t>Other Exit Costs [Member]</t>
  </si>
  <si>
    <t>Program Rights and Obligations (Narrative) (Details) - USD ($) $ in Millions</t>
  </si>
  <si>
    <t>Program rights, completed programming</t>
  </si>
  <si>
    <t>Program rights, in production programming</t>
  </si>
  <si>
    <t>Owned original program rights expected to be amortized within three years (as a percentage)</t>
  </si>
  <si>
    <t>87.00%</t>
  </si>
  <si>
    <t>Program rights expected to be paid within twelve months</t>
  </si>
  <si>
    <t>Program rights write offs</t>
  </si>
  <si>
    <t>Program Rights and Obligations (Schedule of Future Payments) (Details) $ in Thousands</t>
  </si>
  <si>
    <t>Dec. 31, 2019USD ($)</t>
  </si>
  <si>
    <t>Program Rights Obligations [Abstract]</t>
  </si>
  <si>
    <t>2020</t>
  </si>
  <si>
    <t>2021</t>
  </si>
  <si>
    <t>2022</t>
  </si>
  <si>
    <t>2023</t>
  </si>
  <si>
    <t>2024</t>
  </si>
  <si>
    <t>Thereafter</t>
  </si>
  <si>
    <t>Business Combinations (Narrative) (Details) - USD ($) $ / shares in Units, $ in Thousands</t>
  </si>
  <si>
    <t>Oct. 31, 2018</t>
  </si>
  <si>
    <t>Oct. 30, 2018</t>
  </si>
  <si>
    <t>Oct. 01, 2018</t>
  </si>
  <si>
    <t>Apr. 20, 2018</t>
  </si>
  <si>
    <t>Jun. 20, 2017</t>
  </si>
  <si>
    <t>Oct. 14, 2016</t>
  </si>
  <si>
    <t>Controlling interest (as a percentage)</t>
  </si>
  <si>
    <t>57.00%</t>
  </si>
  <si>
    <t>Total cash purchase price paid</t>
  </si>
  <si>
    <t>Noncontrolling interest, right to put (as a percentage)</t>
  </si>
  <si>
    <t>50.00%</t>
  </si>
  <si>
    <t>Revenues, net attributable to business acquisitions</t>
  </si>
  <si>
    <t>Operating loss attributable to business acquisitions</t>
  </si>
  <si>
    <t>Acquisition related costs</t>
  </si>
  <si>
    <t>Levity [Member] | Common Class B [Member]</t>
  </si>
  <si>
    <t>Levity [Member] | Series L Preferred Stock [Member]</t>
  </si>
  <si>
    <t>Warrants received per RLJE investment agreement</t>
  </si>
  <si>
    <t>Warrant price (in dollars per share)</t>
  </si>
  <si>
    <t>Loan balance</t>
  </si>
  <si>
    <t>17.00%</t>
  </si>
  <si>
    <t>51.00%</t>
  </si>
  <si>
    <t>Net gain relating to step-up to fair value</t>
  </si>
  <si>
    <t>RLJE [Member] | Class A [Member]</t>
  </si>
  <si>
    <t>Common stock of RLJE acquired, number of shares</t>
  </si>
  <si>
    <t>Cancellation of RLJE Term Loans</t>
  </si>
  <si>
    <t>Cancellation of Tranche B Term Loans</t>
  </si>
  <si>
    <t>RLJE [Member] | Class B [Member]</t>
  </si>
  <si>
    <t>RLJE [Member] | Class C [Member]</t>
  </si>
  <si>
    <t>RLJE [Member] | Tranche A Loan [Member]</t>
  </si>
  <si>
    <t>RLJE [Member] | Tranche B Loan [Member]</t>
  </si>
  <si>
    <t>Business Combinations (Schedule of Business Acquisitions) (Details) - USD ($) $ in Thousands</t>
  </si>
  <si>
    <t>Fair value of consideration transferred</t>
  </si>
  <si>
    <t>Fair value of previously held interest</t>
  </si>
  <si>
    <t>Fair value of redeemable noncontrolling interest</t>
  </si>
  <si>
    <t>Total fair value of business combination</t>
  </si>
  <si>
    <t>Cash</t>
  </si>
  <si>
    <t>Accounts receivable</t>
  </si>
  <si>
    <t>Programming rights</t>
  </si>
  <si>
    <t>Property and equipment</t>
  </si>
  <si>
    <t>Other assets (equity method investments)</t>
  </si>
  <si>
    <t>Intangible assets</t>
  </si>
  <si>
    <t>Debt</t>
  </si>
  <si>
    <t>Fair value of net assets acquired</t>
  </si>
  <si>
    <t>Current liabilities</t>
  </si>
  <si>
    <t>Noncurrent liabilities</t>
  </si>
  <si>
    <t>Business Combinations (Schedule of Pro Forma) (Details) - USD ($) $ / shares in Units, $ in Thousands</t>
  </si>
  <si>
    <t>Income from operations, net of income taxes</t>
  </si>
  <si>
    <t>Net income per share, basic</t>
  </si>
  <si>
    <t>Net income per share, diluted</t>
  </si>
  <si>
    <t>Investments (Narrative) (Details) - USD ($)</t>
  </si>
  <si>
    <t>1 Months Ended</t>
  </si>
  <si>
    <t>Mar. 05, 2018</t>
  </si>
  <si>
    <t>Investments [Line Items]</t>
  </si>
  <si>
    <t>Equity method investments</t>
  </si>
  <si>
    <t>Call price</t>
  </si>
  <si>
    <t>Impairment related to partial write-down of equity method investment</t>
  </si>
  <si>
    <t>Purchase of additional interest in marketable equity securities</t>
  </si>
  <si>
    <t>Investments in marketable equity securities</t>
  </si>
  <si>
    <t>Investments in non-marketable equity securities</t>
  </si>
  <si>
    <t>fuboTV [Member]</t>
  </si>
  <si>
    <t>Senior secured term loan provided</t>
  </si>
  <si>
    <t>Property and Equipment (Property, Plant, Equipment) (Details) - USD ($) $ in Thousands</t>
  </si>
  <si>
    <t>Property, Plant and Equipment [Line Items]</t>
  </si>
  <si>
    <t>Accumulated depreciation and amortization</t>
  </si>
  <si>
    <t>Property and equipment, net</t>
  </si>
  <si>
    <t>Program, Service and Test Equipment [Member]</t>
  </si>
  <si>
    <t>Satellite Equipment [Member]</t>
  </si>
  <si>
    <t>Furniture and Fixtures [Member]</t>
  </si>
  <si>
    <t>Transmission Equipment [Member]</t>
  </si>
  <si>
    <t>Estimated Useful  Lives</t>
  </si>
  <si>
    <t>5 years</t>
  </si>
  <si>
    <t>Leasehold Improvements [Member]</t>
  </si>
  <si>
    <t>Pending Litigation [Member] | Furniture and Fixtures [Member]</t>
  </si>
  <si>
    <t>3 years</t>
  </si>
  <si>
    <t>Maximum [Member] | Program, Service and Test Equipment [Member]</t>
  </si>
  <si>
    <t>Maximum [Member] | Furniture and Fixtures [Member]</t>
  </si>
  <si>
    <t>8 years</t>
  </si>
  <si>
    <t>Property and Equipment (Narrative) (Details) - USD ($) $ in Millions</t>
  </si>
  <si>
    <t>Depreciation</t>
  </si>
  <si>
    <t>Property and Equipment (Schedule of Capital Leased Assets) (Details) - Satellite Equipment [Member] - USD ($) $ in Thousands</t>
  </si>
  <si>
    <t>Satellite equipment</t>
  </si>
  <si>
    <t>Less accumulated amortization</t>
  </si>
  <si>
    <t>Gross amount of equipment and related accumulated amortization recorded under finance leases</t>
  </si>
  <si>
    <t>Goodwill and Other Intangible Assets (Narrative) (Details) - USD ($) $ in Thousands</t>
  </si>
  <si>
    <t>Goodwill [Line Items]</t>
  </si>
  <si>
    <t>Accumulated impairment charges</t>
  </si>
  <si>
    <t>Reduction in carrying about of goodwill</t>
  </si>
  <si>
    <t>Aggregate amortization expense</t>
  </si>
  <si>
    <t>Hypothetical decrease (as a percentage)</t>
  </si>
  <si>
    <t>20.00%</t>
  </si>
  <si>
    <t>National Networks [Member]</t>
  </si>
  <si>
    <t>International And Other [Member]</t>
  </si>
  <si>
    <t>Goodwill and Other Intangible Assets (Schedule Of Goodwill) (Details) - USD ($) $ in Thousands</t>
  </si>
  <si>
    <t>Goodwill [Roll Forward]</t>
  </si>
  <si>
    <t>Beginning balance</t>
  </si>
  <si>
    <t>Additions</t>
  </si>
  <si>
    <t>Purchase accounting adjustments</t>
  </si>
  <si>
    <t>Amortization of "second component" goodwill</t>
  </si>
  <si>
    <t>Foreign currency translation</t>
  </si>
  <si>
    <t>Ending balance</t>
  </si>
  <si>
    <t>Goodwill and Other Intangible Assets (Summary Of Intangible Assets) (Details) - USD ($) $ in Thousands</t>
  </si>
  <si>
    <t>Gross</t>
  </si>
  <si>
    <t>Accumulated Amortization</t>
  </si>
  <si>
    <t>Net</t>
  </si>
  <si>
    <t>Trademarks</t>
  </si>
  <si>
    <t>Total intangible assets, Gross</t>
  </si>
  <si>
    <t>Total intangible assets, Net</t>
  </si>
  <si>
    <t>Affiliate and customer relationships [Member]</t>
  </si>
  <si>
    <t>Affiliate and customer relationships [Member] | Pending Litigation [Member]</t>
  </si>
  <si>
    <t>Estimated Useful Lives</t>
  </si>
  <si>
    <t>6 years</t>
  </si>
  <si>
    <t>Affiliate and customer relationships [Member] | Maximum [Member]</t>
  </si>
  <si>
    <t>25 years</t>
  </si>
  <si>
    <t>Advertiser relationships [Member]</t>
  </si>
  <si>
    <t>11 years</t>
  </si>
  <si>
    <t>Trade names [Member]</t>
  </si>
  <si>
    <t>Trade names [Member] | Pending Litigation [Member]</t>
  </si>
  <si>
    <t>Trade names [Member] | Maximum [Member]</t>
  </si>
  <si>
    <t>20 years</t>
  </si>
  <si>
    <t>Other amortizable intangible assets [Member]</t>
  </si>
  <si>
    <t>Other amortizable intangible assets [Member] | Pending Litigation [Member]</t>
  </si>
  <si>
    <t>Other amortizable intangible assets [Member] | Maximum [Member]</t>
  </si>
  <si>
    <t>Goodwill and Other Intangible Assets (Schedule Of Estimated Amortization Expense) (Details) $ in Thousands</t>
  </si>
  <si>
    <t>Accrued Liabilities (Details) - USD ($) $ in Thousands</t>
  </si>
  <si>
    <t>Employee related costs</t>
  </si>
  <si>
    <t>Participations and residuals</t>
  </si>
  <si>
    <t>Interest</t>
  </si>
  <si>
    <t>Other accrued expenses</t>
  </si>
  <si>
    <t>Total accrued liabilities</t>
  </si>
  <si>
    <t>Long-term Debt (Narrative) (Details)</t>
  </si>
  <si>
    <t>Feb. 03, 2020USD ($)</t>
  </si>
  <si>
    <t>Jul. 28, 2017USD ($)</t>
  </si>
  <si>
    <t>Dec. 17, 2012USD ($)</t>
  </si>
  <si>
    <t>Dec. 31, 2019USD ($)linesOfCredit</t>
  </si>
  <si>
    <t>Dec. 31, 2018USD ($)</t>
  </si>
  <si>
    <t>Dec. 31, 2017USD ($)</t>
  </si>
  <si>
    <t>Jul. 15, 2016USD ($)</t>
  </si>
  <si>
    <t>Mar. 30, 2016USD ($)</t>
  </si>
  <si>
    <t>Debt Instrument [Line Items]</t>
  </si>
  <si>
    <t>Long-term debt</t>
  </si>
  <si>
    <t>Deferred financing costs</t>
  </si>
  <si>
    <t>Unamortized deferred financing costs</t>
  </si>
  <si>
    <t>Financing costs expensed</t>
  </si>
  <si>
    <t>Issuance discount</t>
  </si>
  <si>
    <t>Revolving Credit Facility [Member]</t>
  </si>
  <si>
    <t>Credit facility borrowing capacity</t>
  </si>
  <si>
    <t>Line of Credit [Member]</t>
  </si>
  <si>
    <t>Debt, interest rate</t>
  </si>
  <si>
    <t>3.50%</t>
  </si>
  <si>
    <t>Number of lines of credit assumed | linesOfCredit</t>
  </si>
  <si>
    <t>Line of credit assumed</t>
  </si>
  <si>
    <t>Outstanding borrowings on lines of credit</t>
  </si>
  <si>
    <t>Term-A Facility [Member]</t>
  </si>
  <si>
    <t>Minimum ratio of annual operating cash flow to annual total interest expense</t>
  </si>
  <si>
    <t>Term-A Facility [Member] | Base Rate [Member]</t>
  </si>
  <si>
    <t>Basis spread on variable rate</t>
  </si>
  <si>
    <t>0.50%</t>
  </si>
  <si>
    <t>Term-A Facility [Member] | Eurodollar [Member]</t>
  </si>
  <si>
    <t>1.50%</t>
  </si>
  <si>
    <t>Term-A Facility [Member] | Minimum [Member]</t>
  </si>
  <si>
    <t>Commitment fee percentage</t>
  </si>
  <si>
    <t>0.25%</t>
  </si>
  <si>
    <t>Debt instrument, covenant, cash flow ratio</t>
  </si>
  <si>
    <t>Term-A Facility [Member] | Minimum [Member] | Base Rate [Member]</t>
  </si>
  <si>
    <t>Term-A Facility [Member] | Minimum [Member] | Eurodollar [Member]</t>
  </si>
  <si>
    <t>1.25%</t>
  </si>
  <si>
    <t>Term-A Facility [Member] | Maximum [Member]</t>
  </si>
  <si>
    <t>Term-A Facility [Member] | Maximum [Member] | Base Rate [Member]</t>
  </si>
  <si>
    <t>Term-A Facility [Member] | Maximum [Member] | Eurodollar [Member]</t>
  </si>
  <si>
    <t>2.25%</t>
  </si>
  <si>
    <t>Term-A Facility [Member] | Secured Debt [Member]</t>
  </si>
  <si>
    <t>Repayment of outstanding amount under loan facility</t>
  </si>
  <si>
    <t>4.75% Senior Notes Due 2025 [Member]</t>
  </si>
  <si>
    <t>Aggregate principal amount</t>
  </si>
  <si>
    <t>Underwriting discount</t>
  </si>
  <si>
    <t>4.75%</t>
  </si>
  <si>
    <t>4.75% Senior Notes Due 2025 [Member] | Subsequent Event [Member]</t>
  </si>
  <si>
    <t>Redemption price (as a percentage)</t>
  </si>
  <si>
    <t>100.792%</t>
  </si>
  <si>
    <t>Redemption of notes</t>
  </si>
  <si>
    <t>4.75% Senior Notes Due 2025 [Member] | Debt Instrument, Redemption, Period Two [Member]</t>
  </si>
  <si>
    <t>104.75%</t>
  </si>
  <si>
    <t>Redemption percentage (up to)</t>
  </si>
  <si>
    <t>35.00%</t>
  </si>
  <si>
    <t>4.75% Senior Notes Due 2025 [Member] | Debt Instrument, Redemption, Period Three [Member]</t>
  </si>
  <si>
    <t>4.75% Senior Notes Due 2025 [Member] | Minimum [Member] | Debt Instrument, Redemption, Period One [Member]</t>
  </si>
  <si>
    <t>102.375%</t>
  </si>
  <si>
    <t>5.00% Senior Notes [Member]</t>
  </si>
  <si>
    <t>5.00%</t>
  </si>
  <si>
    <t>5.00% Senior Notes [Member] | Debt Instrument, Redemption, Period One [Member]</t>
  </si>
  <si>
    <t>102.50%</t>
  </si>
  <si>
    <t>5.00% Senior Notes [Member] | Debt Instrument, Redemption, Period Two [Member]</t>
  </si>
  <si>
    <t>7.75% Senior Notes [Member]</t>
  </si>
  <si>
    <t>7.75%</t>
  </si>
  <si>
    <t>Debt proceeds used in redemption</t>
  </si>
  <si>
    <t>Debt extinguishment including principal interest and fees</t>
  </si>
  <si>
    <t>4.75% Senior Notes [Member]</t>
  </si>
  <si>
    <t>4.75% Senior Notes [Member] | Debt Instrument, Redemption, Period One [Member]</t>
  </si>
  <si>
    <t>4.75% Senior Notes [Member] | Debt Instrument, Redemption, Period Two [Member]</t>
  </si>
  <si>
    <t>Term-B Facility [Member]</t>
  </si>
  <si>
    <t>Long-term Debt (Summary Of Long-Term Debt) (Details) - USD ($) $ in Thousands</t>
  </si>
  <si>
    <t>Jul. 28, 2017</t>
  </si>
  <si>
    <t>Mar. 30, 2016</t>
  </si>
  <si>
    <t>Dec. 17, 2012</t>
  </si>
  <si>
    <t>Unamortized discount</t>
  </si>
  <si>
    <t>Other Debt [Member]</t>
  </si>
  <si>
    <t>Senior Notes [Member] | 4.75% Senior Notes Due 2025 [Member]</t>
  </si>
  <si>
    <t>Senior Notes [Member] | 5.00% Senior Notes [Member]</t>
  </si>
  <si>
    <t>Senior Notes [Member] | 4.75% Senior Notes [Member]</t>
  </si>
  <si>
    <t>Senior Notes [Member] | Other Debt [Member]</t>
  </si>
  <si>
    <t>Secured Debt [Member] | Term-A Facility [Member]</t>
  </si>
  <si>
    <t>Long-term Debt (Schedule of Debt Maturities) (Details) $ in Thousands</t>
  </si>
  <si>
    <t>Fair Value Measurement (Financial Assets And Liabilities Measured At Fair Value On A Recurring Basis) (Details) - USD ($) $ in Thousands</t>
  </si>
  <si>
    <t>Assets, Fair Value Disclosure [Abstract]</t>
  </si>
  <si>
    <t>Cash equivalents</t>
  </si>
  <si>
    <t>Marketable securities</t>
  </si>
  <si>
    <t>Foreign currency derivatives</t>
  </si>
  <si>
    <t>Interest Rate Swap [Member]</t>
  </si>
  <si>
    <t>Liabilities, Fair Value Disclosure [Abstract]</t>
  </si>
  <si>
    <t>Derivative liabilities</t>
  </si>
  <si>
    <t>Foreign Exchange Forward [Member]</t>
  </si>
  <si>
    <t>Level I [Member]</t>
  </si>
  <si>
    <t>Level I [Member] | Interest Rate Swap [Member]</t>
  </si>
  <si>
    <t>Level I [Member] | Foreign Exchange Forward [Member]</t>
  </si>
  <si>
    <t>Level II [Member]</t>
  </si>
  <si>
    <t>Level II [Member] | Interest Rate Swap [Member]</t>
  </si>
  <si>
    <t>Level II [Member] | Foreign Exchange Forward [Member]</t>
  </si>
  <si>
    <t>Level III [Member]</t>
  </si>
  <si>
    <t>Level III [Member] | Interest Rate Swap [Member]</t>
  </si>
  <si>
    <t>Level III [Member] | Foreign Exchange Forward [Member]</t>
  </si>
  <si>
    <t>Fair Value Measurement (Carrying Values And Fair Values Of The Company's Financial Instruments) (Details) - USD ($) $ in Thousands</t>
  </si>
  <si>
    <t>Fair Value, Assets and Liabilities Measured on Recurring and Nonrecurring Basis [Line Items]</t>
  </si>
  <si>
    <t>Carrying Amount</t>
  </si>
  <si>
    <t>Estimated Fair Value</t>
  </si>
  <si>
    <t>Other Debt [Member] | Reported Value Measurement [Member]</t>
  </si>
  <si>
    <t>Other Debt [Member] | Estimate of Fair Value Measurement [Member]</t>
  </si>
  <si>
    <t>Derivative Financial Instruments (Narrative) (Details) - USD ($) $ in Thousands</t>
  </si>
  <si>
    <t>Derivative [Line Items]</t>
  </si>
  <si>
    <t>Amount of Gain (Loss) Recognized in Earnings on Derivatives</t>
  </si>
  <si>
    <t>Other Contract [Member] | Other Nonoperating Income (Expense) [Member]</t>
  </si>
  <si>
    <t>Designated as Hedging Instrument [Member] | Cash Flow Hedging [Member] | Interest Rate Swap [Member]</t>
  </si>
  <si>
    <t>Derivative, Notional Amount</t>
  </si>
  <si>
    <t>Derivative Financial Instruments (Schedule Of Derivative Instruments Included In Balance Sheets) (Details) - USD ($) $ in Thousands</t>
  </si>
  <si>
    <t>Interest Rate Swap [Member] | Accrued Liabilities [Member]</t>
  </si>
  <si>
    <t>Derivatives designated as hedging instruments:</t>
  </si>
  <si>
    <t>Liabilities</t>
  </si>
  <si>
    <t>Foreign Exchange Forward [Member] | Accrued Liabilities [Member]</t>
  </si>
  <si>
    <t>Derivatives not designated as hedging instruments:</t>
  </si>
  <si>
    <t>Foreign Exchange Forward [Member] | Other Assets [Member]</t>
  </si>
  <si>
    <t>Assets</t>
  </si>
  <si>
    <t>Foreign Exchange Forward [Member] | Prepaid Expenses and Other Current Assets [Member]</t>
  </si>
  <si>
    <t>Foreign Exchange Forward [Member] | Other Liabilities [Member]</t>
  </si>
  <si>
    <t>Derivative Financial Instruments (Schedule Of Gains And Losses Related To Derivative Instruments) (Details) - USD ($) $ in Thousands</t>
  </si>
  <si>
    <t>Cash Flow Hedging [Member] | Interest Expense [Member]</t>
  </si>
  <si>
    <t>Gain or (Loss) Reclassified  from Accumulated OCI  into Earnings</t>
  </si>
  <si>
    <t>[1]</t>
  </si>
  <si>
    <t>Cash Flow Hedging [Member] | Interest Rate Swap [Member]</t>
  </si>
  <si>
    <t>There were no gains or losses recognized in earnings related to any ineffective portion of the hedging relationship or related to any amount excluded from the assessment of hedge effectiveness for the years ended December 31, 2019 and 2018.</t>
  </si>
  <si>
    <t>Derivative Financial Instruments (Schedule Of Gains And Losses Related To Derivative Instruments Not Designated) (Details) (Details) - USD ($) $ in Thousands</t>
  </si>
  <si>
    <t>Interest Rate Swap [Member] | Interest Expense [Member]</t>
  </si>
  <si>
    <t>Foreign Exchange Forward [Member] | Other Nonoperating Income (Expense) [Member]</t>
  </si>
  <si>
    <t>Leases (Summary of Lease Assets and Liabilities) (Details) $ in Thousands</t>
  </si>
  <si>
    <t>Operating lease assets</t>
  </si>
  <si>
    <t>Finance lease assets</t>
  </si>
  <si>
    <t>Total lease assets</t>
  </si>
  <si>
    <t>Current operating lease liabilities</t>
  </si>
  <si>
    <t>Current finance lease liabilities</t>
  </si>
  <si>
    <t>Total current lease liabilities</t>
  </si>
  <si>
    <t>Noncurrent operating lease liabilities</t>
  </si>
  <si>
    <t>Noncurrent finance lease liabilities</t>
  </si>
  <si>
    <t>Total noncurrent lease liabilities</t>
  </si>
  <si>
    <t>Total lease liabilities</t>
  </si>
  <si>
    <t>Leases (Summary of Lease Costs) (Details) $ in Thousands</t>
  </si>
  <si>
    <t>Operating lease costs</t>
  </si>
  <si>
    <t>Finance lease costs:</t>
  </si>
  <si>
    <t>Amortization of leased assets</t>
  </si>
  <si>
    <t>Interest on lease liabilities</t>
  </si>
  <si>
    <t>Short term lease costs</t>
  </si>
  <si>
    <t>Variable lease costs</t>
  </si>
  <si>
    <t>Total net lease costs</t>
  </si>
  <si>
    <t>Leases (Summary of Maturity of Lease Liabilities) (Details) $ in Thousands</t>
  </si>
  <si>
    <t>Operating Leases</t>
  </si>
  <si>
    <t>Total lease payments</t>
  </si>
  <si>
    <t>Less: Interest</t>
  </si>
  <si>
    <t>Present value of lease liabilities</t>
  </si>
  <si>
    <t>Finance Leases</t>
  </si>
  <si>
    <t>Leases (Summary of Leases) (Details)</t>
  </si>
  <si>
    <t>Weighted average remaining lease term (years):</t>
  </si>
  <si>
    <t>Operating leases</t>
  </si>
  <si>
    <t>7 years 8 months 12 days</t>
  </si>
  <si>
    <t>Finance leases</t>
  </si>
  <si>
    <t>5 years 10 months 24 days</t>
  </si>
  <si>
    <t>Weighted average discount rate:</t>
  </si>
  <si>
    <t>4.80%</t>
  </si>
  <si>
    <t>10.50%</t>
  </si>
  <si>
    <t>Leases (Summary of Supplemental Cash Paid) (Details) $ in Thousands</t>
  </si>
  <si>
    <t>Operating cash flows from operating leases</t>
  </si>
  <si>
    <t>Financing cash flows from finance leases</t>
  </si>
  <si>
    <t>Leases (Narrative) (Details) - USD ($) $ in Millions</t>
  </si>
  <si>
    <t>Rent expense</t>
  </si>
  <si>
    <t>Income Taxes (Schedule of Earnings Before Income Taxes) (Details) - USD ($) $ in Thousands</t>
  </si>
  <si>
    <t>Domestic</t>
  </si>
  <si>
    <t>Foreign</t>
  </si>
  <si>
    <t>Income Taxes (Schedule of Components of Income Tax Expense) (Details) - USD ($) $ in Thousands</t>
  </si>
  <si>
    <t>Current expense:</t>
  </si>
  <si>
    <t>Federal</t>
  </si>
  <si>
    <t>State</t>
  </si>
  <si>
    <t>Current expense (benefit)</t>
  </si>
  <si>
    <t>Deferred expense (benefit):</t>
  </si>
  <si>
    <t>Deferred expense (benefit)</t>
  </si>
  <si>
    <t>Tax expense (benefit) relating to uncertain tax positions, including accrued interest</t>
  </si>
  <si>
    <t>Income Taxes (Schedule of Effective Income Tax Rate Reconciliation) (Details)</t>
  </si>
  <si>
    <t>U.S. federal statutory income tax rate</t>
  </si>
  <si>
    <t>21.00%</t>
  </si>
  <si>
    <t>State and local income taxes, net of federal benefit</t>
  </si>
  <si>
    <t>2.00%</t>
  </si>
  <si>
    <t>Effect of foreign operations</t>
  </si>
  <si>
    <t>0.00%</t>
  </si>
  <si>
    <t>(1.00%)</t>
  </si>
  <si>
    <t>Effect of rate change on deferred taxes</t>
  </si>
  <si>
    <t>(2.00%)</t>
  </si>
  <si>
    <t>(11.00%)</t>
  </si>
  <si>
    <t>Transition tax, net of foreign taxes deemed paid</t>
  </si>
  <si>
    <t>Nontaxable income attributable to noncontrolling interests</t>
  </si>
  <si>
    <t>Changes in the valuation allowance</t>
  </si>
  <si>
    <t>(4.00%)</t>
  </si>
  <si>
    <t>3.00%</t>
  </si>
  <si>
    <t>Domestic production activity deduction</t>
  </si>
  <si>
    <t>(3.00%)</t>
  </si>
  <si>
    <t>Tax expense relating to uncertain tax positions, including accrued interest, net of deferred tax benefits</t>
  </si>
  <si>
    <t>1.00%</t>
  </si>
  <si>
    <t>Deferral of investment tax credit benefit</t>
  </si>
  <si>
    <t>Effective income tax rate</t>
  </si>
  <si>
    <t>24.00%</t>
  </si>
  <si>
    <t>Income Taxes (Schedule of Deferred Tax Asset (Liability)) (Details) - USD ($) $ in Thousands</t>
  </si>
  <si>
    <t>NOLs and tax credit carry forwards</t>
  </si>
  <si>
    <t>Compensation and benefit plans</t>
  </si>
  <si>
    <t>Allowance for doubtful accounts</t>
  </si>
  <si>
    <t>Fixed assets and intangible assets</t>
  </si>
  <si>
    <t>Accrued interest expense</t>
  </si>
  <si>
    <t>Deferred tax asset</t>
  </si>
  <si>
    <t>Valuation allowance</t>
  </si>
  <si>
    <t>Net deferred tax asset</t>
  </si>
  <si>
    <t>Prepaid liabilities</t>
  </si>
  <si>
    <t>Investments in partnerships</t>
  </si>
  <si>
    <t>Deferred tax liability</t>
  </si>
  <si>
    <t>Total net deferred tax liability</t>
  </si>
  <si>
    <t>Income Taxes (Narrative) (Details) $ in Thousands</t>
  </si>
  <si>
    <t>Operating Loss Carryforwards [Line Items]</t>
  </si>
  <si>
    <t>Deferred tax asset credit carry forwards</t>
  </si>
  <si>
    <t>Foreign tax credit carry forwards</t>
  </si>
  <si>
    <t>Valuation allowance increase (decrease)</t>
  </si>
  <si>
    <t>Federal and state net operating loss carryforward</t>
  </si>
  <si>
    <t>Second component of tax deductible goodwill, net of tax</t>
  </si>
  <si>
    <t>Liability for uncertain tax positions</t>
  </si>
  <si>
    <t>Accrued interest liability</t>
  </si>
  <si>
    <t>Deferred tax asset, uncertain tax position</t>
  </si>
  <si>
    <t>Interest expense (net of related deferred tax benefit)</t>
  </si>
  <si>
    <t>Domestic Tax Authority [Member]</t>
  </si>
  <si>
    <t>Net operating loss carry forwards</t>
  </si>
  <si>
    <t>Foreign Tax Authority [Member]</t>
  </si>
  <si>
    <t>Income Taxes (Reconciliation Of Unrecognized Tax Benefits) (Details) $ in Thousands</t>
  </si>
  <si>
    <t>Reconciliation of Unrecognized Tax Benefits, Excluding Amounts Pertaining to Examined Tax Returns [Roll Forward]</t>
  </si>
  <si>
    <t>Balance at December 31, 2018</t>
  </si>
  <si>
    <t>Increases related to current year tax positions</t>
  </si>
  <si>
    <t>Increases related to prior year tax positions</t>
  </si>
  <si>
    <t>Decreases related to prior year tax positions</t>
  </si>
  <si>
    <t>Decreases due to settlements/payments</t>
  </si>
  <si>
    <t>Decreases due to lapse of statute</t>
  </si>
  <si>
    <t>Balance at December 31, 2019</t>
  </si>
  <si>
    <t>Commitments and Contingencies (Contractual Obligation, Fiscal Year Maturity Schedule) (Details) $ in Thousands</t>
  </si>
  <si>
    <t>Total purchase obligations</t>
  </si>
  <si>
    <t>Purchase obligations, year 1</t>
  </si>
  <si>
    <t>Purchase obligations, years 2-3</t>
  </si>
  <si>
    <t>Purchase obligations, years 4-5</t>
  </si>
  <si>
    <t>Purchase obligations, more than 5 years</t>
  </si>
  <si>
    <t>Year 1</t>
  </si>
  <si>
    <t>Years 2 - 3</t>
  </si>
  <si>
    <t>Years 4 - 5</t>
  </si>
  <si>
    <t>More than 5 years</t>
  </si>
  <si>
    <t>Purchase obligations consist primarily of program rights obligations, participations, residuals, and transmission and marketing commitments.</t>
  </si>
  <si>
    <t>Commitments and Contingencies (Narrative) (Details)</t>
  </si>
  <si>
    <t>Threatened Litigation [Member]</t>
  </si>
  <si>
    <t>Loss Contingencies [Line Items]</t>
  </si>
  <si>
    <t>Claims for damages</t>
  </si>
  <si>
    <t>Pending Litigation [Member]</t>
  </si>
  <si>
    <t>Redeemable Noncontrolling Interests (Narrative) (Details)</t>
  </si>
  <si>
    <t>Noncontrolling Interest [Line Items]</t>
  </si>
  <si>
    <t>New Video (BBC AMERICA) [Member]</t>
  </si>
  <si>
    <t>49.90%</t>
  </si>
  <si>
    <t>New Video (BBC AMERICA) [Member] | Unnamed Subsidiary [Member]</t>
  </si>
  <si>
    <t>Noncontrolling Interest, Ownership Percentage by Noncontrolling Owners</t>
  </si>
  <si>
    <t>50.10%</t>
  </si>
  <si>
    <t>Redeemable Noncontrolling Interests Activity (Details) - USD ($) $ in Thousands</t>
  </si>
  <si>
    <t>Stockholders' Equity Attributable to Noncontrolling Interest [Roll Forward]</t>
  </si>
  <si>
    <t>Net earnings</t>
  </si>
  <si>
    <t>Distributions</t>
  </si>
  <si>
    <t>Additions from acquisitions</t>
  </si>
  <si>
    <t>Equity and Long-Term Incentive Plans (Narrative) (Details) - USD ($) $ in Thousands</t>
  </si>
  <si>
    <t>Share-based Compensation Arrangement by Share-based Payment Award [Line Items]</t>
  </si>
  <si>
    <t>Total unrecognized share-based compensation costs</t>
  </si>
  <si>
    <t>Weighted-average remaining period</t>
  </si>
  <si>
    <t>1 year 11 months 4 days</t>
  </si>
  <si>
    <t>Excess tax benefits</t>
  </si>
  <si>
    <t>Expense related to long-term incentive awards outstanding</t>
  </si>
  <si>
    <t>Maximum [Member] | Restricted Stock Units (RSUs) [Member]</t>
  </si>
  <si>
    <t>Vesting period</t>
  </si>
  <si>
    <t>4 years</t>
  </si>
  <si>
    <t>Minimum [Member] | Restricted Stock Units (RSUs) [Member]</t>
  </si>
  <si>
    <t>2016 Employee Stock Plan [Member] | Performance Shares [Member]</t>
  </si>
  <si>
    <t>2016 Employee Stock Plan [Member] | Maximum [Member] | Performance Shares [Member]</t>
  </si>
  <si>
    <t>200.00%</t>
  </si>
  <si>
    <t>2016 Employee Stock Plan [Member] | Minimum [Member] | Performance Shares [Member]</t>
  </si>
  <si>
    <t>Common Class A [Member] | 2016 Employee Stock Plan [Member]</t>
  </si>
  <si>
    <t>Number of shares authorized for grant</t>
  </si>
  <si>
    <t>Number of share awards available for future grant</t>
  </si>
  <si>
    <t>Common Class A [Member] | 2016 Employee Stock Plan [Member] | Maximum [Member]</t>
  </si>
  <si>
    <t>Expiration period</t>
  </si>
  <si>
    <t>Common Class A [Member] | 2011 Non-Employee Director Plan [Member]</t>
  </si>
  <si>
    <t>Common Class A [Member] | 2011 Non-Employee Director Plan [Member] | Maximum [Member]</t>
  </si>
  <si>
    <t>Equity and Long-Term Incentive Plans (Schedule of Restricted Stock Unit Activity) (Details) - Restricted Stock Units (RSUs) [Member] - $ / shares</t>
  </si>
  <si>
    <t>2011 Non-Employee Director Plan [Member]</t>
  </si>
  <si>
    <t>Share-based Compensation Arrangement by Share-based Payment Award, Equity Instruments Other than Options, Nonvested, Number of Shares [Roll Forward]</t>
  </si>
  <si>
    <t>Granted, number of shares</t>
  </si>
  <si>
    <t>Released/Vested, number of shares</t>
  </si>
  <si>
    <t>Share-based Compensation Arrangement by Share-based Payment Award, Equity Instruments Other than Options, Nonvested, Weighted Average Grant Date Fair Value [Abstract]</t>
  </si>
  <si>
    <t>Granted, weighted average fair value per stock unit at date of grant (in dollars per share)</t>
  </si>
  <si>
    <t>Released/Vested, weighted average fair value per stock unit at date of grant (in dollars per share)</t>
  </si>
  <si>
    <t>Share-based Compensation Arrangement by Share-based Payment Award, Equity Instruments Other than Options, Vested, Number of Shares [Roll Forward]</t>
  </si>
  <si>
    <t>Vested award beginning balance, number of shares</t>
  </si>
  <si>
    <t>Vested award ending balance, number of shares</t>
  </si>
  <si>
    <t>Share-based Compensation Arrangement by Share-based Payment Award, Equity Instruments Other than Options, Vested, Weighted Average Grant Date Fair Value [Abstract]</t>
  </si>
  <si>
    <t>Vested award beginning balance, weighted average fair value per stock unit at date of grant (in dollars per share)</t>
  </si>
  <si>
    <t>Vested award ending balance, weighted average fair value per stock unit at date of grant (in dollars per share)</t>
  </si>
  <si>
    <t>Parent Company [Member]</t>
  </si>
  <si>
    <t>Unvested award, beginning balance, number of shares</t>
  </si>
  <si>
    <t>Canceled/Forfeited, number of shares</t>
  </si>
  <si>
    <t>Unvested award, ending balance, number of shares</t>
  </si>
  <si>
    <t>Unvested award beginning balance, weighted average fair value per stock unit at date of grant (in dollars per share)</t>
  </si>
  <si>
    <t>Canceled/Forfeited, weighted average fair value per stock unit at date of grant (in dollars per share)</t>
  </si>
  <si>
    <t>Unvested award ending balance, weighted average fair value per stock unit at date of grant (in dollars per share)</t>
  </si>
  <si>
    <t>Parent Company [Member] | Share-based Compensation Award, Tranche Two [Member]</t>
  </si>
  <si>
    <t>Equity and Long-Term Incentive Plans (Stock Option Award Activity) (Details) - Parent Company [Member] - USD ($) $ / shares in Units, $ in Thousands</t>
  </si>
  <si>
    <t>Share-based Compensation Arrangement by Share-based Payment Award, Options, Outstanding, Weighted Average Exercise Price [Abstract]</t>
  </si>
  <si>
    <t>Beginning balance, weighted average exercise price per share (in dollars per share)</t>
  </si>
  <si>
    <t>Exercised, weighted average exercise price per share (in dollars per share)</t>
  </si>
  <si>
    <t>Ending balance, weighted average exercise price per share (in dollars per share)</t>
  </si>
  <si>
    <t>Weighted average contractual term (in years)</t>
  </si>
  <si>
    <t>6 years 9 months 14 days</t>
  </si>
  <si>
    <t>8 years 9 months 14 days</t>
  </si>
  <si>
    <t>Aggregate intrinsic value</t>
  </si>
  <si>
    <t>Options exercisable, weighted average exercise price per share</t>
  </si>
  <si>
    <t>Options exercisable, weighted average contractual term</t>
  </si>
  <si>
    <t>7 years 9 months 14 days</t>
  </si>
  <si>
    <t>Options exercisable, aggregate intrinsic value</t>
  </si>
  <si>
    <t>Options expected to vest in the future, weighted average exercise price per share</t>
  </si>
  <si>
    <t>Options expected to vest in the future, weighted average contractual term (in years)</t>
  </si>
  <si>
    <t>0 years</t>
  </si>
  <si>
    <t>Options expected to vest in the future, aggregate intrinsic value</t>
  </si>
  <si>
    <t>Share-based Compensation Award, Tranche One [Member]</t>
  </si>
  <si>
    <t>Share-based Compensation Arrangement by Share-based Payment Award, Options, Outstanding [Roll Forward]</t>
  </si>
  <si>
    <t>Beginning balance, number of shares under option</t>
  </si>
  <si>
    <t>Exercised, number of shares under option</t>
  </si>
  <si>
    <t>Ending balance, number of shares under option</t>
  </si>
  <si>
    <t>Options exercisable, number of shares under option</t>
  </si>
  <si>
    <t>Options expected to vest in the future, number of shares under option</t>
  </si>
  <si>
    <t>Benefit Plans (Narrative) (Details) - USD ($) $ in Millions</t>
  </si>
  <si>
    <t>Total expense related to all benefit plans</t>
  </si>
  <si>
    <t>Related Party Transactions (Narrative) (Details) - USD ($) $ in Millions</t>
  </si>
  <si>
    <t>Related Party Transaction [Line Items]</t>
  </si>
  <si>
    <t>Aggregate Voting Power Held By Related Party</t>
  </si>
  <si>
    <t>73.00%</t>
  </si>
  <si>
    <t>Revenues, Net From Related Parties</t>
  </si>
  <si>
    <t>Related Party Transaction, Selling, General and Administrative Expenses from Transactions with Related Party</t>
  </si>
  <si>
    <t>Maximum [Member] | Common Class A [Member]</t>
  </si>
  <si>
    <t>Percentage Of Common Stock Owned By Related Party</t>
  </si>
  <si>
    <t>Cash Flows (Summary Of Non-Cash Activities And Other Supplemental Data) (Details) - USD ($) $ in Thousands</t>
  </si>
  <si>
    <t>Treasury stock not yet settled</t>
  </si>
  <si>
    <t>Exercise of RLJE Warrants</t>
  </si>
  <si>
    <t>Capital expenditures incurred but not yet paid</t>
  </si>
  <si>
    <t>Cash interest paid</t>
  </si>
  <si>
    <t>Income taxes paid, net</t>
  </si>
  <si>
    <t>Accumulated Other Comprehensive Income (Loss) (Details) - USD ($) $ in Thousands</t>
  </si>
  <si>
    <t>Jan. 01, 2018</t>
  </si>
  <si>
    <t>AOCI Attributable to Parent, Net of Tax [Roll Forward]</t>
  </si>
  <si>
    <t>Other comprehensive income before reclassifications</t>
  </si>
  <si>
    <t>Net current-period other comprehensive (loss), before income taxes</t>
  </si>
  <si>
    <t>Income tax expense (benefit)</t>
  </si>
  <si>
    <t>Net current-period other comprehensive (loss), net of income taxes</t>
  </si>
  <si>
    <t>Cumulative effects of adoption of accounting standards</t>
  </si>
  <si>
    <t>Currency Translation Adjustment [Member]</t>
  </si>
  <si>
    <t>Gain (Losses) on Cash Flow Hedges [Member]</t>
  </si>
  <si>
    <t>Gain (Losses) on Available for Sale Investments [Member]</t>
  </si>
  <si>
    <t>Segment Information (Narrative) (Details)</t>
  </si>
  <si>
    <t>Dec. 31, 2019segmentcustomer</t>
  </si>
  <si>
    <t>Segment Reporting Information [Line Items]</t>
  </si>
  <si>
    <t>Customer Concentration Risk [Member] | Revenue Benchmark [Member] | Customer One [Member]</t>
  </si>
  <si>
    <t>11.00%</t>
  </si>
  <si>
    <t>Segment Information (Summary Of Continuing Operations By Reportable Segment) (Details) - USD ($) $ in Thousands</t>
  </si>
  <si>
    <t>Majority-owned equity investees AOI</t>
  </si>
  <si>
    <t>Adjusted operating income</t>
  </si>
  <si>
    <t>Operating Segments [Member] | National Networks [Member]</t>
  </si>
  <si>
    <t>Operating Segments [Member] | International And Other [Member]</t>
  </si>
  <si>
    <t>Intersegment Eliminations [Member] | National Networks [Member]</t>
  </si>
  <si>
    <t>Intersegment Eliminations [Member] | International And Other [Member]</t>
  </si>
  <si>
    <t>Advertising [Member]</t>
  </si>
  <si>
    <t>Advertising [Member] | Operating Segments [Member] | National Networks [Member]</t>
  </si>
  <si>
    <t>Advertising [Member] | Operating Segments [Member] | International And Other [Member]</t>
  </si>
  <si>
    <t>Advertising [Member] | Intersegment Eliminations [Member]</t>
  </si>
  <si>
    <t>Entertainment [Member]</t>
  </si>
  <si>
    <t>Entertainment [Member] | Operating Segments [Member] | National Networks [Member]</t>
  </si>
  <si>
    <t>Entertainment [Member] | Operating Segments [Member] | International And Other [Member]</t>
  </si>
  <si>
    <t>Entertainment [Member] | Intersegment Eliminations [Member]</t>
  </si>
  <si>
    <t>Segment Information (Summary Of Inter-Segment Eliminations) (Details) - USD ($) $ in Thousands</t>
  </si>
  <si>
    <t>Segment Information (Schedule of Revenue by Geographic Location) (Details) - USD ($) $ in Thousands</t>
  </si>
  <si>
    <t>North America [Member]</t>
  </si>
  <si>
    <t>Europe [Member]</t>
  </si>
  <si>
    <t>Other Geographic Locations [Member]</t>
  </si>
  <si>
    <t>Segment Information (Schedule of Fixed Assets by Geographic Location) (Details) - USD ($) $ in Thousands</t>
  </si>
  <si>
    <t>Revenues from External Customers and Long-Lived Assets [Line Items]</t>
  </si>
  <si>
    <t>Condensed Consolidating Financial Information (Details) - USD ($) $ in Thousands</t>
  </si>
  <si>
    <t>Condensed Financial Statements, Captions [Line Items]</t>
  </si>
  <si>
    <t>Parent percentage of ownership in guarantor subsidiaries</t>
  </si>
  <si>
    <t>Condensed Consolidating Financial Information (Balance Sheet) (Details) - USD ($) $ in Thousands</t>
  </si>
  <si>
    <t>Dec. 31, 2016</t>
  </si>
  <si>
    <t>Accounts receivable, trade (including amounts due from related parties, net, less allowance for doubtful accounts)</t>
  </si>
  <si>
    <t>Investment in affiliates</t>
  </si>
  <si>
    <t>Long-term intercompany notes receivable</t>
  </si>
  <si>
    <t>Accrued liabilities and intercompany payable</t>
  </si>
  <si>
    <t>Capital lease obligations</t>
  </si>
  <si>
    <t>Other liabilities and intercompany notes payable</t>
  </si>
  <si>
    <t>AMC Networks stockholders' equity</t>
  </si>
  <si>
    <t>Consolidation, Eliminations [Member]</t>
  </si>
  <si>
    <t>Guarantor Subsidiaries [Member]</t>
  </si>
  <si>
    <t>Non-Guarantor Subsidiaries [Member]</t>
  </si>
  <si>
    <t>Condensed Consolidating Financial Information (Income Statement) (Details) - USD ($) $ in Thousands</t>
  </si>
  <si>
    <t>Condensed Income Statements, Captions [Line Items]</t>
  </si>
  <si>
    <t>Operating expenses</t>
  </si>
  <si>
    <t>Interest expense, net</t>
  </si>
  <si>
    <t>Share of affiliates' income (loss)</t>
  </si>
  <si>
    <t>Income tax (expense) benefit</t>
  </si>
  <si>
    <t>Condensed Consolidating Financial Information (Comprehensive Income) (Details) - USD ($) $ in Thousands</t>
  </si>
  <si>
    <t>Condensed Consolidating Financial Information (Cash Flow) (Details) - USD ($) $ in Thousands</t>
  </si>
  <si>
    <t>Net cash provided by (used in) operating activities</t>
  </si>
  <si>
    <t>(Increase) decrease to investment in affiliates</t>
  </si>
  <si>
    <t>Interim Financial Information (Unaudited) (Schedule of Quarterly Financial Information) (Details) - USD ($) $ / shares in Units, $ in Thousands</t>
  </si>
  <si>
    <t>Schedule II Valuation and Qualifying Accounts (Table) (Details) - USD ($) $ in Thousands</t>
  </si>
  <si>
    <t>SEC Schedule, 12-09, Movement in Valuation Allowances and Reserves [Roll Forward]</t>
  </si>
  <si>
    <t>Balance at Beginning of Period</t>
  </si>
  <si>
    <t>Provision for (Recovery of) Bad Debt</t>
  </si>
  <si>
    <t>Deductions/ Write-Offs and Other Charges, Net</t>
  </si>
  <si>
    <t>Balance at End of Period</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3</v>
      </c>
    </row>
    <row r="35" spans="1:4">
      <c r="A35" s="4" t="s">
        <v>61</v>
      </c>
    </row>
    <row r="36" spans="1:4">
      <c r="A36" s="3" t="s">
        <v>5</v>
      </c>
    </row>
    <row r="37" spans="1:4">
      <c r="A37" s="4" t="s">
        <v>62</v>
      </c>
      <c r="C37" s="6" t="n">
        <v>44078364</v>
      </c>
    </row>
    <row r="38" spans="1:4">
      <c r="A38" s="4" t="s">
        <v>63</v>
      </c>
    </row>
    <row r="39" spans="1:4">
      <c r="A39" s="3" t="s">
        <v>5</v>
      </c>
    </row>
    <row r="40" spans="1:4">
      <c r="A40" s="4" t="s">
        <v>62</v>
      </c>
      <c r="C40" s="6"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585</v>
      </c>
    </row>
    <row r="3" spans="1:2">
      <c r="A3" s="3" t="s">
        <v>956</v>
      </c>
    </row>
    <row r="4" spans="1:2">
      <c r="A4" s="4" t="s">
        <v>957</v>
      </c>
      <c r="B4" s="7" t="n">
        <v>23169</v>
      </c>
    </row>
    <row r="5" spans="1:2">
      <c r="A5" s="4" t="s">
        <v>958</v>
      </c>
      <c r="B5" s="6" t="n">
        <v>2043</v>
      </c>
    </row>
    <row r="6" spans="1:2">
      <c r="A6" s="4" t="s">
        <v>959</v>
      </c>
      <c r="B6" s="6" t="n">
        <v>4880</v>
      </c>
    </row>
    <row r="7" spans="1:2">
      <c r="A7" s="4" t="s">
        <v>960</v>
      </c>
      <c r="B7" s="6" t="n">
        <v>-6324</v>
      </c>
    </row>
    <row r="8" spans="1:2">
      <c r="A8" s="4" t="s">
        <v>961</v>
      </c>
      <c r="B8" s="6" t="n">
        <v>-4809</v>
      </c>
    </row>
    <row r="9" spans="1:2">
      <c r="A9" s="4" t="s">
        <v>962</v>
      </c>
      <c r="B9" s="6" t="n">
        <v>-371</v>
      </c>
    </row>
    <row r="10" spans="1:2">
      <c r="A10" s="4" t="s">
        <v>963</v>
      </c>
      <c r="B10" s="7" t="n">
        <v>1858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4</v>
      </c>
      <c r="B1" s="2" t="s">
        <v>585</v>
      </c>
    </row>
    <row r="2" spans="1:3">
      <c r="A2" s="3" t="s">
        <v>291</v>
      </c>
    </row>
    <row r="3" spans="1:3">
      <c r="A3" s="4" t="s">
        <v>965</v>
      </c>
      <c r="B3" s="7" t="n">
        <v>933444</v>
      </c>
      <c r="C3" s="4" t="s">
        <v>849</v>
      </c>
    </row>
    <row r="4" spans="1:3">
      <c r="A4" s="4" t="s">
        <v>966</v>
      </c>
      <c r="B4" s="6" t="n">
        <v>291108</v>
      </c>
      <c r="C4" s="4" t="s">
        <v>849</v>
      </c>
    </row>
    <row r="5" spans="1:3">
      <c r="A5" s="4" t="s">
        <v>967</v>
      </c>
      <c r="B5" s="6" t="n">
        <v>178419</v>
      </c>
      <c r="C5" s="4" t="s">
        <v>849</v>
      </c>
    </row>
    <row r="6" spans="1:3">
      <c r="A6" s="4" t="s">
        <v>968</v>
      </c>
      <c r="B6" s="6" t="n">
        <v>51202</v>
      </c>
      <c r="C6" s="4" t="s">
        <v>849</v>
      </c>
    </row>
    <row r="7" spans="1:3">
      <c r="A7" s="4" t="s">
        <v>969</v>
      </c>
      <c r="B7" s="6" t="n">
        <v>412715</v>
      </c>
      <c r="C7" s="4" t="s">
        <v>849</v>
      </c>
    </row>
    <row r="8" spans="1:3">
      <c r="A8" s="4" t="s">
        <v>168</v>
      </c>
      <c r="B8" s="6" t="n">
        <v>933444</v>
      </c>
    </row>
    <row r="9" spans="1:3">
      <c r="A9" s="4" t="s">
        <v>970</v>
      </c>
      <c r="B9" s="6" t="n">
        <v>291108</v>
      </c>
    </row>
    <row r="10" spans="1:3">
      <c r="A10" s="4" t="s">
        <v>971</v>
      </c>
      <c r="B10" s="6" t="n">
        <v>178419</v>
      </c>
    </row>
    <row r="11" spans="1:3">
      <c r="A11" s="4" t="s">
        <v>972</v>
      </c>
      <c r="B11" s="6" t="n">
        <v>51202</v>
      </c>
    </row>
    <row r="12" spans="1:3">
      <c r="A12" s="4" t="s">
        <v>973</v>
      </c>
      <c r="B12" s="7" t="n">
        <v>412715</v>
      </c>
    </row>
    <row r="13" spans="1:3"/>
    <row r="14" spans="1:3">
      <c r="A14" s="4" t="s">
        <v>849</v>
      </c>
      <c r="B14" s="4" t="s">
        <v>974</v>
      </c>
    </row>
  </sheetData>
  <mergeCells count="3">
    <mergeCell ref="B1:C1"/>
    <mergeCell ref="A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975</v>
      </c>
      <c r="B1" s="2" t="s">
        <v>1</v>
      </c>
    </row>
    <row r="2" spans="1:2">
      <c r="B2" s="2" t="s">
        <v>585</v>
      </c>
    </row>
    <row r="3" spans="1:2">
      <c r="A3" s="4" t="s">
        <v>976</v>
      </c>
    </row>
    <row r="4" spans="1:2">
      <c r="A4" s="3" t="s">
        <v>977</v>
      </c>
    </row>
    <row r="5" spans="1:2">
      <c r="A5" s="4" t="s">
        <v>978</v>
      </c>
      <c r="B5" s="7" t="n">
        <v>20000000</v>
      </c>
    </row>
    <row r="6" spans="1:2">
      <c r="A6" s="4" t="s">
        <v>979</v>
      </c>
    </row>
    <row r="7" spans="1:2">
      <c r="A7" s="3" t="s">
        <v>977</v>
      </c>
    </row>
    <row r="8" spans="1:2">
      <c r="A8" s="4" t="s">
        <v>978</v>
      </c>
      <c r="B8" s="7" t="n">
        <v>28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0</v>
      </c>
      <c r="B1" s="2" t="s">
        <v>2</v>
      </c>
      <c r="C1" s="2" t="s">
        <v>597</v>
      </c>
    </row>
    <row r="2" spans="1:3">
      <c r="A2" s="4" t="s">
        <v>390</v>
      </c>
    </row>
    <row r="3" spans="1:3">
      <c r="A3" s="3" t="s">
        <v>981</v>
      </c>
    </row>
    <row r="4" spans="1:3">
      <c r="A4" s="4" t="s">
        <v>603</v>
      </c>
      <c r="B4" s="4" t="s">
        <v>604</v>
      </c>
    </row>
    <row r="5" spans="1:3">
      <c r="A5" s="4" t="s">
        <v>600</v>
      </c>
      <c r="C5" s="4" t="s">
        <v>601</v>
      </c>
    </row>
    <row r="6" spans="1:3">
      <c r="A6" s="4" t="s">
        <v>982</v>
      </c>
    </row>
    <row r="7" spans="1:3">
      <c r="A7" s="3" t="s">
        <v>981</v>
      </c>
    </row>
    <row r="8" spans="1:3">
      <c r="A8" s="4" t="s">
        <v>600</v>
      </c>
      <c r="B8" s="4" t="s">
        <v>983</v>
      </c>
    </row>
    <row r="9" spans="1:3">
      <c r="A9" s="4" t="s">
        <v>984</v>
      </c>
    </row>
    <row r="10" spans="1:3">
      <c r="A10" s="3" t="s">
        <v>981</v>
      </c>
    </row>
    <row r="11" spans="1:3">
      <c r="A11" s="4" t="s">
        <v>985</v>
      </c>
      <c r="B11" s="4" t="s">
        <v>9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988</v>
      </c>
    </row>
    <row r="4" spans="1:12">
      <c r="A4" s="4" t="s">
        <v>96</v>
      </c>
      <c r="E4" s="7" t="n">
        <v>299558</v>
      </c>
      <c r="I4" s="7" t="n">
        <v>218604</v>
      </c>
      <c r="J4" s="7" t="n">
        <v>299558</v>
      </c>
      <c r="K4" s="7" t="n">
        <v>218604</v>
      </c>
    </row>
    <row r="5" spans="1:12">
      <c r="A5" s="4" t="s">
        <v>989</v>
      </c>
      <c r="J5" s="6" t="n">
        <v>22320</v>
      </c>
      <c r="K5" s="6" t="n">
        <v>15026</v>
      </c>
    </row>
    <row r="6" spans="1:12">
      <c r="A6" s="4" t="s">
        <v>990</v>
      </c>
      <c r="J6" s="6" t="n">
        <v>-12120</v>
      </c>
      <c r="K6" s="6" t="n">
        <v>-11450</v>
      </c>
    </row>
    <row r="7" spans="1:12">
      <c r="A7" s="4" t="s">
        <v>991</v>
      </c>
      <c r="K7" s="6" t="n">
        <v>77378</v>
      </c>
    </row>
    <row r="8" spans="1:12">
      <c r="A8" s="4" t="s">
        <v>130</v>
      </c>
      <c r="B8" s="7" t="n">
        <v>41719</v>
      </c>
      <c r="C8" s="7" t="n">
        <v>168438</v>
      </c>
      <c r="D8" s="7" t="n">
        <v>170257</v>
      </c>
      <c r="E8" s="7" t="n">
        <v>244863</v>
      </c>
      <c r="F8" s="7" t="n">
        <v>137124</v>
      </c>
      <c r="G8" s="7" t="n">
        <v>164599</v>
      </c>
      <c r="H8" s="7" t="n">
        <v>191531</v>
      </c>
      <c r="I8" s="7" t="n">
        <v>233655</v>
      </c>
      <c r="J8" s="6" t="n">
        <v>625277</v>
      </c>
      <c r="K8" s="6" t="n">
        <v>726909</v>
      </c>
      <c r="L8" s="7" t="n">
        <v>722359</v>
      </c>
    </row>
    <row r="9" spans="1:12">
      <c r="A9" s="4" t="s">
        <v>571</v>
      </c>
      <c r="J9" s="6" t="n">
        <v>-307</v>
      </c>
    </row>
    <row r="10" spans="1:12">
      <c r="A10" s="4" t="s">
        <v>96</v>
      </c>
      <c r="B10" s="7" t="n">
        <v>309451</v>
      </c>
      <c r="F10" s="7" t="n">
        <v>299558</v>
      </c>
      <c r="J10" s="7" t="n">
        <v>309451</v>
      </c>
      <c r="K10" s="7" t="n">
        <v>299558</v>
      </c>
      <c r="L10" s="7" t="n">
        <v>21860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2</v>
      </c>
      <c r="B1" s="2" t="s">
        <v>1</v>
      </c>
    </row>
    <row r="2" spans="1:4">
      <c r="B2" s="2" t="s">
        <v>2</v>
      </c>
      <c r="C2" s="2" t="s">
        <v>65</v>
      </c>
      <c r="D2" s="2" t="s">
        <v>120</v>
      </c>
    </row>
    <row r="3" spans="1:4">
      <c r="A3" s="3" t="s">
        <v>993</v>
      </c>
    </row>
    <row r="4" spans="1:4">
      <c r="A4" s="4" t="s">
        <v>185</v>
      </c>
      <c r="B4" s="7" t="n">
        <v>64133</v>
      </c>
      <c r="C4" s="7" t="n">
        <v>60979</v>
      </c>
      <c r="D4" s="7" t="n">
        <v>53545</v>
      </c>
    </row>
    <row r="5" spans="1:4">
      <c r="A5" s="4" t="s">
        <v>994</v>
      </c>
      <c r="B5" s="7" t="n">
        <v>70700</v>
      </c>
    </row>
    <row r="6" spans="1:4">
      <c r="A6" s="4" t="s">
        <v>995</v>
      </c>
      <c r="B6" s="4" t="s">
        <v>996</v>
      </c>
    </row>
    <row r="7" spans="1:4">
      <c r="A7" s="4" t="s">
        <v>997</v>
      </c>
      <c r="B7" s="7" t="n">
        <v>100</v>
      </c>
      <c r="C7" s="6" t="n">
        <v>2000</v>
      </c>
      <c r="D7" s="6" t="n">
        <v>2200</v>
      </c>
    </row>
    <row r="8" spans="1:4">
      <c r="A8" s="4" t="s">
        <v>998</v>
      </c>
      <c r="C8" s="7" t="n">
        <v>1300</v>
      </c>
      <c r="D8" s="7" t="n">
        <v>7500</v>
      </c>
    </row>
    <row r="9" spans="1:4">
      <c r="A9" s="4" t="s">
        <v>999</v>
      </c>
    </row>
    <row r="10" spans="1:4">
      <c r="A10" s="3" t="s">
        <v>993</v>
      </c>
    </row>
    <row r="11" spans="1:4">
      <c r="A11" s="4" t="s">
        <v>1000</v>
      </c>
      <c r="B11" s="4" t="s">
        <v>1001</v>
      </c>
    </row>
    <row r="12" spans="1:4">
      <c r="A12" s="4" t="s">
        <v>1002</v>
      </c>
    </row>
    <row r="13" spans="1:4">
      <c r="A13" s="3" t="s">
        <v>993</v>
      </c>
    </row>
    <row r="14" spans="1:4">
      <c r="A14" s="4" t="s">
        <v>1000</v>
      </c>
      <c r="B14" s="4" t="s">
        <v>667</v>
      </c>
    </row>
    <row r="15" spans="1:4">
      <c r="A15" s="4" t="s">
        <v>1003</v>
      </c>
    </row>
    <row r="16" spans="1:4">
      <c r="A16" s="3" t="s">
        <v>993</v>
      </c>
    </row>
    <row r="17" spans="1:4">
      <c r="A17" s="4" t="s">
        <v>1000</v>
      </c>
      <c r="B17" s="4" t="s">
        <v>667</v>
      </c>
    </row>
    <row r="18" spans="1:4">
      <c r="A18" s="4" t="s">
        <v>1004</v>
      </c>
    </row>
    <row r="19" spans="1:4">
      <c r="A19" s="3" t="s">
        <v>993</v>
      </c>
    </row>
    <row r="20" spans="1:4">
      <c r="A20" s="4" t="s">
        <v>525</v>
      </c>
      <c r="B20" s="4" t="s">
        <v>1005</v>
      </c>
    </row>
    <row r="21" spans="1:4">
      <c r="A21" s="4" t="s">
        <v>1006</v>
      </c>
    </row>
    <row r="22" spans="1:4">
      <c r="A22" s="3" t="s">
        <v>993</v>
      </c>
    </row>
    <row r="23" spans="1:4">
      <c r="A23" s="4" t="s">
        <v>525</v>
      </c>
      <c r="B23" s="4" t="s">
        <v>911</v>
      </c>
    </row>
    <row r="24" spans="1:4">
      <c r="A24" s="4" t="s">
        <v>524</v>
      </c>
    </row>
    <row r="25" spans="1:4">
      <c r="A25" s="3" t="s">
        <v>993</v>
      </c>
    </row>
    <row r="26" spans="1:4">
      <c r="A26" s="4" t="s">
        <v>525</v>
      </c>
      <c r="B26" s="4" t="s">
        <v>526</v>
      </c>
    </row>
    <row r="27" spans="1:4">
      <c r="A27" s="4" t="s">
        <v>1007</v>
      </c>
    </row>
    <row r="28" spans="1:4">
      <c r="A28" s="3" t="s">
        <v>993</v>
      </c>
    </row>
    <row r="29" spans="1:4">
      <c r="A29" s="4" t="s">
        <v>1008</v>
      </c>
      <c r="B29" s="6" t="n">
        <v>6000000</v>
      </c>
    </row>
    <row r="30" spans="1:4">
      <c r="A30" s="4" t="s">
        <v>1009</v>
      </c>
      <c r="B30" s="6" t="n">
        <v>1727879</v>
      </c>
    </row>
    <row r="31" spans="1:4">
      <c r="A31" s="4" t="s">
        <v>1010</v>
      </c>
    </row>
    <row r="32" spans="1:4">
      <c r="A32" s="3" t="s">
        <v>993</v>
      </c>
    </row>
    <row r="33" spans="1:4">
      <c r="A33" s="4" t="s">
        <v>1011</v>
      </c>
      <c r="B33" s="4" t="s">
        <v>523</v>
      </c>
    </row>
    <row r="34" spans="1:4">
      <c r="A34" s="4" t="s">
        <v>1012</v>
      </c>
    </row>
    <row r="35" spans="1:4">
      <c r="A35" s="3" t="s">
        <v>993</v>
      </c>
    </row>
    <row r="36" spans="1:4">
      <c r="A36" s="4" t="s">
        <v>1008</v>
      </c>
      <c r="B36" s="6" t="n">
        <v>465000</v>
      </c>
    </row>
    <row r="37" spans="1:4">
      <c r="A37" s="4" t="s">
        <v>1009</v>
      </c>
      <c r="B37" s="6" t="n">
        <v>121345</v>
      </c>
    </row>
    <row r="38" spans="1:4">
      <c r="A38" s="4" t="s">
        <v>1013</v>
      </c>
    </row>
    <row r="39" spans="1:4">
      <c r="A39" s="3" t="s">
        <v>993</v>
      </c>
    </row>
    <row r="40" spans="1:4">
      <c r="A40" s="4" t="s">
        <v>1011</v>
      </c>
      <c r="B40" s="4" t="s">
        <v>5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65</v>
      </c>
    </row>
    <row r="3" spans="1:3">
      <c r="A3" s="4" t="s">
        <v>1015</v>
      </c>
    </row>
    <row r="4" spans="1:3">
      <c r="A4" s="3" t="s">
        <v>1016</v>
      </c>
    </row>
    <row r="5" spans="1:3">
      <c r="A5" s="4" t="s">
        <v>1017</v>
      </c>
      <c r="B5" s="6" t="n">
        <v>34678</v>
      </c>
      <c r="C5" s="6" t="n">
        <v>32210</v>
      </c>
    </row>
    <row r="6" spans="1:3">
      <c r="A6" s="4" t="s">
        <v>1018</v>
      </c>
      <c r="B6" s="6" t="n">
        <v>-4566</v>
      </c>
      <c r="C6" s="6" t="n">
        <v>0</v>
      </c>
    </row>
    <row r="7" spans="1:3">
      <c r="A7" s="3" t="s">
        <v>1019</v>
      </c>
    </row>
    <row r="8" spans="1:3">
      <c r="A8" s="4" t="s">
        <v>1020</v>
      </c>
      <c r="B8" s="8" t="n">
        <v>54.42</v>
      </c>
      <c r="C8" s="8" t="n">
        <v>61.38</v>
      </c>
    </row>
    <row r="9" spans="1:3">
      <c r="A9" s="4" t="s">
        <v>1021</v>
      </c>
      <c r="B9" s="8" t="n">
        <v>55.9</v>
      </c>
      <c r="C9" s="7" t="n">
        <v>0</v>
      </c>
    </row>
    <row r="10" spans="1:3">
      <c r="A10" s="3" t="s">
        <v>1022</v>
      </c>
    </row>
    <row r="11" spans="1:3">
      <c r="A11" s="4" t="s">
        <v>1023</v>
      </c>
      <c r="B11" s="6" t="n">
        <v>219656</v>
      </c>
      <c r="C11" s="6" t="n">
        <v>187446</v>
      </c>
    </row>
    <row r="12" spans="1:3">
      <c r="A12" s="4" t="s">
        <v>1024</v>
      </c>
      <c r="B12" s="6" t="n">
        <v>249768</v>
      </c>
      <c r="C12" s="6" t="n">
        <v>219656</v>
      </c>
    </row>
    <row r="13" spans="1:3">
      <c r="A13" s="3" t="s">
        <v>1025</v>
      </c>
    </row>
    <row r="14" spans="1:3">
      <c r="A14" s="4" t="s">
        <v>1026</v>
      </c>
      <c r="B14" s="8" t="n">
        <v>54.4</v>
      </c>
      <c r="C14" s="8" t="n">
        <v>53.2</v>
      </c>
    </row>
    <row r="15" spans="1:3">
      <c r="A15" s="4" t="s">
        <v>1027</v>
      </c>
      <c r="B15" s="8" t="n">
        <v>54.38</v>
      </c>
      <c r="C15" s="8" t="n">
        <v>54.4</v>
      </c>
    </row>
    <row r="16" spans="1:3">
      <c r="A16" s="4" t="s">
        <v>1028</v>
      </c>
    </row>
    <row r="17" spans="1:3">
      <c r="A17" s="3" t="s">
        <v>1016</v>
      </c>
    </row>
    <row r="18" spans="1:3">
      <c r="A18" s="4" t="s">
        <v>1029</v>
      </c>
      <c r="B18" s="6" t="n">
        <v>881477</v>
      </c>
      <c r="C18" s="6" t="n">
        <v>1120041</v>
      </c>
    </row>
    <row r="19" spans="1:3">
      <c r="A19" s="4" t="s">
        <v>1017</v>
      </c>
      <c r="B19" s="6" t="n">
        <v>371673</v>
      </c>
      <c r="C19" s="6" t="n">
        <v>587471</v>
      </c>
    </row>
    <row r="20" spans="1:3">
      <c r="A20" s="4" t="s">
        <v>1018</v>
      </c>
      <c r="B20" s="6" t="n">
        <v>-410865</v>
      </c>
      <c r="C20" s="6" t="n">
        <v>-531655</v>
      </c>
    </row>
    <row r="21" spans="1:3">
      <c r="A21" s="4" t="s">
        <v>1030</v>
      </c>
      <c r="B21" s="6" t="n">
        <v>-81854</v>
      </c>
      <c r="C21" s="6" t="n">
        <v>-294380</v>
      </c>
    </row>
    <row r="22" spans="1:3">
      <c r="A22" s="4" t="s">
        <v>1031</v>
      </c>
      <c r="B22" s="6" t="n">
        <v>760431</v>
      </c>
      <c r="C22" s="6" t="n">
        <v>881477</v>
      </c>
    </row>
    <row r="23" spans="1:3">
      <c r="A23" s="3" t="s">
        <v>1019</v>
      </c>
    </row>
    <row r="24" spans="1:3">
      <c r="A24" s="4" t="s">
        <v>1032</v>
      </c>
      <c r="B24" s="8" t="n">
        <v>57.49</v>
      </c>
      <c r="C24" s="8" t="n">
        <v>62.53</v>
      </c>
    </row>
    <row r="25" spans="1:3">
      <c r="A25" s="4" t="s">
        <v>1020</v>
      </c>
      <c r="B25" s="9" t="n">
        <v>61.69</v>
      </c>
      <c r="C25" s="9" t="n">
        <v>52.76</v>
      </c>
    </row>
    <row r="26" spans="1:3">
      <c r="A26" s="4" t="s">
        <v>1021</v>
      </c>
      <c r="B26" s="9" t="n">
        <v>60.74</v>
      </c>
      <c r="C26" s="9" t="n">
        <v>66.58</v>
      </c>
    </row>
    <row r="27" spans="1:3">
      <c r="A27" s="4" t="s">
        <v>1033</v>
      </c>
      <c r="B27" s="9" t="n">
        <v>55.85</v>
      </c>
      <c r="C27" s="9" t="n">
        <v>59.8</v>
      </c>
    </row>
    <row r="28" spans="1:3">
      <c r="A28" s="4" t="s">
        <v>1034</v>
      </c>
      <c r="B28" s="8" t="n">
        <v>57.89</v>
      </c>
      <c r="C28" s="8" t="n">
        <v>57.49</v>
      </c>
    </row>
    <row r="29" spans="1:3">
      <c r="A29" s="4" t="s">
        <v>1035</v>
      </c>
    </row>
    <row r="30" spans="1:3">
      <c r="A30" s="3" t="s">
        <v>1016</v>
      </c>
    </row>
    <row r="31" spans="1:3">
      <c r="A31" s="4" t="s">
        <v>1029</v>
      </c>
      <c r="B31" s="6" t="n">
        <v>2384767</v>
      </c>
      <c r="C31" s="6" t="n">
        <v>1816147</v>
      </c>
    </row>
    <row r="32" spans="1:3">
      <c r="A32" s="4" t="s">
        <v>1017</v>
      </c>
      <c r="B32" s="6" t="n">
        <v>582282</v>
      </c>
      <c r="C32" s="6" t="n">
        <v>887807</v>
      </c>
    </row>
    <row r="33" spans="1:3">
      <c r="A33" s="4" t="s">
        <v>1018</v>
      </c>
      <c r="B33" s="6" t="n">
        <v>-519531</v>
      </c>
      <c r="C33" s="6" t="n">
        <v>-227852</v>
      </c>
    </row>
    <row r="34" spans="1:3">
      <c r="A34" s="4" t="s">
        <v>1030</v>
      </c>
      <c r="B34" s="6" t="n">
        <v>-77617</v>
      </c>
      <c r="C34" s="6" t="n">
        <v>-91335</v>
      </c>
    </row>
    <row r="35" spans="1:3">
      <c r="A35" s="4" t="s">
        <v>1031</v>
      </c>
      <c r="B35" s="6" t="n">
        <v>2369901</v>
      </c>
      <c r="C35" s="6" t="n">
        <v>23847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036</v>
      </c>
      <c r="B1" s="2" t="s">
        <v>1</v>
      </c>
    </row>
    <row r="2" spans="1:4">
      <c r="B2" s="2" t="s">
        <v>2</v>
      </c>
      <c r="C2" s="2" t="s">
        <v>65</v>
      </c>
      <c r="D2" s="2" t="s">
        <v>120</v>
      </c>
    </row>
    <row r="3" spans="1:4">
      <c r="A3" s="3" t="s">
        <v>1037</v>
      </c>
    </row>
    <row r="4" spans="1:4">
      <c r="A4" s="4" t="s">
        <v>1038</v>
      </c>
      <c r="B4" s="8" t="n">
        <v>48.26</v>
      </c>
      <c r="C4" s="8" t="n">
        <v>48.26</v>
      </c>
    </row>
    <row r="5" spans="1:4">
      <c r="A5" s="4" t="s">
        <v>1039</v>
      </c>
      <c r="C5" s="6" t="n">
        <v>0</v>
      </c>
    </row>
    <row r="6" spans="1:4">
      <c r="A6" s="4" t="s">
        <v>1040</v>
      </c>
      <c r="B6" s="8" t="n">
        <v>48.26</v>
      </c>
      <c r="C6" s="8" t="n">
        <v>48.26</v>
      </c>
      <c r="D6" s="8" t="n">
        <v>48.26</v>
      </c>
    </row>
    <row r="7" spans="1:4">
      <c r="A7" s="4" t="s">
        <v>1041</v>
      </c>
      <c r="B7" s="4" t="s">
        <v>1042</v>
      </c>
      <c r="D7" s="4" t="s">
        <v>1043</v>
      </c>
    </row>
    <row r="8" spans="1:4">
      <c r="A8" s="4" t="s">
        <v>1044</v>
      </c>
      <c r="B8" s="7" t="n">
        <v>0</v>
      </c>
      <c r="C8" s="7" t="n">
        <v>1979</v>
      </c>
      <c r="D8" s="7" t="n">
        <v>2260</v>
      </c>
    </row>
    <row r="9" spans="1:4">
      <c r="A9" s="4" t="s">
        <v>1045</v>
      </c>
      <c r="B9" s="8" t="n">
        <v>48.26</v>
      </c>
    </row>
    <row r="10" spans="1:4">
      <c r="A10" s="4" t="s">
        <v>1046</v>
      </c>
      <c r="B10" s="4" t="s">
        <v>1047</v>
      </c>
    </row>
    <row r="11" spans="1:4">
      <c r="A11" s="4" t="s">
        <v>1048</v>
      </c>
      <c r="B11" s="7" t="n">
        <v>0</v>
      </c>
    </row>
    <row r="12" spans="1:4">
      <c r="A12" s="4" t="s">
        <v>1049</v>
      </c>
      <c r="B12" s="7" t="n">
        <v>0</v>
      </c>
    </row>
    <row r="13" spans="1:4">
      <c r="A13" s="4" t="s">
        <v>1050</v>
      </c>
      <c r="B13" s="4" t="s">
        <v>1051</v>
      </c>
    </row>
    <row r="14" spans="1:4">
      <c r="A14" s="4" t="s">
        <v>1052</v>
      </c>
      <c r="B14" s="7" t="n">
        <v>0</v>
      </c>
    </row>
    <row r="15" spans="1:4">
      <c r="A15" s="4" t="s">
        <v>1053</v>
      </c>
    </row>
    <row r="16" spans="1:4">
      <c r="A16" s="3" t="s">
        <v>1054</v>
      </c>
    </row>
    <row r="17" spans="1:4">
      <c r="A17" s="4" t="s">
        <v>1055</v>
      </c>
      <c r="B17" s="6" t="n">
        <v>298923</v>
      </c>
      <c r="C17" s="6" t="n">
        <v>388385</v>
      </c>
    </row>
    <row r="18" spans="1:4">
      <c r="A18" s="4" t="s">
        <v>1056</v>
      </c>
      <c r="B18" s="6" t="n">
        <v>-95962</v>
      </c>
      <c r="C18" s="6" t="n">
        <v>-89462</v>
      </c>
    </row>
    <row r="19" spans="1:4">
      <c r="A19" s="4" t="s">
        <v>1057</v>
      </c>
      <c r="B19" s="6" t="n">
        <v>202961</v>
      </c>
      <c r="C19" s="6" t="n">
        <v>298923</v>
      </c>
      <c r="D19" s="6" t="n">
        <v>388385</v>
      </c>
    </row>
    <row r="20" spans="1:4">
      <c r="A20" s="3" t="s">
        <v>1037</v>
      </c>
    </row>
    <row r="21" spans="1:4">
      <c r="A21" s="4" t="s">
        <v>1058</v>
      </c>
      <c r="B21" s="6" t="n">
        <v>202961</v>
      </c>
    </row>
    <row r="22" spans="1:4">
      <c r="A22" s="4" t="s">
        <v>1059</v>
      </c>
      <c r="B22"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0</v>
      </c>
      <c r="B1" s="2" t="s">
        <v>1</v>
      </c>
    </row>
    <row r="2" spans="1:4">
      <c r="B2" s="2" t="s">
        <v>2</v>
      </c>
      <c r="C2" s="2" t="s">
        <v>65</v>
      </c>
      <c r="D2" s="2" t="s">
        <v>120</v>
      </c>
    </row>
    <row r="3" spans="1:4">
      <c r="A3" s="3" t="s">
        <v>303</v>
      </c>
    </row>
    <row r="4" spans="1:4">
      <c r="A4" s="4" t="s">
        <v>1061</v>
      </c>
      <c r="B4" s="5" t="n">
        <v>8.300000000000001</v>
      </c>
      <c r="C4" s="5" t="n">
        <v>5.9</v>
      </c>
      <c r="D4" s="5" t="n">
        <v>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5</v>
      </c>
      <c r="D2" s="2" t="s">
        <v>120</v>
      </c>
    </row>
    <row r="3" spans="1:4">
      <c r="A3" s="3" t="s">
        <v>1063</v>
      </c>
    </row>
    <row r="4" spans="1:4">
      <c r="A4" s="4" t="s">
        <v>1064</v>
      </c>
      <c r="B4" s="4" t="s">
        <v>1065</v>
      </c>
    </row>
    <row r="5" spans="1:4">
      <c r="A5" s="4" t="s">
        <v>1066</v>
      </c>
      <c r="B5" s="5" t="n">
        <v>4.8</v>
      </c>
      <c r="C5" s="5" t="n">
        <v>5.6</v>
      </c>
      <c r="D5" s="5" t="n">
        <v>6.2</v>
      </c>
    </row>
    <row r="6" spans="1:4">
      <c r="A6" s="4" t="s">
        <v>1067</v>
      </c>
      <c r="B6" s="7" t="n">
        <v>1</v>
      </c>
      <c r="C6" s="5" t="n">
        <v>1.6</v>
      </c>
      <c r="D6" s="5" t="n">
        <v>1.5</v>
      </c>
    </row>
    <row r="7" spans="1:4">
      <c r="A7" s="4" t="s">
        <v>1068</v>
      </c>
    </row>
    <row r="8" spans="1:4">
      <c r="A8" s="3" t="s">
        <v>1063</v>
      </c>
    </row>
    <row r="9" spans="1:4">
      <c r="A9" s="4" t="s">
        <v>1069</v>
      </c>
      <c r="B9" s="4" t="s">
        <v>9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120</v>
      </c>
    </row>
    <row r="3" spans="1:4">
      <c r="A3" s="3" t="s">
        <v>309</v>
      </c>
    </row>
    <row r="4" spans="1:4">
      <c r="A4" s="4" t="s">
        <v>1071</v>
      </c>
      <c r="B4" s="7" t="n">
        <v>0</v>
      </c>
      <c r="C4" s="7" t="n">
        <v>985</v>
      </c>
      <c r="D4" s="7" t="n">
        <v>995</v>
      </c>
    </row>
    <row r="5" spans="1:4">
      <c r="A5" s="4" t="s">
        <v>1072</v>
      </c>
      <c r="B5" s="6" t="n">
        <v>0</v>
      </c>
      <c r="C5" s="6" t="n">
        <v>20086</v>
      </c>
      <c r="D5" s="6" t="n">
        <v>5001</v>
      </c>
    </row>
    <row r="6" spans="1:4">
      <c r="A6" s="4" t="s">
        <v>1073</v>
      </c>
      <c r="B6" s="6" t="n">
        <v>6270</v>
      </c>
      <c r="C6" s="6" t="n">
        <v>5081</v>
      </c>
      <c r="D6" s="6" t="n">
        <v>5889</v>
      </c>
    </row>
    <row r="7" spans="1:4">
      <c r="A7" s="4" t="s">
        <v>1074</v>
      </c>
      <c r="B7" s="6" t="n">
        <v>151501</v>
      </c>
      <c r="C7" s="6" t="n">
        <v>147710</v>
      </c>
      <c r="D7" s="6" t="n">
        <v>110650</v>
      </c>
    </row>
    <row r="8" spans="1:4">
      <c r="A8" s="4" t="s">
        <v>1075</v>
      </c>
      <c r="B8" s="7" t="n">
        <v>139994</v>
      </c>
      <c r="C8" s="7" t="n">
        <v>138433</v>
      </c>
      <c r="D8" s="7" t="n">
        <v>2194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65</v>
      </c>
      <c r="D2" s="2" t="s">
        <v>120</v>
      </c>
      <c r="E2" s="2" t="s">
        <v>1077</v>
      </c>
    </row>
    <row r="3" spans="1:5">
      <c r="A3" s="3" t="s">
        <v>1078</v>
      </c>
    </row>
    <row r="4" spans="1:5">
      <c r="A4" s="4" t="s">
        <v>688</v>
      </c>
      <c r="B4" s="7" t="n">
        <v>316680</v>
      </c>
    </row>
    <row r="5" spans="1:5">
      <c r="A5" s="4" t="s">
        <v>1079</v>
      </c>
      <c r="C5" s="7" t="n">
        <v>-42072</v>
      </c>
    </row>
    <row r="6" spans="1:5">
      <c r="A6" s="4" t="s">
        <v>160</v>
      </c>
      <c r="C6" s="6" t="n">
        <v>-370</v>
      </c>
    </row>
    <row r="7" spans="1:5">
      <c r="A7" s="4" t="s">
        <v>1080</v>
      </c>
      <c r="B7" s="6" t="n">
        <v>-7881</v>
      </c>
      <c r="C7" s="6" t="n">
        <v>-42442</v>
      </c>
      <c r="D7" s="7" t="n">
        <v>81386</v>
      </c>
    </row>
    <row r="8" spans="1:5">
      <c r="A8" s="4" t="s">
        <v>1081</v>
      </c>
      <c r="B8" s="6" t="n">
        <v>364</v>
      </c>
      <c r="C8" s="6" t="n">
        <v>45</v>
      </c>
    </row>
    <row r="9" spans="1:5">
      <c r="A9" s="4" t="s">
        <v>1082</v>
      </c>
      <c r="B9" s="6" t="n">
        <v>-7517</v>
      </c>
      <c r="C9" s="6" t="n">
        <v>-42397</v>
      </c>
      <c r="D9" s="6" t="n">
        <v>79412</v>
      </c>
    </row>
    <row r="10" spans="1:5">
      <c r="A10" s="4" t="s">
        <v>1083</v>
      </c>
      <c r="E10" s="7" t="n">
        <v>12619</v>
      </c>
    </row>
    <row r="11" spans="1:5">
      <c r="A11" s="4" t="s">
        <v>693</v>
      </c>
      <c r="B11" s="6" t="n">
        <v>665781</v>
      </c>
      <c r="C11" s="6" t="n">
        <v>316680</v>
      </c>
    </row>
    <row r="12" spans="1:5">
      <c r="A12" s="4" t="s">
        <v>1084</v>
      </c>
    </row>
    <row r="13" spans="1:5">
      <c r="A13" s="3" t="s">
        <v>1078</v>
      </c>
    </row>
    <row r="14" spans="1:5">
      <c r="A14" s="4" t="s">
        <v>688</v>
      </c>
      <c r="B14" s="6" t="n">
        <v>-159920</v>
      </c>
      <c r="C14" s="6" t="n">
        <v>-118166</v>
      </c>
    </row>
    <row r="15" spans="1:5">
      <c r="A15" s="4" t="s">
        <v>1079</v>
      </c>
      <c r="C15" s="6" t="n">
        <v>-41716</v>
      </c>
    </row>
    <row r="16" spans="1:5">
      <c r="A16" s="4" t="s">
        <v>160</v>
      </c>
      <c r="C16" s="6" t="n">
        <v>0</v>
      </c>
    </row>
    <row r="17" spans="1:5">
      <c r="A17" s="4" t="s">
        <v>1080</v>
      </c>
      <c r="B17" s="6" t="n">
        <v>-6272</v>
      </c>
      <c r="C17" s="6" t="n">
        <v>-41716</v>
      </c>
    </row>
    <row r="18" spans="1:5">
      <c r="A18" s="4" t="s">
        <v>1081</v>
      </c>
      <c r="B18" s="6" t="n">
        <v>-11</v>
      </c>
      <c r="C18" s="6" t="n">
        <v>-38</v>
      </c>
    </row>
    <row r="19" spans="1:5">
      <c r="A19" s="4" t="s">
        <v>1082</v>
      </c>
      <c r="B19" s="6" t="n">
        <v>-6283</v>
      </c>
      <c r="C19" s="6" t="n">
        <v>-41754</v>
      </c>
    </row>
    <row r="20" spans="1:5">
      <c r="A20" s="4" t="s">
        <v>1083</v>
      </c>
      <c r="E20" s="6" t="n">
        <v>0</v>
      </c>
    </row>
    <row r="21" spans="1:5">
      <c r="A21" s="4" t="s">
        <v>693</v>
      </c>
      <c r="B21" s="6" t="n">
        <v>-166203</v>
      </c>
      <c r="C21" s="6" t="n">
        <v>-159920</v>
      </c>
      <c r="D21" s="6" t="n">
        <v>-118166</v>
      </c>
    </row>
    <row r="22" spans="1:5">
      <c r="A22" s="4" t="s">
        <v>1085</v>
      </c>
    </row>
    <row r="23" spans="1:5">
      <c r="A23" s="3" t="s">
        <v>1078</v>
      </c>
    </row>
    <row r="24" spans="1:5">
      <c r="A24" s="4" t="s">
        <v>688</v>
      </c>
      <c r="B24" s="6" t="n">
        <v>-274</v>
      </c>
      <c r="C24" s="6" t="n">
        <v>369</v>
      </c>
    </row>
    <row r="25" spans="1:5">
      <c r="A25" s="4" t="s">
        <v>1079</v>
      </c>
      <c r="C25" s="6" t="n">
        <v>-356</v>
      </c>
    </row>
    <row r="26" spans="1:5">
      <c r="A26" s="4" t="s">
        <v>160</v>
      </c>
      <c r="C26" s="6" t="n">
        <v>-370</v>
      </c>
    </row>
    <row r="27" spans="1:5">
      <c r="A27" s="4" t="s">
        <v>1080</v>
      </c>
      <c r="B27" s="6" t="n">
        <v>-1609</v>
      </c>
      <c r="C27" s="6" t="n">
        <v>-726</v>
      </c>
    </row>
    <row r="28" spans="1:5">
      <c r="A28" s="4" t="s">
        <v>1081</v>
      </c>
      <c r="B28" s="6" t="n">
        <v>375</v>
      </c>
      <c r="C28" s="6" t="n">
        <v>83</v>
      </c>
    </row>
    <row r="29" spans="1:5">
      <c r="A29" s="4" t="s">
        <v>1082</v>
      </c>
      <c r="B29" s="6" t="n">
        <v>-1234</v>
      </c>
      <c r="C29" s="6" t="n">
        <v>-643</v>
      </c>
    </row>
    <row r="30" spans="1:5">
      <c r="A30" s="4" t="s">
        <v>1083</v>
      </c>
      <c r="E30" s="6" t="n">
        <v>0</v>
      </c>
    </row>
    <row r="31" spans="1:5">
      <c r="A31" s="4" t="s">
        <v>693</v>
      </c>
      <c r="B31" s="6" t="n">
        <v>-1508</v>
      </c>
      <c r="C31" s="6" t="n">
        <v>-274</v>
      </c>
      <c r="D31" s="6" t="n">
        <v>369</v>
      </c>
    </row>
    <row r="32" spans="1:5">
      <c r="A32" s="4" t="s">
        <v>1086</v>
      </c>
    </row>
    <row r="33" spans="1:5">
      <c r="A33" s="3" t="s">
        <v>1078</v>
      </c>
    </row>
    <row r="34" spans="1:5">
      <c r="A34" s="4" t="s">
        <v>688</v>
      </c>
      <c r="B34" s="6" t="n">
        <v>0</v>
      </c>
      <c r="C34" s="6" t="n">
        <v>3411</v>
      </c>
    </row>
    <row r="35" spans="1:5">
      <c r="A35" s="4" t="s">
        <v>1079</v>
      </c>
      <c r="C35" s="6" t="n">
        <v>0</v>
      </c>
    </row>
    <row r="36" spans="1:5">
      <c r="A36" s="4" t="s">
        <v>160</v>
      </c>
      <c r="C36" s="6" t="n">
        <v>0</v>
      </c>
    </row>
    <row r="37" spans="1:5">
      <c r="A37" s="4" t="s">
        <v>1080</v>
      </c>
      <c r="B37" s="6" t="n">
        <v>0</v>
      </c>
      <c r="C37" s="6" t="n">
        <v>0</v>
      </c>
    </row>
    <row r="38" spans="1:5">
      <c r="A38" s="4" t="s">
        <v>1081</v>
      </c>
      <c r="B38" s="6" t="n">
        <v>0</v>
      </c>
      <c r="C38" s="6" t="n">
        <v>0</v>
      </c>
    </row>
    <row r="39" spans="1:5">
      <c r="A39" s="4" t="s">
        <v>1082</v>
      </c>
      <c r="B39" s="6" t="n">
        <v>0</v>
      </c>
      <c r="C39" s="6" t="n">
        <v>0</v>
      </c>
    </row>
    <row r="40" spans="1:5">
      <c r="A40" s="4" t="s">
        <v>1083</v>
      </c>
      <c r="E40" s="6" t="n">
        <v>-3411</v>
      </c>
    </row>
    <row r="41" spans="1:5">
      <c r="A41" s="4" t="s">
        <v>693</v>
      </c>
      <c r="B41" s="6" t="n">
        <v>0</v>
      </c>
      <c r="C41" s="6" t="n">
        <v>0</v>
      </c>
      <c r="D41" s="6" t="n">
        <v>3411</v>
      </c>
    </row>
    <row r="42" spans="1:5">
      <c r="A42" s="4" t="s">
        <v>172</v>
      </c>
    </row>
    <row r="43" spans="1:5">
      <c r="A43" s="3" t="s">
        <v>1078</v>
      </c>
    </row>
    <row r="44" spans="1:5">
      <c r="A44" s="4" t="s">
        <v>688</v>
      </c>
      <c r="B44" s="6" t="n">
        <v>-160194</v>
      </c>
      <c r="C44" s="6" t="n">
        <v>-114386</v>
      </c>
    </row>
    <row r="45" spans="1:5">
      <c r="A45" s="4" t="s">
        <v>1082</v>
      </c>
      <c r="B45" s="6" t="n">
        <v>-7517</v>
      </c>
      <c r="C45" s="6" t="n">
        <v>-42397</v>
      </c>
      <c r="D45" s="6" t="n">
        <v>79412</v>
      </c>
    </row>
    <row r="46" spans="1:5">
      <c r="A46" s="4" t="s">
        <v>1083</v>
      </c>
      <c r="E46" s="7" t="n">
        <v>-3411</v>
      </c>
    </row>
    <row r="47" spans="1:5">
      <c r="A47" s="4" t="s">
        <v>693</v>
      </c>
      <c r="B47" s="7" t="n">
        <v>-167711</v>
      </c>
      <c r="C47" s="7" t="n">
        <v>-160194</v>
      </c>
      <c r="D47" s="7" t="n">
        <v>-1143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087</v>
      </c>
      <c r="B1" s="2" t="s">
        <v>1</v>
      </c>
    </row>
    <row r="2" spans="1:4">
      <c r="B2" s="2" t="s">
        <v>1088</v>
      </c>
      <c r="C2" s="2" t="s">
        <v>65</v>
      </c>
      <c r="D2" s="2" t="s">
        <v>120</v>
      </c>
    </row>
    <row r="3" spans="1:4">
      <c r="A3" s="3" t="s">
        <v>1089</v>
      </c>
    </row>
    <row r="4" spans="1:4">
      <c r="A4" s="4" t="s">
        <v>488</v>
      </c>
      <c r="B4" s="6" t="n">
        <v>2</v>
      </c>
    </row>
    <row r="5" spans="1:4">
      <c r="A5" s="4" t="s">
        <v>1090</v>
      </c>
    </row>
    <row r="6" spans="1:4">
      <c r="A6" s="3" t="s">
        <v>1089</v>
      </c>
    </row>
    <row r="7" spans="1:4">
      <c r="A7" s="4" t="s">
        <v>506</v>
      </c>
      <c r="B7" s="6" t="n">
        <v>1</v>
      </c>
    </row>
    <row r="8" spans="1:4">
      <c r="A8" s="4" t="s">
        <v>508</v>
      </c>
      <c r="B8" s="4" t="s">
        <v>512</v>
      </c>
      <c r="C8" s="4" t="s">
        <v>512</v>
      </c>
      <c r="D8" s="4" t="s">
        <v>10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089</v>
      </c>
    </row>
    <row r="4" spans="1:12">
      <c r="A4" s="4" t="s">
        <v>122</v>
      </c>
      <c r="B4" s="7" t="n">
        <v>785204</v>
      </c>
      <c r="C4" s="7" t="n">
        <v>718597</v>
      </c>
      <c r="D4" s="7" t="n">
        <v>772299</v>
      </c>
      <c r="E4" s="7" t="n">
        <v>784221</v>
      </c>
      <c r="F4" s="7" t="n">
        <v>772846</v>
      </c>
      <c r="G4" s="7" t="n">
        <v>696875</v>
      </c>
      <c r="H4" s="7" t="n">
        <v>761385</v>
      </c>
      <c r="I4" s="7" t="n">
        <v>740823</v>
      </c>
      <c r="J4" s="7" t="n">
        <v>3060321</v>
      </c>
      <c r="K4" s="7" t="n">
        <v>2971929</v>
      </c>
      <c r="L4" s="7" t="n">
        <v>2805691</v>
      </c>
    </row>
    <row r="5" spans="1:12">
      <c r="A5" s="4" t="s">
        <v>130</v>
      </c>
      <c r="B5" s="7" t="n">
        <v>41719</v>
      </c>
      <c r="C5" s="7" t="n">
        <v>168438</v>
      </c>
      <c r="D5" s="7" t="n">
        <v>170257</v>
      </c>
      <c r="E5" s="7" t="n">
        <v>244863</v>
      </c>
      <c r="F5" s="7" t="n">
        <v>137124</v>
      </c>
      <c r="G5" s="7" t="n">
        <v>164599</v>
      </c>
      <c r="H5" s="7" t="n">
        <v>191531</v>
      </c>
      <c r="I5" s="7" t="n">
        <v>233655</v>
      </c>
      <c r="J5" s="6" t="n">
        <v>625277</v>
      </c>
      <c r="K5" s="6" t="n">
        <v>726909</v>
      </c>
      <c r="L5" s="6" t="n">
        <v>722359</v>
      </c>
    </row>
    <row r="6" spans="1:12">
      <c r="A6" s="4" t="s">
        <v>185</v>
      </c>
      <c r="J6" s="6" t="n">
        <v>64133</v>
      </c>
      <c r="K6" s="6" t="n">
        <v>60979</v>
      </c>
      <c r="L6" s="6" t="n">
        <v>53545</v>
      </c>
    </row>
    <row r="7" spans="1:12">
      <c r="A7" s="4" t="s">
        <v>126</v>
      </c>
      <c r="J7" s="6" t="n">
        <v>101098</v>
      </c>
      <c r="K7" s="6" t="n">
        <v>91281</v>
      </c>
      <c r="L7" s="6" t="n">
        <v>94638</v>
      </c>
    </row>
    <row r="8" spans="1:12">
      <c r="A8" s="4" t="s">
        <v>128</v>
      </c>
      <c r="J8" s="6" t="n">
        <v>40914</v>
      </c>
      <c r="K8" s="6" t="n">
        <v>45847</v>
      </c>
      <c r="L8" s="6" t="n">
        <v>6128</v>
      </c>
    </row>
    <row r="9" spans="1:12">
      <c r="A9" s="4" t="s">
        <v>127</v>
      </c>
      <c r="J9" s="6" t="n">
        <v>106603</v>
      </c>
      <c r="K9" s="6" t="n">
        <v>4486</v>
      </c>
      <c r="L9" s="6" t="n">
        <v>28148</v>
      </c>
    </row>
    <row r="10" spans="1:12">
      <c r="A10" s="4" t="s">
        <v>1093</v>
      </c>
      <c r="J10" s="6" t="n">
        <v>5965</v>
      </c>
      <c r="K10" s="6" t="n">
        <v>3043</v>
      </c>
    </row>
    <row r="11" spans="1:12">
      <c r="A11" s="4" t="s">
        <v>1094</v>
      </c>
      <c r="J11" s="6" t="n">
        <v>943990</v>
      </c>
      <c r="K11" s="6" t="n">
        <v>932545</v>
      </c>
      <c r="L11" s="6" t="n">
        <v>904818</v>
      </c>
    </row>
    <row r="12" spans="1:12">
      <c r="A12" s="4" t="s">
        <v>220</v>
      </c>
      <c r="J12" s="6" t="n">
        <v>91604</v>
      </c>
      <c r="K12" s="6" t="n">
        <v>89802</v>
      </c>
      <c r="L12" s="6" t="n">
        <v>80049</v>
      </c>
    </row>
    <row r="13" spans="1:12">
      <c r="A13" s="4" t="s">
        <v>1095</v>
      </c>
    </row>
    <row r="14" spans="1:12">
      <c r="A14" s="3" t="s">
        <v>1089</v>
      </c>
    </row>
    <row r="15" spans="1:12">
      <c r="A15" s="4" t="s">
        <v>122</v>
      </c>
      <c r="J15" s="6" t="n">
        <v>2369044</v>
      </c>
      <c r="K15" s="6" t="n">
        <v>2413325</v>
      </c>
      <c r="L15" s="6" t="n">
        <v>2367615</v>
      </c>
    </row>
    <row r="16" spans="1:12">
      <c r="A16" s="4" t="s">
        <v>130</v>
      </c>
      <c r="J16" s="6" t="n">
        <v>804422</v>
      </c>
      <c r="K16" s="6" t="n">
        <v>825770</v>
      </c>
      <c r="L16" s="6" t="n">
        <v>817566</v>
      </c>
    </row>
    <row r="17" spans="1:12">
      <c r="A17" s="4" t="s">
        <v>185</v>
      </c>
      <c r="J17" s="6" t="n">
        <v>52977</v>
      </c>
      <c r="K17" s="6" t="n">
        <v>48621</v>
      </c>
      <c r="L17" s="6" t="n">
        <v>43697</v>
      </c>
    </row>
    <row r="18" spans="1:12">
      <c r="A18" s="4" t="s">
        <v>126</v>
      </c>
      <c r="J18" s="6" t="n">
        <v>32674</v>
      </c>
      <c r="K18" s="6" t="n">
        <v>33728</v>
      </c>
      <c r="L18" s="6" t="n">
        <v>33702</v>
      </c>
    </row>
    <row r="19" spans="1:12">
      <c r="A19" s="4" t="s">
        <v>128</v>
      </c>
      <c r="J19" s="6" t="n">
        <v>13453</v>
      </c>
      <c r="K19" s="6" t="n">
        <v>17160</v>
      </c>
      <c r="L19" s="6" t="n">
        <v>-53</v>
      </c>
    </row>
    <row r="20" spans="1:12">
      <c r="A20" s="4" t="s">
        <v>127</v>
      </c>
      <c r="J20" s="6" t="n">
        <v>0</v>
      </c>
      <c r="K20" s="6" t="n">
        <v>0</v>
      </c>
      <c r="L20" s="6" t="n">
        <v>0</v>
      </c>
    </row>
    <row r="21" spans="1:12">
      <c r="A21" s="4" t="s">
        <v>1093</v>
      </c>
      <c r="J21" s="6" t="n">
        <v>0</v>
      </c>
      <c r="K21" s="6" t="n">
        <v>0</v>
      </c>
    </row>
    <row r="22" spans="1:12">
      <c r="A22" s="4" t="s">
        <v>1094</v>
      </c>
      <c r="J22" s="6" t="n">
        <v>903526</v>
      </c>
      <c r="K22" s="6" t="n">
        <v>925279</v>
      </c>
      <c r="L22" s="6" t="n">
        <v>894912</v>
      </c>
    </row>
    <row r="23" spans="1:12">
      <c r="A23" s="4" t="s">
        <v>220</v>
      </c>
      <c r="J23" s="6" t="n">
        <v>36199</v>
      </c>
      <c r="K23" s="6" t="n">
        <v>16316</v>
      </c>
      <c r="L23" s="6" t="n">
        <v>25333</v>
      </c>
    </row>
    <row r="24" spans="1:12">
      <c r="A24" s="4" t="s">
        <v>1096</v>
      </c>
    </row>
    <row r="25" spans="1:12">
      <c r="A25" s="3" t="s">
        <v>1089</v>
      </c>
    </row>
    <row r="26" spans="1:12">
      <c r="A26" s="4" t="s">
        <v>122</v>
      </c>
      <c r="J26" s="6" t="n">
        <v>734143</v>
      </c>
      <c r="K26" s="6" t="n">
        <v>598306</v>
      </c>
      <c r="L26" s="6" t="n">
        <v>457182</v>
      </c>
    </row>
    <row r="27" spans="1:12">
      <c r="A27" s="4" t="s">
        <v>130</v>
      </c>
      <c r="J27" s="6" t="n">
        <v>-170039</v>
      </c>
      <c r="K27" s="6" t="n">
        <v>-93326</v>
      </c>
      <c r="L27" s="6" t="n">
        <v>-88894</v>
      </c>
    </row>
    <row r="28" spans="1:12">
      <c r="A28" s="4" t="s">
        <v>185</v>
      </c>
      <c r="J28" s="6" t="n">
        <v>11156</v>
      </c>
      <c r="K28" s="6" t="n">
        <v>12358</v>
      </c>
      <c r="L28" s="6" t="n">
        <v>9848</v>
      </c>
    </row>
    <row r="29" spans="1:12">
      <c r="A29" s="4" t="s">
        <v>126</v>
      </c>
      <c r="J29" s="6" t="n">
        <v>68424</v>
      </c>
      <c r="K29" s="6" t="n">
        <v>57553</v>
      </c>
      <c r="L29" s="6" t="n">
        <v>60936</v>
      </c>
    </row>
    <row r="30" spans="1:12">
      <c r="A30" s="4" t="s">
        <v>128</v>
      </c>
      <c r="J30" s="6" t="n">
        <v>28084</v>
      </c>
      <c r="K30" s="6" t="n">
        <v>35189</v>
      </c>
      <c r="L30" s="6" t="n">
        <v>6181</v>
      </c>
    </row>
    <row r="31" spans="1:12">
      <c r="A31" s="4" t="s">
        <v>127</v>
      </c>
      <c r="J31" s="6" t="n">
        <v>106603</v>
      </c>
      <c r="K31" s="6" t="n">
        <v>4486</v>
      </c>
      <c r="L31" s="6" t="n">
        <v>28148</v>
      </c>
    </row>
    <row r="32" spans="1:12">
      <c r="A32" s="4" t="s">
        <v>1093</v>
      </c>
      <c r="J32" s="6" t="n">
        <v>5965</v>
      </c>
      <c r="K32" s="6" t="n">
        <v>3043</v>
      </c>
    </row>
    <row r="33" spans="1:12">
      <c r="A33" s="4" t="s">
        <v>1094</v>
      </c>
      <c r="J33" s="6" t="n">
        <v>50193</v>
      </c>
      <c r="K33" s="6" t="n">
        <v>19303</v>
      </c>
      <c r="L33" s="6" t="n">
        <v>16219</v>
      </c>
    </row>
    <row r="34" spans="1:12">
      <c r="A34" s="4" t="s">
        <v>220</v>
      </c>
      <c r="J34" s="6" t="n">
        <v>55405</v>
      </c>
      <c r="K34" s="6" t="n">
        <v>73486</v>
      </c>
      <c r="L34" s="6" t="n">
        <v>54716</v>
      </c>
    </row>
    <row r="35" spans="1:12">
      <c r="A35" s="4" t="s">
        <v>564</v>
      </c>
    </row>
    <row r="36" spans="1:12">
      <c r="A36" s="3" t="s">
        <v>1089</v>
      </c>
    </row>
    <row r="37" spans="1:12">
      <c r="A37" s="4" t="s">
        <v>122</v>
      </c>
      <c r="J37" s="6" t="n">
        <v>-42866</v>
      </c>
      <c r="K37" s="6" t="n">
        <v>-39702</v>
      </c>
      <c r="L37" s="6" t="n">
        <v>-19106</v>
      </c>
    </row>
    <row r="38" spans="1:12">
      <c r="A38" s="4" t="s">
        <v>130</v>
      </c>
      <c r="J38" s="6" t="n">
        <v>-9106</v>
      </c>
      <c r="K38" s="6" t="n">
        <v>-5535</v>
      </c>
      <c r="L38" s="6" t="n">
        <v>-6313</v>
      </c>
    </row>
    <row r="39" spans="1:12">
      <c r="A39" s="4" t="s">
        <v>185</v>
      </c>
      <c r="J39" s="6" t="n">
        <v>0</v>
      </c>
      <c r="K39" s="6" t="n">
        <v>0</v>
      </c>
      <c r="L39" s="6" t="n">
        <v>0</v>
      </c>
    </row>
    <row r="40" spans="1:12">
      <c r="A40" s="4" t="s">
        <v>126</v>
      </c>
      <c r="J40" s="6" t="n">
        <v>0</v>
      </c>
      <c r="K40" s="6" t="n">
        <v>0</v>
      </c>
      <c r="L40" s="6" t="n">
        <v>0</v>
      </c>
    </row>
    <row r="41" spans="1:12">
      <c r="A41" s="4" t="s">
        <v>128</v>
      </c>
      <c r="J41" s="6" t="n">
        <v>-623</v>
      </c>
      <c r="K41" s="6" t="n">
        <v>-6502</v>
      </c>
      <c r="L41" s="6" t="n">
        <v>0</v>
      </c>
    </row>
    <row r="42" spans="1:12">
      <c r="A42" s="4" t="s">
        <v>127</v>
      </c>
      <c r="J42" s="6" t="n">
        <v>0</v>
      </c>
      <c r="K42" s="6" t="n">
        <v>0</v>
      </c>
      <c r="L42" s="6" t="n">
        <v>0</v>
      </c>
    </row>
    <row r="43" spans="1:12">
      <c r="A43" s="4" t="s">
        <v>1093</v>
      </c>
      <c r="J43" s="6" t="n">
        <v>0</v>
      </c>
      <c r="K43" s="6" t="n">
        <v>0</v>
      </c>
    </row>
    <row r="44" spans="1:12">
      <c r="A44" s="4" t="s">
        <v>1094</v>
      </c>
      <c r="J44" s="6" t="n">
        <v>-9729</v>
      </c>
      <c r="K44" s="6" t="n">
        <v>-12037</v>
      </c>
      <c r="L44" s="6" t="n">
        <v>-6313</v>
      </c>
    </row>
    <row r="45" spans="1:12">
      <c r="A45" s="4" t="s">
        <v>220</v>
      </c>
      <c r="J45" s="6" t="n">
        <v>0</v>
      </c>
      <c r="K45" s="6" t="n">
        <v>0</v>
      </c>
      <c r="L45" s="6" t="n">
        <v>0</v>
      </c>
    </row>
    <row r="46" spans="1:12">
      <c r="A46" s="4" t="s">
        <v>1097</v>
      </c>
    </row>
    <row r="47" spans="1:12">
      <c r="A47" s="3" t="s">
        <v>1089</v>
      </c>
    </row>
    <row r="48" spans="1:12">
      <c r="A48" s="4" t="s">
        <v>122</v>
      </c>
      <c r="J48" s="6" t="n">
        <v>-32762</v>
      </c>
      <c r="K48" s="6" t="n">
        <v>-33600</v>
      </c>
      <c r="L48" s="6" t="n">
        <v>-17634</v>
      </c>
    </row>
    <row r="49" spans="1:12">
      <c r="A49" s="4" t="s">
        <v>1098</v>
      </c>
    </row>
    <row r="50" spans="1:12">
      <c r="A50" s="3" t="s">
        <v>1089</v>
      </c>
    </row>
    <row r="51" spans="1:12">
      <c r="A51" s="4" t="s">
        <v>122</v>
      </c>
      <c r="J51" s="6" t="n">
        <v>-10104</v>
      </c>
      <c r="K51" s="6" t="n">
        <v>-6102</v>
      </c>
      <c r="L51" s="6" t="n">
        <v>-1472</v>
      </c>
    </row>
    <row r="52" spans="1:12">
      <c r="A52" s="4" t="s">
        <v>1099</v>
      </c>
    </row>
    <row r="53" spans="1:12">
      <c r="A53" s="3" t="s">
        <v>1089</v>
      </c>
    </row>
    <row r="54" spans="1:12">
      <c r="A54" s="4" t="s">
        <v>122</v>
      </c>
      <c r="J54" s="6" t="n">
        <v>993833</v>
      </c>
      <c r="K54" s="6" t="n">
        <v>1036079</v>
      </c>
      <c r="L54" s="6" t="n">
        <v>1049445</v>
      </c>
    </row>
    <row r="55" spans="1:12">
      <c r="A55" s="4" t="s">
        <v>1100</v>
      </c>
    </row>
    <row r="56" spans="1:12">
      <c r="A56" s="3" t="s">
        <v>1089</v>
      </c>
    </row>
    <row r="57" spans="1:12">
      <c r="A57" s="4" t="s">
        <v>122</v>
      </c>
      <c r="J57" s="6" t="n">
        <v>904253</v>
      </c>
      <c r="K57" s="6" t="n">
        <v>944675</v>
      </c>
      <c r="L57" s="6" t="n">
        <v>959551</v>
      </c>
    </row>
    <row r="58" spans="1:12">
      <c r="A58" s="4" t="s">
        <v>1101</v>
      </c>
    </row>
    <row r="59" spans="1:12">
      <c r="A59" s="3" t="s">
        <v>1089</v>
      </c>
    </row>
    <row r="60" spans="1:12">
      <c r="A60" s="4" t="s">
        <v>122</v>
      </c>
      <c r="J60" s="6" t="n">
        <v>89659</v>
      </c>
      <c r="K60" s="6" t="n">
        <v>91404</v>
      </c>
      <c r="L60" s="6" t="n">
        <v>89894</v>
      </c>
    </row>
    <row r="61" spans="1:12">
      <c r="A61" s="4" t="s">
        <v>1102</v>
      </c>
    </row>
    <row r="62" spans="1:12">
      <c r="A62" s="3" t="s">
        <v>1089</v>
      </c>
    </row>
    <row r="63" spans="1:12">
      <c r="A63" s="4" t="s">
        <v>122</v>
      </c>
      <c r="J63" s="6" t="n">
        <v>-79</v>
      </c>
      <c r="K63" s="6" t="n">
        <v>0</v>
      </c>
      <c r="L63" s="6" t="n">
        <v>0</v>
      </c>
    </row>
    <row r="64" spans="1:12">
      <c r="A64" s="4" t="s">
        <v>1103</v>
      </c>
    </row>
    <row r="65" spans="1:12">
      <c r="A65" s="3" t="s">
        <v>1089</v>
      </c>
    </row>
    <row r="66" spans="1:12">
      <c r="A66" s="4" t="s">
        <v>122</v>
      </c>
      <c r="J66" s="6" t="n">
        <v>2066488</v>
      </c>
      <c r="K66" s="6" t="n">
        <v>1935850</v>
      </c>
      <c r="L66" s="6" t="n">
        <v>1756246</v>
      </c>
    </row>
    <row r="67" spans="1:12">
      <c r="A67" s="4" t="s">
        <v>1104</v>
      </c>
    </row>
    <row r="68" spans="1:12">
      <c r="A68" s="3" t="s">
        <v>1089</v>
      </c>
    </row>
    <row r="69" spans="1:12">
      <c r="A69" s="4" t="s">
        <v>122</v>
      </c>
      <c r="J69" s="6" t="n">
        <v>1464791</v>
      </c>
      <c r="K69" s="6" t="n">
        <v>1468650</v>
      </c>
      <c r="L69" s="6" t="n">
        <v>1408064</v>
      </c>
    </row>
    <row r="70" spans="1:12">
      <c r="A70" s="4" t="s">
        <v>1105</v>
      </c>
    </row>
    <row r="71" spans="1:12">
      <c r="A71" s="3" t="s">
        <v>1089</v>
      </c>
    </row>
    <row r="72" spans="1:12">
      <c r="A72" s="4" t="s">
        <v>122</v>
      </c>
      <c r="J72" s="6" t="n">
        <v>644484</v>
      </c>
      <c r="K72" s="6" t="n">
        <v>506902</v>
      </c>
      <c r="L72" s="6" t="n">
        <v>367288</v>
      </c>
    </row>
    <row r="73" spans="1:12">
      <c r="A73" s="4" t="s">
        <v>1106</v>
      </c>
    </row>
    <row r="74" spans="1:12">
      <c r="A74" s="3" t="s">
        <v>1089</v>
      </c>
    </row>
    <row r="75" spans="1:12">
      <c r="A75" s="4" t="s">
        <v>122</v>
      </c>
      <c r="J75" s="7" t="n">
        <v>-42787</v>
      </c>
      <c r="K75" s="7" t="n">
        <v>-39702</v>
      </c>
      <c r="L75" s="7" t="n">
        <v>-1910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089</v>
      </c>
    </row>
    <row r="4" spans="1:12">
      <c r="A4" s="4" t="s">
        <v>122</v>
      </c>
      <c r="B4" s="7" t="n">
        <v>785204</v>
      </c>
      <c r="C4" s="7" t="n">
        <v>718597</v>
      </c>
      <c r="D4" s="7" t="n">
        <v>772299</v>
      </c>
      <c r="E4" s="7" t="n">
        <v>784221</v>
      </c>
      <c r="F4" s="7" t="n">
        <v>772846</v>
      </c>
      <c r="G4" s="7" t="n">
        <v>696875</v>
      </c>
      <c r="H4" s="7" t="n">
        <v>761385</v>
      </c>
      <c r="I4" s="7" t="n">
        <v>740823</v>
      </c>
      <c r="J4" s="7" t="n">
        <v>3060321</v>
      </c>
      <c r="K4" s="7" t="n">
        <v>2971929</v>
      </c>
      <c r="L4" s="7" t="n">
        <v>2805691</v>
      </c>
    </row>
    <row r="5" spans="1:12">
      <c r="A5" s="4" t="s">
        <v>564</v>
      </c>
    </row>
    <row r="6" spans="1:12">
      <c r="A6" s="3" t="s">
        <v>1089</v>
      </c>
    </row>
    <row r="7" spans="1:12">
      <c r="A7" s="4" t="s">
        <v>122</v>
      </c>
      <c r="J7" s="6" t="n">
        <v>-42866</v>
      </c>
      <c r="K7" s="6" t="n">
        <v>-39702</v>
      </c>
      <c r="L7" s="6" t="n">
        <v>-19106</v>
      </c>
    </row>
    <row r="8" spans="1:12">
      <c r="A8" s="4" t="s">
        <v>1097</v>
      </c>
    </row>
    <row r="9" spans="1:12">
      <c r="A9" s="3" t="s">
        <v>1089</v>
      </c>
    </row>
    <row r="10" spans="1:12">
      <c r="A10" s="4" t="s">
        <v>122</v>
      </c>
      <c r="J10" s="6" t="n">
        <v>-32762</v>
      </c>
      <c r="K10" s="6" t="n">
        <v>-33600</v>
      </c>
      <c r="L10" s="6" t="n">
        <v>-17634</v>
      </c>
    </row>
    <row r="11" spans="1:12">
      <c r="A11" s="4" t="s">
        <v>1098</v>
      </c>
    </row>
    <row r="12" spans="1:12">
      <c r="A12" s="3" t="s">
        <v>1089</v>
      </c>
    </row>
    <row r="13" spans="1:12">
      <c r="A13" s="4" t="s">
        <v>122</v>
      </c>
      <c r="J13" s="7" t="n">
        <v>-10104</v>
      </c>
      <c r="K13" s="7" t="n">
        <v>-6102</v>
      </c>
      <c r="L13" s="7" t="n">
        <v>-147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089</v>
      </c>
    </row>
    <row r="4" spans="1:12">
      <c r="A4" s="4" t="s">
        <v>122</v>
      </c>
      <c r="B4" s="7" t="n">
        <v>785204</v>
      </c>
      <c r="C4" s="7" t="n">
        <v>718597</v>
      </c>
      <c r="D4" s="7" t="n">
        <v>772299</v>
      </c>
      <c r="E4" s="7" t="n">
        <v>784221</v>
      </c>
      <c r="F4" s="7" t="n">
        <v>772846</v>
      </c>
      <c r="G4" s="7" t="n">
        <v>696875</v>
      </c>
      <c r="H4" s="7" t="n">
        <v>761385</v>
      </c>
      <c r="I4" s="7" t="n">
        <v>740823</v>
      </c>
      <c r="J4" s="7" t="n">
        <v>3060321</v>
      </c>
      <c r="K4" s="7" t="n">
        <v>2971929</v>
      </c>
      <c r="L4" s="7" t="n">
        <v>2805691</v>
      </c>
    </row>
    <row r="5" spans="1:12">
      <c r="A5" s="4" t="s">
        <v>1109</v>
      </c>
    </row>
    <row r="6" spans="1:12">
      <c r="A6" s="3" t="s">
        <v>1089</v>
      </c>
    </row>
    <row r="7" spans="1:12">
      <c r="A7" s="4" t="s">
        <v>122</v>
      </c>
      <c r="J7" s="6" t="n">
        <v>2511686</v>
      </c>
      <c r="K7" s="6" t="n">
        <v>2389624</v>
      </c>
      <c r="L7" s="6" t="n">
        <v>2244057</v>
      </c>
    </row>
    <row r="8" spans="1:12">
      <c r="A8" s="4" t="s">
        <v>1110</v>
      </c>
    </row>
    <row r="9" spans="1:12">
      <c r="A9" s="3" t="s">
        <v>1089</v>
      </c>
    </row>
    <row r="10" spans="1:12">
      <c r="A10" s="4" t="s">
        <v>122</v>
      </c>
      <c r="J10" s="6" t="n">
        <v>382888</v>
      </c>
      <c r="K10" s="6" t="n">
        <v>394235</v>
      </c>
      <c r="L10" s="6" t="n">
        <v>369815</v>
      </c>
    </row>
    <row r="11" spans="1:12">
      <c r="A11" s="4" t="s">
        <v>1111</v>
      </c>
    </row>
    <row r="12" spans="1:12">
      <c r="A12" s="3" t="s">
        <v>1089</v>
      </c>
    </row>
    <row r="13" spans="1:12">
      <c r="A13" s="4" t="s">
        <v>122</v>
      </c>
      <c r="J13" s="7" t="n">
        <v>165747</v>
      </c>
      <c r="K13" s="7" t="n">
        <v>188070</v>
      </c>
      <c r="L13" s="7" t="n">
        <v>19181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5</v>
      </c>
    </row>
    <row r="2" spans="1:3">
      <c r="A2" s="3" t="s">
        <v>1113</v>
      </c>
    </row>
    <row r="3" spans="1:3">
      <c r="A3" s="4" t="s">
        <v>658</v>
      </c>
      <c r="B3" s="7" t="n">
        <v>283752</v>
      </c>
      <c r="C3" s="7" t="n">
        <v>246262</v>
      </c>
    </row>
    <row r="4" spans="1:3">
      <c r="A4" s="4" t="s">
        <v>1109</v>
      </c>
    </row>
    <row r="5" spans="1:3">
      <c r="A5" s="3" t="s">
        <v>1113</v>
      </c>
    </row>
    <row r="6" spans="1:3">
      <c r="A6" s="4" t="s">
        <v>658</v>
      </c>
      <c r="B6" s="6" t="n">
        <v>244175</v>
      </c>
      <c r="C6" s="6" t="n">
        <v>202833</v>
      </c>
    </row>
    <row r="7" spans="1:3">
      <c r="A7" s="4" t="s">
        <v>1110</v>
      </c>
    </row>
    <row r="8" spans="1:3">
      <c r="A8" s="3" t="s">
        <v>1113</v>
      </c>
    </row>
    <row r="9" spans="1:3">
      <c r="A9" s="4" t="s">
        <v>658</v>
      </c>
      <c r="B9" s="6" t="n">
        <v>25925</v>
      </c>
      <c r="C9" s="6" t="n">
        <v>27218</v>
      </c>
    </row>
    <row r="10" spans="1:3">
      <c r="A10" s="4" t="s">
        <v>1111</v>
      </c>
    </row>
    <row r="11" spans="1:3">
      <c r="A11" s="3" t="s">
        <v>1113</v>
      </c>
    </row>
    <row r="12" spans="1:3">
      <c r="A12" s="4" t="s">
        <v>658</v>
      </c>
      <c r="B12" s="7" t="n">
        <v>13652</v>
      </c>
      <c r="C12" s="7" t="n">
        <v>162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5</v>
      </c>
    </row>
    <row r="2" spans="1:3">
      <c r="A2" s="3" t="s">
        <v>1115</v>
      </c>
    </row>
    <row r="3" spans="1:3">
      <c r="A3" s="4" t="s">
        <v>733</v>
      </c>
      <c r="B3" s="7" t="n">
        <v>3131250</v>
      </c>
      <c r="C3" s="7" t="n">
        <v>3152584</v>
      </c>
    </row>
    <row r="4" spans="1:3">
      <c r="A4" s="4" t="s">
        <v>1116</v>
      </c>
      <c r="B4" s="4" t="s">
        <v>526</v>
      </c>
    </row>
    <row r="5" spans="1:3">
      <c r="A5" s="4" t="s">
        <v>790</v>
      </c>
    </row>
    <row r="6" spans="1:3">
      <c r="A6" s="3" t="s">
        <v>1115</v>
      </c>
    </row>
    <row r="7" spans="1:3">
      <c r="A7" s="4" t="s">
        <v>741</v>
      </c>
      <c r="B7" s="4" t="s">
        <v>769</v>
      </c>
    </row>
    <row r="8" spans="1:3">
      <c r="A8" s="4" t="s">
        <v>781</v>
      </c>
    </row>
    <row r="9" spans="1:3">
      <c r="A9" s="3" t="s">
        <v>1115</v>
      </c>
    </row>
    <row r="10" spans="1:3">
      <c r="A10" s="4" t="s">
        <v>741</v>
      </c>
      <c r="B10" s="4" t="s">
        <v>782</v>
      </c>
    </row>
    <row r="11" spans="1:3">
      <c r="A11" s="4" t="s">
        <v>766</v>
      </c>
    </row>
    <row r="12" spans="1:3">
      <c r="A12" s="3" t="s">
        <v>1115</v>
      </c>
    </row>
    <row r="13" spans="1:3">
      <c r="A13" s="4" t="s">
        <v>741</v>
      </c>
      <c r="B13" s="4" t="s">
        <v>769</v>
      </c>
    </row>
    <row r="14" spans="1:3">
      <c r="A14" s="4" t="s">
        <v>802</v>
      </c>
    </row>
    <row r="15" spans="1:3">
      <c r="A15" s="3" t="s">
        <v>1115</v>
      </c>
    </row>
    <row r="16" spans="1:3">
      <c r="A16" s="4" t="s">
        <v>733</v>
      </c>
      <c r="B16" s="7" t="n">
        <v>600000</v>
      </c>
      <c r="C16" s="6" t="n">
        <v>600000</v>
      </c>
    </row>
    <row r="17" spans="1:3">
      <c r="A17" s="4" t="s">
        <v>801</v>
      </c>
    </row>
    <row r="18" spans="1:3">
      <c r="A18" s="3" t="s">
        <v>1115</v>
      </c>
    </row>
    <row r="19" spans="1:3">
      <c r="A19" s="4" t="s">
        <v>733</v>
      </c>
      <c r="B19" s="6" t="n">
        <v>1000000</v>
      </c>
      <c r="C19" s="6" t="n">
        <v>1000000</v>
      </c>
    </row>
    <row r="20" spans="1:3">
      <c r="A20" s="4" t="s">
        <v>800</v>
      </c>
    </row>
    <row r="21" spans="1:3">
      <c r="A21" s="3" t="s">
        <v>1115</v>
      </c>
    </row>
    <row r="22" spans="1:3">
      <c r="A22" s="4" t="s">
        <v>733</v>
      </c>
      <c r="B22" s="7" t="n">
        <v>800000</v>
      </c>
      <c r="C22" s="7" t="n">
        <v>8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2</v>
      </c>
      <c r="C1" s="2" t="s">
        <v>65</v>
      </c>
      <c r="D1" s="2" t="s">
        <v>120</v>
      </c>
      <c r="E1" s="2" t="s">
        <v>1118</v>
      </c>
    </row>
    <row r="2" spans="1:5">
      <c r="A2" s="3" t="s">
        <v>66</v>
      </c>
    </row>
    <row r="3" spans="1:5">
      <c r="A3" s="4" t="s">
        <v>67</v>
      </c>
      <c r="B3" s="7" t="n">
        <v>816170</v>
      </c>
      <c r="C3" s="7" t="n">
        <v>554886</v>
      </c>
      <c r="D3" s="7" t="n">
        <v>558783</v>
      </c>
      <c r="E3" s="7" t="n">
        <v>481389</v>
      </c>
    </row>
    <row r="4" spans="1:5">
      <c r="A4" s="4" t="s">
        <v>1119</v>
      </c>
      <c r="B4" s="6" t="n">
        <v>857143</v>
      </c>
      <c r="C4" s="6" t="n">
        <v>835977</v>
      </c>
    </row>
    <row r="5" spans="1:5">
      <c r="A5" s="4" t="s">
        <v>69</v>
      </c>
      <c r="B5" s="6" t="n">
        <v>426624</v>
      </c>
      <c r="C5" s="6" t="n">
        <v>440739</v>
      </c>
    </row>
    <row r="6" spans="1:5">
      <c r="A6" s="4" t="s">
        <v>70</v>
      </c>
      <c r="B6" s="6" t="n">
        <v>230360</v>
      </c>
      <c r="C6" s="6" t="n">
        <v>131809</v>
      </c>
    </row>
    <row r="7" spans="1:5">
      <c r="A7" s="4" t="s">
        <v>71</v>
      </c>
      <c r="B7" s="6" t="n">
        <v>2330297</v>
      </c>
      <c r="C7" s="6" t="n">
        <v>1963411</v>
      </c>
    </row>
    <row r="8" spans="1:5">
      <c r="A8" s="4" t="s">
        <v>658</v>
      </c>
      <c r="B8" s="6" t="n">
        <v>283752</v>
      </c>
      <c r="C8" s="6" t="n">
        <v>246262</v>
      </c>
    </row>
    <row r="9" spans="1:5">
      <c r="A9" s="4" t="s">
        <v>1120</v>
      </c>
      <c r="B9" s="6" t="n">
        <v>0</v>
      </c>
      <c r="C9" s="6" t="n">
        <v>0</v>
      </c>
    </row>
    <row r="10" spans="1:5">
      <c r="A10" s="4" t="s">
        <v>73</v>
      </c>
      <c r="B10" s="6" t="n">
        <v>1038060</v>
      </c>
      <c r="C10" s="6" t="n">
        <v>1214051</v>
      </c>
    </row>
    <row r="11" spans="1:5">
      <c r="A11" s="4" t="s">
        <v>1121</v>
      </c>
      <c r="B11" s="6" t="n">
        <v>0</v>
      </c>
      <c r="C11" s="6" t="n">
        <v>0</v>
      </c>
    </row>
    <row r="12" spans="1:5">
      <c r="A12" s="4" t="s">
        <v>77</v>
      </c>
      <c r="B12" s="6" t="n">
        <v>170056</v>
      </c>
    </row>
    <row r="13" spans="1:5">
      <c r="A13" s="4" t="s">
        <v>74</v>
      </c>
      <c r="B13" s="6" t="n">
        <v>524531</v>
      </c>
      <c r="C13" s="6" t="n">
        <v>578907</v>
      </c>
    </row>
    <row r="14" spans="1:5">
      <c r="A14" s="4" t="s">
        <v>75</v>
      </c>
      <c r="B14" s="6" t="n">
        <v>701980</v>
      </c>
      <c r="C14" s="6" t="n">
        <v>798037</v>
      </c>
      <c r="D14" s="6" t="n">
        <v>695158</v>
      </c>
    </row>
    <row r="15" spans="1:5">
      <c r="A15" s="4" t="s">
        <v>76</v>
      </c>
      <c r="B15" s="6" t="n">
        <v>51545</v>
      </c>
      <c r="C15" s="6" t="n">
        <v>19272</v>
      </c>
    </row>
    <row r="16" spans="1:5">
      <c r="A16" s="4" t="s">
        <v>78</v>
      </c>
      <c r="B16" s="6" t="n">
        <v>496465</v>
      </c>
      <c r="C16" s="6" t="n">
        <v>458623</v>
      </c>
    </row>
    <row r="17" spans="1:5">
      <c r="A17" s="4" t="s">
        <v>79</v>
      </c>
      <c r="B17" s="6" t="n">
        <v>5596686</v>
      </c>
      <c r="C17" s="6" t="n">
        <v>5278563</v>
      </c>
    </row>
    <row r="18" spans="1:5">
      <c r="A18" s="3" t="s">
        <v>80</v>
      </c>
    </row>
    <row r="19" spans="1:5">
      <c r="A19" s="4" t="s">
        <v>81</v>
      </c>
      <c r="B19" s="6" t="n">
        <v>94306</v>
      </c>
      <c r="C19" s="6" t="n">
        <v>107066</v>
      </c>
    </row>
    <row r="20" spans="1:5">
      <c r="A20" s="4" t="s">
        <v>1122</v>
      </c>
      <c r="B20" s="6" t="n">
        <v>251214</v>
      </c>
      <c r="C20" s="6" t="n">
        <v>264918</v>
      </c>
    </row>
    <row r="21" spans="1:5">
      <c r="A21" s="4" t="s">
        <v>83</v>
      </c>
      <c r="B21" s="6" t="n">
        <v>304692</v>
      </c>
      <c r="C21" s="6" t="n">
        <v>343589</v>
      </c>
    </row>
    <row r="22" spans="1:5">
      <c r="A22" s="4" t="s">
        <v>84</v>
      </c>
      <c r="B22" s="6" t="n">
        <v>63921</v>
      </c>
      <c r="C22" s="6" t="n">
        <v>55424</v>
      </c>
    </row>
    <row r="23" spans="1:5">
      <c r="A23" s="4" t="s">
        <v>85</v>
      </c>
      <c r="B23" s="6" t="n">
        <v>56250</v>
      </c>
      <c r="C23" s="6" t="n">
        <v>21334</v>
      </c>
    </row>
    <row r="24" spans="1:5">
      <c r="A24" s="4" t="s">
        <v>86</v>
      </c>
      <c r="B24" s="6" t="n">
        <v>33959</v>
      </c>
      <c r="C24" s="6" t="n">
        <v>5090</v>
      </c>
    </row>
    <row r="25" spans="1:5">
      <c r="A25" s="4" t="s">
        <v>87</v>
      </c>
      <c r="B25" s="6" t="n">
        <v>804342</v>
      </c>
      <c r="C25" s="6" t="n">
        <v>797421</v>
      </c>
    </row>
    <row r="26" spans="1:5">
      <c r="A26" s="4" t="s">
        <v>88</v>
      </c>
      <c r="B26" s="6" t="n">
        <v>239813</v>
      </c>
      <c r="C26" s="6" t="n">
        <v>373249</v>
      </c>
    </row>
    <row r="27" spans="1:5">
      <c r="A27" s="4" t="s">
        <v>89</v>
      </c>
      <c r="B27" s="6" t="n">
        <v>3039979</v>
      </c>
      <c r="C27" s="6" t="n">
        <v>3088221</v>
      </c>
    </row>
    <row r="28" spans="1:5">
      <c r="A28" s="4" t="s">
        <v>1123</v>
      </c>
      <c r="B28" s="6" t="n">
        <v>211047</v>
      </c>
      <c r="C28" s="6" t="n">
        <v>21427</v>
      </c>
    </row>
    <row r="29" spans="1:5">
      <c r="A29" s="4" t="s">
        <v>91</v>
      </c>
      <c r="B29" s="6" t="n">
        <v>136911</v>
      </c>
      <c r="C29" s="6" t="n">
        <v>145443</v>
      </c>
    </row>
    <row r="30" spans="1:5">
      <c r="A30" s="4" t="s">
        <v>1124</v>
      </c>
      <c r="B30" s="6" t="n">
        <v>163638</v>
      </c>
      <c r="C30" s="6" t="n">
        <v>208036</v>
      </c>
    </row>
    <row r="31" spans="1:5">
      <c r="A31" s="4" t="s">
        <v>93</v>
      </c>
      <c r="B31" s="6" t="n">
        <v>4595730</v>
      </c>
      <c r="C31" s="6" t="n">
        <v>4633797</v>
      </c>
    </row>
    <row r="32" spans="1:5">
      <c r="A32" s="4" t="s">
        <v>94</v>
      </c>
      <c r="B32" s="4" t="s">
        <v>95</v>
      </c>
      <c r="C32" s="4" t="s">
        <v>95</v>
      </c>
    </row>
    <row r="33" spans="1:5">
      <c r="A33" s="4" t="s">
        <v>96</v>
      </c>
      <c r="B33" s="6" t="n">
        <v>309451</v>
      </c>
      <c r="C33" s="6" t="n">
        <v>299558</v>
      </c>
      <c r="D33" s="6" t="n">
        <v>218604</v>
      </c>
    </row>
    <row r="34" spans="1:5">
      <c r="A34" s="3" t="s">
        <v>97</v>
      </c>
    </row>
    <row r="35" spans="1:5">
      <c r="A35" s="4" t="s">
        <v>1125</v>
      </c>
      <c r="B35" s="6" t="n">
        <v>665781</v>
      </c>
      <c r="C35" s="6" t="n">
        <v>316680</v>
      </c>
    </row>
    <row r="36" spans="1:5">
      <c r="A36" s="4" t="s">
        <v>104</v>
      </c>
      <c r="B36" s="6" t="n">
        <v>25724</v>
      </c>
      <c r="C36" s="6" t="n">
        <v>28528</v>
      </c>
    </row>
    <row r="37" spans="1:5">
      <c r="A37" s="4" t="s">
        <v>105</v>
      </c>
      <c r="B37" s="6" t="n">
        <v>691505</v>
      </c>
      <c r="C37" s="6" t="n">
        <v>345208</v>
      </c>
      <c r="D37" s="6" t="n">
        <v>163945</v>
      </c>
      <c r="E37" s="7" t="n">
        <v>-1644</v>
      </c>
    </row>
    <row r="38" spans="1:5">
      <c r="A38" s="4" t="s">
        <v>106</v>
      </c>
      <c r="B38" s="6" t="n">
        <v>5596686</v>
      </c>
      <c r="C38" s="6" t="n">
        <v>5278563</v>
      </c>
    </row>
    <row r="39" spans="1:5">
      <c r="A39" s="4" t="s">
        <v>1126</v>
      </c>
    </row>
    <row r="40" spans="1:5">
      <c r="A40" s="3" t="s">
        <v>66</v>
      </c>
    </row>
    <row r="41" spans="1:5">
      <c r="A41" s="4" t="s">
        <v>67</v>
      </c>
      <c r="B41" s="6" t="n">
        <v>0</v>
      </c>
      <c r="C41" s="6" t="n">
        <v>0</v>
      </c>
      <c r="D41" s="6" t="n">
        <v>0</v>
      </c>
    </row>
    <row r="42" spans="1:5">
      <c r="A42" s="4" t="s">
        <v>1119</v>
      </c>
      <c r="B42" s="6" t="n">
        <v>0</v>
      </c>
      <c r="C42" s="6" t="n">
        <v>0</v>
      </c>
    </row>
    <row r="43" spans="1:5">
      <c r="A43" s="4" t="s">
        <v>69</v>
      </c>
      <c r="B43" s="6" t="n">
        <v>-670</v>
      </c>
      <c r="C43" s="6" t="n">
        <v>-218</v>
      </c>
    </row>
    <row r="44" spans="1:5">
      <c r="A44" s="4" t="s">
        <v>70</v>
      </c>
      <c r="B44" s="6" t="n">
        <v>-48662</v>
      </c>
      <c r="C44" s="6" t="n">
        <v>-57219</v>
      </c>
    </row>
    <row r="45" spans="1:5">
      <c r="A45" s="4" t="s">
        <v>71</v>
      </c>
      <c r="B45" s="6" t="n">
        <v>-49332</v>
      </c>
      <c r="C45" s="6" t="n">
        <v>-57437</v>
      </c>
    </row>
    <row r="46" spans="1:5">
      <c r="A46" s="4" t="s">
        <v>658</v>
      </c>
      <c r="B46" s="6" t="n">
        <v>0</v>
      </c>
      <c r="C46" s="6" t="n">
        <v>0</v>
      </c>
    </row>
    <row r="47" spans="1:5">
      <c r="A47" s="4" t="s">
        <v>1120</v>
      </c>
      <c r="B47" s="6" t="n">
        <v>-5522628</v>
      </c>
      <c r="C47" s="6" t="n">
        <v>-5311086</v>
      </c>
    </row>
    <row r="48" spans="1:5">
      <c r="A48" s="4" t="s">
        <v>73</v>
      </c>
      <c r="B48" s="6" t="n">
        <v>-1219</v>
      </c>
      <c r="C48" s="6" t="n">
        <v>-1613</v>
      </c>
    </row>
    <row r="49" spans="1:5">
      <c r="A49" s="4" t="s">
        <v>1121</v>
      </c>
      <c r="B49" s="6" t="n">
        <v>-28</v>
      </c>
      <c r="C49" s="6" t="n">
        <v>-190</v>
      </c>
    </row>
    <row r="50" spans="1:5">
      <c r="A50" s="4" t="s">
        <v>77</v>
      </c>
      <c r="B50" s="6" t="n">
        <v>0</v>
      </c>
    </row>
    <row r="51" spans="1:5">
      <c r="A51" s="4" t="s">
        <v>74</v>
      </c>
      <c r="B51" s="6" t="n">
        <v>0</v>
      </c>
      <c r="C51" s="6" t="n">
        <v>0</v>
      </c>
    </row>
    <row r="52" spans="1:5">
      <c r="A52" s="4" t="s">
        <v>75</v>
      </c>
      <c r="B52" s="6" t="n">
        <v>0</v>
      </c>
      <c r="C52" s="6" t="n">
        <v>0</v>
      </c>
    </row>
    <row r="53" spans="1:5">
      <c r="A53" s="4" t="s">
        <v>76</v>
      </c>
      <c r="B53" s="6" t="n">
        <v>0</v>
      </c>
      <c r="C53" s="6" t="n">
        <v>0</v>
      </c>
    </row>
    <row r="54" spans="1:5">
      <c r="A54" s="4" t="s">
        <v>78</v>
      </c>
      <c r="B54" s="6" t="n">
        <v>1626</v>
      </c>
      <c r="C54" s="6" t="n">
        <v>0</v>
      </c>
    </row>
    <row r="55" spans="1:5">
      <c r="A55" s="4" t="s">
        <v>79</v>
      </c>
      <c r="B55" s="6" t="n">
        <v>-5571581</v>
      </c>
      <c r="C55" s="6" t="n">
        <v>-5370326</v>
      </c>
    </row>
    <row r="56" spans="1:5">
      <c r="A56" s="3" t="s">
        <v>80</v>
      </c>
    </row>
    <row r="57" spans="1:5">
      <c r="A57" s="4" t="s">
        <v>81</v>
      </c>
      <c r="B57" s="6" t="n">
        <v>0</v>
      </c>
      <c r="C57" s="6" t="n">
        <v>0</v>
      </c>
    </row>
    <row r="58" spans="1:5">
      <c r="A58" s="4" t="s">
        <v>1122</v>
      </c>
      <c r="B58" s="6" t="n">
        <v>-48662</v>
      </c>
      <c r="C58" s="6" t="n">
        <v>-59050</v>
      </c>
    </row>
    <row r="59" spans="1:5">
      <c r="A59" s="4" t="s">
        <v>83</v>
      </c>
      <c r="B59" s="6" t="n">
        <v>0</v>
      </c>
      <c r="C59" s="6" t="n">
        <v>0</v>
      </c>
    </row>
    <row r="60" spans="1:5">
      <c r="A60" s="4" t="s">
        <v>84</v>
      </c>
      <c r="B60" s="6" t="n">
        <v>-263</v>
      </c>
      <c r="C60" s="6" t="n">
        <v>0</v>
      </c>
    </row>
    <row r="61" spans="1:5">
      <c r="A61" s="4" t="s">
        <v>85</v>
      </c>
      <c r="B61" s="6" t="n">
        <v>0</v>
      </c>
      <c r="C61" s="6" t="n">
        <v>0</v>
      </c>
    </row>
    <row r="62" spans="1:5">
      <c r="A62" s="4" t="s">
        <v>86</v>
      </c>
      <c r="B62" s="6" t="n">
        <v>0</v>
      </c>
      <c r="C62" s="6" t="n">
        <v>0</v>
      </c>
    </row>
    <row r="63" spans="1:5">
      <c r="A63" s="4" t="s">
        <v>87</v>
      </c>
      <c r="B63" s="6" t="n">
        <v>-48925</v>
      </c>
      <c r="C63" s="6" t="n">
        <v>-59050</v>
      </c>
    </row>
    <row r="64" spans="1:5">
      <c r="A64" s="4" t="s">
        <v>88</v>
      </c>
      <c r="B64" s="6" t="n">
        <v>0</v>
      </c>
      <c r="C64" s="6" t="n">
        <v>0</v>
      </c>
    </row>
    <row r="65" spans="1:5">
      <c r="A65" s="4" t="s">
        <v>89</v>
      </c>
      <c r="B65" s="6" t="n">
        <v>0</v>
      </c>
      <c r="C65" s="6" t="n">
        <v>0</v>
      </c>
    </row>
    <row r="66" spans="1:5">
      <c r="A66" s="4" t="s">
        <v>1123</v>
      </c>
      <c r="B66" s="6" t="n">
        <v>0</v>
      </c>
      <c r="C66" s="6" t="n">
        <v>0</v>
      </c>
    </row>
    <row r="67" spans="1:5">
      <c r="A67" s="4" t="s">
        <v>91</v>
      </c>
      <c r="B67" s="6" t="n">
        <v>0</v>
      </c>
      <c r="C67" s="6" t="n">
        <v>0</v>
      </c>
    </row>
    <row r="68" spans="1:5">
      <c r="A68" s="4" t="s">
        <v>1124</v>
      </c>
      <c r="B68" s="6" t="n">
        <v>-28</v>
      </c>
      <c r="C68" s="6" t="n">
        <v>-190</v>
      </c>
    </row>
    <row r="69" spans="1:5">
      <c r="A69" s="4" t="s">
        <v>93</v>
      </c>
      <c r="B69" s="6" t="n">
        <v>-48953</v>
      </c>
      <c r="C69" s="6" t="n">
        <v>-59240</v>
      </c>
    </row>
    <row r="70" spans="1:5">
      <c r="A70" s="4" t="s">
        <v>94</v>
      </c>
      <c r="B70" s="4" t="s">
        <v>95</v>
      </c>
      <c r="C70" s="4" t="s">
        <v>95</v>
      </c>
    </row>
    <row r="71" spans="1:5">
      <c r="A71" s="4" t="s">
        <v>96</v>
      </c>
      <c r="B71" s="6" t="n">
        <v>0</v>
      </c>
      <c r="C71" s="6" t="n">
        <v>0</v>
      </c>
    </row>
    <row r="72" spans="1:5">
      <c r="A72" s="3" t="s">
        <v>97</v>
      </c>
    </row>
    <row r="73" spans="1:5">
      <c r="A73" s="4" t="s">
        <v>1125</v>
      </c>
      <c r="B73" s="6" t="n">
        <v>-5522628</v>
      </c>
      <c r="C73" s="6" t="n">
        <v>-5311086</v>
      </c>
    </row>
    <row r="74" spans="1:5">
      <c r="A74" s="4" t="s">
        <v>104</v>
      </c>
      <c r="B74" s="6" t="n">
        <v>0</v>
      </c>
      <c r="C74" s="6" t="n">
        <v>0</v>
      </c>
    </row>
    <row r="75" spans="1:5">
      <c r="A75" s="4" t="s">
        <v>105</v>
      </c>
      <c r="B75" s="6" t="n">
        <v>-5522628</v>
      </c>
      <c r="C75" s="6" t="n">
        <v>-5311086</v>
      </c>
    </row>
    <row r="76" spans="1:5">
      <c r="A76" s="4" t="s">
        <v>106</v>
      </c>
      <c r="B76" s="6" t="n">
        <v>-5571581</v>
      </c>
      <c r="C76" s="6" t="n">
        <v>-5370326</v>
      </c>
    </row>
    <row r="77" spans="1:5">
      <c r="A77" s="4" t="s">
        <v>1028</v>
      </c>
    </row>
    <row r="78" spans="1:5">
      <c r="A78" s="3" t="s">
        <v>66</v>
      </c>
    </row>
    <row r="79" spans="1:5">
      <c r="A79" s="4" t="s">
        <v>67</v>
      </c>
      <c r="B79" s="6" t="n">
        <v>169</v>
      </c>
      <c r="C79" s="6" t="n">
        <v>121</v>
      </c>
      <c r="D79" s="6" t="n">
        <v>320</v>
      </c>
    </row>
    <row r="80" spans="1:5">
      <c r="A80" s="4" t="s">
        <v>1119</v>
      </c>
      <c r="B80" s="6" t="n">
        <v>0</v>
      </c>
      <c r="C80" s="6" t="n">
        <v>16</v>
      </c>
    </row>
    <row r="81" spans="1:5">
      <c r="A81" s="4" t="s">
        <v>69</v>
      </c>
      <c r="B81" s="6" t="n">
        <v>0</v>
      </c>
      <c r="C81" s="6" t="n">
        <v>0</v>
      </c>
    </row>
    <row r="82" spans="1:5">
      <c r="A82" s="4" t="s">
        <v>70</v>
      </c>
      <c r="B82" s="6" t="n">
        <v>30359</v>
      </c>
      <c r="C82" s="6" t="n">
        <v>6543</v>
      </c>
    </row>
    <row r="83" spans="1:5">
      <c r="A83" s="4" t="s">
        <v>71</v>
      </c>
      <c r="B83" s="6" t="n">
        <v>30528</v>
      </c>
      <c r="C83" s="6" t="n">
        <v>6680</v>
      </c>
    </row>
    <row r="84" spans="1:5">
      <c r="A84" s="4" t="s">
        <v>658</v>
      </c>
      <c r="B84" s="6" t="n">
        <v>0</v>
      </c>
      <c r="C84" s="6" t="n">
        <v>0</v>
      </c>
    </row>
    <row r="85" spans="1:5">
      <c r="A85" s="4" t="s">
        <v>1120</v>
      </c>
      <c r="B85" s="6" t="n">
        <v>3910121</v>
      </c>
      <c r="C85" s="6" t="n">
        <v>3656003</v>
      </c>
    </row>
    <row r="86" spans="1:5">
      <c r="A86" s="4" t="s">
        <v>73</v>
      </c>
      <c r="B86" s="6" t="n">
        <v>0</v>
      </c>
      <c r="C86" s="6" t="n">
        <v>0</v>
      </c>
    </row>
    <row r="87" spans="1:5">
      <c r="A87" s="4" t="s">
        <v>1121</v>
      </c>
      <c r="B87" s="6" t="n">
        <v>0</v>
      </c>
      <c r="C87" s="6" t="n">
        <v>0</v>
      </c>
    </row>
    <row r="88" spans="1:5">
      <c r="A88" s="4" t="s">
        <v>77</v>
      </c>
      <c r="B88" s="6" t="n">
        <v>94263</v>
      </c>
    </row>
    <row r="89" spans="1:5">
      <c r="A89" s="4" t="s">
        <v>74</v>
      </c>
      <c r="B89" s="6" t="n">
        <v>0</v>
      </c>
      <c r="C89" s="6" t="n">
        <v>0</v>
      </c>
    </row>
    <row r="90" spans="1:5">
      <c r="A90" s="4" t="s">
        <v>75</v>
      </c>
      <c r="B90" s="6" t="n">
        <v>0</v>
      </c>
      <c r="C90" s="6" t="n">
        <v>0</v>
      </c>
    </row>
    <row r="91" spans="1:5">
      <c r="A91" s="4" t="s">
        <v>76</v>
      </c>
      <c r="B91" s="6" t="n">
        <v>-66</v>
      </c>
      <c r="C91" s="6" t="n">
        <v>0</v>
      </c>
    </row>
    <row r="92" spans="1:5">
      <c r="A92" s="4" t="s">
        <v>78</v>
      </c>
      <c r="B92" s="6" t="n">
        <v>46330</v>
      </c>
      <c r="C92" s="6" t="n">
        <v>0</v>
      </c>
    </row>
    <row r="93" spans="1:5">
      <c r="A93" s="4" t="s">
        <v>79</v>
      </c>
      <c r="B93" s="6" t="n">
        <v>4081176</v>
      </c>
      <c r="C93" s="6" t="n">
        <v>3662683</v>
      </c>
    </row>
    <row r="94" spans="1:5">
      <c r="A94" s="3" t="s">
        <v>80</v>
      </c>
    </row>
    <row r="95" spans="1:5">
      <c r="A95" s="4" t="s">
        <v>81</v>
      </c>
      <c r="B95" s="6" t="n">
        <v>49</v>
      </c>
      <c r="C95" s="6" t="n">
        <v>0</v>
      </c>
    </row>
    <row r="96" spans="1:5">
      <c r="A96" s="4" t="s">
        <v>1122</v>
      </c>
      <c r="B96" s="6" t="n">
        <v>29770</v>
      </c>
      <c r="C96" s="6" t="n">
        <v>35189</v>
      </c>
    </row>
    <row r="97" spans="1:5">
      <c r="A97" s="4" t="s">
        <v>83</v>
      </c>
      <c r="B97" s="6" t="n">
        <v>0</v>
      </c>
      <c r="C97" s="6" t="n">
        <v>0</v>
      </c>
    </row>
    <row r="98" spans="1:5">
      <c r="A98" s="4" t="s">
        <v>84</v>
      </c>
      <c r="B98" s="6" t="n">
        <v>0</v>
      </c>
      <c r="C98" s="6" t="n">
        <v>0</v>
      </c>
    </row>
    <row r="99" spans="1:5">
      <c r="A99" s="4" t="s">
        <v>85</v>
      </c>
      <c r="B99" s="6" t="n">
        <v>56250</v>
      </c>
      <c r="C99" s="6" t="n">
        <v>18750</v>
      </c>
    </row>
    <row r="100" spans="1:5">
      <c r="A100" s="4" t="s">
        <v>86</v>
      </c>
      <c r="B100" s="6" t="n">
        <v>14012</v>
      </c>
      <c r="C100" s="6" t="n">
        <v>0</v>
      </c>
    </row>
    <row r="101" spans="1:5">
      <c r="A101" s="4" t="s">
        <v>87</v>
      </c>
      <c r="B101" s="6" t="n">
        <v>100081</v>
      </c>
      <c r="C101" s="6" t="n">
        <v>53939</v>
      </c>
    </row>
    <row r="102" spans="1:5">
      <c r="A102" s="4" t="s">
        <v>88</v>
      </c>
      <c r="B102" s="6" t="n">
        <v>0</v>
      </c>
      <c r="C102" s="6" t="n">
        <v>0</v>
      </c>
    </row>
    <row r="103" spans="1:5">
      <c r="A103" s="4" t="s">
        <v>89</v>
      </c>
      <c r="B103" s="6" t="n">
        <v>3039979</v>
      </c>
      <c r="C103" s="6" t="n">
        <v>3088221</v>
      </c>
    </row>
    <row r="104" spans="1:5">
      <c r="A104" s="4" t="s">
        <v>1123</v>
      </c>
      <c r="B104" s="6" t="n">
        <v>115243</v>
      </c>
      <c r="C104" s="6" t="n">
        <v>0</v>
      </c>
    </row>
    <row r="105" spans="1:5">
      <c r="A105" s="4" t="s">
        <v>91</v>
      </c>
      <c r="B105" s="6" t="n">
        <v>134899</v>
      </c>
      <c r="C105" s="6" t="n">
        <v>140474</v>
      </c>
    </row>
    <row r="106" spans="1:5">
      <c r="A106" s="4" t="s">
        <v>1124</v>
      </c>
      <c r="B106" s="6" t="n">
        <v>25193</v>
      </c>
      <c r="C106" s="6" t="n">
        <v>63369</v>
      </c>
    </row>
    <row r="107" spans="1:5">
      <c r="A107" s="4" t="s">
        <v>93</v>
      </c>
      <c r="B107" s="6" t="n">
        <v>3415395</v>
      </c>
      <c r="C107" s="6" t="n">
        <v>3346003</v>
      </c>
    </row>
    <row r="108" spans="1:5">
      <c r="A108" s="4" t="s">
        <v>94</v>
      </c>
      <c r="B108" s="4" t="s">
        <v>95</v>
      </c>
      <c r="C108" s="4" t="s">
        <v>95</v>
      </c>
    </row>
    <row r="109" spans="1:5">
      <c r="A109" s="4" t="s">
        <v>96</v>
      </c>
      <c r="B109" s="6" t="n">
        <v>0</v>
      </c>
      <c r="C109" s="6" t="n">
        <v>0</v>
      </c>
    </row>
    <row r="110" spans="1:5">
      <c r="A110" s="3" t="s">
        <v>97</v>
      </c>
    </row>
    <row r="111" spans="1:5">
      <c r="A111" s="4" t="s">
        <v>1125</v>
      </c>
      <c r="B111" s="6" t="n">
        <v>665781</v>
      </c>
      <c r="C111" s="6" t="n">
        <v>316680</v>
      </c>
    </row>
    <row r="112" spans="1:5">
      <c r="A112" s="4" t="s">
        <v>104</v>
      </c>
      <c r="B112" s="6" t="n">
        <v>0</v>
      </c>
      <c r="C112" s="6" t="n">
        <v>0</v>
      </c>
    </row>
    <row r="113" spans="1:5">
      <c r="A113" s="4" t="s">
        <v>105</v>
      </c>
      <c r="B113" s="6" t="n">
        <v>665781</v>
      </c>
      <c r="C113" s="6" t="n">
        <v>316680</v>
      </c>
    </row>
    <row r="114" spans="1:5">
      <c r="A114" s="4" t="s">
        <v>106</v>
      </c>
      <c r="B114" s="6" t="n">
        <v>4081176</v>
      </c>
      <c r="C114" s="6" t="n">
        <v>3662683</v>
      </c>
    </row>
    <row r="115" spans="1:5">
      <c r="A115" s="4" t="s">
        <v>1127</v>
      </c>
    </row>
    <row r="116" spans="1:5">
      <c r="A116" s="3" t="s">
        <v>66</v>
      </c>
    </row>
    <row r="117" spans="1:5">
      <c r="A117" s="4" t="s">
        <v>67</v>
      </c>
      <c r="B117" s="6" t="n">
        <v>574771</v>
      </c>
      <c r="C117" s="6" t="n">
        <v>368151</v>
      </c>
      <c r="D117" s="6" t="n">
        <v>391248</v>
      </c>
    </row>
    <row r="118" spans="1:5">
      <c r="A118" s="4" t="s">
        <v>1119</v>
      </c>
      <c r="B118" s="6" t="n">
        <v>588715</v>
      </c>
      <c r="C118" s="6" t="n">
        <v>600121</v>
      </c>
    </row>
    <row r="119" spans="1:5">
      <c r="A119" s="4" t="s">
        <v>69</v>
      </c>
      <c r="B119" s="6" t="n">
        <v>270909</v>
      </c>
      <c r="C119" s="6" t="n">
        <v>292002</v>
      </c>
    </row>
    <row r="120" spans="1:5">
      <c r="A120" s="4" t="s">
        <v>70</v>
      </c>
      <c r="B120" s="6" t="n">
        <v>257022</v>
      </c>
      <c r="C120" s="6" t="n">
        <v>158936</v>
      </c>
    </row>
    <row r="121" spans="1:5">
      <c r="A121" s="4" t="s">
        <v>71</v>
      </c>
      <c r="B121" s="6" t="n">
        <v>1691417</v>
      </c>
      <c r="C121" s="6" t="n">
        <v>1419210</v>
      </c>
    </row>
    <row r="122" spans="1:5">
      <c r="A122" s="4" t="s">
        <v>658</v>
      </c>
      <c r="B122" s="6" t="n">
        <v>217971</v>
      </c>
      <c r="C122" s="6" t="n">
        <v>175040</v>
      </c>
    </row>
    <row r="123" spans="1:5">
      <c r="A123" s="4" t="s">
        <v>1120</v>
      </c>
      <c r="B123" s="6" t="n">
        <v>1612507</v>
      </c>
      <c r="C123" s="6" t="n">
        <v>1655083</v>
      </c>
    </row>
    <row r="124" spans="1:5">
      <c r="A124" s="4" t="s">
        <v>73</v>
      </c>
      <c r="B124" s="6" t="n">
        <v>800294</v>
      </c>
      <c r="C124" s="6" t="n">
        <v>969802</v>
      </c>
    </row>
    <row r="125" spans="1:5">
      <c r="A125" s="4" t="s">
        <v>1121</v>
      </c>
      <c r="B125" s="6" t="n">
        <v>0</v>
      </c>
      <c r="C125" s="6" t="n">
        <v>0</v>
      </c>
    </row>
    <row r="126" spans="1:5">
      <c r="A126" s="4" t="s">
        <v>77</v>
      </c>
      <c r="B126" s="6" t="n">
        <v>19000</v>
      </c>
    </row>
    <row r="127" spans="1:5">
      <c r="A127" s="4" t="s">
        <v>74</v>
      </c>
      <c r="B127" s="6" t="n">
        <v>151538</v>
      </c>
      <c r="C127" s="6" t="n">
        <v>161417</v>
      </c>
    </row>
    <row r="128" spans="1:5">
      <c r="A128" s="4" t="s">
        <v>75</v>
      </c>
      <c r="B128" s="6" t="n">
        <v>63954</v>
      </c>
      <c r="C128" s="6" t="n">
        <v>65282</v>
      </c>
    </row>
    <row r="129" spans="1:5">
      <c r="A129" s="4" t="s">
        <v>76</v>
      </c>
      <c r="B129" s="6" t="n">
        <v>0</v>
      </c>
      <c r="C129" s="6" t="n">
        <v>0</v>
      </c>
    </row>
    <row r="130" spans="1:5">
      <c r="A130" s="4" t="s">
        <v>78</v>
      </c>
      <c r="B130" s="6" t="n">
        <v>179601</v>
      </c>
      <c r="C130" s="6" t="n">
        <v>165717</v>
      </c>
    </row>
    <row r="131" spans="1:5">
      <c r="A131" s="4" t="s">
        <v>79</v>
      </c>
      <c r="B131" s="6" t="n">
        <v>4736282</v>
      </c>
      <c r="C131" s="6" t="n">
        <v>4611551</v>
      </c>
    </row>
    <row r="132" spans="1:5">
      <c r="A132" s="3" t="s">
        <v>80</v>
      </c>
    </row>
    <row r="133" spans="1:5">
      <c r="A133" s="4" t="s">
        <v>81</v>
      </c>
      <c r="B133" s="6" t="n">
        <v>31103</v>
      </c>
      <c r="C133" s="6" t="n">
        <v>34630</v>
      </c>
    </row>
    <row r="134" spans="1:5">
      <c r="A134" s="4" t="s">
        <v>1122</v>
      </c>
      <c r="B134" s="6" t="n">
        <v>152680</v>
      </c>
      <c r="C134" s="6" t="n">
        <v>173836</v>
      </c>
    </row>
    <row r="135" spans="1:5">
      <c r="A135" s="4" t="s">
        <v>83</v>
      </c>
      <c r="B135" s="6" t="n">
        <v>241673</v>
      </c>
      <c r="C135" s="6" t="n">
        <v>259414</v>
      </c>
    </row>
    <row r="136" spans="1:5">
      <c r="A136" s="4" t="s">
        <v>84</v>
      </c>
      <c r="B136" s="6" t="n">
        <v>37775</v>
      </c>
      <c r="C136" s="6" t="n">
        <v>34608</v>
      </c>
    </row>
    <row r="137" spans="1:5">
      <c r="A137" s="4" t="s">
        <v>85</v>
      </c>
      <c r="B137" s="6" t="n">
        <v>0</v>
      </c>
      <c r="C137" s="6" t="n">
        <v>0</v>
      </c>
    </row>
    <row r="138" spans="1:5">
      <c r="A138" s="4" t="s">
        <v>86</v>
      </c>
      <c r="B138" s="6" t="n">
        <v>6796</v>
      </c>
      <c r="C138" s="6" t="n">
        <v>2941</v>
      </c>
    </row>
    <row r="139" spans="1:5">
      <c r="A139" s="4" t="s">
        <v>87</v>
      </c>
      <c r="B139" s="6" t="n">
        <v>470027</v>
      </c>
      <c r="C139" s="6" t="n">
        <v>505429</v>
      </c>
    </row>
    <row r="140" spans="1:5">
      <c r="A140" s="4" t="s">
        <v>88</v>
      </c>
      <c r="B140" s="6" t="n">
        <v>223775</v>
      </c>
      <c r="C140" s="6" t="n">
        <v>349814</v>
      </c>
    </row>
    <row r="141" spans="1:5">
      <c r="A141" s="4" t="s">
        <v>89</v>
      </c>
      <c r="B141" s="6" t="n">
        <v>0</v>
      </c>
      <c r="C141" s="6" t="n">
        <v>0</v>
      </c>
    </row>
    <row r="142" spans="1:5">
      <c r="A142" s="4" t="s">
        <v>1123</v>
      </c>
      <c r="B142" s="6" t="n">
        <v>18131</v>
      </c>
      <c r="C142" s="6" t="n">
        <v>1420</v>
      </c>
    </row>
    <row r="143" spans="1:5">
      <c r="A143" s="4" t="s">
        <v>91</v>
      </c>
      <c r="B143" s="6" t="n">
        <v>0</v>
      </c>
      <c r="C143" s="6" t="n">
        <v>0</v>
      </c>
    </row>
    <row r="144" spans="1:5">
      <c r="A144" s="4" t="s">
        <v>1124</v>
      </c>
      <c r="B144" s="6" t="n">
        <v>119418</v>
      </c>
      <c r="C144" s="6" t="n">
        <v>98885</v>
      </c>
    </row>
    <row r="145" spans="1:5">
      <c r="A145" s="4" t="s">
        <v>93</v>
      </c>
      <c r="B145" s="6" t="n">
        <v>831351</v>
      </c>
      <c r="C145" s="6" t="n">
        <v>955548</v>
      </c>
    </row>
    <row r="146" spans="1:5">
      <c r="A146" s="4" t="s">
        <v>94</v>
      </c>
      <c r="B146" s="4" t="s">
        <v>95</v>
      </c>
      <c r="C146" s="4" t="s">
        <v>95</v>
      </c>
    </row>
    <row r="147" spans="1:5">
      <c r="A147" s="4" t="s">
        <v>96</v>
      </c>
      <c r="B147" s="6" t="n">
        <v>-5190</v>
      </c>
      <c r="C147" s="6" t="n">
        <v>0</v>
      </c>
    </row>
    <row r="148" spans="1:5">
      <c r="A148" s="3" t="s">
        <v>97</v>
      </c>
    </row>
    <row r="149" spans="1:5">
      <c r="A149" s="4" t="s">
        <v>1125</v>
      </c>
      <c r="B149" s="6" t="n">
        <v>3910121</v>
      </c>
      <c r="C149" s="6" t="n">
        <v>3656003</v>
      </c>
    </row>
    <row r="150" spans="1:5">
      <c r="A150" s="4" t="s">
        <v>104</v>
      </c>
      <c r="B150" s="6" t="n">
        <v>0</v>
      </c>
      <c r="C150" s="6" t="n">
        <v>0</v>
      </c>
    </row>
    <row r="151" spans="1:5">
      <c r="A151" s="4" t="s">
        <v>105</v>
      </c>
      <c r="B151" s="6" t="n">
        <v>3910121</v>
      </c>
      <c r="C151" s="6" t="n">
        <v>3656003</v>
      </c>
    </row>
    <row r="152" spans="1:5">
      <c r="A152" s="4" t="s">
        <v>106</v>
      </c>
      <c r="B152" s="6" t="n">
        <v>4736282</v>
      </c>
      <c r="C152" s="6" t="n">
        <v>4611551</v>
      </c>
    </row>
    <row r="153" spans="1:5">
      <c r="A153" s="4" t="s">
        <v>1128</v>
      </c>
    </row>
    <row r="154" spans="1:5">
      <c r="A154" s="3" t="s">
        <v>66</v>
      </c>
    </row>
    <row r="155" spans="1:5">
      <c r="A155" s="4" t="s">
        <v>67</v>
      </c>
      <c r="B155" s="6" t="n">
        <v>241230</v>
      </c>
      <c r="C155" s="6" t="n">
        <v>186614</v>
      </c>
      <c r="D155" s="7" t="n">
        <v>167215</v>
      </c>
    </row>
    <row r="156" spans="1:5">
      <c r="A156" s="4" t="s">
        <v>1119</v>
      </c>
      <c r="B156" s="6" t="n">
        <v>268428</v>
      </c>
      <c r="C156" s="6" t="n">
        <v>235840</v>
      </c>
    </row>
    <row r="157" spans="1:5">
      <c r="A157" s="4" t="s">
        <v>69</v>
      </c>
      <c r="B157" s="6" t="n">
        <v>156385</v>
      </c>
      <c r="C157" s="6" t="n">
        <v>148955</v>
      </c>
    </row>
    <row r="158" spans="1:5">
      <c r="A158" s="4" t="s">
        <v>70</v>
      </c>
      <c r="B158" s="6" t="n">
        <v>-8359</v>
      </c>
      <c r="C158" s="6" t="n">
        <v>23549</v>
      </c>
    </row>
    <row r="159" spans="1:5">
      <c r="A159" s="4" t="s">
        <v>71</v>
      </c>
      <c r="B159" s="6" t="n">
        <v>657684</v>
      </c>
      <c r="C159" s="6" t="n">
        <v>594958</v>
      </c>
    </row>
    <row r="160" spans="1:5">
      <c r="A160" s="4" t="s">
        <v>658</v>
      </c>
      <c r="B160" s="6" t="n">
        <v>65781</v>
      </c>
      <c r="C160" s="6" t="n">
        <v>71222</v>
      </c>
    </row>
    <row r="161" spans="1:5">
      <c r="A161" s="4" t="s">
        <v>1120</v>
      </c>
      <c r="B161" s="6" t="n">
        <v>0</v>
      </c>
      <c r="C161" s="6" t="n">
        <v>0</v>
      </c>
    </row>
    <row r="162" spans="1:5">
      <c r="A162" s="4" t="s">
        <v>73</v>
      </c>
      <c r="B162" s="6" t="n">
        <v>238985</v>
      </c>
      <c r="C162" s="6" t="n">
        <v>245862</v>
      </c>
    </row>
    <row r="163" spans="1:5">
      <c r="A163" s="4" t="s">
        <v>1121</v>
      </c>
      <c r="B163" s="6" t="n">
        <v>28</v>
      </c>
      <c r="C163" s="6" t="n">
        <v>190</v>
      </c>
    </row>
    <row r="164" spans="1:5">
      <c r="A164" s="4" t="s">
        <v>77</v>
      </c>
      <c r="B164" s="6" t="n">
        <v>56793</v>
      </c>
    </row>
    <row r="165" spans="1:5">
      <c r="A165" s="4" t="s">
        <v>74</v>
      </c>
      <c r="B165" s="6" t="n">
        <v>372993</v>
      </c>
      <c r="C165" s="6" t="n">
        <v>417490</v>
      </c>
    </row>
    <row r="166" spans="1:5">
      <c r="A166" s="4" t="s">
        <v>75</v>
      </c>
      <c r="B166" s="6" t="n">
        <v>638026</v>
      </c>
      <c r="C166" s="6" t="n">
        <v>732755</v>
      </c>
    </row>
    <row r="167" spans="1:5">
      <c r="A167" s="4" t="s">
        <v>76</v>
      </c>
      <c r="B167" s="6" t="n">
        <v>51611</v>
      </c>
      <c r="C167" s="6" t="n">
        <v>19272</v>
      </c>
    </row>
    <row r="168" spans="1:5">
      <c r="A168" s="4" t="s">
        <v>78</v>
      </c>
      <c r="B168" s="6" t="n">
        <v>268908</v>
      </c>
      <c r="C168" s="6" t="n">
        <v>292906</v>
      </c>
    </row>
    <row r="169" spans="1:5">
      <c r="A169" s="4" t="s">
        <v>79</v>
      </c>
      <c r="B169" s="6" t="n">
        <v>2350809</v>
      </c>
      <c r="C169" s="6" t="n">
        <v>2374655</v>
      </c>
    </row>
    <row r="170" spans="1:5">
      <c r="A170" s="3" t="s">
        <v>80</v>
      </c>
    </row>
    <row r="171" spans="1:5">
      <c r="A171" s="4" t="s">
        <v>81</v>
      </c>
      <c r="B171" s="6" t="n">
        <v>63154</v>
      </c>
      <c r="C171" s="6" t="n">
        <v>72436</v>
      </c>
    </row>
    <row r="172" spans="1:5">
      <c r="A172" s="4" t="s">
        <v>1122</v>
      </c>
      <c r="B172" s="6" t="n">
        <v>117426</v>
      </c>
      <c r="C172" s="6" t="n">
        <v>114943</v>
      </c>
    </row>
    <row r="173" spans="1:5">
      <c r="A173" s="4" t="s">
        <v>83</v>
      </c>
      <c r="B173" s="6" t="n">
        <v>63019</v>
      </c>
      <c r="C173" s="6" t="n">
        <v>84175</v>
      </c>
    </row>
    <row r="174" spans="1:5">
      <c r="A174" s="4" t="s">
        <v>84</v>
      </c>
      <c r="B174" s="6" t="n">
        <v>26409</v>
      </c>
      <c r="C174" s="6" t="n">
        <v>20816</v>
      </c>
    </row>
    <row r="175" spans="1:5">
      <c r="A175" s="4" t="s">
        <v>85</v>
      </c>
      <c r="B175" s="6" t="n">
        <v>0</v>
      </c>
      <c r="C175" s="6" t="n">
        <v>2584</v>
      </c>
    </row>
    <row r="176" spans="1:5">
      <c r="A176" s="4" t="s">
        <v>86</v>
      </c>
      <c r="B176" s="6" t="n">
        <v>13151</v>
      </c>
      <c r="C176" s="6" t="n">
        <v>2149</v>
      </c>
    </row>
    <row r="177" spans="1:5">
      <c r="A177" s="4" t="s">
        <v>87</v>
      </c>
      <c r="B177" s="6" t="n">
        <v>283159</v>
      </c>
      <c r="C177" s="6" t="n">
        <v>297103</v>
      </c>
    </row>
    <row r="178" spans="1:5">
      <c r="A178" s="4" t="s">
        <v>88</v>
      </c>
      <c r="B178" s="6" t="n">
        <v>16038</v>
      </c>
      <c r="C178" s="6" t="n">
        <v>23435</v>
      </c>
    </row>
    <row r="179" spans="1:5">
      <c r="A179" s="4" t="s">
        <v>89</v>
      </c>
      <c r="B179" s="6" t="n">
        <v>0</v>
      </c>
      <c r="C179" s="6" t="n">
        <v>0</v>
      </c>
    </row>
    <row r="180" spans="1:5">
      <c r="A180" s="4" t="s">
        <v>1123</v>
      </c>
      <c r="B180" s="6" t="n">
        <v>77673</v>
      </c>
      <c r="C180" s="6" t="n">
        <v>20007</v>
      </c>
    </row>
    <row r="181" spans="1:5">
      <c r="A181" s="4" t="s">
        <v>91</v>
      </c>
      <c r="B181" s="6" t="n">
        <v>2012</v>
      </c>
      <c r="C181" s="6" t="n">
        <v>4969</v>
      </c>
    </row>
    <row r="182" spans="1:5">
      <c r="A182" s="4" t="s">
        <v>1124</v>
      </c>
      <c r="B182" s="6" t="n">
        <v>19055</v>
      </c>
      <c r="C182" s="6" t="n">
        <v>45972</v>
      </c>
    </row>
    <row r="183" spans="1:5">
      <c r="A183" s="4" t="s">
        <v>93</v>
      </c>
      <c r="B183" s="6" t="n">
        <v>397937</v>
      </c>
      <c r="C183" s="6" t="n">
        <v>391486</v>
      </c>
    </row>
    <row r="184" spans="1:5">
      <c r="A184" s="4" t="s">
        <v>94</v>
      </c>
      <c r="B184" s="4" t="s">
        <v>95</v>
      </c>
      <c r="C184" s="4" t="s">
        <v>95</v>
      </c>
    </row>
    <row r="185" spans="1:5">
      <c r="A185" s="4" t="s">
        <v>96</v>
      </c>
      <c r="B185" s="6" t="n">
        <v>314641</v>
      </c>
      <c r="C185" s="6" t="n">
        <v>299558</v>
      </c>
    </row>
    <row r="186" spans="1:5">
      <c r="A186" s="3" t="s">
        <v>97</v>
      </c>
    </row>
    <row r="187" spans="1:5">
      <c r="A187" s="4" t="s">
        <v>1125</v>
      </c>
      <c r="B187" s="6" t="n">
        <v>1612507</v>
      </c>
      <c r="C187" s="6" t="n">
        <v>1655083</v>
      </c>
    </row>
    <row r="188" spans="1:5">
      <c r="A188" s="4" t="s">
        <v>104</v>
      </c>
      <c r="B188" s="6" t="n">
        <v>25724</v>
      </c>
      <c r="C188" s="6" t="n">
        <v>28528</v>
      </c>
    </row>
    <row r="189" spans="1:5">
      <c r="A189" s="4" t="s">
        <v>105</v>
      </c>
      <c r="B189" s="6" t="n">
        <v>1638231</v>
      </c>
      <c r="C189" s="6" t="n">
        <v>1683611</v>
      </c>
    </row>
    <row r="190" spans="1:5">
      <c r="A190" s="4" t="s">
        <v>106</v>
      </c>
      <c r="B190" s="7" t="n">
        <v>2350809</v>
      </c>
      <c r="C190" s="7" t="n">
        <v>23746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130</v>
      </c>
    </row>
    <row r="4" spans="1:12">
      <c r="A4" s="4" t="s">
        <v>122</v>
      </c>
      <c r="B4" s="7" t="n">
        <v>785204</v>
      </c>
      <c r="C4" s="7" t="n">
        <v>718597</v>
      </c>
      <c r="D4" s="7" t="n">
        <v>772299</v>
      </c>
      <c r="E4" s="7" t="n">
        <v>784221</v>
      </c>
      <c r="F4" s="7" t="n">
        <v>772846</v>
      </c>
      <c r="G4" s="7" t="n">
        <v>696875</v>
      </c>
      <c r="H4" s="7" t="n">
        <v>761385</v>
      </c>
      <c r="I4" s="7" t="n">
        <v>740823</v>
      </c>
      <c r="J4" s="7" t="n">
        <v>3060321</v>
      </c>
      <c r="K4" s="7" t="n">
        <v>2971929</v>
      </c>
      <c r="L4" s="7" t="n">
        <v>2805691</v>
      </c>
    </row>
    <row r="5" spans="1:12">
      <c r="A5" s="3" t="s">
        <v>1131</v>
      </c>
    </row>
    <row r="6" spans="1:12">
      <c r="A6" s="4" t="s">
        <v>124</v>
      </c>
      <c r="J6" s="6" t="n">
        <v>1506985</v>
      </c>
      <c r="K6" s="6" t="n">
        <v>1445949</v>
      </c>
      <c r="L6" s="6" t="n">
        <v>1341076</v>
      </c>
    </row>
    <row r="7" spans="1:12">
      <c r="A7" s="4" t="s">
        <v>125</v>
      </c>
      <c r="J7" s="6" t="n">
        <v>679444</v>
      </c>
      <c r="K7" s="6" t="n">
        <v>657457</v>
      </c>
      <c r="L7" s="6" t="n">
        <v>613342</v>
      </c>
    </row>
    <row r="8" spans="1:12">
      <c r="A8" s="4" t="s">
        <v>126</v>
      </c>
      <c r="J8" s="6" t="n">
        <v>101098</v>
      </c>
      <c r="K8" s="6" t="n">
        <v>91281</v>
      </c>
      <c r="L8" s="6" t="n">
        <v>94638</v>
      </c>
    </row>
    <row r="9" spans="1:12">
      <c r="A9" s="4" t="s">
        <v>127</v>
      </c>
      <c r="J9" s="6" t="n">
        <v>106603</v>
      </c>
      <c r="K9" s="6" t="n">
        <v>4486</v>
      </c>
      <c r="L9" s="6" t="n">
        <v>28148</v>
      </c>
    </row>
    <row r="10" spans="1:12">
      <c r="A10" s="4" t="s">
        <v>128</v>
      </c>
      <c r="J10" s="6" t="n">
        <v>40914</v>
      </c>
      <c r="K10" s="6" t="n">
        <v>45847</v>
      </c>
      <c r="L10" s="6" t="n">
        <v>6128</v>
      </c>
    </row>
    <row r="11" spans="1:12">
      <c r="A11" s="4" t="s">
        <v>129</v>
      </c>
      <c r="B11" s="6" t="n">
        <v>743485</v>
      </c>
      <c r="C11" s="6" t="n">
        <v>550159</v>
      </c>
      <c r="D11" s="6" t="n">
        <v>602042</v>
      </c>
      <c r="E11" s="6" t="n">
        <v>539358</v>
      </c>
      <c r="F11" s="6" t="n">
        <v>635722</v>
      </c>
      <c r="G11" s="6" t="n">
        <v>532276</v>
      </c>
      <c r="H11" s="6" t="n">
        <v>569854</v>
      </c>
      <c r="I11" s="6" t="n">
        <v>507168</v>
      </c>
      <c r="J11" s="6" t="n">
        <v>2435044</v>
      </c>
      <c r="K11" s="6" t="n">
        <v>2245020</v>
      </c>
      <c r="L11" s="6" t="n">
        <v>2083332</v>
      </c>
    </row>
    <row r="12" spans="1:12">
      <c r="A12" s="4" t="s">
        <v>130</v>
      </c>
      <c r="B12" s="6" t="n">
        <v>41719</v>
      </c>
      <c r="C12" s="6" t="n">
        <v>168438</v>
      </c>
      <c r="D12" s="6" t="n">
        <v>170257</v>
      </c>
      <c r="E12" s="6" t="n">
        <v>244863</v>
      </c>
      <c r="F12" s="6" t="n">
        <v>137124</v>
      </c>
      <c r="G12" s="6" t="n">
        <v>164599</v>
      </c>
      <c r="H12" s="6" t="n">
        <v>191531</v>
      </c>
      <c r="I12" s="6" t="n">
        <v>233655</v>
      </c>
      <c r="J12" s="6" t="n">
        <v>625277</v>
      </c>
      <c r="K12" s="6" t="n">
        <v>726909</v>
      </c>
      <c r="L12" s="6" t="n">
        <v>722359</v>
      </c>
    </row>
    <row r="13" spans="1:12">
      <c r="A13" s="3" t="s">
        <v>131</v>
      </c>
    </row>
    <row r="14" spans="1:12">
      <c r="A14" s="4" t="s">
        <v>1132</v>
      </c>
      <c r="J14" s="6" t="n">
        <v>-133091</v>
      </c>
      <c r="K14" s="6" t="n">
        <v>-135813</v>
      </c>
    </row>
    <row r="15" spans="1:12">
      <c r="A15" s="4" t="s">
        <v>1133</v>
      </c>
      <c r="J15" s="6" t="n">
        <v>0</v>
      </c>
      <c r="K15" s="6" t="n">
        <v>0</v>
      </c>
    </row>
    <row r="16" spans="1:12">
      <c r="A16" s="4" t="s">
        <v>135</v>
      </c>
      <c r="J16" s="6" t="n">
        <v>-6000</v>
      </c>
      <c r="K16" s="6" t="n">
        <v>29177</v>
      </c>
      <c r="L16" s="6" t="n">
        <v>40320</v>
      </c>
    </row>
    <row r="17" spans="1:12">
      <c r="A17" s="4" t="s">
        <v>136</v>
      </c>
      <c r="J17" s="6" t="n">
        <v>-139091</v>
      </c>
      <c r="K17" s="6" t="n">
        <v>-106636</v>
      </c>
      <c r="L17" s="6" t="n">
        <v>-81981</v>
      </c>
    </row>
    <row r="18" spans="1:12">
      <c r="A18" s="4" t="s">
        <v>137</v>
      </c>
      <c r="J18" s="6" t="n">
        <v>486186</v>
      </c>
      <c r="K18" s="6" t="n">
        <v>620273</v>
      </c>
      <c r="L18" s="6" t="n">
        <v>640378</v>
      </c>
    </row>
    <row r="19" spans="1:12">
      <c r="A19" s="4" t="s">
        <v>1134</v>
      </c>
      <c r="J19" s="6" t="n">
        <v>-78470</v>
      </c>
      <c r="K19" s="6" t="n">
        <v>-156306</v>
      </c>
      <c r="L19" s="6" t="n">
        <v>-150741</v>
      </c>
    </row>
    <row r="20" spans="1:12">
      <c r="A20" s="4" t="s">
        <v>139</v>
      </c>
      <c r="B20" s="6" t="n">
        <v>348</v>
      </c>
      <c r="C20" s="6" t="n">
        <v>123226</v>
      </c>
      <c r="D20" s="6" t="n">
        <v>133985</v>
      </c>
      <c r="E20" s="6" t="n">
        <v>150157</v>
      </c>
      <c r="F20" s="6" t="n">
        <v>76439</v>
      </c>
      <c r="G20" s="6" t="n">
        <v>116660</v>
      </c>
      <c r="H20" s="6" t="n">
        <v>110332</v>
      </c>
      <c r="I20" s="6" t="n">
        <v>160536</v>
      </c>
      <c r="J20" s="6" t="n">
        <v>407716</v>
      </c>
      <c r="K20" s="6" t="n">
        <v>463967</v>
      </c>
      <c r="L20" s="6" t="n">
        <v>489637</v>
      </c>
    </row>
    <row r="21" spans="1:12">
      <c r="A21" s="4" t="s">
        <v>140</v>
      </c>
      <c r="J21" s="6" t="n">
        <v>-27230</v>
      </c>
      <c r="K21" s="6" t="n">
        <v>-17780</v>
      </c>
      <c r="L21" s="6" t="n">
        <v>-18321</v>
      </c>
    </row>
    <row r="22" spans="1:12">
      <c r="A22" s="4" t="s">
        <v>141</v>
      </c>
      <c r="B22" s="7" t="n">
        <v>-8577</v>
      </c>
      <c r="C22" s="7" t="n">
        <v>116923</v>
      </c>
      <c r="D22" s="7" t="n">
        <v>128743</v>
      </c>
      <c r="E22" s="7" t="n">
        <v>143397</v>
      </c>
      <c r="F22" s="7" t="n">
        <v>71879</v>
      </c>
      <c r="G22" s="7" t="n">
        <v>111257</v>
      </c>
      <c r="H22" s="7" t="n">
        <v>106181</v>
      </c>
      <c r="I22" s="7" t="n">
        <v>156870</v>
      </c>
      <c r="J22" s="6" t="n">
        <v>380486</v>
      </c>
      <c r="K22" s="6" t="n">
        <v>446187</v>
      </c>
      <c r="L22" s="7" t="n">
        <v>471316</v>
      </c>
    </row>
    <row r="23" spans="1:12">
      <c r="A23" s="4" t="s">
        <v>1126</v>
      </c>
    </row>
    <row r="24" spans="1:12">
      <c r="A24" s="3" t="s">
        <v>1130</v>
      </c>
    </row>
    <row r="25" spans="1:12">
      <c r="A25" s="4" t="s">
        <v>122</v>
      </c>
      <c r="J25" s="6" t="n">
        <v>-16425</v>
      </c>
      <c r="K25" s="6" t="n">
        <v>-15289</v>
      </c>
    </row>
    <row r="26" spans="1:12">
      <c r="A26" s="3" t="s">
        <v>1131</v>
      </c>
    </row>
    <row r="27" spans="1:12">
      <c r="A27" s="4" t="s">
        <v>124</v>
      </c>
      <c r="J27" s="6" t="n">
        <v>-5255</v>
      </c>
      <c r="K27" s="6" t="n">
        <v>-4074</v>
      </c>
    </row>
    <row r="28" spans="1:12">
      <c r="A28" s="4" t="s">
        <v>125</v>
      </c>
      <c r="J28" s="6" t="n">
        <v>-10740</v>
      </c>
      <c r="K28" s="6" t="n">
        <v>-10031</v>
      </c>
    </row>
    <row r="29" spans="1:12">
      <c r="A29" s="4" t="s">
        <v>126</v>
      </c>
      <c r="J29" s="6" t="n">
        <v>0</v>
      </c>
      <c r="K29" s="6" t="n">
        <v>0</v>
      </c>
    </row>
    <row r="30" spans="1:12">
      <c r="A30" s="4" t="s">
        <v>127</v>
      </c>
      <c r="J30" s="6" t="n">
        <v>0</v>
      </c>
      <c r="K30" s="4" t="s">
        <v>95</v>
      </c>
    </row>
    <row r="31" spans="1:12">
      <c r="A31" s="4" t="s">
        <v>128</v>
      </c>
      <c r="J31" s="6" t="n">
        <v>0</v>
      </c>
      <c r="K31" s="6" t="n">
        <v>0</v>
      </c>
    </row>
    <row r="32" spans="1:12">
      <c r="A32" s="4" t="s">
        <v>129</v>
      </c>
      <c r="J32" s="6" t="n">
        <v>-15995</v>
      </c>
      <c r="K32" s="6" t="n">
        <v>-14105</v>
      </c>
    </row>
    <row r="33" spans="1:12">
      <c r="A33" s="4" t="s">
        <v>130</v>
      </c>
      <c r="J33" s="6" t="n">
        <v>-430</v>
      </c>
      <c r="K33" s="6" t="n">
        <v>-1184</v>
      </c>
    </row>
    <row r="34" spans="1:12">
      <c r="A34" s="3" t="s">
        <v>131</v>
      </c>
    </row>
    <row r="35" spans="1:12">
      <c r="A35" s="4" t="s">
        <v>1132</v>
      </c>
      <c r="J35" s="6" t="n">
        <v>0</v>
      </c>
      <c r="K35" s="6" t="n">
        <v>0</v>
      </c>
    </row>
    <row r="36" spans="1:12">
      <c r="A36" s="4" t="s">
        <v>1133</v>
      </c>
      <c r="J36" s="6" t="n">
        <v>-574073</v>
      </c>
      <c r="K36" s="6" t="n">
        <v>-767346</v>
      </c>
    </row>
    <row r="37" spans="1:12">
      <c r="A37" s="4" t="s">
        <v>135</v>
      </c>
      <c r="J37" s="6" t="n">
        <v>430</v>
      </c>
      <c r="K37" s="6" t="n">
        <v>1184</v>
      </c>
    </row>
    <row r="38" spans="1:12">
      <c r="A38" s="4" t="s">
        <v>136</v>
      </c>
      <c r="J38" s="6" t="n">
        <v>-573643</v>
      </c>
      <c r="K38" s="6" t="n">
        <v>-766162</v>
      </c>
    </row>
    <row r="39" spans="1:12">
      <c r="A39" s="4" t="s">
        <v>137</v>
      </c>
      <c r="J39" s="6" t="n">
        <v>-574073</v>
      </c>
      <c r="K39" s="6" t="n">
        <v>-767346</v>
      </c>
    </row>
    <row r="40" spans="1:12">
      <c r="A40" s="4" t="s">
        <v>1134</v>
      </c>
      <c r="J40" s="6" t="n">
        <v>0</v>
      </c>
      <c r="K40" s="6" t="n">
        <v>0</v>
      </c>
    </row>
    <row r="41" spans="1:12">
      <c r="A41" s="4" t="s">
        <v>139</v>
      </c>
      <c r="J41" s="6" t="n">
        <v>-574073</v>
      </c>
      <c r="K41" s="6" t="n">
        <v>-767346</v>
      </c>
    </row>
    <row r="42" spans="1:12">
      <c r="A42" s="4" t="s">
        <v>140</v>
      </c>
      <c r="J42" s="6" t="n">
        <v>0</v>
      </c>
      <c r="K42" s="6" t="n">
        <v>0</v>
      </c>
    </row>
    <row r="43" spans="1:12">
      <c r="A43" s="4" t="s">
        <v>141</v>
      </c>
      <c r="J43" s="6" t="n">
        <v>-574073</v>
      </c>
      <c r="K43" s="6" t="n">
        <v>-767346</v>
      </c>
    </row>
    <row r="44" spans="1:12">
      <c r="A44" s="4" t="s">
        <v>1028</v>
      </c>
    </row>
    <row r="45" spans="1:12">
      <c r="A45" s="3" t="s">
        <v>1130</v>
      </c>
    </row>
    <row r="46" spans="1:12">
      <c r="A46" s="4" t="s">
        <v>122</v>
      </c>
      <c r="J46" s="6" t="n">
        <v>0</v>
      </c>
      <c r="K46" s="6" t="n">
        <v>0</v>
      </c>
    </row>
    <row r="47" spans="1:12">
      <c r="A47" s="3" t="s">
        <v>1131</v>
      </c>
    </row>
    <row r="48" spans="1:12">
      <c r="A48" s="4" t="s">
        <v>124</v>
      </c>
      <c r="J48" s="6" t="n">
        <v>0</v>
      </c>
      <c r="K48" s="6" t="n">
        <v>0</v>
      </c>
    </row>
    <row r="49" spans="1:12">
      <c r="A49" s="4" t="s">
        <v>125</v>
      </c>
      <c r="J49" s="6" t="n">
        <v>19</v>
      </c>
      <c r="K49" s="6" t="n">
        <v>0</v>
      </c>
    </row>
    <row r="50" spans="1:12">
      <c r="A50" s="4" t="s">
        <v>126</v>
      </c>
      <c r="J50" s="6" t="n">
        <v>0</v>
      </c>
      <c r="K50" s="6" t="n">
        <v>0</v>
      </c>
    </row>
    <row r="51" spans="1:12">
      <c r="A51" s="4" t="s">
        <v>127</v>
      </c>
      <c r="J51" s="6" t="n">
        <v>0</v>
      </c>
      <c r="K51" s="6" t="n">
        <v>0</v>
      </c>
    </row>
    <row r="52" spans="1:12">
      <c r="A52" s="4" t="s">
        <v>128</v>
      </c>
      <c r="J52" s="6" t="n">
        <v>0</v>
      </c>
      <c r="K52" s="6" t="n">
        <v>0</v>
      </c>
    </row>
    <row r="53" spans="1:12">
      <c r="A53" s="4" t="s">
        <v>129</v>
      </c>
      <c r="J53" s="6" t="n">
        <v>19</v>
      </c>
      <c r="K53" s="6" t="n">
        <v>0</v>
      </c>
    </row>
    <row r="54" spans="1:12">
      <c r="A54" s="4" t="s">
        <v>130</v>
      </c>
      <c r="J54" s="6" t="n">
        <v>-19</v>
      </c>
      <c r="K54" s="6" t="n">
        <v>0</v>
      </c>
    </row>
    <row r="55" spans="1:12">
      <c r="A55" s="3" t="s">
        <v>131</v>
      </c>
    </row>
    <row r="56" spans="1:12">
      <c r="A56" s="4" t="s">
        <v>1132</v>
      </c>
      <c r="J56" s="6" t="n">
        <v>-154718</v>
      </c>
      <c r="K56" s="6" t="n">
        <v>-151751</v>
      </c>
    </row>
    <row r="57" spans="1:12">
      <c r="A57" s="4" t="s">
        <v>1133</v>
      </c>
      <c r="J57" s="6" t="n">
        <v>623278</v>
      </c>
      <c r="K57" s="6" t="n">
        <v>734472</v>
      </c>
    </row>
    <row r="58" spans="1:12">
      <c r="A58" s="4" t="s">
        <v>135</v>
      </c>
      <c r="J58" s="6" t="n">
        <v>-525</v>
      </c>
      <c r="K58" s="6" t="n">
        <v>-151</v>
      </c>
    </row>
    <row r="59" spans="1:12">
      <c r="A59" s="4" t="s">
        <v>136</v>
      </c>
      <c r="J59" s="6" t="n">
        <v>468035</v>
      </c>
      <c r="K59" s="6" t="n">
        <v>582570</v>
      </c>
    </row>
    <row r="60" spans="1:12">
      <c r="A60" s="4" t="s">
        <v>137</v>
      </c>
      <c r="J60" s="6" t="n">
        <v>468016</v>
      </c>
      <c r="K60" s="6" t="n">
        <v>582570</v>
      </c>
    </row>
    <row r="61" spans="1:12">
      <c r="A61" s="4" t="s">
        <v>1134</v>
      </c>
      <c r="J61" s="6" t="n">
        <v>-87531</v>
      </c>
      <c r="K61" s="6" t="n">
        <v>-136383</v>
      </c>
    </row>
    <row r="62" spans="1:12">
      <c r="A62" s="4" t="s">
        <v>139</v>
      </c>
      <c r="J62" s="6" t="n">
        <v>380485</v>
      </c>
      <c r="K62" s="6" t="n">
        <v>446187</v>
      </c>
    </row>
    <row r="63" spans="1:12">
      <c r="A63" s="4" t="s">
        <v>140</v>
      </c>
      <c r="J63" s="6" t="n">
        <v>0</v>
      </c>
      <c r="K63" s="6" t="n">
        <v>0</v>
      </c>
    </row>
    <row r="64" spans="1:12">
      <c r="A64" s="4" t="s">
        <v>141</v>
      </c>
      <c r="J64" s="6" t="n">
        <v>380485</v>
      </c>
      <c r="K64" s="6" t="n">
        <v>446187</v>
      </c>
    </row>
    <row r="65" spans="1:12">
      <c r="A65" s="4" t="s">
        <v>1127</v>
      </c>
    </row>
    <row r="66" spans="1:12">
      <c r="A66" s="3" t="s">
        <v>1130</v>
      </c>
    </row>
    <row r="67" spans="1:12">
      <c r="A67" s="4" t="s">
        <v>122</v>
      </c>
      <c r="J67" s="6" t="n">
        <v>2122212</v>
      </c>
      <c r="K67" s="6" t="n">
        <v>2166686</v>
      </c>
    </row>
    <row r="68" spans="1:12">
      <c r="A68" s="3" t="s">
        <v>1131</v>
      </c>
    </row>
    <row r="69" spans="1:12">
      <c r="A69" s="4" t="s">
        <v>124</v>
      </c>
      <c r="J69" s="6" t="n">
        <v>939507</v>
      </c>
      <c r="K69" s="6" t="n">
        <v>956272</v>
      </c>
    </row>
    <row r="70" spans="1:12">
      <c r="A70" s="4" t="s">
        <v>125</v>
      </c>
      <c r="J70" s="6" t="n">
        <v>429732</v>
      </c>
      <c r="K70" s="6" t="n">
        <v>450880</v>
      </c>
    </row>
    <row r="71" spans="1:12">
      <c r="A71" s="4" t="s">
        <v>126</v>
      </c>
      <c r="J71" s="6" t="n">
        <v>49794</v>
      </c>
      <c r="K71" s="6" t="n">
        <v>45204</v>
      </c>
    </row>
    <row r="72" spans="1:12">
      <c r="A72" s="4" t="s">
        <v>127</v>
      </c>
      <c r="J72" s="6" t="n">
        <v>0</v>
      </c>
      <c r="K72" s="6" t="n">
        <v>0</v>
      </c>
    </row>
    <row r="73" spans="1:12">
      <c r="A73" s="4" t="s">
        <v>128</v>
      </c>
      <c r="J73" s="6" t="n">
        <v>35507</v>
      </c>
      <c r="K73" s="6" t="n">
        <v>29277</v>
      </c>
    </row>
    <row r="74" spans="1:12">
      <c r="A74" s="4" t="s">
        <v>129</v>
      </c>
      <c r="J74" s="6" t="n">
        <v>1454540</v>
      </c>
      <c r="K74" s="6" t="n">
        <v>1481633</v>
      </c>
    </row>
    <row r="75" spans="1:12">
      <c r="A75" s="4" t="s">
        <v>130</v>
      </c>
      <c r="J75" s="6" t="n">
        <v>667672</v>
      </c>
      <c r="K75" s="6" t="n">
        <v>685053</v>
      </c>
    </row>
    <row r="76" spans="1:12">
      <c r="A76" s="3" t="s">
        <v>131</v>
      </c>
    </row>
    <row r="77" spans="1:12">
      <c r="A77" s="4" t="s">
        <v>1132</v>
      </c>
      <c r="J77" s="6" t="n">
        <v>14078</v>
      </c>
      <c r="K77" s="6" t="n">
        <v>28460</v>
      </c>
    </row>
    <row r="78" spans="1:12">
      <c r="A78" s="4" t="s">
        <v>1133</v>
      </c>
      <c r="J78" s="6" t="n">
        <v>-49205</v>
      </c>
      <c r="K78" s="6" t="n">
        <v>32874</v>
      </c>
    </row>
    <row r="79" spans="1:12">
      <c r="A79" s="4" t="s">
        <v>135</v>
      </c>
      <c r="J79" s="6" t="n">
        <v>749</v>
      </c>
      <c r="K79" s="6" t="n">
        <v>-1876</v>
      </c>
    </row>
    <row r="80" spans="1:12">
      <c r="A80" s="4" t="s">
        <v>136</v>
      </c>
      <c r="J80" s="6" t="n">
        <v>-34378</v>
      </c>
      <c r="K80" s="6" t="n">
        <v>59458</v>
      </c>
    </row>
    <row r="81" spans="1:12">
      <c r="A81" s="4" t="s">
        <v>137</v>
      </c>
      <c r="J81" s="6" t="n">
        <v>633294</v>
      </c>
      <c r="K81" s="6" t="n">
        <v>744511</v>
      </c>
    </row>
    <row r="82" spans="1:12">
      <c r="A82" s="4" t="s">
        <v>1134</v>
      </c>
      <c r="J82" s="6" t="n">
        <v>-10016</v>
      </c>
      <c r="K82" s="6" t="n">
        <v>-10039</v>
      </c>
    </row>
    <row r="83" spans="1:12">
      <c r="A83" s="4" t="s">
        <v>139</v>
      </c>
      <c r="J83" s="6" t="n">
        <v>623278</v>
      </c>
      <c r="K83" s="6" t="n">
        <v>734472</v>
      </c>
    </row>
    <row r="84" spans="1:12">
      <c r="A84" s="4" t="s">
        <v>140</v>
      </c>
      <c r="J84" s="6" t="n">
        <v>0</v>
      </c>
      <c r="K84" s="6" t="n">
        <v>0</v>
      </c>
    </row>
    <row r="85" spans="1:12">
      <c r="A85" s="4" t="s">
        <v>141</v>
      </c>
      <c r="J85" s="6" t="n">
        <v>623278</v>
      </c>
      <c r="K85" s="6" t="n">
        <v>734472</v>
      </c>
    </row>
    <row r="86" spans="1:12">
      <c r="A86" s="4" t="s">
        <v>1128</v>
      </c>
    </row>
    <row r="87" spans="1:12">
      <c r="A87" s="3" t="s">
        <v>1130</v>
      </c>
    </row>
    <row r="88" spans="1:12">
      <c r="A88" s="4" t="s">
        <v>122</v>
      </c>
      <c r="J88" s="6" t="n">
        <v>954534</v>
      </c>
      <c r="K88" s="6" t="n">
        <v>820532</v>
      </c>
    </row>
    <row r="89" spans="1:12">
      <c r="A89" s="3" t="s">
        <v>1131</v>
      </c>
    </row>
    <row r="90" spans="1:12">
      <c r="A90" s="4" t="s">
        <v>124</v>
      </c>
      <c r="J90" s="6" t="n">
        <v>572733</v>
      </c>
      <c r="K90" s="6" t="n">
        <v>493751</v>
      </c>
    </row>
    <row r="91" spans="1:12">
      <c r="A91" s="4" t="s">
        <v>125</v>
      </c>
      <c r="J91" s="6" t="n">
        <v>260433</v>
      </c>
      <c r="K91" s="6" t="n">
        <v>216608</v>
      </c>
    </row>
    <row r="92" spans="1:12">
      <c r="A92" s="4" t="s">
        <v>126</v>
      </c>
      <c r="J92" s="6" t="n">
        <v>51304</v>
      </c>
      <c r="K92" s="6" t="n">
        <v>46077</v>
      </c>
    </row>
    <row r="93" spans="1:12">
      <c r="A93" s="4" t="s">
        <v>127</v>
      </c>
      <c r="J93" s="6" t="n">
        <v>106603</v>
      </c>
      <c r="K93" s="6" t="n">
        <v>4486</v>
      </c>
    </row>
    <row r="94" spans="1:12">
      <c r="A94" s="4" t="s">
        <v>128</v>
      </c>
      <c r="J94" s="6" t="n">
        <v>5407</v>
      </c>
      <c r="K94" s="6" t="n">
        <v>16570</v>
      </c>
    </row>
    <row r="95" spans="1:12">
      <c r="A95" s="4" t="s">
        <v>129</v>
      </c>
      <c r="J95" s="6" t="n">
        <v>996480</v>
      </c>
      <c r="K95" s="6" t="n">
        <v>777492</v>
      </c>
    </row>
    <row r="96" spans="1:12">
      <c r="A96" s="4" t="s">
        <v>130</v>
      </c>
      <c r="J96" s="6" t="n">
        <v>-41946</v>
      </c>
      <c r="K96" s="6" t="n">
        <v>43040</v>
      </c>
    </row>
    <row r="97" spans="1:12">
      <c r="A97" s="3" t="s">
        <v>131</v>
      </c>
    </row>
    <row r="98" spans="1:12">
      <c r="A98" s="4" t="s">
        <v>1132</v>
      </c>
      <c r="J98" s="6" t="n">
        <v>7549</v>
      </c>
      <c r="K98" s="6" t="n">
        <v>-12522</v>
      </c>
    </row>
    <row r="99" spans="1:12">
      <c r="A99" s="4" t="s">
        <v>1133</v>
      </c>
      <c r="J99" s="6" t="n">
        <v>0</v>
      </c>
      <c r="K99" s="6" t="n">
        <v>0</v>
      </c>
    </row>
    <row r="100" spans="1:12">
      <c r="A100" s="4" t="s">
        <v>135</v>
      </c>
      <c r="J100" s="6" t="n">
        <v>-6654</v>
      </c>
      <c r="K100" s="6" t="n">
        <v>30020</v>
      </c>
    </row>
    <row r="101" spans="1:12">
      <c r="A101" s="4" t="s">
        <v>136</v>
      </c>
      <c r="J101" s="6" t="n">
        <v>895</v>
      </c>
      <c r="K101" s="6" t="n">
        <v>17498</v>
      </c>
    </row>
    <row r="102" spans="1:12">
      <c r="A102" s="4" t="s">
        <v>137</v>
      </c>
      <c r="J102" s="6" t="n">
        <v>-41051</v>
      </c>
      <c r="K102" s="6" t="n">
        <v>60538</v>
      </c>
    </row>
    <row r="103" spans="1:12">
      <c r="A103" s="4" t="s">
        <v>1134</v>
      </c>
      <c r="J103" s="6" t="n">
        <v>19077</v>
      </c>
      <c r="K103" s="6" t="n">
        <v>-9884</v>
      </c>
    </row>
    <row r="104" spans="1:12">
      <c r="A104" s="4" t="s">
        <v>139</v>
      </c>
      <c r="J104" s="6" t="n">
        <v>-21974</v>
      </c>
      <c r="K104" s="6" t="n">
        <v>50654</v>
      </c>
    </row>
    <row r="105" spans="1:12">
      <c r="A105" s="4" t="s">
        <v>140</v>
      </c>
      <c r="J105" s="6" t="n">
        <v>-27230</v>
      </c>
      <c r="K105" s="6" t="n">
        <v>-17780</v>
      </c>
    </row>
    <row r="106" spans="1:12">
      <c r="A106" s="4" t="s">
        <v>141</v>
      </c>
      <c r="J106" s="7" t="n">
        <v>-49204</v>
      </c>
      <c r="K106" s="7" t="n">
        <v>328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115</v>
      </c>
    </row>
    <row r="4" spans="1:12">
      <c r="A4" s="4" t="s">
        <v>139</v>
      </c>
      <c r="B4" s="7" t="n">
        <v>348</v>
      </c>
      <c r="C4" s="7" t="n">
        <v>123226</v>
      </c>
      <c r="D4" s="7" t="n">
        <v>133985</v>
      </c>
      <c r="E4" s="7" t="n">
        <v>150157</v>
      </c>
      <c r="F4" s="7" t="n">
        <v>76439</v>
      </c>
      <c r="G4" s="7" t="n">
        <v>116660</v>
      </c>
      <c r="H4" s="7" t="n">
        <v>110332</v>
      </c>
      <c r="I4" s="7" t="n">
        <v>160536</v>
      </c>
      <c r="J4" s="7" t="n">
        <v>407716</v>
      </c>
      <c r="K4" s="7" t="n">
        <v>463967</v>
      </c>
      <c r="L4" s="7" t="n">
        <v>489637</v>
      </c>
    </row>
    <row r="5" spans="1:12">
      <c r="A5" s="3" t="s">
        <v>156</v>
      </c>
    </row>
    <row r="6" spans="1:12">
      <c r="A6" s="4" t="s">
        <v>157</v>
      </c>
      <c r="J6" s="6" t="n">
        <v>-6272</v>
      </c>
      <c r="K6" s="6" t="n">
        <v>-41716</v>
      </c>
      <c r="L6" s="6" t="n">
        <v>76023</v>
      </c>
    </row>
    <row r="7" spans="1:12">
      <c r="A7" s="4" t="s">
        <v>158</v>
      </c>
      <c r="J7" s="6" t="n">
        <v>-1609</v>
      </c>
      <c r="K7" s="6" t="n">
        <v>-356</v>
      </c>
      <c r="L7" s="6" t="n">
        <v>-35</v>
      </c>
    </row>
    <row r="8" spans="1:12">
      <c r="A8" s="4" t="s">
        <v>160</v>
      </c>
      <c r="J8" s="6" t="n">
        <v>0</v>
      </c>
      <c r="K8" s="6" t="n">
        <v>-370</v>
      </c>
      <c r="L8" s="6" t="n">
        <v>0</v>
      </c>
    </row>
    <row r="9" spans="1:12">
      <c r="A9" s="4" t="s">
        <v>159</v>
      </c>
      <c r="J9" s="6" t="n">
        <v>0</v>
      </c>
      <c r="K9" s="6" t="n">
        <v>0</v>
      </c>
      <c r="L9" s="6" t="n">
        <v>5398</v>
      </c>
    </row>
    <row r="10" spans="1:12">
      <c r="A10" s="4" t="s">
        <v>161</v>
      </c>
      <c r="J10" s="6" t="n">
        <v>-7881</v>
      </c>
      <c r="K10" s="6" t="n">
        <v>-42442</v>
      </c>
      <c r="L10" s="6" t="n">
        <v>81386</v>
      </c>
    </row>
    <row r="11" spans="1:12">
      <c r="A11" s="4" t="s">
        <v>162</v>
      </c>
      <c r="J11" s="6" t="n">
        <v>364</v>
      </c>
      <c r="K11" s="6" t="n">
        <v>45</v>
      </c>
      <c r="L11" s="6" t="n">
        <v>-1974</v>
      </c>
    </row>
    <row r="12" spans="1:12">
      <c r="A12" s="4" t="s">
        <v>163</v>
      </c>
      <c r="J12" s="6" t="n">
        <v>-7517</v>
      </c>
      <c r="K12" s="6" t="n">
        <v>-42397</v>
      </c>
      <c r="L12" s="6" t="n">
        <v>79412</v>
      </c>
    </row>
    <row r="13" spans="1:12">
      <c r="A13" s="4" t="s">
        <v>164</v>
      </c>
      <c r="J13" s="6" t="n">
        <v>400199</v>
      </c>
      <c r="K13" s="6" t="n">
        <v>421570</v>
      </c>
      <c r="L13" s="6" t="n">
        <v>569049</v>
      </c>
    </row>
    <row r="14" spans="1:12">
      <c r="A14" s="4" t="s">
        <v>165</v>
      </c>
      <c r="J14" s="6" t="n">
        <v>-27078</v>
      </c>
      <c r="K14" s="6" t="n">
        <v>-16044</v>
      </c>
      <c r="L14" s="6" t="n">
        <v>-21430</v>
      </c>
    </row>
    <row r="15" spans="1:12">
      <c r="A15" s="4" t="s">
        <v>166</v>
      </c>
      <c r="J15" s="6" t="n">
        <v>373121</v>
      </c>
      <c r="K15" s="6" t="n">
        <v>405526</v>
      </c>
      <c r="L15" s="7" t="n">
        <v>547619</v>
      </c>
    </row>
    <row r="16" spans="1:12">
      <c r="A16" s="4" t="s">
        <v>1126</v>
      </c>
    </row>
    <row r="17" spans="1:12">
      <c r="A17" s="3" t="s">
        <v>1115</v>
      </c>
    </row>
    <row r="18" spans="1:12">
      <c r="A18" s="4" t="s">
        <v>139</v>
      </c>
      <c r="J18" s="6" t="n">
        <v>-574073</v>
      </c>
      <c r="K18" s="6" t="n">
        <v>-767346</v>
      </c>
    </row>
    <row r="19" spans="1:12">
      <c r="A19" s="3" t="s">
        <v>156</v>
      </c>
    </row>
    <row r="20" spans="1:12">
      <c r="A20" s="4" t="s">
        <v>157</v>
      </c>
      <c r="J20" s="6" t="n">
        <v>6272</v>
      </c>
      <c r="K20" s="6" t="n">
        <v>41716</v>
      </c>
    </row>
    <row r="21" spans="1:12">
      <c r="A21" s="4" t="s">
        <v>158</v>
      </c>
      <c r="J21" s="6" t="n">
        <v>0</v>
      </c>
      <c r="K21" s="6" t="n">
        <v>0</v>
      </c>
    </row>
    <row r="22" spans="1:12">
      <c r="A22" s="4" t="s">
        <v>160</v>
      </c>
      <c r="J22" s="6" t="n">
        <v>0</v>
      </c>
      <c r="K22" s="6" t="n">
        <v>0</v>
      </c>
    </row>
    <row r="23" spans="1:12">
      <c r="A23" s="4" t="s">
        <v>159</v>
      </c>
      <c r="K23" s="6" t="n">
        <v>0</v>
      </c>
    </row>
    <row r="24" spans="1:12">
      <c r="A24" s="4" t="s">
        <v>161</v>
      </c>
      <c r="J24" s="6" t="n">
        <v>6272</v>
      </c>
      <c r="K24" s="6" t="n">
        <v>41716</v>
      </c>
    </row>
    <row r="25" spans="1:12">
      <c r="A25" s="4" t="s">
        <v>162</v>
      </c>
      <c r="J25" s="6" t="n">
        <v>0</v>
      </c>
      <c r="K25" s="6" t="n">
        <v>0</v>
      </c>
    </row>
    <row r="26" spans="1:12">
      <c r="A26" s="4" t="s">
        <v>163</v>
      </c>
      <c r="J26" s="6" t="n">
        <v>6272</v>
      </c>
      <c r="K26" s="6" t="n">
        <v>41716</v>
      </c>
    </row>
    <row r="27" spans="1:12">
      <c r="A27" s="4" t="s">
        <v>164</v>
      </c>
      <c r="J27" s="6" t="n">
        <v>-567801</v>
      </c>
      <c r="K27" s="6" t="n">
        <v>-725630</v>
      </c>
    </row>
    <row r="28" spans="1:12">
      <c r="A28" s="4" t="s">
        <v>165</v>
      </c>
      <c r="J28" s="6" t="n">
        <v>0</v>
      </c>
      <c r="K28" s="6" t="n">
        <v>0</v>
      </c>
    </row>
    <row r="29" spans="1:12">
      <c r="A29" s="4" t="s">
        <v>166</v>
      </c>
      <c r="J29" s="6" t="n">
        <v>-567801</v>
      </c>
      <c r="K29" s="6" t="n">
        <v>-725630</v>
      </c>
    </row>
    <row r="30" spans="1:12">
      <c r="A30" s="4" t="s">
        <v>1028</v>
      </c>
    </row>
    <row r="31" spans="1:12">
      <c r="A31" s="3" t="s">
        <v>1115</v>
      </c>
    </row>
    <row r="32" spans="1:12">
      <c r="A32" s="4" t="s">
        <v>139</v>
      </c>
      <c r="J32" s="6" t="n">
        <v>380485</v>
      </c>
      <c r="K32" s="6" t="n">
        <v>446187</v>
      </c>
    </row>
    <row r="33" spans="1:12">
      <c r="A33" s="3" t="s">
        <v>156</v>
      </c>
    </row>
    <row r="34" spans="1:12">
      <c r="A34" s="4" t="s">
        <v>157</v>
      </c>
      <c r="J34" s="6" t="n">
        <v>-6272</v>
      </c>
      <c r="K34" s="6" t="n">
        <v>-41716</v>
      </c>
    </row>
    <row r="35" spans="1:12">
      <c r="A35" s="4" t="s">
        <v>158</v>
      </c>
      <c r="J35" s="6" t="n">
        <v>-1609</v>
      </c>
      <c r="K35" s="6" t="n">
        <v>-356</v>
      </c>
    </row>
    <row r="36" spans="1:12">
      <c r="A36" s="4" t="s">
        <v>160</v>
      </c>
      <c r="J36" s="6" t="n">
        <v>0</v>
      </c>
      <c r="K36" s="6" t="n">
        <v>-370</v>
      </c>
    </row>
    <row r="37" spans="1:12">
      <c r="A37" s="4" t="s">
        <v>159</v>
      </c>
      <c r="K37" s="6" t="n">
        <v>0</v>
      </c>
    </row>
    <row r="38" spans="1:12">
      <c r="A38" s="4" t="s">
        <v>161</v>
      </c>
      <c r="J38" s="6" t="n">
        <v>-7881</v>
      </c>
      <c r="K38" s="6" t="n">
        <v>-42442</v>
      </c>
    </row>
    <row r="39" spans="1:12">
      <c r="A39" s="4" t="s">
        <v>162</v>
      </c>
      <c r="J39" s="6" t="n">
        <v>364</v>
      </c>
      <c r="K39" s="6" t="n">
        <v>45</v>
      </c>
    </row>
    <row r="40" spans="1:12">
      <c r="A40" s="4" t="s">
        <v>163</v>
      </c>
      <c r="J40" s="6" t="n">
        <v>-7517</v>
      </c>
      <c r="K40" s="6" t="n">
        <v>-42397</v>
      </c>
    </row>
    <row r="41" spans="1:12">
      <c r="A41" s="4" t="s">
        <v>164</v>
      </c>
      <c r="J41" s="6" t="n">
        <v>372968</v>
      </c>
      <c r="K41" s="6" t="n">
        <v>403790</v>
      </c>
    </row>
    <row r="42" spans="1:12">
      <c r="A42" s="4" t="s">
        <v>165</v>
      </c>
      <c r="J42" s="6" t="n">
        <v>0</v>
      </c>
      <c r="K42" s="6" t="n">
        <v>0</v>
      </c>
    </row>
    <row r="43" spans="1:12">
      <c r="A43" s="4" t="s">
        <v>166</v>
      </c>
      <c r="J43" s="6" t="n">
        <v>372968</v>
      </c>
      <c r="K43" s="6" t="n">
        <v>403790</v>
      </c>
    </row>
    <row r="44" spans="1:12">
      <c r="A44" s="4" t="s">
        <v>1127</v>
      </c>
    </row>
    <row r="45" spans="1:12">
      <c r="A45" s="3" t="s">
        <v>1115</v>
      </c>
    </row>
    <row r="46" spans="1:12">
      <c r="A46" s="4" t="s">
        <v>139</v>
      </c>
      <c r="J46" s="6" t="n">
        <v>623278</v>
      </c>
      <c r="K46" s="6" t="n">
        <v>734472</v>
      </c>
    </row>
    <row r="47" spans="1:12">
      <c r="A47" s="3" t="s">
        <v>156</v>
      </c>
    </row>
    <row r="48" spans="1:12">
      <c r="A48" s="4" t="s">
        <v>157</v>
      </c>
      <c r="J48" s="6" t="n">
        <v>0</v>
      </c>
      <c r="K48" s="6" t="n">
        <v>0</v>
      </c>
    </row>
    <row r="49" spans="1:12">
      <c r="A49" s="4" t="s">
        <v>158</v>
      </c>
      <c r="J49" s="6" t="n">
        <v>0</v>
      </c>
      <c r="K49" s="6" t="n">
        <v>0</v>
      </c>
    </row>
    <row r="50" spans="1:12">
      <c r="A50" s="4" t="s">
        <v>160</v>
      </c>
      <c r="J50" s="6" t="n">
        <v>0</v>
      </c>
      <c r="K50" s="6" t="n">
        <v>0</v>
      </c>
    </row>
    <row r="51" spans="1:12">
      <c r="A51" s="4" t="s">
        <v>159</v>
      </c>
      <c r="K51" s="6" t="n">
        <v>0</v>
      </c>
    </row>
    <row r="52" spans="1:12">
      <c r="A52" s="4" t="s">
        <v>161</v>
      </c>
      <c r="J52" s="6" t="n">
        <v>0</v>
      </c>
      <c r="K52" s="6" t="n">
        <v>0</v>
      </c>
    </row>
    <row r="53" spans="1:12">
      <c r="A53" s="4" t="s">
        <v>162</v>
      </c>
      <c r="J53" s="6" t="n">
        <v>0</v>
      </c>
      <c r="K53" s="6" t="n">
        <v>0</v>
      </c>
    </row>
    <row r="54" spans="1:12">
      <c r="A54" s="4" t="s">
        <v>163</v>
      </c>
      <c r="J54" s="6" t="n">
        <v>0</v>
      </c>
      <c r="K54" s="6" t="n">
        <v>0</v>
      </c>
    </row>
    <row r="55" spans="1:12">
      <c r="A55" s="4" t="s">
        <v>164</v>
      </c>
      <c r="J55" s="6" t="n">
        <v>623278</v>
      </c>
      <c r="K55" s="6" t="n">
        <v>734472</v>
      </c>
    </row>
    <row r="56" spans="1:12">
      <c r="A56" s="4" t="s">
        <v>165</v>
      </c>
      <c r="J56" s="6" t="n">
        <v>0</v>
      </c>
      <c r="K56" s="6" t="n">
        <v>0</v>
      </c>
    </row>
    <row r="57" spans="1:12">
      <c r="A57" s="4" t="s">
        <v>166</v>
      </c>
      <c r="J57" s="6" t="n">
        <v>623278</v>
      </c>
      <c r="K57" s="6" t="n">
        <v>734472</v>
      </c>
    </row>
    <row r="58" spans="1:12">
      <c r="A58" s="4" t="s">
        <v>1128</v>
      </c>
    </row>
    <row r="59" spans="1:12">
      <c r="A59" s="3" t="s">
        <v>1115</v>
      </c>
    </row>
    <row r="60" spans="1:12">
      <c r="A60" s="4" t="s">
        <v>139</v>
      </c>
      <c r="J60" s="6" t="n">
        <v>-21974</v>
      </c>
      <c r="K60" s="6" t="n">
        <v>50654</v>
      </c>
    </row>
    <row r="61" spans="1:12">
      <c r="A61" s="3" t="s">
        <v>156</v>
      </c>
    </row>
    <row r="62" spans="1:12">
      <c r="A62" s="4" t="s">
        <v>157</v>
      </c>
      <c r="J62" s="6" t="n">
        <v>-6272</v>
      </c>
      <c r="K62" s="6" t="n">
        <v>-41716</v>
      </c>
    </row>
    <row r="63" spans="1:12">
      <c r="A63" s="4" t="s">
        <v>158</v>
      </c>
      <c r="J63" s="6" t="n">
        <v>0</v>
      </c>
      <c r="K63" s="6" t="n">
        <v>0</v>
      </c>
    </row>
    <row r="64" spans="1:12">
      <c r="A64" s="4" t="s">
        <v>160</v>
      </c>
      <c r="J64" s="6" t="n">
        <v>0</v>
      </c>
      <c r="K64" s="6" t="n">
        <v>0</v>
      </c>
    </row>
    <row r="65" spans="1:12">
      <c r="A65" s="4" t="s">
        <v>159</v>
      </c>
      <c r="K65" s="6" t="n">
        <v>0</v>
      </c>
    </row>
    <row r="66" spans="1:12">
      <c r="A66" s="4" t="s">
        <v>161</v>
      </c>
      <c r="J66" s="6" t="n">
        <v>-6272</v>
      </c>
      <c r="K66" s="6" t="n">
        <v>-41716</v>
      </c>
    </row>
    <row r="67" spans="1:12">
      <c r="A67" s="4" t="s">
        <v>162</v>
      </c>
      <c r="J67" s="6" t="n">
        <v>0</v>
      </c>
      <c r="K67" s="6" t="n">
        <v>0</v>
      </c>
    </row>
    <row r="68" spans="1:12">
      <c r="A68" s="4" t="s">
        <v>163</v>
      </c>
      <c r="J68" s="6" t="n">
        <v>-6272</v>
      </c>
      <c r="K68" s="6" t="n">
        <v>-41716</v>
      </c>
    </row>
    <row r="69" spans="1:12">
      <c r="A69" s="4" t="s">
        <v>164</v>
      </c>
      <c r="J69" s="6" t="n">
        <v>-28246</v>
      </c>
      <c r="K69" s="6" t="n">
        <v>8938</v>
      </c>
    </row>
    <row r="70" spans="1:12">
      <c r="A70" s="4" t="s">
        <v>165</v>
      </c>
      <c r="J70" s="6" t="n">
        <v>-27078</v>
      </c>
      <c r="K70" s="6" t="n">
        <v>-16044</v>
      </c>
    </row>
    <row r="71" spans="1:12">
      <c r="A71" s="4" t="s">
        <v>166</v>
      </c>
      <c r="J71" s="7" t="n">
        <v>-55324</v>
      </c>
      <c r="K71" s="7" t="n">
        <v>-710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20</v>
      </c>
    </row>
    <row r="3" spans="1:4">
      <c r="A3" s="3" t="s">
        <v>198</v>
      </c>
    </row>
    <row r="4" spans="1:4">
      <c r="A4" s="4" t="s">
        <v>1137</v>
      </c>
      <c r="B4" s="7" t="n">
        <v>483748</v>
      </c>
      <c r="C4" s="7" t="n">
        <v>606547</v>
      </c>
      <c r="D4" s="7" t="n">
        <v>385729</v>
      </c>
    </row>
    <row r="5" spans="1:4">
      <c r="A5" s="3" t="s">
        <v>219</v>
      </c>
    </row>
    <row r="6" spans="1:4">
      <c r="A6" s="4" t="s">
        <v>220</v>
      </c>
      <c r="B6" s="6" t="n">
        <v>-91604</v>
      </c>
      <c r="C6" s="6" t="n">
        <v>-89802</v>
      </c>
      <c r="D6" s="6" t="n">
        <v>-80049</v>
      </c>
    </row>
    <row r="7" spans="1:4">
      <c r="A7" s="4" t="s">
        <v>221</v>
      </c>
      <c r="B7" s="6" t="n">
        <v>5380</v>
      </c>
      <c r="C7" s="6" t="n">
        <v>4088</v>
      </c>
      <c r="D7" s="6" t="n">
        <v>2447</v>
      </c>
    </row>
    <row r="8" spans="1:4">
      <c r="A8" s="4" t="s">
        <v>223</v>
      </c>
      <c r="B8" s="6" t="n">
        <v>0</v>
      </c>
      <c r="C8" s="6" t="n">
        <v>-84389</v>
      </c>
      <c r="D8" s="6" t="n">
        <v>0</v>
      </c>
    </row>
    <row r="9" spans="1:4">
      <c r="A9" s="4" t="s">
        <v>222</v>
      </c>
      <c r="B9" s="6" t="n">
        <v>-3483</v>
      </c>
      <c r="C9" s="6" t="n">
        <v>-90081</v>
      </c>
      <c r="D9" s="6" t="n">
        <v>-53000</v>
      </c>
    </row>
    <row r="10" spans="1:4">
      <c r="A10" s="4" t="s">
        <v>1138</v>
      </c>
      <c r="B10" s="6" t="n">
        <v>0</v>
      </c>
      <c r="C10" s="6" t="n">
        <v>0</v>
      </c>
    </row>
    <row r="11" spans="1:4">
      <c r="A11" s="4" t="s">
        <v>224</v>
      </c>
      <c r="B11" s="6" t="n">
        <v>-89707</v>
      </c>
      <c r="C11" s="6" t="n">
        <v>-260184</v>
      </c>
      <c r="D11" s="6" t="n">
        <v>-130602</v>
      </c>
    </row>
    <row r="12" spans="1:4">
      <c r="A12" s="3" t="s">
        <v>225</v>
      </c>
    </row>
    <row r="13" spans="1:4">
      <c r="A13" s="4" t="s">
        <v>226</v>
      </c>
      <c r="B13" s="6" t="n">
        <v>1521</v>
      </c>
      <c r="C13" s="6" t="n">
        <v>289</v>
      </c>
      <c r="D13" s="6" t="n">
        <v>1536000</v>
      </c>
    </row>
    <row r="14" spans="1:4">
      <c r="A14" s="4" t="s">
        <v>227</v>
      </c>
      <c r="B14" s="6" t="n">
        <v>-22988</v>
      </c>
      <c r="C14" s="6" t="n">
        <v>0</v>
      </c>
      <c r="D14" s="6" t="n">
        <v>-1257965</v>
      </c>
    </row>
    <row r="15" spans="1:4">
      <c r="A15" s="4" t="s">
        <v>229</v>
      </c>
      <c r="B15" s="6" t="n">
        <v>-23018</v>
      </c>
      <c r="C15" s="6" t="n">
        <v>-16836</v>
      </c>
      <c r="D15" s="6" t="n">
        <v>-14496</v>
      </c>
    </row>
    <row r="16" spans="1:4">
      <c r="A16" s="4" t="s">
        <v>230</v>
      </c>
      <c r="B16" s="6" t="n">
        <v>-70598</v>
      </c>
      <c r="C16" s="6" t="n">
        <v>-283143</v>
      </c>
      <c r="D16" s="6" t="n">
        <v>-434210</v>
      </c>
    </row>
    <row r="17" spans="1:4">
      <c r="A17" s="4" t="s">
        <v>231</v>
      </c>
      <c r="B17" s="6" t="n">
        <v>4630</v>
      </c>
      <c r="C17" s="6" t="n">
        <v>4317</v>
      </c>
      <c r="D17" s="6" t="n">
        <v>0</v>
      </c>
    </row>
    <row r="18" spans="1:4">
      <c r="A18" s="4" t="s">
        <v>232</v>
      </c>
      <c r="B18" s="6" t="n">
        <v>-5115</v>
      </c>
      <c r="C18" s="6" t="n">
        <v>-4938</v>
      </c>
      <c r="D18" s="6" t="n">
        <v>-4573</v>
      </c>
    </row>
    <row r="19" spans="1:4">
      <c r="A19" s="4" t="s">
        <v>233</v>
      </c>
      <c r="B19" s="6" t="n">
        <v>-15558</v>
      </c>
      <c r="C19" s="6" t="n">
        <v>-14296</v>
      </c>
      <c r="D19" s="6" t="n">
        <v>-18561</v>
      </c>
    </row>
    <row r="20" spans="1:4">
      <c r="A20" s="4" t="s">
        <v>234</v>
      </c>
      <c r="B20" s="6" t="n">
        <v>-131126</v>
      </c>
      <c r="C20" s="6" t="n">
        <v>-314607</v>
      </c>
      <c r="D20" s="6" t="n">
        <v>-204210</v>
      </c>
    </row>
    <row r="21" spans="1:4">
      <c r="A21" s="4" t="s">
        <v>235</v>
      </c>
      <c r="B21" s="6" t="n">
        <v>262915</v>
      </c>
      <c r="C21" s="6" t="n">
        <v>31756</v>
      </c>
      <c r="D21" s="6" t="n">
        <v>50917</v>
      </c>
    </row>
    <row r="22" spans="1:4">
      <c r="A22" s="4" t="s">
        <v>236</v>
      </c>
      <c r="B22" s="6" t="n">
        <v>-1631</v>
      </c>
      <c r="C22" s="6" t="n">
        <v>-35653</v>
      </c>
      <c r="D22" s="6" t="n">
        <v>26477</v>
      </c>
    </row>
    <row r="23" spans="1:4">
      <c r="A23" s="4" t="s">
        <v>237</v>
      </c>
      <c r="B23" s="6" t="n">
        <v>554886</v>
      </c>
      <c r="C23" s="6" t="n">
        <v>558783</v>
      </c>
      <c r="D23" s="6" t="n">
        <v>481389</v>
      </c>
    </row>
    <row r="24" spans="1:4">
      <c r="A24" s="4" t="s">
        <v>238</v>
      </c>
      <c r="B24" s="6" t="n">
        <v>816170</v>
      </c>
      <c r="C24" s="6" t="n">
        <v>554886</v>
      </c>
      <c r="D24" s="6" t="n">
        <v>558783</v>
      </c>
    </row>
    <row r="25" spans="1:4">
      <c r="A25" s="4" t="s">
        <v>1126</v>
      </c>
    </row>
    <row r="26" spans="1:4">
      <c r="A26" s="3" t="s">
        <v>198</v>
      </c>
    </row>
    <row r="27" spans="1:4">
      <c r="A27" s="4" t="s">
        <v>1137</v>
      </c>
      <c r="B27" s="6" t="n">
        <v>-590613</v>
      </c>
      <c r="C27" s="6" t="n">
        <v>-772376</v>
      </c>
    </row>
    <row r="28" spans="1:4">
      <c r="A28" s="3" t="s">
        <v>219</v>
      </c>
    </row>
    <row r="29" spans="1:4">
      <c r="A29" s="4" t="s">
        <v>220</v>
      </c>
      <c r="B29" s="6" t="n">
        <v>0</v>
      </c>
      <c r="C29" s="6" t="n">
        <v>0</v>
      </c>
    </row>
    <row r="30" spans="1:4">
      <c r="A30" s="4" t="s">
        <v>221</v>
      </c>
      <c r="B30" s="6" t="n">
        <v>0</v>
      </c>
      <c r="C30" s="6" t="n">
        <v>0</v>
      </c>
    </row>
    <row r="31" spans="1:4">
      <c r="A31" s="4" t="s">
        <v>223</v>
      </c>
      <c r="C31" s="6" t="n">
        <v>0</v>
      </c>
    </row>
    <row r="32" spans="1:4">
      <c r="A32" s="4" t="s">
        <v>222</v>
      </c>
      <c r="B32" s="6" t="n">
        <v>0</v>
      </c>
      <c r="C32" s="6" t="n">
        <v>0</v>
      </c>
    </row>
    <row r="33" spans="1:4">
      <c r="A33" s="4" t="s">
        <v>1138</v>
      </c>
      <c r="B33" s="6" t="n">
        <v>267911</v>
      </c>
      <c r="C33" s="6" t="n">
        <v>1049190</v>
      </c>
    </row>
    <row r="34" spans="1:4">
      <c r="A34" s="4" t="s">
        <v>224</v>
      </c>
      <c r="B34" s="6" t="n">
        <v>267911</v>
      </c>
      <c r="C34" s="6" t="n">
        <v>1049190</v>
      </c>
    </row>
    <row r="35" spans="1:4">
      <c r="A35" s="3" t="s">
        <v>225</v>
      </c>
    </row>
    <row r="36" spans="1:4">
      <c r="A36" s="4" t="s">
        <v>226</v>
      </c>
      <c r="B36" s="6" t="n">
        <v>0</v>
      </c>
      <c r="C36" s="6" t="n">
        <v>0</v>
      </c>
    </row>
    <row r="37" spans="1:4">
      <c r="A37" s="4" t="s">
        <v>227</v>
      </c>
      <c r="B37" s="6" t="n">
        <v>0</v>
      </c>
    </row>
    <row r="38" spans="1:4">
      <c r="A38" s="4" t="s">
        <v>229</v>
      </c>
      <c r="B38" s="6" t="n">
        <v>0</v>
      </c>
      <c r="C38" s="6" t="n">
        <v>0</v>
      </c>
    </row>
    <row r="39" spans="1:4">
      <c r="A39" s="4" t="s">
        <v>230</v>
      </c>
      <c r="B39" s="6" t="n">
        <v>0</v>
      </c>
      <c r="C39" s="6" t="n">
        <v>0</v>
      </c>
    </row>
    <row r="40" spans="1:4">
      <c r="A40" s="4" t="s">
        <v>231</v>
      </c>
      <c r="B40" s="6" t="n">
        <v>0</v>
      </c>
      <c r="C40" s="6" t="n">
        <v>0</v>
      </c>
    </row>
    <row r="41" spans="1:4">
      <c r="A41" s="4" t="s">
        <v>232</v>
      </c>
      <c r="B41" s="6" t="n">
        <v>0</v>
      </c>
      <c r="C41" s="6" t="n">
        <v>0</v>
      </c>
    </row>
    <row r="42" spans="1:4">
      <c r="A42" s="4" t="s">
        <v>233</v>
      </c>
      <c r="B42" s="6" t="n">
        <v>0</v>
      </c>
      <c r="C42" s="6" t="n">
        <v>0</v>
      </c>
    </row>
    <row r="43" spans="1:4">
      <c r="A43" s="4" t="s">
        <v>234</v>
      </c>
      <c r="B43" s="6" t="n">
        <v>0</v>
      </c>
      <c r="C43" s="6" t="n">
        <v>0</v>
      </c>
    </row>
    <row r="44" spans="1:4">
      <c r="A44" s="4" t="s">
        <v>235</v>
      </c>
      <c r="B44" s="6" t="n">
        <v>-322702</v>
      </c>
      <c r="C44" s="6" t="n">
        <v>276814</v>
      </c>
    </row>
    <row r="45" spans="1:4">
      <c r="A45" s="4" t="s">
        <v>236</v>
      </c>
      <c r="B45" s="6" t="n">
        <v>322702</v>
      </c>
      <c r="C45" s="6" t="n">
        <v>-276814</v>
      </c>
    </row>
    <row r="46" spans="1:4">
      <c r="A46" s="4" t="s">
        <v>237</v>
      </c>
      <c r="B46" s="6" t="n">
        <v>0</v>
      </c>
      <c r="C46" s="6" t="n">
        <v>0</v>
      </c>
    </row>
    <row r="47" spans="1:4">
      <c r="A47" s="4" t="s">
        <v>238</v>
      </c>
      <c r="B47" s="6" t="n">
        <v>0</v>
      </c>
      <c r="C47" s="6" t="n">
        <v>0</v>
      </c>
      <c r="D47" s="6" t="n">
        <v>0</v>
      </c>
    </row>
    <row r="48" spans="1:4">
      <c r="A48" s="4" t="s">
        <v>1028</v>
      </c>
    </row>
    <row r="49" spans="1:4">
      <c r="A49" s="3" t="s">
        <v>198</v>
      </c>
    </row>
    <row r="50" spans="1:4">
      <c r="A50" s="4" t="s">
        <v>1137</v>
      </c>
      <c r="B50" s="6" t="n">
        <v>365846</v>
      </c>
      <c r="C50" s="6" t="n">
        <v>503796</v>
      </c>
    </row>
    <row r="51" spans="1:4">
      <c r="A51" s="3" t="s">
        <v>219</v>
      </c>
    </row>
    <row r="52" spans="1:4">
      <c r="A52" s="4" t="s">
        <v>220</v>
      </c>
      <c r="B52" s="6" t="n">
        <v>0</v>
      </c>
      <c r="C52" s="6" t="n">
        <v>0</v>
      </c>
    </row>
    <row r="53" spans="1:4">
      <c r="A53" s="4" t="s">
        <v>221</v>
      </c>
      <c r="B53" s="6" t="n">
        <v>0</v>
      </c>
      <c r="C53" s="6" t="n">
        <v>0</v>
      </c>
    </row>
    <row r="54" spans="1:4">
      <c r="A54" s="4" t="s">
        <v>223</v>
      </c>
      <c r="C54" s="4" t="s">
        <v>95</v>
      </c>
    </row>
    <row r="55" spans="1:4">
      <c r="A55" s="4" t="s">
        <v>222</v>
      </c>
      <c r="B55" s="6" t="n">
        <v>0</v>
      </c>
      <c r="C55" s="6" t="n">
        <v>0</v>
      </c>
    </row>
    <row r="56" spans="1:4">
      <c r="A56" s="4" t="s">
        <v>1138</v>
      </c>
      <c r="B56" s="6" t="n">
        <v>-283060</v>
      </c>
      <c r="C56" s="6" t="n">
        <v>-215862</v>
      </c>
    </row>
    <row r="57" spans="1:4">
      <c r="A57" s="4" t="s">
        <v>224</v>
      </c>
      <c r="B57" s="6" t="n">
        <v>-283060</v>
      </c>
      <c r="C57" s="6" t="n">
        <v>-215862</v>
      </c>
    </row>
    <row r="58" spans="1:4">
      <c r="A58" s="3" t="s">
        <v>225</v>
      </c>
    </row>
    <row r="59" spans="1:4">
      <c r="A59" s="4" t="s">
        <v>226</v>
      </c>
      <c r="B59" s="6" t="n">
        <v>0</v>
      </c>
      <c r="C59" s="6" t="n">
        <v>289</v>
      </c>
    </row>
    <row r="60" spans="1:4">
      <c r="A60" s="4" t="s">
        <v>227</v>
      </c>
      <c r="B60" s="6" t="n">
        <v>-18750</v>
      </c>
    </row>
    <row r="61" spans="1:4">
      <c r="A61" s="4" t="s">
        <v>229</v>
      </c>
      <c r="B61" s="6" t="n">
        <v>-23019</v>
      </c>
      <c r="C61" s="6" t="n">
        <v>-16836</v>
      </c>
    </row>
    <row r="62" spans="1:4">
      <c r="A62" s="4" t="s">
        <v>230</v>
      </c>
      <c r="B62" s="6" t="n">
        <v>-70598</v>
      </c>
      <c r="C62" s="6" t="n">
        <v>-283143</v>
      </c>
    </row>
    <row r="63" spans="1:4">
      <c r="A63" s="4" t="s">
        <v>231</v>
      </c>
      <c r="B63" s="6" t="n">
        <v>4630</v>
      </c>
      <c r="C63" s="6" t="n">
        <v>4317</v>
      </c>
    </row>
    <row r="64" spans="1:4">
      <c r="A64" s="4" t="s">
        <v>232</v>
      </c>
      <c r="B64" s="6" t="n">
        <v>0</v>
      </c>
      <c r="C64" s="6" t="n">
        <v>0</v>
      </c>
    </row>
    <row r="65" spans="1:4">
      <c r="A65" s="4" t="s">
        <v>233</v>
      </c>
      <c r="B65" s="6" t="n">
        <v>0</v>
      </c>
      <c r="C65" s="6" t="n">
        <v>0</v>
      </c>
    </row>
    <row r="66" spans="1:4">
      <c r="A66" s="4" t="s">
        <v>234</v>
      </c>
      <c r="B66" s="6" t="n">
        <v>-107737</v>
      </c>
      <c r="C66" s="6" t="n">
        <v>-295373</v>
      </c>
    </row>
    <row r="67" spans="1:4">
      <c r="A67" s="4" t="s">
        <v>235</v>
      </c>
      <c r="B67" s="6" t="n">
        <v>-24951</v>
      </c>
      <c r="C67" s="6" t="n">
        <v>-7439</v>
      </c>
    </row>
    <row r="68" spans="1:4">
      <c r="A68" s="4" t="s">
        <v>236</v>
      </c>
      <c r="B68" s="6" t="n">
        <v>24999</v>
      </c>
      <c r="C68" s="6" t="n">
        <v>7240</v>
      </c>
    </row>
    <row r="69" spans="1:4">
      <c r="A69" s="4" t="s">
        <v>237</v>
      </c>
      <c r="B69" s="6" t="n">
        <v>121</v>
      </c>
      <c r="C69" s="6" t="n">
        <v>320</v>
      </c>
    </row>
    <row r="70" spans="1:4">
      <c r="A70" s="4" t="s">
        <v>238</v>
      </c>
      <c r="B70" s="6" t="n">
        <v>169</v>
      </c>
      <c r="C70" s="6" t="n">
        <v>121</v>
      </c>
      <c r="D70" s="6" t="n">
        <v>320</v>
      </c>
    </row>
    <row r="71" spans="1:4">
      <c r="A71" s="4" t="s">
        <v>1127</v>
      </c>
    </row>
    <row r="72" spans="1:4">
      <c r="A72" s="3" t="s">
        <v>198</v>
      </c>
    </row>
    <row r="73" spans="1:4">
      <c r="A73" s="4" t="s">
        <v>1137</v>
      </c>
      <c r="B73" s="6" t="n">
        <v>69276</v>
      </c>
      <c r="C73" s="6" t="n">
        <v>1351256</v>
      </c>
    </row>
    <row r="74" spans="1:4">
      <c r="A74" s="3" t="s">
        <v>219</v>
      </c>
    </row>
    <row r="75" spans="1:4">
      <c r="A75" s="4" t="s">
        <v>220</v>
      </c>
      <c r="B75" s="6" t="n">
        <v>-81486</v>
      </c>
      <c r="C75" s="6" t="n">
        <v>-74710</v>
      </c>
    </row>
    <row r="76" spans="1:4">
      <c r="A76" s="4" t="s">
        <v>221</v>
      </c>
      <c r="B76" s="6" t="n">
        <v>1354</v>
      </c>
      <c r="C76" s="6" t="n">
        <v>0</v>
      </c>
    </row>
    <row r="77" spans="1:4">
      <c r="A77" s="4" t="s">
        <v>223</v>
      </c>
      <c r="C77" s="6" t="n">
        <v>-675</v>
      </c>
    </row>
    <row r="78" spans="1:4">
      <c r="A78" s="4" t="s">
        <v>222</v>
      </c>
      <c r="B78" s="6" t="n">
        <v>0</v>
      </c>
      <c r="C78" s="6" t="n">
        <v>0</v>
      </c>
    </row>
    <row r="79" spans="1:4">
      <c r="A79" s="4" t="s">
        <v>1138</v>
      </c>
      <c r="B79" s="6" t="n">
        <v>15149</v>
      </c>
      <c r="C79" s="6" t="n">
        <v>-2646335</v>
      </c>
    </row>
    <row r="80" spans="1:4">
      <c r="A80" s="4" t="s">
        <v>224</v>
      </c>
      <c r="B80" s="6" t="n">
        <v>-64983</v>
      </c>
      <c r="C80" s="6" t="n">
        <v>-2721720</v>
      </c>
    </row>
    <row r="81" spans="1:4">
      <c r="A81" s="3" t="s">
        <v>225</v>
      </c>
    </row>
    <row r="82" spans="1:4">
      <c r="A82" s="4" t="s">
        <v>226</v>
      </c>
      <c r="B82" s="6" t="n">
        <v>0</v>
      </c>
      <c r="C82" s="6" t="n">
        <v>0</v>
      </c>
    </row>
    <row r="83" spans="1:4">
      <c r="A83" s="4" t="s">
        <v>227</v>
      </c>
      <c r="B83" s="6" t="n">
        <v>0</v>
      </c>
    </row>
    <row r="84" spans="1:4">
      <c r="A84" s="4" t="s">
        <v>229</v>
      </c>
      <c r="B84" s="6" t="n">
        <v>0</v>
      </c>
      <c r="C84" s="6" t="n">
        <v>0</v>
      </c>
    </row>
    <row r="85" spans="1:4">
      <c r="A85" s="4" t="s">
        <v>230</v>
      </c>
      <c r="B85" s="6" t="n">
        <v>0</v>
      </c>
      <c r="C85" s="6" t="n">
        <v>0</v>
      </c>
    </row>
    <row r="86" spans="1:4">
      <c r="A86" s="4" t="s">
        <v>231</v>
      </c>
      <c r="B86" s="6" t="n">
        <v>0</v>
      </c>
      <c r="C86" s="6" t="n">
        <v>0</v>
      </c>
    </row>
    <row r="87" spans="1:4">
      <c r="A87" s="4" t="s">
        <v>232</v>
      </c>
      <c r="B87" s="6" t="n">
        <v>-2985</v>
      </c>
      <c r="C87" s="6" t="n">
        <v>-3000</v>
      </c>
    </row>
    <row r="88" spans="1:4">
      <c r="A88" s="4" t="s">
        <v>233</v>
      </c>
      <c r="B88" s="6" t="n">
        <v>0</v>
      </c>
      <c r="C88" s="6" t="n">
        <v>0</v>
      </c>
    </row>
    <row r="89" spans="1:4">
      <c r="A89" s="4" t="s">
        <v>234</v>
      </c>
      <c r="B89" s="6" t="n">
        <v>-2985</v>
      </c>
      <c r="C89" s="6" t="n">
        <v>-3000</v>
      </c>
    </row>
    <row r="90" spans="1:4">
      <c r="A90" s="4" t="s">
        <v>235</v>
      </c>
      <c r="B90" s="6" t="n">
        <v>1308</v>
      </c>
      <c r="C90" s="6" t="n">
        <v>-1373464</v>
      </c>
    </row>
    <row r="91" spans="1:4">
      <c r="A91" s="4" t="s">
        <v>236</v>
      </c>
      <c r="B91" s="6" t="n">
        <v>205312</v>
      </c>
      <c r="C91" s="6" t="n">
        <v>1350367</v>
      </c>
    </row>
    <row r="92" spans="1:4">
      <c r="A92" s="4" t="s">
        <v>237</v>
      </c>
      <c r="B92" s="6" t="n">
        <v>368151</v>
      </c>
      <c r="C92" s="6" t="n">
        <v>391248</v>
      </c>
    </row>
    <row r="93" spans="1:4">
      <c r="A93" s="4" t="s">
        <v>238</v>
      </c>
      <c r="B93" s="6" t="n">
        <v>574771</v>
      </c>
      <c r="C93" s="6" t="n">
        <v>368151</v>
      </c>
      <c r="D93" s="6" t="n">
        <v>391248</v>
      </c>
    </row>
    <row r="94" spans="1:4">
      <c r="A94" s="4" t="s">
        <v>1128</v>
      </c>
    </row>
    <row r="95" spans="1:4">
      <c r="A95" s="3" t="s">
        <v>198</v>
      </c>
    </row>
    <row r="96" spans="1:4">
      <c r="A96" s="4" t="s">
        <v>1137</v>
      </c>
      <c r="B96" s="6" t="n">
        <v>639239</v>
      </c>
      <c r="C96" s="6" t="n">
        <v>-476129</v>
      </c>
    </row>
    <row r="97" spans="1:4">
      <c r="A97" s="3" t="s">
        <v>219</v>
      </c>
    </row>
    <row r="98" spans="1:4">
      <c r="A98" s="4" t="s">
        <v>220</v>
      </c>
      <c r="B98" s="6" t="n">
        <v>-10118</v>
      </c>
      <c r="C98" s="6" t="n">
        <v>-15092</v>
      </c>
    </row>
    <row r="99" spans="1:4">
      <c r="A99" s="4" t="s">
        <v>221</v>
      </c>
      <c r="B99" s="6" t="n">
        <v>4026</v>
      </c>
      <c r="C99" s="6" t="n">
        <v>4088</v>
      </c>
    </row>
    <row r="100" spans="1:4">
      <c r="A100" s="4" t="s">
        <v>223</v>
      </c>
      <c r="C100" s="6" t="n">
        <v>-83714</v>
      </c>
    </row>
    <row r="101" spans="1:4">
      <c r="A101" s="4" t="s">
        <v>222</v>
      </c>
      <c r="B101" s="6" t="n">
        <v>-3483</v>
      </c>
      <c r="C101" s="6" t="n">
        <v>-90081</v>
      </c>
    </row>
    <row r="102" spans="1:4">
      <c r="A102" s="4" t="s">
        <v>1138</v>
      </c>
      <c r="B102" s="6" t="n">
        <v>0</v>
      </c>
      <c r="C102" s="6" t="n">
        <v>1813007</v>
      </c>
    </row>
    <row r="103" spans="1:4">
      <c r="A103" s="4" t="s">
        <v>224</v>
      </c>
      <c r="B103" s="6" t="n">
        <v>-9575</v>
      </c>
      <c r="C103" s="6" t="n">
        <v>1628208</v>
      </c>
    </row>
    <row r="104" spans="1:4">
      <c r="A104" s="3" t="s">
        <v>225</v>
      </c>
    </row>
    <row r="105" spans="1:4">
      <c r="A105" s="4" t="s">
        <v>226</v>
      </c>
      <c r="B105" s="6" t="n">
        <v>1521</v>
      </c>
      <c r="C105" s="6" t="n">
        <v>0</v>
      </c>
    </row>
    <row r="106" spans="1:4">
      <c r="A106" s="4" t="s">
        <v>227</v>
      </c>
      <c r="B106" s="6" t="n">
        <v>-4238</v>
      </c>
    </row>
    <row r="107" spans="1:4">
      <c r="A107" s="4" t="s">
        <v>229</v>
      </c>
      <c r="B107" s="6" t="n">
        <v>1</v>
      </c>
      <c r="C107" s="6" t="n">
        <v>0</v>
      </c>
    </row>
    <row r="108" spans="1:4">
      <c r="A108" s="4" t="s">
        <v>230</v>
      </c>
      <c r="B108" s="6" t="n">
        <v>0</v>
      </c>
      <c r="C108" s="6" t="n">
        <v>0</v>
      </c>
    </row>
    <row r="109" spans="1:4">
      <c r="A109" s="4" t="s">
        <v>231</v>
      </c>
      <c r="B109" s="6" t="n">
        <v>0</v>
      </c>
      <c r="C109" s="6" t="n">
        <v>0</v>
      </c>
    </row>
    <row r="110" spans="1:4">
      <c r="A110" s="4" t="s">
        <v>232</v>
      </c>
      <c r="B110" s="6" t="n">
        <v>-2130</v>
      </c>
      <c r="C110" s="6" t="n">
        <v>-1938</v>
      </c>
    </row>
    <row r="111" spans="1:4">
      <c r="A111" s="4" t="s">
        <v>233</v>
      </c>
      <c r="B111" s="6" t="n">
        <v>-15558</v>
      </c>
      <c r="C111" s="6" t="n">
        <v>-14296</v>
      </c>
    </row>
    <row r="112" spans="1:4">
      <c r="A112" s="4" t="s">
        <v>234</v>
      </c>
      <c r="B112" s="6" t="n">
        <v>-20404</v>
      </c>
      <c r="C112" s="6" t="n">
        <v>-16234</v>
      </c>
    </row>
    <row r="113" spans="1:4">
      <c r="A113" s="4" t="s">
        <v>235</v>
      </c>
      <c r="B113" s="6" t="n">
        <v>609260</v>
      </c>
      <c r="C113" s="6" t="n">
        <v>1135845</v>
      </c>
    </row>
    <row r="114" spans="1:4">
      <c r="A114" s="4" t="s">
        <v>236</v>
      </c>
      <c r="B114" s="6" t="n">
        <v>-554644</v>
      </c>
      <c r="C114" s="6" t="n">
        <v>-1116446</v>
      </c>
    </row>
    <row r="115" spans="1:4">
      <c r="A115" s="4" t="s">
        <v>237</v>
      </c>
      <c r="B115" s="6" t="n">
        <v>186614</v>
      </c>
      <c r="C115" s="6" t="n">
        <v>167215</v>
      </c>
    </row>
    <row r="116" spans="1:4">
      <c r="A116" s="4" t="s">
        <v>238</v>
      </c>
      <c r="B116" s="7" t="n">
        <v>241230</v>
      </c>
      <c r="C116" s="7" t="n">
        <v>186614</v>
      </c>
      <c r="D116" s="7" t="n">
        <v>1672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322</v>
      </c>
    </row>
    <row r="4" spans="1:12">
      <c r="A4" s="4" t="s">
        <v>122</v>
      </c>
      <c r="B4" s="7" t="n">
        <v>785204</v>
      </c>
      <c r="C4" s="7" t="n">
        <v>718597</v>
      </c>
      <c r="D4" s="7" t="n">
        <v>772299</v>
      </c>
      <c r="E4" s="7" t="n">
        <v>784221</v>
      </c>
      <c r="F4" s="7" t="n">
        <v>772846</v>
      </c>
      <c r="G4" s="7" t="n">
        <v>696875</v>
      </c>
      <c r="H4" s="7" t="n">
        <v>761385</v>
      </c>
      <c r="I4" s="7" t="n">
        <v>740823</v>
      </c>
      <c r="J4" s="7" t="n">
        <v>3060321</v>
      </c>
      <c r="K4" s="7" t="n">
        <v>2971929</v>
      </c>
      <c r="L4" s="7" t="n">
        <v>2805691</v>
      </c>
    </row>
    <row r="5" spans="1:12">
      <c r="A5" s="4" t="s">
        <v>1131</v>
      </c>
      <c r="B5" s="6" t="n">
        <v>-743485</v>
      </c>
      <c r="C5" s="6" t="n">
        <v>-550159</v>
      </c>
      <c r="D5" s="6" t="n">
        <v>-602042</v>
      </c>
      <c r="E5" s="6" t="n">
        <v>-539358</v>
      </c>
      <c r="F5" s="6" t="n">
        <v>-635722</v>
      </c>
      <c r="G5" s="6" t="n">
        <v>-532276</v>
      </c>
      <c r="H5" s="6" t="n">
        <v>-569854</v>
      </c>
      <c r="I5" s="6" t="n">
        <v>-507168</v>
      </c>
      <c r="J5" s="6" t="n">
        <v>-2435044</v>
      </c>
      <c r="K5" s="6" t="n">
        <v>-2245020</v>
      </c>
      <c r="L5" s="6" t="n">
        <v>-2083332</v>
      </c>
    </row>
    <row r="6" spans="1:12">
      <c r="A6" s="4" t="s">
        <v>130</v>
      </c>
      <c r="B6" s="6" t="n">
        <v>41719</v>
      </c>
      <c r="C6" s="6" t="n">
        <v>168438</v>
      </c>
      <c r="D6" s="6" t="n">
        <v>170257</v>
      </c>
      <c r="E6" s="6" t="n">
        <v>244863</v>
      </c>
      <c r="F6" s="6" t="n">
        <v>137124</v>
      </c>
      <c r="G6" s="6" t="n">
        <v>164599</v>
      </c>
      <c r="H6" s="6" t="n">
        <v>191531</v>
      </c>
      <c r="I6" s="6" t="n">
        <v>233655</v>
      </c>
      <c r="J6" s="6" t="n">
        <v>625277</v>
      </c>
      <c r="K6" s="6" t="n">
        <v>726909</v>
      </c>
      <c r="L6" s="6" t="n">
        <v>722359</v>
      </c>
    </row>
    <row r="7" spans="1:12">
      <c r="A7" s="4" t="s">
        <v>139</v>
      </c>
      <c r="B7" s="6" t="n">
        <v>348</v>
      </c>
      <c r="C7" s="6" t="n">
        <v>123226</v>
      </c>
      <c r="D7" s="6" t="n">
        <v>133985</v>
      </c>
      <c r="E7" s="6" t="n">
        <v>150157</v>
      </c>
      <c r="F7" s="6" t="n">
        <v>76439</v>
      </c>
      <c r="G7" s="6" t="n">
        <v>116660</v>
      </c>
      <c r="H7" s="6" t="n">
        <v>110332</v>
      </c>
      <c r="I7" s="6" t="n">
        <v>160536</v>
      </c>
      <c r="J7" s="6" t="n">
        <v>407716</v>
      </c>
      <c r="K7" s="6" t="n">
        <v>463967</v>
      </c>
      <c r="L7" s="6" t="n">
        <v>489637</v>
      </c>
    </row>
    <row r="8" spans="1:12">
      <c r="A8" s="4" t="s">
        <v>141</v>
      </c>
      <c r="B8" s="7" t="n">
        <v>-8577</v>
      </c>
      <c r="C8" s="7" t="n">
        <v>116923</v>
      </c>
      <c r="D8" s="7" t="n">
        <v>128743</v>
      </c>
      <c r="E8" s="7" t="n">
        <v>143397</v>
      </c>
      <c r="F8" s="7" t="n">
        <v>71879</v>
      </c>
      <c r="G8" s="7" t="n">
        <v>111257</v>
      </c>
      <c r="H8" s="7" t="n">
        <v>106181</v>
      </c>
      <c r="I8" s="7" t="n">
        <v>156870</v>
      </c>
      <c r="J8" s="7" t="n">
        <v>380486</v>
      </c>
      <c r="K8" s="7" t="n">
        <v>446187</v>
      </c>
      <c r="L8" s="7" t="n">
        <v>471316</v>
      </c>
    </row>
    <row r="9" spans="1:12">
      <c r="A9" s="4" t="s">
        <v>143</v>
      </c>
      <c r="B9" s="8" t="n">
        <v>-0.15</v>
      </c>
      <c r="C9" s="8" t="n">
        <v>2.09</v>
      </c>
      <c r="D9" s="8" t="n">
        <v>2.28</v>
      </c>
      <c r="E9" s="8" t="n">
        <v>2.53</v>
      </c>
      <c r="F9" s="8" t="n">
        <v>1.27</v>
      </c>
      <c r="G9" s="8" t="n">
        <v>1.96</v>
      </c>
      <c r="H9" s="8" t="n">
        <v>1.84</v>
      </c>
      <c r="I9" s="8" t="n">
        <v>2.57</v>
      </c>
      <c r="J9" s="8" t="n">
        <v>6.77</v>
      </c>
      <c r="K9" s="8" t="n">
        <v>7.68</v>
      </c>
      <c r="L9" s="8" t="n">
        <v>7.26</v>
      </c>
    </row>
    <row r="10" spans="1:12">
      <c r="A10" s="4" t="s">
        <v>144</v>
      </c>
      <c r="B10" s="8" t="n">
        <v>-0.15</v>
      </c>
      <c r="C10" s="8" t="n">
        <v>2.07</v>
      </c>
      <c r="D10" s="8" t="n">
        <v>2.25</v>
      </c>
      <c r="E10" s="8" t="n">
        <v>2.48</v>
      </c>
      <c r="F10" s="8" t="n">
        <v>1.24</v>
      </c>
      <c r="G10" s="8" t="n">
        <v>1.93</v>
      </c>
      <c r="H10" s="8" t="n">
        <v>1.82</v>
      </c>
      <c r="I10" s="8" t="n">
        <v>2.54</v>
      </c>
      <c r="J10" s="8" t="n">
        <v>6.67</v>
      </c>
      <c r="K10" s="8" t="n">
        <v>7.57</v>
      </c>
      <c r="L10" s="8" t="n">
        <v>7.1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5</v>
      </c>
      <c r="D2" s="2" t="s">
        <v>120</v>
      </c>
    </row>
    <row r="3" spans="1:4">
      <c r="A3" s="3" t="s">
        <v>1141</v>
      </c>
    </row>
    <row r="4" spans="1:4">
      <c r="A4" s="4" t="s">
        <v>1142</v>
      </c>
      <c r="B4" s="7" t="n">
        <v>10788</v>
      </c>
      <c r="C4" s="7" t="n">
        <v>9691</v>
      </c>
      <c r="D4" s="7" t="n">
        <v>6064</v>
      </c>
    </row>
    <row r="5" spans="1:4">
      <c r="A5" s="4" t="s">
        <v>1143</v>
      </c>
      <c r="B5" s="6" t="n">
        <v>12641</v>
      </c>
      <c r="C5" s="6" t="n">
        <v>7399</v>
      </c>
      <c r="D5" s="6" t="n">
        <v>3567</v>
      </c>
    </row>
    <row r="6" spans="1:4">
      <c r="A6" s="4" t="s">
        <v>1144</v>
      </c>
      <c r="B6" s="6" t="n">
        <v>-17696</v>
      </c>
      <c r="C6" s="6" t="n">
        <v>-6302</v>
      </c>
    </row>
    <row r="7" spans="1:4">
      <c r="A7" s="4" t="s">
        <v>1144</v>
      </c>
      <c r="D7" s="6" t="n">
        <v>60</v>
      </c>
    </row>
    <row r="8" spans="1:4">
      <c r="A8" s="4" t="s">
        <v>1145</v>
      </c>
      <c r="B8" s="7" t="n">
        <v>5733</v>
      </c>
      <c r="C8" s="7" t="n">
        <v>10788</v>
      </c>
      <c r="D8" s="7" t="n">
        <v>96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46</v>
      </c>
      <c r="B1" s="1" t="s">
        <v>1147</v>
      </c>
      <c r="C1" s="2" t="s">
        <v>1148</v>
      </c>
    </row>
    <row r="2" spans="1:3">
      <c r="A2" s="4" t="s">
        <v>173</v>
      </c>
    </row>
    <row r="3" spans="1:3">
      <c r="A3" s="4" t="s">
        <v>1149</v>
      </c>
      <c r="B3" s="4" t="s">
        <v>1150</v>
      </c>
      <c r="C3" s="7" t="n">
        <v>12619000</v>
      </c>
    </row>
    <row r="4" spans="1:3">
      <c r="A4" s="4" t="s">
        <v>170</v>
      </c>
    </row>
    <row r="5" spans="1:3">
      <c r="A5" s="4" t="s">
        <v>1149</v>
      </c>
      <c r="B5" s="4" t="s">
        <v>1150</v>
      </c>
      <c r="C5" s="7" t="n">
        <v>1603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16170</v>
      </c>
      <c r="C3" s="7" t="n">
        <v>554886</v>
      </c>
    </row>
    <row r="4" spans="1:3">
      <c r="A4" s="4" t="s">
        <v>68</v>
      </c>
      <c r="B4" s="6" t="n">
        <v>857143</v>
      </c>
      <c r="C4" s="6" t="n">
        <v>835977</v>
      </c>
    </row>
    <row r="5" spans="1:3">
      <c r="A5" s="4" t="s">
        <v>69</v>
      </c>
      <c r="B5" s="6" t="n">
        <v>426624</v>
      </c>
      <c r="C5" s="6" t="n">
        <v>440739</v>
      </c>
    </row>
    <row r="6" spans="1:3">
      <c r="A6" s="4" t="s">
        <v>70</v>
      </c>
      <c r="B6" s="6" t="n">
        <v>230360</v>
      </c>
      <c r="C6" s="6" t="n">
        <v>131809</v>
      </c>
    </row>
    <row r="7" spans="1:3">
      <c r="A7" s="4" t="s">
        <v>71</v>
      </c>
      <c r="B7" s="6" t="n">
        <v>2330297</v>
      </c>
      <c r="C7" s="6" t="n">
        <v>1963411</v>
      </c>
    </row>
    <row r="8" spans="1:3">
      <c r="A8" s="4" t="s">
        <v>72</v>
      </c>
      <c r="B8" s="6" t="n">
        <v>283752</v>
      </c>
      <c r="C8" s="6" t="n">
        <v>246262</v>
      </c>
    </row>
    <row r="9" spans="1:3">
      <c r="A9" s="4" t="s">
        <v>73</v>
      </c>
      <c r="B9" s="6" t="n">
        <v>1038060</v>
      </c>
      <c r="C9" s="6" t="n">
        <v>1214051</v>
      </c>
    </row>
    <row r="10" spans="1:3">
      <c r="A10" s="4" t="s">
        <v>74</v>
      </c>
      <c r="B10" s="6" t="n">
        <v>524531</v>
      </c>
      <c r="C10" s="6" t="n">
        <v>578907</v>
      </c>
    </row>
    <row r="11" spans="1:3">
      <c r="A11" s="4" t="s">
        <v>75</v>
      </c>
      <c r="B11" s="6" t="n">
        <v>701980</v>
      </c>
      <c r="C11" s="6" t="n">
        <v>798037</v>
      </c>
    </row>
    <row r="12" spans="1:3">
      <c r="A12" s="4" t="s">
        <v>76</v>
      </c>
      <c r="B12" s="6" t="n">
        <v>51545</v>
      </c>
      <c r="C12" s="6" t="n">
        <v>19272</v>
      </c>
    </row>
    <row r="13" spans="1:3">
      <c r="A13" s="4" t="s">
        <v>77</v>
      </c>
      <c r="B13" s="6" t="n">
        <v>170056</v>
      </c>
    </row>
    <row r="14" spans="1:3">
      <c r="A14" s="4" t="s">
        <v>78</v>
      </c>
      <c r="B14" s="6" t="n">
        <v>496465</v>
      </c>
      <c r="C14" s="6" t="n">
        <v>458623</v>
      </c>
    </row>
    <row r="15" spans="1:3">
      <c r="A15" s="4" t="s">
        <v>79</v>
      </c>
      <c r="B15" s="6" t="n">
        <v>5596686</v>
      </c>
      <c r="C15" s="6" t="n">
        <v>5278563</v>
      </c>
    </row>
    <row r="16" spans="1:3">
      <c r="A16" s="3" t="s">
        <v>80</v>
      </c>
    </row>
    <row r="17" spans="1:3">
      <c r="A17" s="4" t="s">
        <v>81</v>
      </c>
      <c r="B17" s="6" t="n">
        <v>94306</v>
      </c>
      <c r="C17" s="6" t="n">
        <v>107066</v>
      </c>
    </row>
    <row r="18" spans="1:3">
      <c r="A18" s="4" t="s">
        <v>82</v>
      </c>
      <c r="B18" s="6" t="n">
        <v>251214</v>
      </c>
      <c r="C18" s="6" t="n">
        <v>264918</v>
      </c>
    </row>
    <row r="19" spans="1:3">
      <c r="A19" s="4" t="s">
        <v>83</v>
      </c>
      <c r="B19" s="6" t="n">
        <v>304692</v>
      </c>
      <c r="C19" s="6" t="n">
        <v>343589</v>
      </c>
    </row>
    <row r="20" spans="1:3">
      <c r="A20" s="4" t="s">
        <v>84</v>
      </c>
      <c r="B20" s="6" t="n">
        <v>63921</v>
      </c>
      <c r="C20" s="6" t="n">
        <v>55424</v>
      </c>
    </row>
    <row r="21" spans="1:3">
      <c r="A21" s="4" t="s">
        <v>85</v>
      </c>
      <c r="B21" s="6" t="n">
        <v>56250</v>
      </c>
      <c r="C21" s="6" t="n">
        <v>21334</v>
      </c>
    </row>
    <row r="22" spans="1:3">
      <c r="A22" s="4" t="s">
        <v>86</v>
      </c>
      <c r="B22" s="6" t="n">
        <v>33959</v>
      </c>
      <c r="C22" s="6" t="n">
        <v>5090</v>
      </c>
    </row>
    <row r="23" spans="1:3">
      <c r="A23" s="4" t="s">
        <v>87</v>
      </c>
      <c r="B23" s="6" t="n">
        <v>804342</v>
      </c>
      <c r="C23" s="6" t="n">
        <v>797421</v>
      </c>
    </row>
    <row r="24" spans="1:3">
      <c r="A24" s="4" t="s">
        <v>88</v>
      </c>
      <c r="B24" s="6" t="n">
        <v>239813</v>
      </c>
      <c r="C24" s="6" t="n">
        <v>373249</v>
      </c>
    </row>
    <row r="25" spans="1:3">
      <c r="A25" s="4" t="s">
        <v>89</v>
      </c>
      <c r="B25" s="6" t="n">
        <v>3039979</v>
      </c>
      <c r="C25" s="6" t="n">
        <v>3088221</v>
      </c>
    </row>
    <row r="26" spans="1:3">
      <c r="A26" s="4" t="s">
        <v>90</v>
      </c>
      <c r="B26" s="6" t="n">
        <v>211047</v>
      </c>
      <c r="C26" s="6" t="n">
        <v>21427</v>
      </c>
    </row>
    <row r="27" spans="1:3">
      <c r="A27" s="4" t="s">
        <v>91</v>
      </c>
      <c r="B27" s="6" t="n">
        <v>136911</v>
      </c>
      <c r="C27" s="6" t="n">
        <v>145443</v>
      </c>
    </row>
    <row r="28" spans="1:3">
      <c r="A28" s="4" t="s">
        <v>92</v>
      </c>
      <c r="B28" s="6" t="n">
        <v>163638</v>
      </c>
      <c r="C28" s="6" t="n">
        <v>208036</v>
      </c>
    </row>
    <row r="29" spans="1:3">
      <c r="A29" s="4" t="s">
        <v>93</v>
      </c>
      <c r="B29" s="6" t="n">
        <v>4595730</v>
      </c>
      <c r="C29" s="6" t="n">
        <v>4633797</v>
      </c>
    </row>
    <row r="30" spans="1:3">
      <c r="A30" s="4" t="s">
        <v>94</v>
      </c>
      <c r="B30" s="4" t="s">
        <v>95</v>
      </c>
      <c r="C30" s="4" t="s">
        <v>95</v>
      </c>
    </row>
    <row r="31" spans="1:3">
      <c r="A31" s="4" t="s">
        <v>96</v>
      </c>
      <c r="B31" s="6" t="n">
        <v>309451</v>
      </c>
      <c r="C31" s="6" t="n">
        <v>299558</v>
      </c>
    </row>
    <row r="32" spans="1:3">
      <c r="A32" s="3" t="s">
        <v>97</v>
      </c>
    </row>
    <row r="33" spans="1:3">
      <c r="A33" s="4" t="s">
        <v>98</v>
      </c>
      <c r="B33" s="6" t="n">
        <v>0</v>
      </c>
      <c r="C33" s="6" t="n">
        <v>0</v>
      </c>
    </row>
    <row r="34" spans="1:3">
      <c r="A34" s="4" t="s">
        <v>99</v>
      </c>
      <c r="B34" s="6" t="n">
        <v>286491</v>
      </c>
      <c r="C34" s="6" t="n">
        <v>239767</v>
      </c>
    </row>
    <row r="35" spans="1:3">
      <c r="A35" s="4" t="s">
        <v>100</v>
      </c>
      <c r="B35" s="6" t="n">
        <v>1609428</v>
      </c>
      <c r="C35" s="6" t="n">
        <v>1228942</v>
      </c>
    </row>
    <row r="36" spans="1:3">
      <c r="A36" s="4" t="s">
        <v>101</v>
      </c>
      <c r="B36" s="6" t="n">
        <v>-1063181</v>
      </c>
      <c r="C36" s="6" t="n">
        <v>-992583</v>
      </c>
    </row>
    <row r="37" spans="1:3">
      <c r="A37" s="4" t="s">
        <v>102</v>
      </c>
      <c r="B37" s="6" t="n">
        <v>-167711</v>
      </c>
      <c r="C37" s="6" t="n">
        <v>-160194</v>
      </c>
    </row>
    <row r="38" spans="1:3">
      <c r="A38" s="4" t="s">
        <v>103</v>
      </c>
      <c r="B38" s="6" t="n">
        <v>665781</v>
      </c>
      <c r="C38" s="6" t="n">
        <v>316680</v>
      </c>
    </row>
    <row r="39" spans="1:3">
      <c r="A39" s="4" t="s">
        <v>104</v>
      </c>
      <c r="B39" s="6" t="n">
        <v>25724</v>
      </c>
      <c r="C39" s="6" t="n">
        <v>28528</v>
      </c>
    </row>
    <row r="40" spans="1:3">
      <c r="A40" s="4" t="s">
        <v>105</v>
      </c>
      <c r="B40" s="6" t="n">
        <v>691505</v>
      </c>
      <c r="C40" s="6" t="n">
        <v>345208</v>
      </c>
    </row>
    <row r="41" spans="1:3">
      <c r="A41" s="4" t="s">
        <v>106</v>
      </c>
      <c r="B41" s="7" t="n">
        <v>5596686</v>
      </c>
      <c r="C41" s="7" t="n">
        <v>5278563</v>
      </c>
    </row>
    <row r="42" spans="1:3">
      <c r="A42" s="4" t="s">
        <v>107</v>
      </c>
      <c r="B42" s="6" t="n">
        <v>45000000</v>
      </c>
      <c r="C42" s="6" t="n">
        <v>45000000</v>
      </c>
    </row>
    <row r="43" spans="1:3">
      <c r="A43" s="4" t="s">
        <v>108</v>
      </c>
      <c r="B43" s="8" t="n">
        <v>0.01</v>
      </c>
      <c r="C43" s="8" t="n">
        <v>0.01</v>
      </c>
    </row>
    <row r="44" spans="1:3">
      <c r="A44" s="4" t="s">
        <v>61</v>
      </c>
    </row>
    <row r="45" spans="1:3">
      <c r="A45" s="3" t="s">
        <v>97</v>
      </c>
    </row>
    <row r="46" spans="1:3">
      <c r="A46" s="4" t="s">
        <v>109</v>
      </c>
      <c r="B46" s="7" t="n">
        <v>639</v>
      </c>
      <c r="C46" s="7" t="n">
        <v>633</v>
      </c>
    </row>
    <row r="47" spans="1:3">
      <c r="A47" s="4" t="s">
        <v>110</v>
      </c>
      <c r="B47" s="6" t="n">
        <v>360000000</v>
      </c>
      <c r="C47" s="6" t="n">
        <v>360000000</v>
      </c>
    </row>
    <row r="48" spans="1:3">
      <c r="A48" s="4" t="s">
        <v>111</v>
      </c>
      <c r="B48" s="8" t="n">
        <v>0.01</v>
      </c>
      <c r="C48" s="8" t="n">
        <v>0.01</v>
      </c>
    </row>
    <row r="49" spans="1:3">
      <c r="A49" s="4" t="s">
        <v>112</v>
      </c>
      <c r="B49" s="6" t="n">
        <v>63886000</v>
      </c>
      <c r="C49" s="6" t="n">
        <v>63255000</v>
      </c>
    </row>
    <row r="50" spans="1:3">
      <c r="A50" s="4" t="s">
        <v>63</v>
      </c>
    </row>
    <row r="51" spans="1:3">
      <c r="A51" s="3" t="s">
        <v>97</v>
      </c>
    </row>
    <row r="52" spans="1:3">
      <c r="A52" s="4" t="s">
        <v>109</v>
      </c>
      <c r="B52" s="7" t="n">
        <v>115</v>
      </c>
      <c r="C52" s="7" t="n">
        <v>115</v>
      </c>
    </row>
    <row r="53" spans="1:3">
      <c r="A53" s="4" t="s">
        <v>110</v>
      </c>
      <c r="B53" s="6" t="n">
        <v>90000000</v>
      </c>
      <c r="C53" s="6" t="n">
        <v>90000000</v>
      </c>
    </row>
    <row r="54" spans="1:3">
      <c r="A54" s="4" t="s">
        <v>111</v>
      </c>
      <c r="B54" s="8" t="n">
        <v>0.01</v>
      </c>
      <c r="C54" s="8" t="n">
        <v>0.01</v>
      </c>
    </row>
    <row r="55" spans="1:3">
      <c r="A55" s="4" t="s">
        <v>112</v>
      </c>
      <c r="B55" s="6" t="n">
        <v>11484000</v>
      </c>
      <c r="C55" s="6" t="n">
        <v>114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row r="5" spans="1:2">
      <c r="A5" s="4" t="s">
        <v>284</v>
      </c>
      <c r="B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65</v>
      </c>
    </row>
    <row r="2" spans="1:3">
      <c r="A2" s="4" t="s">
        <v>114</v>
      </c>
      <c r="B2" s="7" t="n">
        <v>347302</v>
      </c>
      <c r="C2" s="7" t="n">
        <v>293918</v>
      </c>
    </row>
    <row r="3" spans="1:3">
      <c r="A3" s="4" t="s">
        <v>115</v>
      </c>
      <c r="B3" s="7" t="n">
        <v>5733</v>
      </c>
      <c r="C3" s="7" t="n">
        <v>10788</v>
      </c>
    </row>
    <row r="4" spans="1:3">
      <c r="A4" s="4" t="s">
        <v>108</v>
      </c>
      <c r="B4" s="8" t="n">
        <v>0.01</v>
      </c>
      <c r="C4" s="8" t="n">
        <v>0.01</v>
      </c>
    </row>
    <row r="5" spans="1:3">
      <c r="A5" s="4" t="s">
        <v>107</v>
      </c>
      <c r="B5" s="6" t="n">
        <v>45000000</v>
      </c>
      <c r="C5" s="6" t="n">
        <v>45000000</v>
      </c>
    </row>
    <row r="6" spans="1:3">
      <c r="A6" s="4" t="s">
        <v>116</v>
      </c>
      <c r="B6" s="6" t="n">
        <v>0</v>
      </c>
      <c r="C6" s="6" t="n">
        <v>0</v>
      </c>
    </row>
    <row r="7" spans="1:3">
      <c r="A7" s="4" t="s">
        <v>117</v>
      </c>
      <c r="B7" s="6" t="n">
        <v>19808000</v>
      </c>
      <c r="C7" s="6" t="n">
        <v>18507000</v>
      </c>
    </row>
    <row r="8" spans="1:3">
      <c r="A8" s="4" t="s">
        <v>61</v>
      </c>
    </row>
    <row r="9" spans="1:3">
      <c r="A9" s="4" t="s">
        <v>111</v>
      </c>
      <c r="B9" s="8" t="n">
        <v>0.01</v>
      </c>
      <c r="C9" s="8" t="n">
        <v>0.01</v>
      </c>
    </row>
    <row r="10" spans="1:3">
      <c r="A10" s="4" t="s">
        <v>110</v>
      </c>
      <c r="B10" s="6" t="n">
        <v>360000000</v>
      </c>
      <c r="C10" s="6" t="n">
        <v>360000000</v>
      </c>
    </row>
    <row r="11" spans="1:3">
      <c r="A11" s="4" t="s">
        <v>112</v>
      </c>
      <c r="B11" s="6" t="n">
        <v>63886000</v>
      </c>
      <c r="C11" s="6" t="n">
        <v>63255000</v>
      </c>
    </row>
    <row r="12" spans="1:3">
      <c r="A12" s="4" t="s">
        <v>118</v>
      </c>
      <c r="B12" s="6" t="n">
        <v>44078000</v>
      </c>
      <c r="C12" s="6" t="n">
        <v>44749000</v>
      </c>
    </row>
    <row r="13" spans="1:3">
      <c r="A13" s="4" t="s">
        <v>63</v>
      </c>
    </row>
    <row r="14" spans="1:3">
      <c r="A14" s="4" t="s">
        <v>111</v>
      </c>
      <c r="B14" s="8" t="n">
        <v>0.01</v>
      </c>
      <c r="C14" s="8" t="n">
        <v>0.01</v>
      </c>
    </row>
    <row r="15" spans="1:3">
      <c r="A15" s="4" t="s">
        <v>110</v>
      </c>
      <c r="B15" s="6" t="n">
        <v>90000000</v>
      </c>
      <c r="C15" s="6" t="n">
        <v>90000000</v>
      </c>
    </row>
    <row r="16" spans="1:3">
      <c r="A16" s="4" t="s">
        <v>112</v>
      </c>
      <c r="B16" s="6" t="n">
        <v>11484000</v>
      </c>
      <c r="C16" s="6" t="n">
        <v>11484000</v>
      </c>
    </row>
    <row r="17" spans="1:3">
      <c r="A17" s="4" t="s">
        <v>118</v>
      </c>
      <c r="B17" s="6" t="n">
        <v>11484000</v>
      </c>
      <c r="C17" s="6" t="n">
        <v>11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row r="6" spans="1:2">
      <c r="A6" s="4" t="s">
        <v>333</v>
      </c>
      <c r="B6" s="4" t="s">
        <v>334</v>
      </c>
    </row>
    <row r="7" spans="1:2">
      <c r="A7" s="4" t="s">
        <v>246</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262</v>
      </c>
      <c r="B15" s="4" t="s">
        <v>350</v>
      </c>
    </row>
    <row r="16" spans="1:2">
      <c r="A16" s="4" t="s">
        <v>351</v>
      </c>
      <c r="B16" s="4" t="s">
        <v>352</v>
      </c>
    </row>
    <row r="17" spans="1:2">
      <c r="A17" s="4" t="s">
        <v>353</v>
      </c>
      <c r="B17" s="4" t="s">
        <v>354</v>
      </c>
    </row>
    <row r="18" spans="1:2">
      <c r="A18" s="4" t="s">
        <v>281</v>
      </c>
      <c r="B18" s="4" t="s">
        <v>355</v>
      </c>
    </row>
    <row r="19" spans="1:2">
      <c r="A19" s="4" t="s">
        <v>287</v>
      </c>
      <c r="B19" s="4" t="s">
        <v>356</v>
      </c>
    </row>
    <row r="20" spans="1:2">
      <c r="A20" s="4" t="s">
        <v>290</v>
      </c>
      <c r="B20" s="4" t="s">
        <v>357</v>
      </c>
    </row>
    <row r="21" spans="1:2">
      <c r="A21" s="4" t="s">
        <v>358</v>
      </c>
      <c r="B21" s="4" t="s">
        <v>359</v>
      </c>
    </row>
    <row r="22" spans="1:2">
      <c r="A22" s="4" t="s">
        <v>296</v>
      </c>
      <c r="B22" s="4" t="s">
        <v>360</v>
      </c>
    </row>
    <row r="23" spans="1:2">
      <c r="A23" s="4" t="s">
        <v>361</v>
      </c>
      <c r="B23" s="4" t="s">
        <v>362</v>
      </c>
    </row>
    <row r="24" spans="1:2">
      <c r="A24" s="4" t="s">
        <v>363</v>
      </c>
      <c r="B24" s="4" t="s">
        <v>364</v>
      </c>
    </row>
    <row r="25" spans="1:2">
      <c r="A25" s="4" t="s">
        <v>365</v>
      </c>
      <c r="B2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7" t="n">
        <v>3060321</v>
      </c>
      <c r="C4" s="7" t="n">
        <v>2971929</v>
      </c>
      <c r="D4" s="7" t="n">
        <v>2805691</v>
      </c>
    </row>
    <row r="5" spans="1:4">
      <c r="A5" s="3" t="s">
        <v>123</v>
      </c>
    </row>
    <row r="6" spans="1:4">
      <c r="A6" s="4" t="s">
        <v>124</v>
      </c>
      <c r="B6" s="6" t="n">
        <v>1506985</v>
      </c>
      <c r="C6" s="6" t="n">
        <v>1445949</v>
      </c>
      <c r="D6" s="6" t="n">
        <v>1341076</v>
      </c>
    </row>
    <row r="7" spans="1:4">
      <c r="A7" s="4" t="s">
        <v>125</v>
      </c>
      <c r="B7" s="6" t="n">
        <v>679444</v>
      </c>
      <c r="C7" s="6" t="n">
        <v>657457</v>
      </c>
      <c r="D7" s="6" t="n">
        <v>613342</v>
      </c>
    </row>
    <row r="8" spans="1:4">
      <c r="A8" s="4" t="s">
        <v>126</v>
      </c>
      <c r="B8" s="6" t="n">
        <v>101098</v>
      </c>
      <c r="C8" s="6" t="n">
        <v>91281</v>
      </c>
      <c r="D8" s="6" t="n">
        <v>94638</v>
      </c>
    </row>
    <row r="9" spans="1:4">
      <c r="A9" s="4" t="s">
        <v>127</v>
      </c>
      <c r="B9" s="6" t="n">
        <v>106603</v>
      </c>
      <c r="C9" s="6" t="n">
        <v>4486</v>
      </c>
      <c r="D9" s="6" t="n">
        <v>28148</v>
      </c>
    </row>
    <row r="10" spans="1:4">
      <c r="A10" s="4" t="s">
        <v>128</v>
      </c>
      <c r="B10" s="6" t="n">
        <v>40914</v>
      </c>
      <c r="C10" s="6" t="n">
        <v>45847</v>
      </c>
      <c r="D10" s="6" t="n">
        <v>6128</v>
      </c>
    </row>
    <row r="11" spans="1:4">
      <c r="A11" s="4" t="s">
        <v>129</v>
      </c>
      <c r="B11" s="6" t="n">
        <v>2435044</v>
      </c>
      <c r="C11" s="6" t="n">
        <v>2245020</v>
      </c>
      <c r="D11" s="6" t="n">
        <v>2083332</v>
      </c>
    </row>
    <row r="12" spans="1:4">
      <c r="A12" s="4" t="s">
        <v>130</v>
      </c>
      <c r="B12" s="6" t="n">
        <v>625277</v>
      </c>
      <c r="C12" s="6" t="n">
        <v>726909</v>
      </c>
      <c r="D12" s="6" t="n">
        <v>722359</v>
      </c>
    </row>
    <row r="13" spans="1:4">
      <c r="A13" s="3" t="s">
        <v>131</v>
      </c>
    </row>
    <row r="14" spans="1:4">
      <c r="A14" s="4" t="s">
        <v>132</v>
      </c>
      <c r="B14" s="6" t="n">
        <v>-157798</v>
      </c>
      <c r="C14" s="6" t="n">
        <v>-154993</v>
      </c>
      <c r="D14" s="6" t="n">
        <v>-134001</v>
      </c>
    </row>
    <row r="15" spans="1:4">
      <c r="A15" s="4" t="s">
        <v>133</v>
      </c>
      <c r="B15" s="6" t="n">
        <v>24707</v>
      </c>
      <c r="C15" s="6" t="n">
        <v>19180</v>
      </c>
      <c r="D15" s="6" t="n">
        <v>14704</v>
      </c>
    </row>
    <row r="16" spans="1:4">
      <c r="A16" s="4" t="s">
        <v>134</v>
      </c>
      <c r="B16" s="6" t="n">
        <v>0</v>
      </c>
      <c r="C16" s="6" t="n">
        <v>0</v>
      </c>
      <c r="D16" s="6" t="n">
        <v>-3004</v>
      </c>
    </row>
    <row r="17" spans="1:4">
      <c r="A17" s="4" t="s">
        <v>135</v>
      </c>
      <c r="B17" s="6" t="n">
        <v>-6000</v>
      </c>
      <c r="C17" s="6" t="n">
        <v>29177</v>
      </c>
      <c r="D17" s="6" t="n">
        <v>40320</v>
      </c>
    </row>
    <row r="18" spans="1:4">
      <c r="A18" s="4" t="s">
        <v>136</v>
      </c>
      <c r="B18" s="6" t="n">
        <v>-139091</v>
      </c>
      <c r="C18" s="6" t="n">
        <v>-106636</v>
      </c>
      <c r="D18" s="6" t="n">
        <v>-81981</v>
      </c>
    </row>
    <row r="19" spans="1:4">
      <c r="A19" s="4" t="s">
        <v>137</v>
      </c>
      <c r="B19" s="6" t="n">
        <v>486186</v>
      </c>
      <c r="C19" s="6" t="n">
        <v>620273</v>
      </c>
      <c r="D19" s="6" t="n">
        <v>640378</v>
      </c>
    </row>
    <row r="20" spans="1:4">
      <c r="A20" s="4" t="s">
        <v>138</v>
      </c>
      <c r="B20" s="6" t="n">
        <v>-78470</v>
      </c>
      <c r="C20" s="6" t="n">
        <v>-156306</v>
      </c>
      <c r="D20" s="6" t="n">
        <v>-150741</v>
      </c>
    </row>
    <row r="21" spans="1:4">
      <c r="A21" s="4" t="s">
        <v>139</v>
      </c>
      <c r="B21" s="6" t="n">
        <v>407716</v>
      </c>
      <c r="C21" s="6" t="n">
        <v>463967</v>
      </c>
      <c r="D21" s="6" t="n">
        <v>489637</v>
      </c>
    </row>
    <row r="22" spans="1:4">
      <c r="A22" s="4" t="s">
        <v>140</v>
      </c>
      <c r="B22" s="6" t="n">
        <v>-27230</v>
      </c>
      <c r="C22" s="6" t="n">
        <v>-17780</v>
      </c>
      <c r="D22" s="6" t="n">
        <v>-18321</v>
      </c>
    </row>
    <row r="23" spans="1:4">
      <c r="A23" s="4" t="s">
        <v>141</v>
      </c>
      <c r="B23" s="7" t="n">
        <v>380486</v>
      </c>
      <c r="C23" s="7" t="n">
        <v>446187</v>
      </c>
      <c r="D23" s="7" t="n">
        <v>471316</v>
      </c>
    </row>
    <row r="24" spans="1:4">
      <c r="A24" s="3" t="s">
        <v>142</v>
      </c>
    </row>
    <row r="25" spans="1:4">
      <c r="A25" s="4" t="s">
        <v>143</v>
      </c>
      <c r="B25" s="8" t="n">
        <v>6.77</v>
      </c>
      <c r="C25" s="8" t="n">
        <v>7.68</v>
      </c>
      <c r="D25" s="8" t="n">
        <v>7.26</v>
      </c>
    </row>
    <row r="26" spans="1:4">
      <c r="A26" s="4" t="s">
        <v>144</v>
      </c>
      <c r="B26" s="8" t="n">
        <v>6.67</v>
      </c>
      <c r="C26" s="8" t="n">
        <v>7.57</v>
      </c>
      <c r="D26" s="8" t="n">
        <v>7.18</v>
      </c>
    </row>
    <row r="27" spans="1:4">
      <c r="A27" s="3" t="s">
        <v>145</v>
      </c>
    </row>
    <row r="28" spans="1:4">
      <c r="A28" s="4" t="s">
        <v>146</v>
      </c>
      <c r="B28" s="6" t="n">
        <v>56205</v>
      </c>
      <c r="C28" s="6" t="n">
        <v>58066</v>
      </c>
      <c r="D28" s="6" t="n">
        <v>64905</v>
      </c>
    </row>
    <row r="29" spans="1:4">
      <c r="A29" s="4" t="s">
        <v>147</v>
      </c>
      <c r="B29" s="6" t="n">
        <v>57037</v>
      </c>
      <c r="C29" s="6" t="n">
        <v>58947</v>
      </c>
      <c r="D29" s="6" t="n">
        <v>65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384</v>
      </c>
    </row>
    <row r="4" spans="1:2">
      <c r="A4" s="4" t="s">
        <v>385</v>
      </c>
      <c r="B4" s="4" t="s">
        <v>386</v>
      </c>
    </row>
    <row r="5" spans="1:2">
      <c r="A5" s="4" t="s">
        <v>387</v>
      </c>
    </row>
    <row r="6" spans="1:2">
      <c r="A6" s="3" t="s">
        <v>384</v>
      </c>
    </row>
    <row r="7" spans="1:2">
      <c r="A7" s="4" t="s">
        <v>388</v>
      </c>
      <c r="B7" s="4" t="s">
        <v>389</v>
      </c>
    </row>
    <row r="8" spans="1:2">
      <c r="A8" s="4" t="s">
        <v>390</v>
      </c>
    </row>
    <row r="9" spans="1:2">
      <c r="A9" s="3" t="s">
        <v>384</v>
      </c>
    </row>
    <row r="10" spans="1:2">
      <c r="A10" s="4" t="s">
        <v>388</v>
      </c>
      <c r="B10"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1</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5</v>
      </c>
    </row>
    <row r="4" spans="1:2">
      <c r="A4" s="4" t="s">
        <v>426</v>
      </c>
      <c r="B4" s="4" t="s">
        <v>427</v>
      </c>
    </row>
    <row r="5" spans="1:2">
      <c r="A5" s="4" t="s">
        <v>428</v>
      </c>
      <c r="B5" s="4" t="s">
        <v>429</v>
      </c>
    </row>
    <row r="6" spans="1:2">
      <c r="A6" s="4" t="s">
        <v>430</v>
      </c>
      <c r="B6" s="4" t="s">
        <v>431</v>
      </c>
    </row>
    <row r="7" spans="1:2">
      <c r="A7" s="4" t="s">
        <v>432</v>
      </c>
      <c r="B7" s="4" t="s">
        <v>431</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28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91</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v>
      </c>
      <c r="B1" s="2" t="s">
        <v>149</v>
      </c>
      <c r="J1" s="2" t="s">
        <v>1</v>
      </c>
    </row>
    <row r="2" spans="1:12">
      <c r="B2" s="2" t="s">
        <v>2</v>
      </c>
      <c r="C2" s="2" t="s">
        <v>150</v>
      </c>
      <c r="D2" s="2" t="s">
        <v>4</v>
      </c>
      <c r="E2" s="2" t="s">
        <v>151</v>
      </c>
      <c r="F2" s="2" t="s">
        <v>65</v>
      </c>
      <c r="G2" s="2" t="s">
        <v>152</v>
      </c>
      <c r="H2" s="2" t="s">
        <v>153</v>
      </c>
      <c r="I2" s="2" t="s">
        <v>154</v>
      </c>
      <c r="J2" s="2" t="s">
        <v>2</v>
      </c>
      <c r="K2" s="2" t="s">
        <v>65</v>
      </c>
      <c r="L2" s="2" t="s">
        <v>120</v>
      </c>
    </row>
    <row r="3" spans="1:12">
      <c r="A3" s="3" t="s">
        <v>155</v>
      </c>
    </row>
    <row r="4" spans="1:12">
      <c r="A4" s="4" t="s">
        <v>139</v>
      </c>
      <c r="B4" s="7" t="n">
        <v>348</v>
      </c>
      <c r="C4" s="7" t="n">
        <v>123226</v>
      </c>
      <c r="D4" s="7" t="n">
        <v>133985</v>
      </c>
      <c r="E4" s="7" t="n">
        <v>150157</v>
      </c>
      <c r="F4" s="7" t="n">
        <v>76439</v>
      </c>
      <c r="G4" s="7" t="n">
        <v>116660</v>
      </c>
      <c r="H4" s="7" t="n">
        <v>110332</v>
      </c>
      <c r="I4" s="7" t="n">
        <v>160536</v>
      </c>
      <c r="J4" s="7" t="n">
        <v>407716</v>
      </c>
      <c r="K4" s="7" t="n">
        <v>463967</v>
      </c>
      <c r="L4" s="7" t="n">
        <v>489637</v>
      </c>
    </row>
    <row r="5" spans="1:12">
      <c r="A5" s="3" t="s">
        <v>156</v>
      </c>
    </row>
    <row r="6" spans="1:12">
      <c r="A6" s="4" t="s">
        <v>157</v>
      </c>
      <c r="J6" s="6" t="n">
        <v>-6272</v>
      </c>
      <c r="K6" s="6" t="n">
        <v>-41716</v>
      </c>
      <c r="L6" s="6" t="n">
        <v>76023</v>
      </c>
    </row>
    <row r="7" spans="1:12">
      <c r="A7" s="4" t="s">
        <v>158</v>
      </c>
      <c r="J7" s="6" t="n">
        <v>-1609</v>
      </c>
      <c r="K7" s="6" t="n">
        <v>-356</v>
      </c>
      <c r="L7" s="6" t="n">
        <v>-35</v>
      </c>
    </row>
    <row r="8" spans="1:12">
      <c r="A8" s="4" t="s">
        <v>159</v>
      </c>
      <c r="J8" s="6" t="n">
        <v>0</v>
      </c>
      <c r="K8" s="6" t="n">
        <v>0</v>
      </c>
      <c r="L8" s="6" t="n">
        <v>5398</v>
      </c>
    </row>
    <row r="9" spans="1:12">
      <c r="A9" s="4" t="s">
        <v>160</v>
      </c>
      <c r="J9" s="6" t="n">
        <v>0</v>
      </c>
      <c r="K9" s="6" t="n">
        <v>-370</v>
      </c>
      <c r="L9" s="6" t="n">
        <v>0</v>
      </c>
    </row>
    <row r="10" spans="1:12">
      <c r="A10" s="4" t="s">
        <v>161</v>
      </c>
      <c r="J10" s="6" t="n">
        <v>-7881</v>
      </c>
      <c r="K10" s="6" t="n">
        <v>-42442</v>
      </c>
      <c r="L10" s="6" t="n">
        <v>81386</v>
      </c>
    </row>
    <row r="11" spans="1:12">
      <c r="A11" s="4" t="s">
        <v>162</v>
      </c>
      <c r="J11" s="6" t="n">
        <v>364</v>
      </c>
      <c r="K11" s="6" t="n">
        <v>45</v>
      </c>
      <c r="L11" s="6" t="n">
        <v>-1974</v>
      </c>
    </row>
    <row r="12" spans="1:12">
      <c r="A12" s="4" t="s">
        <v>163</v>
      </c>
      <c r="J12" s="6" t="n">
        <v>-7517</v>
      </c>
      <c r="K12" s="6" t="n">
        <v>-42397</v>
      </c>
      <c r="L12" s="6" t="n">
        <v>79412</v>
      </c>
    </row>
    <row r="13" spans="1:12">
      <c r="A13" s="4" t="s">
        <v>164</v>
      </c>
      <c r="J13" s="6" t="n">
        <v>400199</v>
      </c>
      <c r="K13" s="6" t="n">
        <v>421570</v>
      </c>
      <c r="L13" s="6" t="n">
        <v>569049</v>
      </c>
    </row>
    <row r="14" spans="1:12">
      <c r="A14" s="4" t="s">
        <v>165</v>
      </c>
      <c r="J14" s="6" t="n">
        <v>-27078</v>
      </c>
      <c r="K14" s="6" t="n">
        <v>-16044</v>
      </c>
      <c r="L14" s="6" t="n">
        <v>-21430</v>
      </c>
    </row>
    <row r="15" spans="1:12">
      <c r="A15" s="4" t="s">
        <v>166</v>
      </c>
      <c r="J15" s="7" t="n">
        <v>373121</v>
      </c>
      <c r="K15" s="7" t="n">
        <v>405526</v>
      </c>
      <c r="L15" s="7" t="n">
        <v>54761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1</v>
      </c>
      <c r="B1" s="2" t="s">
        <v>1</v>
      </c>
    </row>
    <row r="2" spans="1:2">
      <c r="B2" s="2" t="s">
        <v>2</v>
      </c>
    </row>
    <row r="3" spans="1:2">
      <c r="A3" s="3" t="s">
        <v>295</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4</v>
      </c>
      <c r="B1" s="2" t="s">
        <v>1</v>
      </c>
    </row>
    <row r="2" spans="1:2">
      <c r="B2" s="2" t="s">
        <v>2</v>
      </c>
    </row>
    <row r="3" spans="1:2">
      <c r="A3" s="3" t="s">
        <v>299</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3" t="s">
        <v>309</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v>
      </c>
    </row>
    <row r="3" spans="1:2">
      <c r="A3" s="3" t="s">
        <v>312</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74</v>
      </c>
      <c r="B1" s="2" t="s">
        <v>1</v>
      </c>
    </row>
    <row r="2" spans="1:2">
      <c r="B2" s="2" t="s">
        <v>2</v>
      </c>
    </row>
    <row r="3" spans="1:2">
      <c r="A3" s="3" t="s">
        <v>318</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v>
      </c>
    </row>
    <row r="3" spans="1:2">
      <c r="A3" s="3" t="s">
        <v>322</v>
      </c>
    </row>
    <row r="4" spans="1:2">
      <c r="A4" s="4" t="s">
        <v>484</v>
      </c>
      <c r="B4"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86</v>
      </c>
      <c r="B1" s="2" t="s">
        <v>1</v>
      </c>
    </row>
    <row r="2" spans="1:2">
      <c r="B2" s="2" t="s">
        <v>487</v>
      </c>
    </row>
    <row r="3" spans="1:2">
      <c r="A3" s="3" t="s">
        <v>240</v>
      </c>
    </row>
    <row r="4" spans="1:2">
      <c r="A4" s="4" t="s">
        <v>488</v>
      </c>
      <c r="B4" s="6" t="n">
        <v>2</v>
      </c>
    </row>
    <row r="5" spans="1:2">
      <c r="A5" s="4" t="s">
        <v>489</v>
      </c>
      <c r="B5" s="6"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5"/>
    <col customWidth="1" max="3" min="3" width="35"/>
    <col customWidth="1" max="4" min="4" width="27"/>
    <col customWidth="1" max="5" min="5" width="21"/>
  </cols>
  <sheetData>
    <row r="1" spans="1:5">
      <c r="A1" s="1" t="s">
        <v>490</v>
      </c>
      <c r="B1" s="2" t="s">
        <v>1</v>
      </c>
    </row>
    <row r="2" spans="1:5">
      <c r="B2" s="2" t="s">
        <v>491</v>
      </c>
      <c r="C2" s="2" t="s">
        <v>492</v>
      </c>
      <c r="D2" s="2" t="s">
        <v>493</v>
      </c>
      <c r="E2" s="2" t="s">
        <v>494</v>
      </c>
    </row>
    <row r="3" spans="1:5">
      <c r="A3" s="3" t="s">
        <v>495</v>
      </c>
    </row>
    <row r="4" spans="1:5">
      <c r="A4" s="4" t="s">
        <v>77</v>
      </c>
      <c r="B4" s="7" t="n">
        <v>170056000</v>
      </c>
    </row>
    <row r="5" spans="1:5">
      <c r="A5" s="4" t="s">
        <v>496</v>
      </c>
      <c r="B5" s="6" t="n">
        <v>223736000</v>
      </c>
    </row>
    <row r="6" spans="1:5">
      <c r="A6" s="4" t="s">
        <v>497</v>
      </c>
      <c r="B6" s="6" t="n">
        <v>180300000</v>
      </c>
      <c r="C6" s="7" t="n">
        <v>196000000</v>
      </c>
      <c r="D6" s="7" t="n">
        <v>200400000</v>
      </c>
    </row>
    <row r="7" spans="1:5">
      <c r="A7" s="4" t="s">
        <v>498</v>
      </c>
      <c r="B7" s="6" t="n">
        <v>11100000</v>
      </c>
      <c r="C7" s="6" t="n">
        <v>-6800000</v>
      </c>
      <c r="D7" s="7" t="n">
        <v>15000000</v>
      </c>
    </row>
    <row r="8" spans="1:5">
      <c r="A8" s="4" t="s">
        <v>499</v>
      </c>
      <c r="B8" s="6" t="n">
        <v>273000000</v>
      </c>
      <c r="C8" s="7" t="n">
        <v>182100000</v>
      </c>
    </row>
    <row r="9" spans="1:5">
      <c r="A9" s="4" t="s">
        <v>500</v>
      </c>
      <c r="B9" s="7" t="n">
        <v>1500000000</v>
      </c>
    </row>
    <row r="10" spans="1:5">
      <c r="A10" s="4" t="s">
        <v>501</v>
      </c>
      <c r="B10" s="8" t="n">
        <v>54.24</v>
      </c>
    </row>
    <row r="11" spans="1:5">
      <c r="A11" s="4" t="s">
        <v>502</v>
      </c>
      <c r="B11" s="7" t="n">
        <v>488800000</v>
      </c>
    </row>
    <row r="12" spans="1:5">
      <c r="A12" s="4" t="s">
        <v>503</v>
      </c>
    </row>
    <row r="13" spans="1:5">
      <c r="A13" s="3" t="s">
        <v>495</v>
      </c>
    </row>
    <row r="14" spans="1:5">
      <c r="A14" s="4" t="s">
        <v>77</v>
      </c>
      <c r="E14" s="7" t="n">
        <v>180000000</v>
      </c>
    </row>
    <row r="15" spans="1:5">
      <c r="A15" s="4" t="s">
        <v>504</v>
      </c>
      <c r="E15" s="6" t="n">
        <v>57000000</v>
      </c>
    </row>
    <row r="16" spans="1:5">
      <c r="A16" s="4" t="s">
        <v>496</v>
      </c>
      <c r="E16" s="7" t="n">
        <v>237000000</v>
      </c>
    </row>
    <row r="17" spans="1:5">
      <c r="A17" s="4" t="s">
        <v>505</v>
      </c>
    </row>
    <row r="18" spans="1:5">
      <c r="A18" s="3" t="s">
        <v>495</v>
      </c>
    </row>
    <row r="19" spans="1:5">
      <c r="A19" s="4" t="s">
        <v>506</v>
      </c>
      <c r="B19" s="6" t="n">
        <v>2</v>
      </c>
      <c r="C19" s="6" t="n">
        <v>2</v>
      </c>
    </row>
    <row r="20" spans="1:5">
      <c r="A20" s="4" t="s">
        <v>507</v>
      </c>
    </row>
    <row r="21" spans="1:5">
      <c r="A21" s="3" t="s">
        <v>495</v>
      </c>
    </row>
    <row r="22" spans="1:5">
      <c r="A22" s="4" t="s">
        <v>508</v>
      </c>
      <c r="B22" s="4" t="s">
        <v>509</v>
      </c>
      <c r="C22" s="4" t="s">
        <v>510</v>
      </c>
    </row>
    <row r="23" spans="1:5">
      <c r="A23" s="4" t="s">
        <v>511</v>
      </c>
    </row>
    <row r="24" spans="1:5">
      <c r="A24" s="3" t="s">
        <v>495</v>
      </c>
    </row>
    <row r="25" spans="1:5">
      <c r="A25" s="4" t="s">
        <v>508</v>
      </c>
      <c r="B25" s="4" t="s">
        <v>512</v>
      </c>
      <c r="C25" s="4" t="s">
        <v>513</v>
      </c>
    </row>
    <row r="26" spans="1:5">
      <c r="A26" s="4" t="s">
        <v>61</v>
      </c>
    </row>
    <row r="27" spans="1:5">
      <c r="A27" s="3" t="s">
        <v>495</v>
      </c>
    </row>
    <row r="28" spans="1:5">
      <c r="A28" s="4" t="s">
        <v>514</v>
      </c>
      <c r="B28" s="4" t="s">
        <v>515</v>
      </c>
    </row>
    <row r="29" spans="1:5">
      <c r="A29" s="4" t="s">
        <v>516</v>
      </c>
      <c r="B29" s="4" t="s">
        <v>515</v>
      </c>
    </row>
    <row r="30" spans="1:5">
      <c r="A30" s="4" t="s">
        <v>517</v>
      </c>
      <c r="B30" s="4" t="s">
        <v>518</v>
      </c>
    </row>
    <row r="31" spans="1:5">
      <c r="A31" s="4" t="s">
        <v>519</v>
      </c>
      <c r="B31" s="6" t="n">
        <v>1302</v>
      </c>
      <c r="C31" s="6" t="n">
        <v>5386</v>
      </c>
      <c r="D31" s="6" t="n">
        <v>7790</v>
      </c>
    </row>
    <row r="32" spans="1:5">
      <c r="A32" s="4" t="s">
        <v>63</v>
      </c>
    </row>
    <row r="33" spans="1:5">
      <c r="A33" s="3" t="s">
        <v>495</v>
      </c>
    </row>
    <row r="34" spans="1:5">
      <c r="A34" s="4" t="s">
        <v>514</v>
      </c>
      <c r="B34" s="4" t="s">
        <v>520</v>
      </c>
    </row>
    <row r="35" spans="1:5">
      <c r="A35" s="4" t="s">
        <v>516</v>
      </c>
      <c r="B35" s="4" t="s">
        <v>515</v>
      </c>
    </row>
    <row r="36" spans="1:5">
      <c r="A36" s="4" t="s">
        <v>519</v>
      </c>
      <c r="B36" s="6" t="n">
        <v>0</v>
      </c>
      <c r="C36" s="6" t="n">
        <v>0</v>
      </c>
      <c r="D36" s="6" t="n">
        <v>0</v>
      </c>
    </row>
    <row r="37" spans="1:5">
      <c r="A37" s="4" t="s">
        <v>521</v>
      </c>
    </row>
    <row r="38" spans="1:5">
      <c r="A38" s="3" t="s">
        <v>495</v>
      </c>
    </row>
    <row r="39" spans="1:5">
      <c r="A39" s="4" t="s">
        <v>522</v>
      </c>
      <c r="B39" s="4" t="s">
        <v>523</v>
      </c>
    </row>
    <row r="40" spans="1:5">
      <c r="A40" s="4" t="s">
        <v>524</v>
      </c>
    </row>
    <row r="41" spans="1:5">
      <c r="A41" s="3" t="s">
        <v>495</v>
      </c>
    </row>
    <row r="42" spans="1:5">
      <c r="A42" s="4" t="s">
        <v>525</v>
      </c>
      <c r="B42" s="4" t="s">
        <v>5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5</v>
      </c>
      <c r="D2" s="2" t="s">
        <v>120</v>
      </c>
    </row>
    <row r="3" spans="1:4">
      <c r="A3" s="3" t="s">
        <v>528</v>
      </c>
    </row>
    <row r="4" spans="1:4">
      <c r="A4" s="4" t="s">
        <v>146</v>
      </c>
      <c r="B4" s="6" t="n">
        <v>56205</v>
      </c>
      <c r="C4" s="6" t="n">
        <v>58066</v>
      </c>
      <c r="D4" s="6" t="n">
        <v>64905</v>
      </c>
    </row>
    <row r="5" spans="1:4">
      <c r="A5" s="4" t="s">
        <v>147</v>
      </c>
      <c r="B5" s="6" t="n">
        <v>57037</v>
      </c>
      <c r="C5" s="6" t="n">
        <v>58947</v>
      </c>
      <c r="D5" s="6" t="n">
        <v>65625</v>
      </c>
    </row>
    <row r="6" spans="1:4">
      <c r="A6" s="4" t="s">
        <v>529</v>
      </c>
    </row>
    <row r="7" spans="1:4">
      <c r="A7" s="3" t="s">
        <v>530</v>
      </c>
    </row>
    <row r="8" spans="1:4">
      <c r="A8" s="4" t="s">
        <v>531</v>
      </c>
      <c r="B8" s="6" t="n">
        <v>14</v>
      </c>
      <c r="C8" s="6" t="n">
        <v>15</v>
      </c>
      <c r="D8" s="6" t="n">
        <v>1</v>
      </c>
    </row>
    <row r="9" spans="1:4">
      <c r="A9" s="4" t="s">
        <v>532</v>
      </c>
    </row>
    <row r="10" spans="1:4">
      <c r="A10" s="3" t="s">
        <v>530</v>
      </c>
    </row>
    <row r="11" spans="1:4">
      <c r="A11" s="4" t="s">
        <v>531</v>
      </c>
      <c r="B11" s="6" t="n">
        <v>818</v>
      </c>
      <c r="C11" s="6" t="n">
        <v>866</v>
      </c>
      <c r="D11" s="6" t="n">
        <v>7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24"/>
    <col customWidth="1" max="6" min="6" width="46"/>
    <col customWidth="1" max="7" min="7" width="16"/>
    <col customWidth="1" max="8" min="8" width="33"/>
    <col customWidth="1" max="9" min="9" width="45"/>
    <col customWidth="1" max="10" min="10" width="45"/>
  </cols>
  <sheetData>
    <row r="1" spans="1:10">
      <c r="A1" s="1" t="s">
        <v>167</v>
      </c>
      <c r="B1" s="2" t="s">
        <v>168</v>
      </c>
      <c r="C1" s="2" t="s">
        <v>169</v>
      </c>
      <c r="D1" s="2" t="s">
        <v>170</v>
      </c>
      <c r="E1" s="2" t="s">
        <v>171</v>
      </c>
      <c r="F1" s="2" t="s">
        <v>172</v>
      </c>
      <c r="G1" s="2" t="s">
        <v>173</v>
      </c>
      <c r="H1" s="2" t="s">
        <v>174</v>
      </c>
      <c r="I1" s="2" t="s">
        <v>175</v>
      </c>
      <c r="J1" s="2" t="s">
        <v>176</v>
      </c>
    </row>
    <row r="2" spans="1:10">
      <c r="A2" s="4" t="s">
        <v>177</v>
      </c>
      <c r="I2" s="6" t="n">
        <v>624</v>
      </c>
      <c r="J2" s="6" t="n">
        <v>115</v>
      </c>
    </row>
    <row r="3" spans="1:10">
      <c r="A3" s="4" t="s">
        <v>178</v>
      </c>
      <c r="B3" s="7" t="n">
        <v>-1644</v>
      </c>
      <c r="C3" s="7" t="n">
        <v>142798</v>
      </c>
      <c r="D3" s="7" t="n">
        <v>295409</v>
      </c>
      <c r="E3" s="7" t="n">
        <v>-275230</v>
      </c>
      <c r="F3" s="7" t="n">
        <v>-193798</v>
      </c>
      <c r="G3" s="7" t="n">
        <v>-30082</v>
      </c>
      <c r="H3" s="7" t="n">
        <v>28438</v>
      </c>
    </row>
    <row r="4" spans="1:10">
      <c r="A4" s="3" t="s">
        <v>179</v>
      </c>
    </row>
    <row r="5" spans="1:10">
      <c r="A5" s="4" t="s">
        <v>141</v>
      </c>
      <c r="B5" s="6" t="n">
        <v>471316</v>
      </c>
      <c r="D5" s="6" t="n">
        <v>471316</v>
      </c>
      <c r="G5" s="6" t="n">
        <v>471316</v>
      </c>
    </row>
    <row r="6" spans="1:10">
      <c r="A6" s="4" t="s">
        <v>180</v>
      </c>
      <c r="B6" s="6" t="n">
        <v>524</v>
      </c>
      <c r="H6" s="6" t="n">
        <v>524</v>
      </c>
    </row>
    <row r="7" spans="1:10">
      <c r="A7" s="4" t="s">
        <v>181</v>
      </c>
      <c r="B7" s="6" t="n">
        <v>-3070</v>
      </c>
      <c r="H7" s="6" t="n">
        <v>-3070</v>
      </c>
    </row>
    <row r="8" spans="1:10">
      <c r="A8" s="4" t="s">
        <v>182</v>
      </c>
      <c r="B8" s="6" t="n">
        <v>10454</v>
      </c>
      <c r="C8" s="6" t="n">
        <v>10454</v>
      </c>
      <c r="G8" s="6" t="n">
        <v>10454</v>
      </c>
    </row>
    <row r="9" spans="1:10">
      <c r="A9" s="4" t="s">
        <v>183</v>
      </c>
      <c r="B9" s="6" t="n">
        <v>-995</v>
      </c>
      <c r="C9" s="6" t="n">
        <v>-995</v>
      </c>
      <c r="G9" s="6" t="n">
        <v>-995</v>
      </c>
    </row>
    <row r="10" spans="1:10">
      <c r="A10" s="4" t="s">
        <v>184</v>
      </c>
      <c r="B10" s="6" t="n">
        <v>79412</v>
      </c>
      <c r="F10" s="6" t="n">
        <v>79412</v>
      </c>
      <c r="G10" s="6" t="n">
        <v>79412</v>
      </c>
    </row>
    <row r="11" spans="1:10">
      <c r="A11" s="4" t="s">
        <v>184</v>
      </c>
      <c r="B11" s="6" t="n">
        <v>82521</v>
      </c>
      <c r="H11" s="6" t="n">
        <v>3109</v>
      </c>
    </row>
    <row r="12" spans="1:10">
      <c r="A12" s="4" t="s">
        <v>185</v>
      </c>
      <c r="B12" s="6" t="n">
        <v>53545</v>
      </c>
      <c r="C12" s="6" t="n">
        <v>53545</v>
      </c>
      <c r="G12" s="6" t="n">
        <v>53545</v>
      </c>
    </row>
    <row r="13" spans="1:10">
      <c r="A13" s="4" t="s">
        <v>186</v>
      </c>
      <c r="B13" s="6" t="n">
        <v>-434210</v>
      </c>
      <c r="E13" s="6" t="n">
        <v>-434210</v>
      </c>
      <c r="G13" s="6" t="n">
        <v>-434210</v>
      </c>
    </row>
    <row r="14" spans="1:10">
      <c r="A14" s="4" t="s">
        <v>187</v>
      </c>
      <c r="B14" s="6" t="n">
        <v>-14496</v>
      </c>
      <c r="C14" s="6" t="n">
        <v>-14499</v>
      </c>
      <c r="G14" s="6" t="n">
        <v>-14496</v>
      </c>
      <c r="I14" s="7" t="n">
        <v>3</v>
      </c>
    </row>
    <row r="15" spans="1:10">
      <c r="A15" s="4" t="s">
        <v>188</v>
      </c>
      <c r="I15" s="6" t="n">
        <v>627</v>
      </c>
      <c r="J15" s="6" t="n">
        <v>115</v>
      </c>
    </row>
    <row r="16" spans="1:10">
      <c r="A16" s="4" t="s">
        <v>189</v>
      </c>
      <c r="B16" s="6" t="n">
        <v>163945</v>
      </c>
      <c r="C16" s="6" t="n">
        <v>191303</v>
      </c>
      <c r="D16" s="6" t="n">
        <v>766725</v>
      </c>
      <c r="E16" s="6" t="n">
        <v>-709440</v>
      </c>
      <c r="F16" s="6" t="n">
        <v>-114386</v>
      </c>
      <c r="G16" s="6" t="n">
        <v>134944</v>
      </c>
      <c r="H16" s="6" t="n">
        <v>29001</v>
      </c>
    </row>
    <row r="17" spans="1:10">
      <c r="A17" s="3" t="s">
        <v>179</v>
      </c>
    </row>
    <row r="18" spans="1:10">
      <c r="A18" s="4" t="s">
        <v>141</v>
      </c>
      <c r="B18" s="6" t="n">
        <v>446187</v>
      </c>
      <c r="D18" s="6" t="n">
        <v>446187</v>
      </c>
      <c r="G18" s="6" t="n">
        <v>446187</v>
      </c>
    </row>
    <row r="19" spans="1:10">
      <c r="A19" s="4" t="s">
        <v>180</v>
      </c>
      <c r="B19" s="6" t="n">
        <v>2756</v>
      </c>
      <c r="H19" s="6" t="n">
        <v>2756</v>
      </c>
    </row>
    <row r="20" spans="1:10">
      <c r="A20" s="4" t="s">
        <v>181</v>
      </c>
      <c r="B20" s="6" t="n">
        <v>-2847</v>
      </c>
      <c r="H20" s="6" t="n">
        <v>-2847</v>
      </c>
    </row>
    <row r="21" spans="1:10">
      <c r="A21" s="4" t="s">
        <v>182</v>
      </c>
      <c r="B21" s="6" t="n">
        <v>995</v>
      </c>
      <c r="C21" s="6" t="n">
        <v>995</v>
      </c>
      <c r="G21" s="6" t="n">
        <v>995</v>
      </c>
    </row>
    <row r="22" spans="1:10">
      <c r="A22" s="4" t="s">
        <v>190</v>
      </c>
      <c r="B22" s="6" t="n">
        <v>1354</v>
      </c>
      <c r="H22" s="6" t="n">
        <v>1354</v>
      </c>
    </row>
    <row r="23" spans="1:10">
      <c r="A23" s="4" t="s">
        <v>183</v>
      </c>
      <c r="B23" s="6" t="n">
        <v>-985</v>
      </c>
      <c r="C23" s="6" t="n">
        <v>-985</v>
      </c>
      <c r="G23" s="6" t="n">
        <v>-985</v>
      </c>
    </row>
    <row r="24" spans="1:10">
      <c r="A24" s="4" t="s">
        <v>184</v>
      </c>
      <c r="B24" s="6" t="n">
        <v>-42397</v>
      </c>
      <c r="F24" s="6" t="n">
        <v>-42397</v>
      </c>
      <c r="G24" s="6" t="n">
        <v>-42397</v>
      </c>
    </row>
    <row r="25" spans="1:10">
      <c r="A25" s="4" t="s">
        <v>184</v>
      </c>
      <c r="B25" s="6" t="n">
        <v>-44133</v>
      </c>
      <c r="H25" s="6" t="n">
        <v>-1736</v>
      </c>
    </row>
    <row r="26" spans="1:10">
      <c r="A26" s="4" t="s">
        <v>185</v>
      </c>
      <c r="B26" s="6" t="n">
        <v>60979</v>
      </c>
      <c r="C26" s="6" t="n">
        <v>60979</v>
      </c>
      <c r="G26" s="6" t="n">
        <v>60979</v>
      </c>
    </row>
    <row r="27" spans="1:10">
      <c r="A27" s="4" t="s">
        <v>191</v>
      </c>
      <c r="B27" s="6" t="n">
        <v>4317</v>
      </c>
      <c r="C27" s="6" t="n">
        <v>4317</v>
      </c>
      <c r="G27" s="6" t="n">
        <v>4317</v>
      </c>
    </row>
    <row r="28" spans="1:10">
      <c r="A28" s="4" t="s">
        <v>186</v>
      </c>
      <c r="B28" s="6" t="n">
        <v>-283143</v>
      </c>
      <c r="E28" s="6" t="n">
        <v>-283143</v>
      </c>
      <c r="G28" s="6" t="n">
        <v>-283143</v>
      </c>
    </row>
    <row r="29" spans="1:10">
      <c r="A29" s="4" t="s">
        <v>187</v>
      </c>
      <c r="B29" s="6" t="n">
        <v>-16836</v>
      </c>
      <c r="C29" s="6" t="n">
        <v>-16842</v>
      </c>
      <c r="G29" s="6" t="n">
        <v>-16836</v>
      </c>
      <c r="I29" s="7" t="n">
        <v>6</v>
      </c>
    </row>
    <row r="30" spans="1:10">
      <c r="A30" s="4" t="s">
        <v>192</v>
      </c>
      <c r="I30" s="6" t="n">
        <v>633</v>
      </c>
      <c r="J30" s="6" t="n">
        <v>115</v>
      </c>
    </row>
    <row r="31" spans="1:10">
      <c r="A31" s="4" t="s">
        <v>193</v>
      </c>
      <c r="B31" s="6" t="n">
        <v>345208</v>
      </c>
      <c r="C31" s="6" t="n">
        <v>239767</v>
      </c>
      <c r="D31" s="6" t="n">
        <v>1228942</v>
      </c>
      <c r="E31" s="6" t="n">
        <v>-992583</v>
      </c>
      <c r="F31" s="6" t="n">
        <v>-160194</v>
      </c>
      <c r="G31" s="6" t="n">
        <v>316680</v>
      </c>
      <c r="H31" s="6" t="n">
        <v>28528</v>
      </c>
    </row>
    <row r="32" spans="1:10">
      <c r="A32" s="3" t="s">
        <v>179</v>
      </c>
    </row>
    <row r="33" spans="1:10">
      <c r="A33" s="4" t="s">
        <v>141</v>
      </c>
      <c r="B33" s="6" t="n">
        <v>380486</v>
      </c>
      <c r="D33" s="6" t="n">
        <v>380486</v>
      </c>
      <c r="G33" s="6" t="n">
        <v>380486</v>
      </c>
    </row>
    <row r="34" spans="1:10">
      <c r="A34" s="4" t="s">
        <v>180</v>
      </c>
      <c r="B34" s="6" t="n">
        <v>4911</v>
      </c>
      <c r="H34" s="6" t="n">
        <v>4911</v>
      </c>
    </row>
    <row r="35" spans="1:10">
      <c r="A35" s="4" t="s">
        <v>181</v>
      </c>
      <c r="B35" s="6" t="n">
        <v>-3438</v>
      </c>
      <c r="H35" s="6" t="n">
        <v>-3438</v>
      </c>
    </row>
    <row r="36" spans="1:10">
      <c r="A36" s="4" t="s">
        <v>194</v>
      </c>
      <c r="B36" s="6" t="n">
        <v>-4429</v>
      </c>
      <c r="H36" s="6" t="n">
        <v>-4429</v>
      </c>
    </row>
    <row r="37" spans="1:10">
      <c r="A37" s="4" t="s">
        <v>182</v>
      </c>
      <c r="B37" s="6" t="n">
        <v>985</v>
      </c>
      <c r="C37" s="6" t="n">
        <v>985</v>
      </c>
      <c r="G37" s="6" t="n">
        <v>985</v>
      </c>
    </row>
    <row r="38" spans="1:10">
      <c r="A38" s="4" t="s">
        <v>184</v>
      </c>
      <c r="B38" s="6" t="n">
        <v>-7517</v>
      </c>
      <c r="F38" s="6" t="n">
        <v>-7517</v>
      </c>
      <c r="G38" s="6" t="n">
        <v>-7517</v>
      </c>
    </row>
    <row r="39" spans="1:10">
      <c r="A39" s="4" t="s">
        <v>184</v>
      </c>
      <c r="B39" s="6" t="n">
        <v>-7365</v>
      </c>
      <c r="H39" s="6" t="n">
        <v>152</v>
      </c>
    </row>
    <row r="40" spans="1:10">
      <c r="A40" s="4" t="s">
        <v>185</v>
      </c>
      <c r="B40" s="6" t="n">
        <v>64133</v>
      </c>
      <c r="C40" s="6" t="n">
        <v>64133</v>
      </c>
      <c r="G40" s="6" t="n">
        <v>64133</v>
      </c>
    </row>
    <row r="41" spans="1:10">
      <c r="A41" s="4" t="s">
        <v>191</v>
      </c>
      <c r="B41" s="6" t="n">
        <v>4630</v>
      </c>
      <c r="C41" s="6" t="n">
        <v>4630</v>
      </c>
      <c r="G41" s="6" t="n">
        <v>4630</v>
      </c>
    </row>
    <row r="42" spans="1:10">
      <c r="A42" s="4" t="s">
        <v>186</v>
      </c>
      <c r="B42" s="6" t="n">
        <v>-70598</v>
      </c>
      <c r="E42" s="6" t="n">
        <v>-70598</v>
      </c>
      <c r="G42" s="6" t="n">
        <v>-70598</v>
      </c>
    </row>
    <row r="43" spans="1:10">
      <c r="A43" s="4" t="s">
        <v>187</v>
      </c>
      <c r="B43" s="6" t="n">
        <v>-23018</v>
      </c>
      <c r="C43" s="6" t="n">
        <v>-23024</v>
      </c>
      <c r="G43" s="6" t="n">
        <v>-23018</v>
      </c>
      <c r="I43" s="7" t="n">
        <v>6</v>
      </c>
    </row>
    <row r="44" spans="1:10">
      <c r="A44" s="4" t="s">
        <v>195</v>
      </c>
      <c r="I44" s="6" t="n">
        <v>639</v>
      </c>
      <c r="J44" s="6" t="n">
        <v>115</v>
      </c>
    </row>
    <row r="45" spans="1:10">
      <c r="A45" s="4" t="s">
        <v>196</v>
      </c>
      <c r="B45" s="7" t="n">
        <v>691505</v>
      </c>
      <c r="C45" s="7" t="n">
        <v>286491</v>
      </c>
      <c r="D45" s="7" t="n">
        <v>1609428</v>
      </c>
      <c r="E45" s="7" t="n">
        <v>-1063181</v>
      </c>
      <c r="F45" s="7" t="n">
        <v>-167711</v>
      </c>
      <c r="G45" s="7" t="n">
        <v>665781</v>
      </c>
      <c r="H45" s="7" t="n">
        <v>257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5</v>
      </c>
      <c r="D2" s="2" t="s">
        <v>120</v>
      </c>
    </row>
    <row r="3" spans="1:4">
      <c r="A3" s="4" t="s">
        <v>61</v>
      </c>
    </row>
    <row r="4" spans="1:4">
      <c r="A4" s="3" t="s">
        <v>179</v>
      </c>
    </row>
    <row r="5" spans="1:4">
      <c r="A5" s="4" t="s">
        <v>534</v>
      </c>
      <c r="B5" s="6" t="n">
        <v>44749</v>
      </c>
      <c r="C5" s="6" t="n">
        <v>49601</v>
      </c>
      <c r="D5" s="6" t="n">
        <v>57079</v>
      </c>
    </row>
    <row r="6" spans="1:4">
      <c r="A6" s="4" t="s">
        <v>535</v>
      </c>
      <c r="B6" s="6" t="n">
        <v>-1302</v>
      </c>
      <c r="C6" s="6" t="n">
        <v>-5386</v>
      </c>
      <c r="D6" s="6" t="n">
        <v>-7790</v>
      </c>
    </row>
    <row r="7" spans="1:4">
      <c r="A7" s="4" t="s">
        <v>536</v>
      </c>
      <c r="B7" s="6" t="n">
        <v>631</v>
      </c>
      <c r="C7" s="6" t="n">
        <v>534</v>
      </c>
      <c r="D7" s="6" t="n">
        <v>312</v>
      </c>
    </row>
    <row r="8" spans="1:4">
      <c r="A8" s="4" t="s">
        <v>537</v>
      </c>
      <c r="B8" s="6" t="n">
        <v>44078</v>
      </c>
      <c r="C8" s="6" t="n">
        <v>44749</v>
      </c>
      <c r="D8" s="6" t="n">
        <v>49601</v>
      </c>
    </row>
    <row r="9" spans="1:4">
      <c r="A9" s="4" t="s">
        <v>63</v>
      </c>
    </row>
    <row r="10" spans="1:4">
      <c r="A10" s="3" t="s">
        <v>179</v>
      </c>
    </row>
    <row r="11" spans="1:4">
      <c r="A11" s="4" t="s">
        <v>534</v>
      </c>
      <c r="B11" s="6" t="n">
        <v>11484</v>
      </c>
      <c r="C11" s="6" t="n">
        <v>11484</v>
      </c>
      <c r="D11" s="6" t="n">
        <v>11484</v>
      </c>
    </row>
    <row r="12" spans="1:4">
      <c r="A12" s="4" t="s">
        <v>535</v>
      </c>
      <c r="B12" s="6" t="n">
        <v>0</v>
      </c>
      <c r="C12" s="6" t="n">
        <v>0</v>
      </c>
      <c r="D12" s="6" t="n">
        <v>0</v>
      </c>
    </row>
    <row r="13" spans="1:4">
      <c r="A13" s="4" t="s">
        <v>536</v>
      </c>
      <c r="B13" s="6" t="n">
        <v>0</v>
      </c>
      <c r="C13" s="6" t="n">
        <v>0</v>
      </c>
      <c r="D13" s="6" t="n">
        <v>0</v>
      </c>
    </row>
    <row r="14" spans="1:4">
      <c r="A14" s="4" t="s">
        <v>537</v>
      </c>
      <c r="B14" s="6" t="n">
        <v>11484</v>
      </c>
      <c r="C14" s="6" t="n">
        <v>11484</v>
      </c>
      <c r="D14" s="6" t="n">
        <v>114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65</v>
      </c>
      <c r="C2" s="2" t="s">
        <v>2</v>
      </c>
    </row>
    <row r="3" spans="1:3">
      <c r="A3" s="3" t="s">
        <v>247</v>
      </c>
    </row>
    <row r="4" spans="1:3">
      <c r="A4" s="4" t="s">
        <v>539</v>
      </c>
      <c r="B4" s="7" t="n">
        <v>1018105</v>
      </c>
      <c r="C4" s="7" t="n">
        <v>1121834</v>
      </c>
    </row>
    <row r="5" spans="1:3">
      <c r="A5" s="4" t="s">
        <v>540</v>
      </c>
      <c r="B5" s="6" t="n">
        <v>9131</v>
      </c>
      <c r="C5" s="6" t="n">
        <v>7283</v>
      </c>
    </row>
    <row r="6" spans="1:3">
      <c r="A6" s="4" t="s">
        <v>541</v>
      </c>
      <c r="B6" s="6" t="n">
        <v>8136</v>
      </c>
      <c r="C6" s="6" t="n">
        <v>9964</v>
      </c>
    </row>
    <row r="7" spans="1:3">
      <c r="A7" s="4" t="s">
        <v>542</v>
      </c>
      <c r="B7" s="6" t="n">
        <v>55424</v>
      </c>
      <c r="C7" s="7" t="n">
        <v>63921</v>
      </c>
    </row>
    <row r="8" spans="1:3">
      <c r="A8" s="4" t="s">
        <v>543</v>
      </c>
      <c r="B8" s="7" t="n">
        <v>50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120</v>
      </c>
    </row>
    <row r="3" spans="1:4">
      <c r="A3" s="3" t="s">
        <v>545</v>
      </c>
    </row>
    <row r="4" spans="1:4">
      <c r="A4" s="4" t="s">
        <v>127</v>
      </c>
      <c r="B4" s="7" t="n">
        <v>106603</v>
      </c>
      <c r="C4" s="7" t="n">
        <v>4486</v>
      </c>
      <c r="D4" s="7" t="n">
        <v>28148</v>
      </c>
    </row>
    <row r="5" spans="1:4">
      <c r="A5" s="4" t="s">
        <v>546</v>
      </c>
      <c r="B5" s="6" t="n">
        <v>97996</v>
      </c>
    </row>
    <row r="6" spans="1:4">
      <c r="A6" s="4" t="s">
        <v>547</v>
      </c>
      <c r="B6" s="6" t="n">
        <v>8600</v>
      </c>
    </row>
    <row r="7" spans="1:4">
      <c r="A7" s="4" t="s">
        <v>127</v>
      </c>
      <c r="B7" s="6" t="n">
        <v>106603</v>
      </c>
      <c r="C7" s="6" t="n">
        <v>4486</v>
      </c>
      <c r="D7" s="6" t="n">
        <v>17112</v>
      </c>
    </row>
    <row r="8" spans="1:4">
      <c r="A8" s="4" t="s">
        <v>548</v>
      </c>
    </row>
    <row r="9" spans="1:4">
      <c r="A9" s="3" t="s">
        <v>545</v>
      </c>
    </row>
    <row r="10" spans="1:4">
      <c r="A10" s="4" t="s">
        <v>127</v>
      </c>
      <c r="C10" s="7" t="n">
        <v>4500</v>
      </c>
    </row>
    <row r="11" spans="1:4">
      <c r="A11" s="4" t="s">
        <v>546</v>
      </c>
      <c r="B11" s="7" t="n">
        <v>98000</v>
      </c>
    </row>
    <row r="12" spans="1:4">
      <c r="A12" s="4" t="s">
        <v>549</v>
      </c>
      <c r="D12" s="6" t="n">
        <v>11000</v>
      </c>
    </row>
    <row r="13" spans="1:4">
      <c r="A13" s="4" t="s">
        <v>127</v>
      </c>
      <c r="D13" s="7" t="n">
        <v>17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5</v>
      </c>
      <c r="D2" s="2" t="s">
        <v>120</v>
      </c>
    </row>
    <row r="3" spans="1:4">
      <c r="A3" s="3" t="s">
        <v>551</v>
      </c>
    </row>
    <row r="4" spans="1:4">
      <c r="A4" s="4" t="s">
        <v>128</v>
      </c>
      <c r="B4" s="7" t="n">
        <v>40914</v>
      </c>
      <c r="C4" s="7" t="n">
        <v>45847</v>
      </c>
      <c r="D4" s="7" t="n">
        <v>6128</v>
      </c>
    </row>
    <row r="5" spans="1:4">
      <c r="A5" s="4" t="s">
        <v>552</v>
      </c>
      <c r="B5" s="6" t="n">
        <v>27897</v>
      </c>
      <c r="C5" s="6" t="n">
        <v>45847</v>
      </c>
      <c r="D5" s="7" t="n">
        <v>6128</v>
      </c>
    </row>
    <row r="6" spans="1:4">
      <c r="A6" s="4" t="s">
        <v>553</v>
      </c>
      <c r="B6" s="6" t="n">
        <v>27600</v>
      </c>
    </row>
    <row r="7" spans="1:4">
      <c r="A7" s="4" t="s">
        <v>554</v>
      </c>
    </row>
    <row r="8" spans="1:4">
      <c r="A8" s="3" t="s">
        <v>551</v>
      </c>
    </row>
    <row r="9" spans="1:4">
      <c r="A9" s="4" t="s">
        <v>552</v>
      </c>
      <c r="B9" s="6" t="n">
        <v>26132</v>
      </c>
      <c r="C9" s="6" t="n">
        <v>35965</v>
      </c>
    </row>
    <row r="10" spans="1:4">
      <c r="A10" s="4" t="s">
        <v>555</v>
      </c>
    </row>
    <row r="11" spans="1:4">
      <c r="A11" s="3" t="s">
        <v>551</v>
      </c>
    </row>
    <row r="12" spans="1:4">
      <c r="A12" s="4" t="s">
        <v>552</v>
      </c>
      <c r="B12" s="6" t="n">
        <v>26000</v>
      </c>
    </row>
    <row r="13" spans="1:4">
      <c r="A13" s="4" t="s">
        <v>556</v>
      </c>
    </row>
    <row r="14" spans="1:4">
      <c r="A14" s="3" t="s">
        <v>551</v>
      </c>
    </row>
    <row r="15" spans="1:4">
      <c r="A15" s="4" t="s">
        <v>552</v>
      </c>
      <c r="B15" s="6" t="n">
        <v>1900</v>
      </c>
    </row>
    <row r="16" spans="1:4">
      <c r="A16" s="4" t="s">
        <v>557</v>
      </c>
    </row>
    <row r="17" spans="1:4">
      <c r="A17" s="3" t="s">
        <v>551</v>
      </c>
    </row>
    <row r="18" spans="1:4">
      <c r="A18" s="4" t="s">
        <v>552</v>
      </c>
      <c r="B18" s="6" t="n">
        <v>1765</v>
      </c>
      <c r="C18" s="7" t="n">
        <v>9882</v>
      </c>
    </row>
    <row r="19" spans="1:4">
      <c r="A19" s="4" t="s">
        <v>558</v>
      </c>
    </row>
    <row r="20" spans="1:4">
      <c r="A20" s="3" t="s">
        <v>551</v>
      </c>
    </row>
    <row r="21" spans="1:4">
      <c r="A21" s="4" t="s">
        <v>552</v>
      </c>
      <c r="B21" s="6" t="n">
        <v>13000</v>
      </c>
    </row>
    <row r="22" spans="1:4">
      <c r="A22" s="4" t="s">
        <v>559</v>
      </c>
    </row>
    <row r="23" spans="1:4">
      <c r="A23" s="3" t="s">
        <v>551</v>
      </c>
    </row>
    <row r="24" spans="1:4">
      <c r="A24" s="4" t="s">
        <v>552</v>
      </c>
      <c r="B24" s="6" t="n">
        <v>13500</v>
      </c>
    </row>
    <row r="25" spans="1:4">
      <c r="A25" s="4" t="s">
        <v>560</v>
      </c>
    </row>
    <row r="26" spans="1:4">
      <c r="A26" s="3" t="s">
        <v>551</v>
      </c>
    </row>
    <row r="27" spans="1:4">
      <c r="A27" s="4" t="s">
        <v>552</v>
      </c>
      <c r="B27" s="7" t="n">
        <v>12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20</v>
      </c>
    </row>
    <row r="3" spans="1:4">
      <c r="A3" s="3" t="s">
        <v>551</v>
      </c>
    </row>
    <row r="4" spans="1:4">
      <c r="A4" s="4" t="s">
        <v>128</v>
      </c>
      <c r="B4" s="7" t="n">
        <v>27897</v>
      </c>
      <c r="C4" s="7" t="n">
        <v>45847</v>
      </c>
      <c r="D4" s="7" t="n">
        <v>6128</v>
      </c>
    </row>
    <row r="5" spans="1:4">
      <c r="A5" s="4" t="s">
        <v>562</v>
      </c>
      <c r="B5" s="6" t="n">
        <v>13017</v>
      </c>
      <c r="C5" s="6" t="n">
        <v>0</v>
      </c>
      <c r="D5" s="6" t="n">
        <v>0</v>
      </c>
    </row>
    <row r="6" spans="1:4">
      <c r="A6" s="4" t="s">
        <v>563</v>
      </c>
      <c r="B6" s="6" t="n">
        <v>40914</v>
      </c>
      <c r="C6" s="6" t="n">
        <v>45847</v>
      </c>
      <c r="D6" s="6" t="n">
        <v>6128</v>
      </c>
    </row>
    <row r="7" spans="1:4">
      <c r="A7" s="4" t="s">
        <v>564</v>
      </c>
    </row>
    <row r="8" spans="1:4">
      <c r="A8" s="3" t="s">
        <v>551</v>
      </c>
    </row>
    <row r="9" spans="1:4">
      <c r="A9" s="4" t="s">
        <v>563</v>
      </c>
      <c r="B9" s="6" t="n">
        <v>-623</v>
      </c>
      <c r="C9" s="6" t="n">
        <v>-6502</v>
      </c>
      <c r="D9" s="6" t="n">
        <v>0</v>
      </c>
    </row>
    <row r="10" spans="1:4">
      <c r="A10" s="4" t="s">
        <v>565</v>
      </c>
    </row>
    <row r="11" spans="1:4">
      <c r="A11" s="3" t="s">
        <v>551</v>
      </c>
    </row>
    <row r="12" spans="1:4">
      <c r="A12" s="4" t="s">
        <v>563</v>
      </c>
      <c r="B12" s="6" t="n">
        <v>13453</v>
      </c>
      <c r="C12" s="6" t="n">
        <v>17160</v>
      </c>
      <c r="D12" s="6" t="n">
        <v>-53</v>
      </c>
    </row>
    <row r="13" spans="1:4">
      <c r="A13" s="4" t="s">
        <v>566</v>
      </c>
    </row>
    <row r="14" spans="1:4">
      <c r="A14" s="3" t="s">
        <v>551</v>
      </c>
    </row>
    <row r="15" spans="1:4">
      <c r="A15" s="4" t="s">
        <v>563</v>
      </c>
      <c r="B15" s="7" t="n">
        <v>28084</v>
      </c>
      <c r="C15" s="7" t="n">
        <v>35189</v>
      </c>
      <c r="D15" s="7" t="n">
        <v>61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5</v>
      </c>
      <c r="D2" s="2" t="s">
        <v>120</v>
      </c>
    </row>
    <row r="3" spans="1:4">
      <c r="A3" s="3" t="s">
        <v>568</v>
      </c>
    </row>
    <row r="4" spans="1:4">
      <c r="A4" s="4" t="s">
        <v>569</v>
      </c>
      <c r="B4" s="7" t="n">
        <v>35189</v>
      </c>
      <c r="C4" s="7" t="n">
        <v>1236</v>
      </c>
    </row>
    <row r="5" spans="1:4">
      <c r="A5" s="4" t="s">
        <v>570</v>
      </c>
      <c r="B5" s="6" t="n">
        <v>27897</v>
      </c>
      <c r="C5" s="6" t="n">
        <v>45847</v>
      </c>
      <c r="D5" s="7" t="n">
        <v>6128</v>
      </c>
    </row>
    <row r="6" spans="1:4">
      <c r="A6" s="4" t="s">
        <v>571</v>
      </c>
      <c r="B6" s="6" t="n">
        <v>-2092</v>
      </c>
      <c r="C6" s="6" t="n">
        <v>-882</v>
      </c>
    </row>
    <row r="7" spans="1:4">
      <c r="A7" s="4" t="s">
        <v>572</v>
      </c>
      <c r="B7" s="6" t="n">
        <v>-32311</v>
      </c>
      <c r="C7" s="6" t="n">
        <v>-3554</v>
      </c>
    </row>
    <row r="8" spans="1:4">
      <c r="A8" s="4" t="s">
        <v>573</v>
      </c>
      <c r="B8" s="6" t="n">
        <v>-1081</v>
      </c>
      <c r="C8" s="6" t="n">
        <v>-7440</v>
      </c>
    </row>
    <row r="9" spans="1:4">
      <c r="A9" s="4" t="s">
        <v>574</v>
      </c>
      <c r="B9" s="6" t="n">
        <v>26</v>
      </c>
      <c r="C9" s="6" t="n">
        <v>-18</v>
      </c>
    </row>
    <row r="10" spans="1:4">
      <c r="A10" s="4" t="s">
        <v>575</v>
      </c>
      <c r="B10" s="6" t="n">
        <v>27628</v>
      </c>
      <c r="C10" s="6" t="n">
        <v>35189</v>
      </c>
      <c r="D10" s="6" t="n">
        <v>1236</v>
      </c>
    </row>
    <row r="11" spans="1:4">
      <c r="A11" s="4" t="s">
        <v>554</v>
      </c>
    </row>
    <row r="12" spans="1:4">
      <c r="A12" s="3" t="s">
        <v>568</v>
      </c>
    </row>
    <row r="13" spans="1:4">
      <c r="A13" s="4" t="s">
        <v>569</v>
      </c>
      <c r="B13" s="6" t="n">
        <v>33774</v>
      </c>
      <c r="C13" s="6" t="n">
        <v>1212</v>
      </c>
    </row>
    <row r="14" spans="1:4">
      <c r="A14" s="4" t="s">
        <v>570</v>
      </c>
      <c r="B14" s="6" t="n">
        <v>26132</v>
      </c>
      <c r="C14" s="6" t="n">
        <v>35965</v>
      </c>
    </row>
    <row r="15" spans="1:4">
      <c r="A15" s="4" t="s">
        <v>571</v>
      </c>
      <c r="B15" s="6" t="n">
        <v>-612</v>
      </c>
      <c r="C15" s="6" t="n">
        <v>-137</v>
      </c>
    </row>
    <row r="16" spans="1:4">
      <c r="A16" s="4" t="s">
        <v>572</v>
      </c>
      <c r="B16" s="6" t="n">
        <v>-31897</v>
      </c>
      <c r="C16" s="6" t="n">
        <v>-3257</v>
      </c>
    </row>
    <row r="17" spans="1:4">
      <c r="A17" s="4" t="s">
        <v>573</v>
      </c>
      <c r="B17" s="6" t="n">
        <v>0</v>
      </c>
      <c r="C17" s="6" t="n">
        <v>0</v>
      </c>
    </row>
    <row r="18" spans="1:4">
      <c r="A18" s="4" t="s">
        <v>574</v>
      </c>
      <c r="B18" s="6" t="n">
        <v>10</v>
      </c>
      <c r="C18" s="6" t="n">
        <v>-9</v>
      </c>
    </row>
    <row r="19" spans="1:4">
      <c r="A19" s="4" t="s">
        <v>575</v>
      </c>
      <c r="B19" s="6" t="n">
        <v>27407</v>
      </c>
      <c r="C19" s="6" t="n">
        <v>33774</v>
      </c>
      <c r="D19" s="6" t="n">
        <v>1212</v>
      </c>
    </row>
    <row r="20" spans="1:4">
      <c r="A20" s="4" t="s">
        <v>576</v>
      </c>
    </row>
    <row r="21" spans="1:4">
      <c r="A21" s="3" t="s">
        <v>568</v>
      </c>
    </row>
    <row r="22" spans="1:4">
      <c r="A22" s="4" t="s">
        <v>569</v>
      </c>
      <c r="B22" s="6" t="n">
        <v>1415</v>
      </c>
      <c r="C22" s="6" t="n">
        <v>24</v>
      </c>
    </row>
    <row r="23" spans="1:4">
      <c r="A23" s="4" t="s">
        <v>570</v>
      </c>
      <c r="B23" s="6" t="n">
        <v>1765</v>
      </c>
      <c r="C23" s="6" t="n">
        <v>9882</v>
      </c>
    </row>
    <row r="24" spans="1:4">
      <c r="A24" s="4" t="s">
        <v>571</v>
      </c>
      <c r="B24" s="6" t="n">
        <v>-1480</v>
      </c>
      <c r="C24" s="6" t="n">
        <v>-745</v>
      </c>
    </row>
    <row r="25" spans="1:4">
      <c r="A25" s="4" t="s">
        <v>572</v>
      </c>
      <c r="B25" s="6" t="n">
        <v>-414</v>
      </c>
      <c r="C25" s="6" t="n">
        <v>-297</v>
      </c>
    </row>
    <row r="26" spans="1:4">
      <c r="A26" s="4" t="s">
        <v>573</v>
      </c>
      <c r="B26" s="6" t="n">
        <v>-1081</v>
      </c>
      <c r="C26" s="6" t="n">
        <v>-7440</v>
      </c>
    </row>
    <row r="27" spans="1:4">
      <c r="A27" s="4" t="s">
        <v>574</v>
      </c>
      <c r="B27" s="6" t="n">
        <v>16</v>
      </c>
      <c r="C27" s="6" t="n">
        <v>-9</v>
      </c>
    </row>
    <row r="28" spans="1:4">
      <c r="A28" s="4" t="s">
        <v>575</v>
      </c>
      <c r="B28" s="7" t="n">
        <v>221</v>
      </c>
      <c r="C28" s="7" t="n">
        <v>1415</v>
      </c>
      <c r="D28" s="7"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20</v>
      </c>
    </row>
    <row r="3" spans="1:4">
      <c r="A3" s="3" t="s">
        <v>256</v>
      </c>
    </row>
    <row r="4" spans="1:4">
      <c r="A4" s="4" t="s">
        <v>578</v>
      </c>
      <c r="B4" s="5" t="n">
        <v>334.5</v>
      </c>
    </row>
    <row r="5" spans="1:4">
      <c r="A5" s="4" t="s">
        <v>579</v>
      </c>
      <c r="B5" s="5" t="n">
        <v>214.2</v>
      </c>
    </row>
    <row r="6" spans="1:4">
      <c r="A6" s="4" t="s">
        <v>580</v>
      </c>
      <c r="B6" s="4" t="s">
        <v>581</v>
      </c>
    </row>
    <row r="7" spans="1:4">
      <c r="A7" s="4" t="s">
        <v>582</v>
      </c>
      <c r="B7" s="5" t="n">
        <v>173.2</v>
      </c>
    </row>
    <row r="8" spans="1:4">
      <c r="A8" s="4" t="s">
        <v>583</v>
      </c>
      <c r="B8" s="5" t="n">
        <v>40.9</v>
      </c>
      <c r="C8" s="5" t="n">
        <v>50.5</v>
      </c>
      <c r="D8" s="5" t="n">
        <v>4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7" t="n">
        <v>304692</v>
      </c>
    </row>
    <row r="4" spans="1:2">
      <c r="A4" s="4" t="s">
        <v>588</v>
      </c>
      <c r="B4" s="6" t="n">
        <v>125189</v>
      </c>
    </row>
    <row r="5" spans="1:2">
      <c r="A5" s="4" t="s">
        <v>589</v>
      </c>
      <c r="B5" s="6" t="n">
        <v>70803</v>
      </c>
    </row>
    <row r="6" spans="1:2">
      <c r="A6" s="4" t="s">
        <v>590</v>
      </c>
      <c r="B6" s="6" t="n">
        <v>26500</v>
      </c>
    </row>
    <row r="7" spans="1:2">
      <c r="A7" s="4" t="s">
        <v>591</v>
      </c>
      <c r="B7" s="6" t="n">
        <v>15678</v>
      </c>
    </row>
    <row r="8" spans="1:2">
      <c r="A8" s="4" t="s">
        <v>592</v>
      </c>
      <c r="B8" s="6" t="n">
        <v>1643</v>
      </c>
    </row>
    <row r="9" spans="1:2">
      <c r="A9" s="4" t="s">
        <v>168</v>
      </c>
      <c r="B9" s="7" t="n">
        <v>5445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1</v>
      </c>
    </row>
    <row r="2" spans="1:9">
      <c r="B2" s="2" t="s">
        <v>2</v>
      </c>
      <c r="C2" s="2" t="s">
        <v>65</v>
      </c>
      <c r="D2" s="2" t="s">
        <v>594</v>
      </c>
      <c r="E2" s="2" t="s">
        <v>595</v>
      </c>
      <c r="F2" s="2" t="s">
        <v>596</v>
      </c>
      <c r="G2" s="2" t="s">
        <v>597</v>
      </c>
      <c r="H2" s="2" t="s">
        <v>598</v>
      </c>
      <c r="I2" s="2" t="s">
        <v>599</v>
      </c>
    </row>
    <row r="3" spans="1:9">
      <c r="A3" s="4" t="s">
        <v>390</v>
      </c>
    </row>
    <row r="4" spans="1:9">
      <c r="A4" s="3" t="s">
        <v>384</v>
      </c>
    </row>
    <row r="5" spans="1:9">
      <c r="A5" s="4" t="s">
        <v>600</v>
      </c>
      <c r="G5" s="4" t="s">
        <v>601</v>
      </c>
    </row>
    <row r="6" spans="1:9">
      <c r="A6" s="4" t="s">
        <v>602</v>
      </c>
      <c r="G6" s="7" t="n">
        <v>48350</v>
      </c>
    </row>
    <row r="7" spans="1:9">
      <c r="A7" s="4" t="s">
        <v>603</v>
      </c>
      <c r="B7" s="4" t="s">
        <v>604</v>
      </c>
    </row>
    <row r="8" spans="1:9">
      <c r="A8" s="4" t="s">
        <v>605</v>
      </c>
      <c r="B8" s="7" t="n">
        <v>134900</v>
      </c>
    </row>
    <row r="9" spans="1:9">
      <c r="A9" s="4" t="s">
        <v>606</v>
      </c>
      <c r="B9" s="6" t="n">
        <v>2800</v>
      </c>
    </row>
    <row r="10" spans="1:9">
      <c r="A10" s="4" t="s">
        <v>607</v>
      </c>
      <c r="B10" s="6" t="n">
        <v>7300</v>
      </c>
    </row>
    <row r="11" spans="1:9">
      <c r="A11" s="4" t="s">
        <v>608</v>
      </c>
    </row>
    <row r="12" spans="1:9">
      <c r="A12" s="3" t="s">
        <v>384</v>
      </c>
    </row>
    <row r="13" spans="1:9">
      <c r="A13" s="4" t="s">
        <v>602</v>
      </c>
      <c r="G13" s="6" t="n">
        <v>35000</v>
      </c>
    </row>
    <row r="14" spans="1:9">
      <c r="A14" s="4" t="s">
        <v>609</v>
      </c>
    </row>
    <row r="15" spans="1:9">
      <c r="A15" s="3" t="s">
        <v>384</v>
      </c>
    </row>
    <row r="16" spans="1:9">
      <c r="A16" s="4" t="s">
        <v>602</v>
      </c>
      <c r="G16" s="7" t="n">
        <v>13400</v>
      </c>
    </row>
    <row r="17" spans="1:9">
      <c r="A17" s="4" t="s">
        <v>387</v>
      </c>
    </row>
    <row r="18" spans="1:9">
      <c r="A18" s="3" t="s">
        <v>384</v>
      </c>
    </row>
    <row r="19" spans="1:9">
      <c r="A19" s="4" t="s">
        <v>610</v>
      </c>
      <c r="I19" s="6" t="n">
        <v>20000000</v>
      </c>
    </row>
    <row r="20" spans="1:9">
      <c r="A20" s="4" t="s">
        <v>611</v>
      </c>
      <c r="I20" s="7" t="n">
        <v>3</v>
      </c>
    </row>
    <row r="21" spans="1:9">
      <c r="A21" s="4" t="s">
        <v>612</v>
      </c>
      <c r="C21" s="7" t="n">
        <v>68000</v>
      </c>
    </row>
    <row r="22" spans="1:9">
      <c r="A22" s="4" t="s">
        <v>600</v>
      </c>
      <c r="D22" s="4" t="s">
        <v>613</v>
      </c>
      <c r="F22" s="4" t="s">
        <v>614</v>
      </c>
    </row>
    <row r="23" spans="1:9">
      <c r="A23" s="4" t="s">
        <v>615</v>
      </c>
      <c r="B23" s="7" t="n">
        <v>2600</v>
      </c>
    </row>
    <row r="24" spans="1:9">
      <c r="A24" s="4" t="s">
        <v>602</v>
      </c>
      <c r="D24" s="7" t="n">
        <v>52200</v>
      </c>
    </row>
    <row r="25" spans="1:9">
      <c r="A25" s="4" t="s">
        <v>616</v>
      </c>
    </row>
    <row r="26" spans="1:9">
      <c r="A26" s="3" t="s">
        <v>384</v>
      </c>
    </row>
    <row r="27" spans="1:9">
      <c r="A27" s="4" t="s">
        <v>611</v>
      </c>
      <c r="F27" s="7" t="n">
        <v>3</v>
      </c>
      <c r="H27" s="7" t="n">
        <v>3</v>
      </c>
    </row>
    <row r="28" spans="1:9">
      <c r="A28" s="4" t="s">
        <v>617</v>
      </c>
      <c r="F28" s="6" t="n">
        <v>3300000</v>
      </c>
      <c r="H28" s="6" t="n">
        <v>1700000</v>
      </c>
    </row>
    <row r="29" spans="1:9">
      <c r="A29" s="4" t="s">
        <v>618</v>
      </c>
      <c r="H29" s="7" t="n">
        <v>5000</v>
      </c>
    </row>
    <row r="30" spans="1:9">
      <c r="A30" s="4" t="s">
        <v>619</v>
      </c>
      <c r="F30" s="7" t="n">
        <v>10000</v>
      </c>
    </row>
    <row r="31" spans="1:9">
      <c r="A31" s="4" t="s">
        <v>620</v>
      </c>
    </row>
    <row r="32" spans="1:9">
      <c r="A32" s="3" t="s">
        <v>384</v>
      </c>
    </row>
    <row r="33" spans="1:9">
      <c r="A33" s="4" t="s">
        <v>611</v>
      </c>
      <c r="E33" s="7" t="n">
        <v>3</v>
      </c>
      <c r="F33" s="7" t="n">
        <v>3</v>
      </c>
    </row>
    <row r="34" spans="1:9">
      <c r="A34" s="4" t="s">
        <v>617</v>
      </c>
      <c r="E34" s="6" t="n">
        <v>6600000</v>
      </c>
      <c r="F34" s="6" t="n">
        <v>3400000</v>
      </c>
    </row>
    <row r="35" spans="1:9">
      <c r="A35" s="4" t="s">
        <v>619</v>
      </c>
      <c r="E35" s="7" t="n">
        <v>19900</v>
      </c>
      <c r="F35" s="7" t="n">
        <v>10100</v>
      </c>
    </row>
    <row r="36" spans="1:9">
      <c r="A36" s="4" t="s">
        <v>621</v>
      </c>
    </row>
    <row r="37" spans="1:9">
      <c r="A37" s="3" t="s">
        <v>384</v>
      </c>
    </row>
    <row r="38" spans="1:9">
      <c r="A38" s="4" t="s">
        <v>611</v>
      </c>
      <c r="E38" s="7" t="n">
        <v>3</v>
      </c>
    </row>
    <row r="39" spans="1:9">
      <c r="A39" s="4" t="s">
        <v>617</v>
      </c>
      <c r="E39" s="6" t="n">
        <v>5000000</v>
      </c>
    </row>
    <row r="40" spans="1:9">
      <c r="A40" s="4" t="s">
        <v>619</v>
      </c>
      <c r="E40" s="7" t="n">
        <v>15000</v>
      </c>
    </row>
    <row r="41" spans="1:9">
      <c r="A41" s="4" t="s">
        <v>622</v>
      </c>
    </row>
    <row r="42" spans="1:9">
      <c r="A42" s="3" t="s">
        <v>384</v>
      </c>
    </row>
    <row r="43" spans="1:9">
      <c r="A43" s="4" t="s">
        <v>612</v>
      </c>
      <c r="C43" s="6" t="n">
        <v>13000</v>
      </c>
    </row>
    <row r="44" spans="1:9">
      <c r="A44" s="4" t="s">
        <v>623</v>
      </c>
    </row>
    <row r="45" spans="1:9">
      <c r="A45" s="3" t="s">
        <v>384</v>
      </c>
    </row>
    <row r="46" spans="1:9">
      <c r="A46" s="4" t="s">
        <v>612</v>
      </c>
      <c r="C46" s="7" t="n">
        <v>5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4</v>
      </c>
      <c r="B1" s="2" t="s">
        <v>1</v>
      </c>
    </row>
    <row r="2" spans="1:6">
      <c r="B2" s="2" t="s">
        <v>2</v>
      </c>
      <c r="C2" s="2" t="s">
        <v>65</v>
      </c>
      <c r="D2" s="2" t="s">
        <v>596</v>
      </c>
      <c r="E2" s="2" t="s">
        <v>597</v>
      </c>
      <c r="F2" s="2" t="s">
        <v>120</v>
      </c>
    </row>
    <row r="3" spans="1:6">
      <c r="A3" s="3" t="s">
        <v>384</v>
      </c>
    </row>
    <row r="4" spans="1:6">
      <c r="A4" s="4" t="s">
        <v>75</v>
      </c>
      <c r="B4" s="7" t="n">
        <v>701980</v>
      </c>
      <c r="C4" s="7" t="n">
        <v>798037</v>
      </c>
      <c r="F4" s="7" t="n">
        <v>695158</v>
      </c>
    </row>
    <row r="5" spans="1:6">
      <c r="A5" s="4" t="s">
        <v>387</v>
      </c>
    </row>
    <row r="6" spans="1:6">
      <c r="A6" s="3" t="s">
        <v>384</v>
      </c>
    </row>
    <row r="7" spans="1:6">
      <c r="A7" s="4" t="s">
        <v>625</v>
      </c>
      <c r="B7" s="6" t="n">
        <v>41513</v>
      </c>
    </row>
    <row r="8" spans="1:6">
      <c r="A8" s="4" t="s">
        <v>626</v>
      </c>
      <c r="B8" s="7" t="n">
        <v>130890</v>
      </c>
    </row>
    <row r="9" spans="1:6">
      <c r="A9" s="4" t="s">
        <v>627</v>
      </c>
      <c r="D9" s="7" t="n">
        <v>103359</v>
      </c>
    </row>
    <row r="10" spans="1:6">
      <c r="A10" s="4" t="s">
        <v>628</v>
      </c>
      <c r="D10" s="6" t="n">
        <v>275762</v>
      </c>
    </row>
    <row r="11" spans="1:6">
      <c r="A11" s="4" t="s">
        <v>629</v>
      </c>
      <c r="D11" s="6" t="n">
        <v>3360</v>
      </c>
    </row>
    <row r="12" spans="1:6">
      <c r="A12" s="4" t="s">
        <v>630</v>
      </c>
      <c r="D12" s="6" t="n">
        <v>16316</v>
      </c>
    </row>
    <row r="13" spans="1:6">
      <c r="A13" s="4" t="s">
        <v>70</v>
      </c>
      <c r="D13" s="6" t="n">
        <v>963</v>
      </c>
    </row>
    <row r="14" spans="1:6">
      <c r="A14" s="4" t="s">
        <v>631</v>
      </c>
      <c r="D14" s="6" t="n">
        <v>69775</v>
      </c>
    </row>
    <row r="15" spans="1:6">
      <c r="A15" s="4" t="s">
        <v>632</v>
      </c>
      <c r="D15" s="6" t="n">
        <v>2841</v>
      </c>
    </row>
    <row r="16" spans="1:6">
      <c r="A16" s="4" t="s">
        <v>633</v>
      </c>
      <c r="D16" s="6" t="n">
        <v>38800</v>
      </c>
    </row>
    <row r="17" spans="1:6">
      <c r="A17" s="4" t="s">
        <v>634</v>
      </c>
      <c r="D17" s="6" t="n">
        <v>126600</v>
      </c>
    </row>
    <row r="18" spans="1:6">
      <c r="A18" s="4" t="s">
        <v>81</v>
      </c>
      <c r="D18" s="6" t="n">
        <v>-12008</v>
      </c>
    </row>
    <row r="19" spans="1:6">
      <c r="A19" s="4" t="s">
        <v>82</v>
      </c>
      <c r="D19" s="6" t="n">
        <v>-42935</v>
      </c>
    </row>
    <row r="20" spans="1:6">
      <c r="A20" s="4" t="s">
        <v>635</v>
      </c>
      <c r="D20" s="6" t="n">
        <v>-25187</v>
      </c>
    </row>
    <row r="21" spans="1:6">
      <c r="A21" s="4" t="s">
        <v>636</v>
      </c>
      <c r="D21" s="6" t="n">
        <v>178525</v>
      </c>
    </row>
    <row r="22" spans="1:6">
      <c r="A22" s="4" t="s">
        <v>75</v>
      </c>
      <c r="D22" s="7" t="n">
        <v>97237</v>
      </c>
    </row>
    <row r="23" spans="1:6">
      <c r="A23" s="4" t="s">
        <v>390</v>
      </c>
    </row>
    <row r="24" spans="1:6">
      <c r="A24" s="3" t="s">
        <v>384</v>
      </c>
    </row>
    <row r="25" spans="1:6">
      <c r="A25" s="4" t="s">
        <v>627</v>
      </c>
      <c r="E25" s="7" t="n">
        <v>30573</v>
      </c>
    </row>
    <row r="26" spans="1:6">
      <c r="A26" s="4" t="s">
        <v>628</v>
      </c>
      <c r="E26" s="6" t="n">
        <v>78923</v>
      </c>
    </row>
    <row r="27" spans="1:6">
      <c r="A27" s="4" t="s">
        <v>602</v>
      </c>
      <c r="E27" s="6" t="n">
        <v>48350</v>
      </c>
    </row>
    <row r="28" spans="1:6">
      <c r="A28" s="4" t="s">
        <v>629</v>
      </c>
      <c r="E28" s="6" t="n">
        <v>13471</v>
      </c>
    </row>
    <row r="29" spans="1:6">
      <c r="A29" s="4" t="s">
        <v>631</v>
      </c>
      <c r="E29" s="6" t="n">
        <v>17251</v>
      </c>
    </row>
    <row r="30" spans="1:6">
      <c r="A30" s="4" t="s">
        <v>632</v>
      </c>
      <c r="E30" s="6" t="n">
        <v>20663</v>
      </c>
    </row>
    <row r="31" spans="1:6">
      <c r="A31" s="4" t="s">
        <v>633</v>
      </c>
      <c r="E31" s="6" t="n">
        <v>3306</v>
      </c>
    </row>
    <row r="32" spans="1:6">
      <c r="A32" s="4" t="s">
        <v>634</v>
      </c>
      <c r="E32" s="6" t="n">
        <v>46413</v>
      </c>
    </row>
    <row r="33" spans="1:6">
      <c r="A33" s="4" t="s">
        <v>637</v>
      </c>
      <c r="E33" s="6" t="n">
        <v>-23647</v>
      </c>
    </row>
    <row r="34" spans="1:6">
      <c r="A34" s="4" t="s">
        <v>638</v>
      </c>
      <c r="E34" s="6" t="n">
        <v>-21394</v>
      </c>
    </row>
    <row r="35" spans="1:6">
      <c r="A35" s="4" t="s">
        <v>190</v>
      </c>
      <c r="E35" s="6" t="n">
        <v>-1354</v>
      </c>
    </row>
    <row r="36" spans="1:6">
      <c r="A36" s="4" t="s">
        <v>636</v>
      </c>
      <c r="E36" s="6" t="n">
        <v>54709</v>
      </c>
    </row>
    <row r="37" spans="1:6">
      <c r="A37" s="4" t="s">
        <v>75</v>
      </c>
      <c r="E37" s="7" t="n">
        <v>242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5</v>
      </c>
      <c r="D2" s="2" t="s">
        <v>120</v>
      </c>
    </row>
    <row r="3" spans="1:4">
      <c r="A3" s="3" t="s">
        <v>198</v>
      </c>
    </row>
    <row r="4" spans="1:4">
      <c r="A4" s="4" t="s">
        <v>139</v>
      </c>
      <c r="B4" s="7" t="n">
        <v>407716</v>
      </c>
      <c r="C4" s="7" t="n">
        <v>463967</v>
      </c>
      <c r="D4" s="7" t="n">
        <v>489637</v>
      </c>
    </row>
    <row r="5" spans="1:4">
      <c r="A5" s="3" t="s">
        <v>199</v>
      </c>
    </row>
    <row r="6" spans="1:4">
      <c r="A6" s="4" t="s">
        <v>126</v>
      </c>
      <c r="B6" s="6" t="n">
        <v>101098</v>
      </c>
      <c r="C6" s="6" t="n">
        <v>91281</v>
      </c>
      <c r="D6" s="6" t="n">
        <v>94638</v>
      </c>
    </row>
    <row r="7" spans="1:4">
      <c r="A7" s="4" t="s">
        <v>127</v>
      </c>
      <c r="B7" s="6" t="n">
        <v>106603</v>
      </c>
      <c r="C7" s="6" t="n">
        <v>4486</v>
      </c>
      <c r="D7" s="6" t="n">
        <v>17112</v>
      </c>
    </row>
    <row r="8" spans="1:4">
      <c r="A8" s="4" t="s">
        <v>200</v>
      </c>
      <c r="B8" s="6" t="n">
        <v>64133</v>
      </c>
      <c r="C8" s="6" t="n">
        <v>60979</v>
      </c>
      <c r="D8" s="6" t="n">
        <v>53545</v>
      </c>
    </row>
    <row r="9" spans="1:4">
      <c r="A9" s="4" t="s">
        <v>201</v>
      </c>
      <c r="B9" s="6" t="n">
        <v>14098</v>
      </c>
      <c r="C9" s="6" t="n">
        <v>7440</v>
      </c>
      <c r="D9" s="6" t="n">
        <v>0</v>
      </c>
    </row>
    <row r="10" spans="1:4">
      <c r="A10" s="4" t="s">
        <v>202</v>
      </c>
      <c r="B10" s="6" t="n">
        <v>974835</v>
      </c>
      <c r="C10" s="6" t="n">
        <v>961134</v>
      </c>
      <c r="D10" s="6" t="n">
        <v>954238</v>
      </c>
    </row>
    <row r="11" spans="1:4">
      <c r="A11" s="4" t="s">
        <v>203</v>
      </c>
      <c r="B11" s="6" t="n">
        <v>21587</v>
      </c>
      <c r="C11" s="6" t="n">
        <v>17342</v>
      </c>
      <c r="D11" s="6" t="n">
        <v>17605</v>
      </c>
    </row>
    <row r="12" spans="1:4">
      <c r="A12" s="4" t="s">
        <v>204</v>
      </c>
      <c r="B12" s="6" t="n">
        <v>-16325</v>
      </c>
      <c r="C12" s="6" t="n">
        <v>2057</v>
      </c>
      <c r="D12" s="6" t="n">
        <v>-15258</v>
      </c>
    </row>
    <row r="13" spans="1:4">
      <c r="A13" s="4" t="s">
        <v>205</v>
      </c>
      <c r="B13" s="6" t="n">
        <v>0</v>
      </c>
      <c r="C13" s="6" t="n">
        <v>-43476</v>
      </c>
      <c r="D13" s="6" t="n">
        <v>-27233</v>
      </c>
    </row>
    <row r="14" spans="1:4">
      <c r="A14" s="4" t="s">
        <v>206</v>
      </c>
      <c r="B14" s="6" t="n">
        <v>8007</v>
      </c>
      <c r="C14" s="6" t="n">
        <v>7715</v>
      </c>
      <c r="D14" s="6" t="n">
        <v>8436</v>
      </c>
    </row>
    <row r="15" spans="1:4">
      <c r="A15" s="4" t="s">
        <v>134</v>
      </c>
      <c r="B15" s="6" t="n">
        <v>0</v>
      </c>
      <c r="C15" s="6" t="n">
        <v>0</v>
      </c>
      <c r="D15" s="6" t="n">
        <v>3004</v>
      </c>
    </row>
    <row r="16" spans="1:4">
      <c r="A16" s="4" t="s">
        <v>207</v>
      </c>
      <c r="B16" s="6" t="n">
        <v>12641</v>
      </c>
      <c r="C16" s="6" t="n">
        <v>7399</v>
      </c>
      <c r="D16" s="6" t="n">
        <v>3567</v>
      </c>
    </row>
    <row r="17" spans="1:4">
      <c r="A17" s="4" t="s">
        <v>208</v>
      </c>
      <c r="B17" s="6" t="n">
        <v>-38916</v>
      </c>
      <c r="C17" s="6" t="n">
        <v>33367</v>
      </c>
      <c r="D17" s="6" t="n">
        <v>-48665</v>
      </c>
    </row>
    <row r="18" spans="1:4">
      <c r="A18" s="4" t="s">
        <v>209</v>
      </c>
      <c r="B18" s="6" t="n">
        <v>20206</v>
      </c>
      <c r="C18" s="6" t="n">
        <v>0</v>
      </c>
      <c r="D18" s="6" t="n">
        <v>0</v>
      </c>
    </row>
    <row r="19" spans="1:4">
      <c r="A19" s="4" t="s">
        <v>210</v>
      </c>
      <c r="B19" s="6" t="n">
        <v>-2832</v>
      </c>
      <c r="C19" s="6" t="n">
        <v>5311</v>
      </c>
      <c r="D19" s="6" t="n">
        <v>-11014</v>
      </c>
    </row>
    <row r="20" spans="1:4">
      <c r="A20" s="3" t="s">
        <v>211</v>
      </c>
    </row>
    <row r="21" spans="1:4">
      <c r="A21" s="4" t="s">
        <v>212</v>
      </c>
      <c r="B21" s="6" t="n">
        <v>-43345</v>
      </c>
      <c r="C21" s="6" t="n">
        <v>-52106</v>
      </c>
      <c r="D21" s="6" t="n">
        <v>-74561</v>
      </c>
    </row>
    <row r="22" spans="1:4">
      <c r="A22" s="4" t="s">
        <v>213</v>
      </c>
      <c r="B22" s="6" t="n">
        <v>-142303</v>
      </c>
      <c r="C22" s="6" t="n">
        <v>-2789</v>
      </c>
      <c r="D22" s="6" t="n">
        <v>-59979</v>
      </c>
    </row>
    <row r="23" spans="1:4">
      <c r="A23" s="4" t="s">
        <v>214</v>
      </c>
      <c r="B23" s="6" t="n">
        <v>-969900</v>
      </c>
      <c r="C23" s="6" t="n">
        <v>-978763</v>
      </c>
      <c r="D23" s="6" t="n">
        <v>-996816</v>
      </c>
    </row>
    <row r="24" spans="1:4">
      <c r="A24" s="4" t="s">
        <v>215</v>
      </c>
      <c r="B24" s="6" t="n">
        <v>1219</v>
      </c>
      <c r="C24" s="6" t="n">
        <v>-17006</v>
      </c>
      <c r="D24" s="6" t="n">
        <v>-21966</v>
      </c>
    </row>
    <row r="25" spans="1:4">
      <c r="A25" s="4" t="s">
        <v>84</v>
      </c>
      <c r="B25" s="6" t="n">
        <v>8667</v>
      </c>
      <c r="C25" s="6" t="n">
        <v>-6392</v>
      </c>
      <c r="D25" s="6" t="n">
        <v>-11553</v>
      </c>
    </row>
    <row r="26" spans="1:4">
      <c r="A26" s="4" t="s">
        <v>216</v>
      </c>
      <c r="B26" s="6" t="n">
        <v>-15033</v>
      </c>
      <c r="C26" s="6" t="n">
        <v>-4250</v>
      </c>
      <c r="D26" s="6" t="n">
        <v>-4617</v>
      </c>
    </row>
    <row r="27" spans="1:4">
      <c r="A27" s="4" t="s">
        <v>217</v>
      </c>
      <c r="B27" s="6" t="n">
        <v>-28408</v>
      </c>
      <c r="C27" s="6" t="n">
        <v>48851</v>
      </c>
      <c r="D27" s="6" t="n">
        <v>15609</v>
      </c>
    </row>
    <row r="28" spans="1:4">
      <c r="A28" s="4" t="s">
        <v>218</v>
      </c>
      <c r="B28" s="6" t="n">
        <v>483748</v>
      </c>
      <c r="C28" s="6" t="n">
        <v>606547</v>
      </c>
      <c r="D28" s="6" t="n">
        <v>385729</v>
      </c>
    </row>
    <row r="29" spans="1:4">
      <c r="A29" s="3" t="s">
        <v>219</v>
      </c>
    </row>
    <row r="30" spans="1:4">
      <c r="A30" s="4" t="s">
        <v>220</v>
      </c>
      <c r="B30" s="6" t="n">
        <v>-91604</v>
      </c>
      <c r="C30" s="6" t="n">
        <v>-89802</v>
      </c>
      <c r="D30" s="6" t="n">
        <v>-80049</v>
      </c>
    </row>
    <row r="31" spans="1:4">
      <c r="A31" s="4" t="s">
        <v>221</v>
      </c>
      <c r="B31" s="6" t="n">
        <v>5380</v>
      </c>
      <c r="C31" s="6" t="n">
        <v>4088</v>
      </c>
      <c r="D31" s="6" t="n">
        <v>2447</v>
      </c>
    </row>
    <row r="32" spans="1:4">
      <c r="A32" s="4" t="s">
        <v>222</v>
      </c>
      <c r="B32" s="6" t="n">
        <v>-3483</v>
      </c>
      <c r="C32" s="6" t="n">
        <v>-90081</v>
      </c>
      <c r="D32" s="6" t="n">
        <v>-53000</v>
      </c>
    </row>
    <row r="33" spans="1:4">
      <c r="A33" s="4" t="s">
        <v>223</v>
      </c>
      <c r="B33" s="6" t="n">
        <v>0</v>
      </c>
      <c r="C33" s="6" t="n">
        <v>-84389</v>
      </c>
      <c r="D33" s="6" t="n">
        <v>0</v>
      </c>
    </row>
    <row r="34" spans="1:4">
      <c r="A34" s="4" t="s">
        <v>224</v>
      </c>
      <c r="B34" s="6" t="n">
        <v>-89707</v>
      </c>
      <c r="C34" s="6" t="n">
        <v>-260184</v>
      </c>
      <c r="D34" s="6" t="n">
        <v>-130602</v>
      </c>
    </row>
    <row r="35" spans="1:4">
      <c r="A35" s="3" t="s">
        <v>225</v>
      </c>
    </row>
    <row r="36" spans="1:4">
      <c r="A36" s="4" t="s">
        <v>226</v>
      </c>
      <c r="B36" s="6" t="n">
        <v>1521</v>
      </c>
      <c r="C36" s="6" t="n">
        <v>289</v>
      </c>
      <c r="D36" s="6" t="n">
        <v>1536000</v>
      </c>
    </row>
    <row r="37" spans="1:4">
      <c r="A37" s="4" t="s">
        <v>227</v>
      </c>
      <c r="B37" s="6" t="n">
        <v>-22988</v>
      </c>
      <c r="C37" s="6" t="n">
        <v>0</v>
      </c>
      <c r="D37" s="6" t="n">
        <v>-1257965</v>
      </c>
    </row>
    <row r="38" spans="1:4">
      <c r="A38" s="4" t="s">
        <v>228</v>
      </c>
      <c r="B38" s="6" t="n">
        <v>0</v>
      </c>
      <c r="C38" s="6" t="n">
        <v>0</v>
      </c>
      <c r="D38" s="6" t="n">
        <v>-10405</v>
      </c>
    </row>
    <row r="39" spans="1:4">
      <c r="A39" s="4" t="s">
        <v>229</v>
      </c>
      <c r="B39" s="6" t="n">
        <v>-23018</v>
      </c>
      <c r="C39" s="6" t="n">
        <v>-16836</v>
      </c>
      <c r="D39" s="6" t="n">
        <v>-14496</v>
      </c>
    </row>
    <row r="40" spans="1:4">
      <c r="A40" s="4" t="s">
        <v>230</v>
      </c>
      <c r="B40" s="6" t="n">
        <v>-70598</v>
      </c>
      <c r="C40" s="6" t="n">
        <v>-283143</v>
      </c>
      <c r="D40" s="6" t="n">
        <v>-434210</v>
      </c>
    </row>
    <row r="41" spans="1:4">
      <c r="A41" s="4" t="s">
        <v>231</v>
      </c>
      <c r="B41" s="6" t="n">
        <v>4630</v>
      </c>
      <c r="C41" s="6" t="n">
        <v>4317</v>
      </c>
      <c r="D41" s="6" t="n">
        <v>0</v>
      </c>
    </row>
    <row r="42" spans="1:4">
      <c r="A42" s="4" t="s">
        <v>232</v>
      </c>
      <c r="B42" s="6" t="n">
        <v>-5115</v>
      </c>
      <c r="C42" s="6" t="n">
        <v>-4938</v>
      </c>
      <c r="D42" s="6" t="n">
        <v>-4573</v>
      </c>
    </row>
    <row r="43" spans="1:4">
      <c r="A43" s="4" t="s">
        <v>233</v>
      </c>
      <c r="B43" s="6" t="n">
        <v>-15558</v>
      </c>
      <c r="C43" s="6" t="n">
        <v>-14296</v>
      </c>
      <c r="D43" s="6" t="n">
        <v>-18561</v>
      </c>
    </row>
    <row r="44" spans="1:4">
      <c r="A44" s="4" t="s">
        <v>234</v>
      </c>
      <c r="B44" s="6" t="n">
        <v>-131126</v>
      </c>
      <c r="C44" s="6" t="n">
        <v>-314607</v>
      </c>
      <c r="D44" s="6" t="n">
        <v>-204210</v>
      </c>
    </row>
    <row r="45" spans="1:4">
      <c r="A45" s="4" t="s">
        <v>235</v>
      </c>
      <c r="B45" s="6" t="n">
        <v>262915</v>
      </c>
      <c r="C45" s="6" t="n">
        <v>31756</v>
      </c>
      <c r="D45" s="6" t="n">
        <v>50917</v>
      </c>
    </row>
    <row r="46" spans="1:4">
      <c r="A46" s="4" t="s">
        <v>236</v>
      </c>
      <c r="B46" s="6" t="n">
        <v>-1631</v>
      </c>
      <c r="C46" s="6" t="n">
        <v>-35653</v>
      </c>
      <c r="D46" s="6" t="n">
        <v>26477</v>
      </c>
    </row>
    <row r="47" spans="1:4">
      <c r="A47" s="4" t="s">
        <v>237</v>
      </c>
      <c r="B47" s="6" t="n">
        <v>554886</v>
      </c>
      <c r="C47" s="6" t="n">
        <v>558783</v>
      </c>
      <c r="D47" s="6" t="n">
        <v>481389</v>
      </c>
    </row>
    <row r="48" spans="1:4">
      <c r="A48" s="4" t="s">
        <v>238</v>
      </c>
      <c r="B48" s="7" t="n">
        <v>816170</v>
      </c>
      <c r="C48" s="7" t="n">
        <v>554886</v>
      </c>
      <c r="D48" s="7" t="n">
        <v>5587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65</v>
      </c>
      <c r="C2" s="2" t="s">
        <v>120</v>
      </c>
    </row>
    <row r="3" spans="1:3">
      <c r="A3" s="3" t="s">
        <v>260</v>
      </c>
    </row>
    <row r="4" spans="1:3">
      <c r="A4" s="4" t="s">
        <v>122</v>
      </c>
      <c r="B4" s="7" t="n">
        <v>3087</v>
      </c>
      <c r="C4" s="7" t="n">
        <v>3033</v>
      </c>
    </row>
    <row r="5" spans="1:3">
      <c r="A5" s="4" t="s">
        <v>640</v>
      </c>
      <c r="B5" s="7" t="n">
        <v>426</v>
      </c>
      <c r="C5" s="7" t="n">
        <v>459</v>
      </c>
    </row>
    <row r="6" spans="1:3">
      <c r="A6" s="4" t="s">
        <v>641</v>
      </c>
      <c r="B6" s="8" t="n">
        <v>7.34</v>
      </c>
      <c r="C6" s="8" t="n">
        <v>7.06</v>
      </c>
    </row>
    <row r="7" spans="1:3">
      <c r="A7" s="4" t="s">
        <v>642</v>
      </c>
      <c r="B7" s="8" t="n">
        <v>7.23</v>
      </c>
      <c r="C7" s="8" t="n">
        <v>6.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5"/>
  </cols>
  <sheetData>
    <row r="1" spans="1:5">
      <c r="A1" s="1" t="s">
        <v>643</v>
      </c>
      <c r="B1" s="2" t="s">
        <v>644</v>
      </c>
      <c r="C1" s="2" t="s">
        <v>1</v>
      </c>
    </row>
    <row r="2" spans="1:5">
      <c r="B2" s="2" t="s">
        <v>152</v>
      </c>
      <c r="C2" s="2" t="s">
        <v>2</v>
      </c>
      <c r="D2" s="2" t="s">
        <v>65</v>
      </c>
      <c r="E2" s="2" t="s">
        <v>645</v>
      </c>
    </row>
    <row r="3" spans="1:5">
      <c r="A3" s="3" t="s">
        <v>646</v>
      </c>
    </row>
    <row r="4" spans="1:5">
      <c r="A4" s="4" t="s">
        <v>647</v>
      </c>
      <c r="C4" s="7" t="n">
        <v>69100000</v>
      </c>
      <c r="D4" s="7" t="n">
        <v>90900000</v>
      </c>
    </row>
    <row r="5" spans="1:5">
      <c r="A5" s="4" t="s">
        <v>648</v>
      </c>
      <c r="C5" s="6" t="n">
        <v>20000000</v>
      </c>
    </row>
    <row r="6" spans="1:5">
      <c r="A6" s="4" t="s">
        <v>649</v>
      </c>
      <c r="B6" s="7" t="n">
        <v>3500000</v>
      </c>
      <c r="C6" s="6" t="n">
        <v>20200000</v>
      </c>
      <c r="D6" s="6" t="n">
        <v>10000000</v>
      </c>
    </row>
    <row r="7" spans="1:5">
      <c r="A7" s="4" t="s">
        <v>650</v>
      </c>
      <c r="C7" s="6" t="n">
        <v>3500000</v>
      </c>
    </row>
    <row r="8" spans="1:5">
      <c r="A8" s="4" t="s">
        <v>651</v>
      </c>
      <c r="C8" s="6" t="n">
        <v>4400000</v>
      </c>
      <c r="D8" s="6" t="n">
        <v>1200000</v>
      </c>
    </row>
    <row r="9" spans="1:5">
      <c r="A9" s="4" t="s">
        <v>652</v>
      </c>
      <c r="C9" s="7" t="n">
        <v>61800000</v>
      </c>
      <c r="D9" s="6" t="n">
        <v>71800000</v>
      </c>
    </row>
    <row r="10" spans="1:5">
      <c r="A10" s="4" t="s">
        <v>653</v>
      </c>
    </row>
    <row r="11" spans="1:5">
      <c r="A11" s="3" t="s">
        <v>646</v>
      </c>
    </row>
    <row r="12" spans="1:5">
      <c r="A12" s="4" t="s">
        <v>652</v>
      </c>
      <c r="E12" s="7" t="n">
        <v>25000000</v>
      </c>
    </row>
    <row r="13" spans="1:5">
      <c r="A13" s="4" t="s">
        <v>654</v>
      </c>
      <c r="D13" s="7" t="n">
        <v>25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32</v>
      </c>
      <c r="B4" s="7" t="n">
        <v>631054</v>
      </c>
      <c r="C4" s="7" t="n">
        <v>540180</v>
      </c>
    </row>
    <row r="5" spans="1:3">
      <c r="A5" s="4" t="s">
        <v>657</v>
      </c>
      <c r="B5" s="6" t="n">
        <v>-347302</v>
      </c>
      <c r="C5" s="6" t="n">
        <v>-293918</v>
      </c>
    </row>
    <row r="6" spans="1:3">
      <c r="A6" s="4" t="s">
        <v>658</v>
      </c>
      <c r="B6" s="6" t="n">
        <v>283752</v>
      </c>
      <c r="C6" s="6" t="n">
        <v>246262</v>
      </c>
    </row>
    <row r="7" spans="1:3">
      <c r="A7" s="4" t="s">
        <v>659</v>
      </c>
    </row>
    <row r="8" spans="1:3">
      <c r="A8" s="3" t="s">
        <v>656</v>
      </c>
    </row>
    <row r="9" spans="1:3">
      <c r="A9" s="4" t="s">
        <v>632</v>
      </c>
      <c r="B9" s="6" t="n">
        <v>296680</v>
      </c>
      <c r="C9" s="6" t="n">
        <v>250328</v>
      </c>
    </row>
    <row r="10" spans="1:3">
      <c r="A10" s="4" t="s">
        <v>660</v>
      </c>
    </row>
    <row r="11" spans="1:3">
      <c r="A11" s="3" t="s">
        <v>656</v>
      </c>
    </row>
    <row r="12" spans="1:3">
      <c r="A12" s="4" t="s">
        <v>632</v>
      </c>
      <c r="B12" s="6" t="n">
        <v>46871</v>
      </c>
      <c r="C12" s="6" t="n">
        <v>46368</v>
      </c>
    </row>
    <row r="13" spans="1:3">
      <c r="A13" s="4" t="s">
        <v>661</v>
      </c>
    </row>
    <row r="14" spans="1:3">
      <c r="A14" s="3" t="s">
        <v>656</v>
      </c>
    </row>
    <row r="15" spans="1:3">
      <c r="A15" s="4" t="s">
        <v>632</v>
      </c>
      <c r="B15" s="6" t="n">
        <v>29811</v>
      </c>
      <c r="C15" s="6" t="n">
        <v>29421</v>
      </c>
    </row>
    <row r="16" spans="1:3">
      <c r="A16" s="4" t="s">
        <v>662</v>
      </c>
    </row>
    <row r="17" spans="1:3">
      <c r="A17" s="3" t="s">
        <v>656</v>
      </c>
    </row>
    <row r="18" spans="1:3">
      <c r="A18" s="4" t="s">
        <v>632</v>
      </c>
      <c r="B18" s="7" t="n">
        <v>76604</v>
      </c>
      <c r="C18" s="6" t="n">
        <v>58710</v>
      </c>
    </row>
    <row r="19" spans="1:3">
      <c r="A19" s="4" t="s">
        <v>663</v>
      </c>
      <c r="B19" s="4" t="s">
        <v>664</v>
      </c>
    </row>
    <row r="20" spans="1:3">
      <c r="A20" s="4" t="s">
        <v>665</v>
      </c>
    </row>
    <row r="21" spans="1:3">
      <c r="A21" s="3" t="s">
        <v>656</v>
      </c>
    </row>
    <row r="22" spans="1:3">
      <c r="A22" s="4" t="s">
        <v>632</v>
      </c>
      <c r="B22" s="7" t="n">
        <v>181088</v>
      </c>
      <c r="C22" s="7" t="n">
        <v>155353</v>
      </c>
    </row>
    <row r="23" spans="1:3">
      <c r="A23" s="4" t="s">
        <v>666</v>
      </c>
    </row>
    <row r="24" spans="1:3">
      <c r="A24" s="3" t="s">
        <v>656</v>
      </c>
    </row>
    <row r="25" spans="1:3">
      <c r="A25" s="4" t="s">
        <v>663</v>
      </c>
      <c r="B25" s="4" t="s">
        <v>667</v>
      </c>
    </row>
    <row r="26" spans="1:3">
      <c r="A26" s="4" t="s">
        <v>668</v>
      </c>
    </row>
    <row r="27" spans="1:3">
      <c r="A27" s="3" t="s">
        <v>656</v>
      </c>
    </row>
    <row r="28" spans="1:3">
      <c r="A28" s="4" t="s">
        <v>663</v>
      </c>
      <c r="B28" s="4" t="s">
        <v>664</v>
      </c>
    </row>
    <row r="29" spans="1:3">
      <c r="A29" s="4" t="s">
        <v>669</v>
      </c>
    </row>
    <row r="30" spans="1:3">
      <c r="A30" s="3" t="s">
        <v>656</v>
      </c>
    </row>
    <row r="31" spans="1:3">
      <c r="A31" s="4" t="s">
        <v>663</v>
      </c>
      <c r="B31" s="4" t="s">
        <v>6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1</v>
      </c>
      <c r="B1" s="2" t="s">
        <v>1</v>
      </c>
    </row>
    <row r="2" spans="1:4">
      <c r="B2" s="2" t="s">
        <v>2</v>
      </c>
      <c r="C2" s="2" t="s">
        <v>65</v>
      </c>
      <c r="D2" s="2" t="s">
        <v>120</v>
      </c>
    </row>
    <row r="3" spans="1:4">
      <c r="A3" s="3" t="s">
        <v>266</v>
      </c>
    </row>
    <row r="4" spans="1:4">
      <c r="A4" s="4" t="s">
        <v>672</v>
      </c>
      <c r="B4" s="5" t="n">
        <v>54.9</v>
      </c>
      <c r="C4" s="5" t="n">
        <v>48.3</v>
      </c>
      <c r="D4" s="5" t="n">
        <v>4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656</v>
      </c>
    </row>
    <row r="3" spans="1:3">
      <c r="A3" s="4" t="s">
        <v>674</v>
      </c>
      <c r="B3" s="7" t="n">
        <v>46871</v>
      </c>
      <c r="C3" s="7" t="n">
        <v>46368</v>
      </c>
    </row>
    <row r="4" spans="1:3">
      <c r="A4" s="4" t="s">
        <v>675</v>
      </c>
      <c r="B4" s="6" t="n">
        <v>-31158</v>
      </c>
      <c r="C4" s="6" t="n">
        <v>-26808</v>
      </c>
    </row>
    <row r="5" spans="1:3">
      <c r="A5" s="4" t="s">
        <v>676</v>
      </c>
      <c r="B5" s="7" t="n">
        <v>15713</v>
      </c>
      <c r="C5" s="7" t="n">
        <v>195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20</v>
      </c>
    </row>
    <row r="3" spans="1:4">
      <c r="A3" s="3" t="s">
        <v>678</v>
      </c>
    </row>
    <row r="4" spans="1:4">
      <c r="A4" s="4" t="s">
        <v>679</v>
      </c>
      <c r="B4" s="7" t="n">
        <v>98000</v>
      </c>
    </row>
    <row r="5" spans="1:4">
      <c r="A5" s="4" t="s">
        <v>680</v>
      </c>
      <c r="B5" s="6" t="n">
        <v>1328</v>
      </c>
      <c r="C5" s="7" t="n">
        <v>1328</v>
      </c>
    </row>
    <row r="6" spans="1:4">
      <c r="A6" s="4" t="s">
        <v>546</v>
      </c>
      <c r="B6" s="6" t="n">
        <v>97996</v>
      </c>
    </row>
    <row r="7" spans="1:4">
      <c r="A7" s="4" t="s">
        <v>681</v>
      </c>
      <c r="B7" s="7" t="n">
        <v>46200</v>
      </c>
      <c r="C7" s="6" t="n">
        <v>43000</v>
      </c>
      <c r="D7" s="7" t="n">
        <v>47100</v>
      </c>
    </row>
    <row r="8" spans="1:4">
      <c r="A8" s="4" t="s">
        <v>682</v>
      </c>
      <c r="B8" s="4" t="s">
        <v>683</v>
      </c>
    </row>
    <row r="9" spans="1:4">
      <c r="A9" s="4" t="s">
        <v>684</v>
      </c>
    </row>
    <row r="10" spans="1:4">
      <c r="A10" s="3" t="s">
        <v>678</v>
      </c>
    </row>
    <row r="11" spans="1:4">
      <c r="A11" s="4" t="s">
        <v>680</v>
      </c>
      <c r="B11" s="7" t="n">
        <v>1328</v>
      </c>
      <c r="C11" s="6" t="n">
        <v>1328</v>
      </c>
    </row>
    <row r="12" spans="1:4">
      <c r="A12" s="4" t="s">
        <v>546</v>
      </c>
      <c r="B12" s="6" t="n">
        <v>0</v>
      </c>
    </row>
    <row r="13" spans="1:4">
      <c r="A13" s="4" t="s">
        <v>685</v>
      </c>
    </row>
    <row r="14" spans="1:4">
      <c r="A14" s="3" t="s">
        <v>678</v>
      </c>
    </row>
    <row r="15" spans="1:4">
      <c r="A15" s="4" t="s">
        <v>680</v>
      </c>
      <c r="B15" s="6" t="n">
        <v>0</v>
      </c>
      <c r="C15" s="7" t="n">
        <v>0</v>
      </c>
    </row>
    <row r="16" spans="1:4">
      <c r="A16" s="4" t="s">
        <v>546</v>
      </c>
      <c r="B16" s="6" t="n">
        <v>97996</v>
      </c>
    </row>
    <row r="17" spans="1:4">
      <c r="A17" s="4" t="s">
        <v>548</v>
      </c>
    </row>
    <row r="18" spans="1:4">
      <c r="A18" s="3" t="s">
        <v>678</v>
      </c>
    </row>
    <row r="19" spans="1:4">
      <c r="A19" s="4" t="s">
        <v>546</v>
      </c>
      <c r="B19" s="7" t="n">
        <v>9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5</v>
      </c>
    </row>
    <row r="3" spans="1:3">
      <c r="A3" s="3" t="s">
        <v>687</v>
      </c>
    </row>
    <row r="4" spans="1:3">
      <c r="A4" s="4" t="s">
        <v>688</v>
      </c>
      <c r="B4" s="7" t="n">
        <v>798037</v>
      </c>
      <c r="C4" s="7" t="n">
        <v>695158</v>
      </c>
    </row>
    <row r="5" spans="1:3">
      <c r="A5" s="4" t="s">
        <v>689</v>
      </c>
      <c r="C5" s="6" t="n">
        <v>123865</v>
      </c>
    </row>
    <row r="6" spans="1:3">
      <c r="A6" s="4" t="s">
        <v>546</v>
      </c>
      <c r="B6" s="6" t="n">
        <v>-97996</v>
      </c>
    </row>
    <row r="7" spans="1:3">
      <c r="A7" s="4" t="s">
        <v>690</v>
      </c>
      <c r="B7" s="6" t="n">
        <v>-2414</v>
      </c>
    </row>
    <row r="8" spans="1:3">
      <c r="A8" s="4" t="s">
        <v>691</v>
      </c>
      <c r="B8" s="6" t="n">
        <v>-1328</v>
      </c>
      <c r="C8" s="6" t="n">
        <v>-1328</v>
      </c>
    </row>
    <row r="9" spans="1:3">
      <c r="A9" s="4" t="s">
        <v>692</v>
      </c>
      <c r="B9" s="6" t="n">
        <v>5681</v>
      </c>
      <c r="C9" s="6" t="n">
        <v>-19658</v>
      </c>
    </row>
    <row r="10" spans="1:3">
      <c r="A10" s="4" t="s">
        <v>693</v>
      </c>
      <c r="B10" s="6" t="n">
        <v>701980</v>
      </c>
      <c r="C10" s="6" t="n">
        <v>798037</v>
      </c>
    </row>
    <row r="11" spans="1:3">
      <c r="A11" s="4" t="s">
        <v>684</v>
      </c>
    </row>
    <row r="12" spans="1:3">
      <c r="A12" s="3" t="s">
        <v>687</v>
      </c>
    </row>
    <row r="13" spans="1:3">
      <c r="A13" s="4" t="s">
        <v>688</v>
      </c>
      <c r="B13" s="6" t="n">
        <v>238431</v>
      </c>
      <c r="C13" s="6" t="n">
        <v>239759</v>
      </c>
    </row>
    <row r="14" spans="1:3">
      <c r="A14" s="4" t="s">
        <v>689</v>
      </c>
      <c r="C14" s="6" t="n">
        <v>0</v>
      </c>
    </row>
    <row r="15" spans="1:3">
      <c r="A15" s="4" t="s">
        <v>546</v>
      </c>
      <c r="B15" s="6" t="n">
        <v>0</v>
      </c>
    </row>
    <row r="16" spans="1:3">
      <c r="A16" s="4" t="s">
        <v>690</v>
      </c>
      <c r="B16" s="6" t="n">
        <v>0</v>
      </c>
    </row>
    <row r="17" spans="1:3">
      <c r="A17" s="4" t="s">
        <v>691</v>
      </c>
      <c r="B17" s="6" t="n">
        <v>-1328</v>
      </c>
      <c r="C17" s="6" t="n">
        <v>-1328</v>
      </c>
    </row>
    <row r="18" spans="1:3">
      <c r="A18" s="4" t="s">
        <v>692</v>
      </c>
      <c r="B18" s="6" t="n">
        <v>0</v>
      </c>
      <c r="C18" s="6" t="n">
        <v>0</v>
      </c>
    </row>
    <row r="19" spans="1:3">
      <c r="A19" s="4" t="s">
        <v>693</v>
      </c>
      <c r="B19" s="6" t="n">
        <v>237103</v>
      </c>
      <c r="C19" s="6" t="n">
        <v>238431</v>
      </c>
    </row>
    <row r="20" spans="1:3">
      <c r="A20" s="4" t="s">
        <v>685</v>
      </c>
    </row>
    <row r="21" spans="1:3">
      <c r="A21" s="3" t="s">
        <v>687</v>
      </c>
    </row>
    <row r="22" spans="1:3">
      <c r="A22" s="4" t="s">
        <v>688</v>
      </c>
      <c r="B22" s="6" t="n">
        <v>559606</v>
      </c>
      <c r="C22" s="6" t="n">
        <v>455399</v>
      </c>
    </row>
    <row r="23" spans="1:3">
      <c r="A23" s="4" t="s">
        <v>689</v>
      </c>
      <c r="C23" s="6" t="n">
        <v>123865</v>
      </c>
    </row>
    <row r="24" spans="1:3">
      <c r="A24" s="4" t="s">
        <v>546</v>
      </c>
      <c r="B24" s="6" t="n">
        <v>-97996</v>
      </c>
    </row>
    <row r="25" spans="1:3">
      <c r="A25" s="4" t="s">
        <v>690</v>
      </c>
      <c r="B25" s="6" t="n">
        <v>-2414</v>
      </c>
    </row>
    <row r="26" spans="1:3">
      <c r="A26" s="4" t="s">
        <v>691</v>
      </c>
      <c r="B26" s="6" t="n">
        <v>0</v>
      </c>
      <c r="C26" s="6" t="n">
        <v>0</v>
      </c>
    </row>
    <row r="27" spans="1:3">
      <c r="A27" s="4" t="s">
        <v>692</v>
      </c>
      <c r="B27" s="6" t="n">
        <v>5681</v>
      </c>
      <c r="C27" s="6" t="n">
        <v>-19658</v>
      </c>
    </row>
    <row r="28" spans="1:3">
      <c r="A28" s="4" t="s">
        <v>693</v>
      </c>
      <c r="B28" s="7" t="n">
        <v>464877</v>
      </c>
      <c r="C28" s="7" t="n">
        <v>5596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5</v>
      </c>
    </row>
    <row r="3" spans="1:3">
      <c r="A3" s="3" t="s">
        <v>545</v>
      </c>
    </row>
    <row r="4" spans="1:3">
      <c r="A4" s="4" t="s">
        <v>695</v>
      </c>
      <c r="B4" s="7" t="n">
        <v>778352</v>
      </c>
      <c r="C4" s="7" t="n">
        <v>799468</v>
      </c>
    </row>
    <row r="5" spans="1:3">
      <c r="A5" s="4" t="s">
        <v>696</v>
      </c>
      <c r="B5" s="6" t="n">
        <v>-273721</v>
      </c>
      <c r="C5" s="6" t="n">
        <v>-240461</v>
      </c>
    </row>
    <row r="6" spans="1:3">
      <c r="A6" s="4" t="s">
        <v>697</v>
      </c>
      <c r="B6" s="6" t="n">
        <v>504631</v>
      </c>
      <c r="C6" s="6" t="n">
        <v>559007</v>
      </c>
    </row>
    <row r="7" spans="1:3">
      <c r="A7" s="4" t="s">
        <v>698</v>
      </c>
      <c r="B7" s="6" t="n">
        <v>19900</v>
      </c>
      <c r="C7" s="6" t="n">
        <v>19900</v>
      </c>
    </row>
    <row r="8" spans="1:3">
      <c r="A8" s="4" t="s">
        <v>699</v>
      </c>
      <c r="B8" s="6" t="n">
        <v>798252</v>
      </c>
      <c r="C8" s="6" t="n">
        <v>819368</v>
      </c>
    </row>
    <row r="9" spans="1:3">
      <c r="A9" s="4" t="s">
        <v>700</v>
      </c>
      <c r="B9" s="6" t="n">
        <v>524531</v>
      </c>
      <c r="C9" s="6" t="n">
        <v>578907</v>
      </c>
    </row>
    <row r="10" spans="1:3">
      <c r="A10" s="4" t="s">
        <v>701</v>
      </c>
    </row>
    <row r="11" spans="1:3">
      <c r="A11" s="3" t="s">
        <v>545</v>
      </c>
    </row>
    <row r="12" spans="1:3">
      <c r="A12" s="4" t="s">
        <v>695</v>
      </c>
      <c r="B12" s="6" t="n">
        <v>616197</v>
      </c>
      <c r="C12" s="6" t="n">
        <v>620771</v>
      </c>
    </row>
    <row r="13" spans="1:3">
      <c r="A13" s="4" t="s">
        <v>696</v>
      </c>
      <c r="B13" s="6" t="n">
        <v>-232193</v>
      </c>
      <c r="C13" s="6" t="n">
        <v>-198500</v>
      </c>
    </row>
    <row r="14" spans="1:3">
      <c r="A14" s="4" t="s">
        <v>697</v>
      </c>
      <c r="B14" s="7" t="n">
        <v>384004</v>
      </c>
      <c r="C14" s="6" t="n">
        <v>422271</v>
      </c>
    </row>
    <row r="15" spans="1:3">
      <c r="A15" s="4" t="s">
        <v>702</v>
      </c>
    </row>
    <row r="16" spans="1:3">
      <c r="A16" s="3" t="s">
        <v>545</v>
      </c>
    </row>
    <row r="17" spans="1:3">
      <c r="A17" s="4" t="s">
        <v>703</v>
      </c>
      <c r="B17" s="4" t="s">
        <v>704</v>
      </c>
    </row>
    <row r="18" spans="1:3">
      <c r="A18" s="4" t="s">
        <v>705</v>
      </c>
    </row>
    <row r="19" spans="1:3">
      <c r="A19" s="3" t="s">
        <v>545</v>
      </c>
    </row>
    <row r="20" spans="1:3">
      <c r="A20" s="4" t="s">
        <v>703</v>
      </c>
      <c r="B20" s="4" t="s">
        <v>706</v>
      </c>
    </row>
    <row r="21" spans="1:3">
      <c r="A21" s="4" t="s">
        <v>707</v>
      </c>
    </row>
    <row r="22" spans="1:3">
      <c r="A22" s="3" t="s">
        <v>545</v>
      </c>
    </row>
    <row r="23" spans="1:3">
      <c r="A23" s="4" t="s">
        <v>695</v>
      </c>
      <c r="B23" s="7" t="n">
        <v>46282</v>
      </c>
      <c r="C23" s="6" t="n">
        <v>46282</v>
      </c>
    </row>
    <row r="24" spans="1:3">
      <c r="A24" s="4" t="s">
        <v>696</v>
      </c>
      <c r="B24" s="6" t="n">
        <v>-21820</v>
      </c>
      <c r="C24" s="6" t="n">
        <v>-17613</v>
      </c>
    </row>
    <row r="25" spans="1:3">
      <c r="A25" s="4" t="s">
        <v>697</v>
      </c>
      <c r="B25" s="7" t="n">
        <v>24462</v>
      </c>
      <c r="C25" s="6" t="n">
        <v>28669</v>
      </c>
    </row>
    <row r="26" spans="1:3">
      <c r="A26" s="4" t="s">
        <v>703</v>
      </c>
      <c r="B26" s="4" t="s">
        <v>708</v>
      </c>
    </row>
    <row r="27" spans="1:3">
      <c r="A27" s="4" t="s">
        <v>709</v>
      </c>
    </row>
    <row r="28" spans="1:3">
      <c r="A28" s="3" t="s">
        <v>545</v>
      </c>
    </row>
    <row r="29" spans="1:3">
      <c r="A29" s="4" t="s">
        <v>695</v>
      </c>
      <c r="B29" s="7" t="n">
        <v>113075</v>
      </c>
      <c r="C29" s="6" t="n">
        <v>118772</v>
      </c>
    </row>
    <row r="30" spans="1:3">
      <c r="A30" s="4" t="s">
        <v>696</v>
      </c>
      <c r="B30" s="6" t="n">
        <v>-17997</v>
      </c>
      <c r="C30" s="6" t="n">
        <v>-17971</v>
      </c>
    </row>
    <row r="31" spans="1:3">
      <c r="A31" s="4" t="s">
        <v>697</v>
      </c>
      <c r="B31" s="7" t="n">
        <v>95078</v>
      </c>
      <c r="C31" s="6" t="n">
        <v>100801</v>
      </c>
    </row>
    <row r="32" spans="1:3">
      <c r="A32" s="4" t="s">
        <v>710</v>
      </c>
    </row>
    <row r="33" spans="1:3">
      <c r="A33" s="3" t="s">
        <v>545</v>
      </c>
    </row>
    <row r="34" spans="1:3">
      <c r="A34" s="4" t="s">
        <v>703</v>
      </c>
      <c r="B34" s="4" t="s">
        <v>667</v>
      </c>
    </row>
    <row r="35" spans="1:3">
      <c r="A35" s="4" t="s">
        <v>711</v>
      </c>
    </row>
    <row r="36" spans="1:3">
      <c r="A36" s="3" t="s">
        <v>545</v>
      </c>
    </row>
    <row r="37" spans="1:3">
      <c r="A37" s="4" t="s">
        <v>703</v>
      </c>
      <c r="B37" s="4" t="s">
        <v>712</v>
      </c>
    </row>
    <row r="38" spans="1:3">
      <c r="A38" s="4" t="s">
        <v>713</v>
      </c>
    </row>
    <row r="39" spans="1:3">
      <c r="A39" s="3" t="s">
        <v>545</v>
      </c>
    </row>
    <row r="40" spans="1:3">
      <c r="A40" s="4" t="s">
        <v>695</v>
      </c>
      <c r="B40" s="7" t="n">
        <v>2798</v>
      </c>
      <c r="C40" s="6" t="n">
        <v>13643</v>
      </c>
    </row>
    <row r="41" spans="1:3">
      <c r="A41" s="4" t="s">
        <v>696</v>
      </c>
      <c r="B41" s="6" t="n">
        <v>-1711</v>
      </c>
      <c r="C41" s="6" t="n">
        <v>-6377</v>
      </c>
    </row>
    <row r="42" spans="1:3">
      <c r="A42" s="4" t="s">
        <v>697</v>
      </c>
      <c r="B42" s="7" t="n">
        <v>1087</v>
      </c>
      <c r="C42" s="7" t="n">
        <v>7266</v>
      </c>
    </row>
    <row r="43" spans="1:3">
      <c r="A43" s="4" t="s">
        <v>714</v>
      </c>
    </row>
    <row r="44" spans="1:3">
      <c r="A44" s="3" t="s">
        <v>545</v>
      </c>
    </row>
    <row r="45" spans="1:3">
      <c r="A45" s="4" t="s">
        <v>703</v>
      </c>
      <c r="B45" s="4" t="s">
        <v>664</v>
      </c>
    </row>
    <row r="46" spans="1:3">
      <c r="A46" s="4" t="s">
        <v>715</v>
      </c>
    </row>
    <row r="47" spans="1:3">
      <c r="A47" s="3" t="s">
        <v>545</v>
      </c>
    </row>
    <row r="48" spans="1:3">
      <c r="A48" s="4" t="s">
        <v>703</v>
      </c>
      <c r="B48" s="4" t="s">
        <v>7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85</v>
      </c>
    </row>
    <row r="2" spans="1:2">
      <c r="A2" s="3" t="s">
        <v>269</v>
      </c>
    </row>
    <row r="3" spans="1:2">
      <c r="A3" s="4" t="s">
        <v>587</v>
      </c>
      <c r="B3" s="7" t="n">
        <v>47016</v>
      </c>
    </row>
    <row r="4" spans="1:2">
      <c r="A4" s="4" t="s">
        <v>588</v>
      </c>
      <c r="B4" s="6" t="n">
        <v>46579</v>
      </c>
    </row>
    <row r="5" spans="1:2">
      <c r="A5" s="4" t="s">
        <v>589</v>
      </c>
      <c r="B5" s="6" t="n">
        <v>45937</v>
      </c>
    </row>
    <row r="6" spans="1:2">
      <c r="A6" s="4" t="s">
        <v>590</v>
      </c>
      <c r="B6" s="6" t="n">
        <v>45502</v>
      </c>
    </row>
    <row r="7" spans="1:2">
      <c r="A7" s="4" t="s">
        <v>591</v>
      </c>
      <c r="B7" s="7" t="n">
        <v>454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7</v>
      </c>
      <c r="B1" s="2" t="s">
        <v>2</v>
      </c>
      <c r="C1" s="2" t="s">
        <v>65</v>
      </c>
    </row>
    <row r="2" spans="1:3">
      <c r="A2" s="3" t="s">
        <v>273</v>
      </c>
    </row>
    <row r="3" spans="1:3">
      <c r="A3" s="4" t="s">
        <v>718</v>
      </c>
      <c r="B3" s="7" t="n">
        <v>89753</v>
      </c>
      <c r="C3" s="7" t="n">
        <v>100729</v>
      </c>
    </row>
    <row r="4" spans="1:3">
      <c r="A4" s="4" t="s">
        <v>719</v>
      </c>
      <c r="B4" s="6" t="n">
        <v>70682</v>
      </c>
      <c r="C4" s="6" t="n">
        <v>70955</v>
      </c>
    </row>
    <row r="5" spans="1:3">
      <c r="A5" s="4" t="s">
        <v>720</v>
      </c>
      <c r="B5" s="6" t="n">
        <v>29767</v>
      </c>
      <c r="C5" s="6" t="n">
        <v>30018</v>
      </c>
    </row>
    <row r="6" spans="1:3">
      <c r="A6" s="4" t="s">
        <v>721</v>
      </c>
      <c r="B6" s="6" t="n">
        <v>61012</v>
      </c>
      <c r="C6" s="6" t="n">
        <v>63216</v>
      </c>
    </row>
    <row r="7" spans="1:3">
      <c r="A7" s="4" t="s">
        <v>722</v>
      </c>
      <c r="B7" s="7" t="n">
        <v>251214</v>
      </c>
      <c r="C7" s="7" t="n">
        <v>2649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 customWidth="1" max="9" min="9" width="21"/>
  </cols>
  <sheetData>
    <row r="1" spans="1:9">
      <c r="A1" s="1" t="s">
        <v>723</v>
      </c>
      <c r="B1" s="2" t="s">
        <v>724</v>
      </c>
      <c r="C1" s="2" t="s">
        <v>725</v>
      </c>
      <c r="D1" s="2" t="s">
        <v>726</v>
      </c>
      <c r="E1" s="2" t="s">
        <v>727</v>
      </c>
      <c r="F1" s="2" t="s">
        <v>728</v>
      </c>
      <c r="G1" s="2" t="s">
        <v>729</v>
      </c>
      <c r="H1" s="2" t="s">
        <v>730</v>
      </c>
      <c r="I1" s="2" t="s">
        <v>731</v>
      </c>
    </row>
    <row r="2" spans="1:9">
      <c r="A2" s="3" t="s">
        <v>732</v>
      </c>
    </row>
    <row r="3" spans="1:9">
      <c r="A3" s="4" t="s">
        <v>733</v>
      </c>
      <c r="E3" s="7" t="n">
        <v>3131250000</v>
      </c>
      <c r="F3" s="7" t="n">
        <v>3152584000</v>
      </c>
    </row>
    <row r="4" spans="1:9">
      <c r="A4" s="4" t="s">
        <v>734</v>
      </c>
      <c r="G4" s="7" t="n">
        <v>10400000</v>
      </c>
    </row>
    <row r="5" spans="1:9">
      <c r="A5" s="4" t="s">
        <v>735</v>
      </c>
      <c r="E5" s="6" t="n">
        <v>10670000</v>
      </c>
      <c r="F5" s="6" t="n">
        <v>13848000</v>
      </c>
      <c r="G5" s="6" t="n">
        <v>9400000</v>
      </c>
    </row>
    <row r="6" spans="1:9">
      <c r="A6" s="4" t="s">
        <v>736</v>
      </c>
      <c r="G6" s="6" t="n">
        <v>1000000</v>
      </c>
    </row>
    <row r="7" spans="1:9">
      <c r="A7" s="4" t="s">
        <v>134</v>
      </c>
      <c r="E7" s="6" t="n">
        <v>0</v>
      </c>
      <c r="F7" s="6" t="n">
        <v>0</v>
      </c>
      <c r="G7" s="7" t="n">
        <v>3004000</v>
      </c>
    </row>
    <row r="8" spans="1:9">
      <c r="A8" s="4" t="s">
        <v>737</v>
      </c>
      <c r="E8" s="6" t="n">
        <v>24351000</v>
      </c>
      <c r="F8" s="6" t="n">
        <v>29181000</v>
      </c>
    </row>
    <row r="9" spans="1:9">
      <c r="A9" s="4" t="s">
        <v>738</v>
      </c>
    </row>
    <row r="10" spans="1:9">
      <c r="A10" s="3" t="s">
        <v>732</v>
      </c>
    </row>
    <row r="11" spans="1:9">
      <c r="A11" s="4" t="s">
        <v>739</v>
      </c>
      <c r="E11" s="7" t="n">
        <v>500000000</v>
      </c>
    </row>
    <row r="12" spans="1:9">
      <c r="A12" s="4" t="s">
        <v>740</v>
      </c>
    </row>
    <row r="13" spans="1:9">
      <c r="A13" s="3" t="s">
        <v>732</v>
      </c>
    </row>
    <row r="14" spans="1:9">
      <c r="A14" s="4" t="s">
        <v>741</v>
      </c>
      <c r="E14" s="4" t="s">
        <v>742</v>
      </c>
    </row>
    <row r="15" spans="1:9">
      <c r="A15" s="4" t="s">
        <v>743</v>
      </c>
      <c r="E15" s="6" t="n">
        <v>2</v>
      </c>
    </row>
    <row r="16" spans="1:9">
      <c r="A16" s="4" t="s">
        <v>744</v>
      </c>
      <c r="E16" s="7" t="n">
        <v>5000000</v>
      </c>
    </row>
    <row r="17" spans="1:9">
      <c r="A17" s="4" t="s">
        <v>745</v>
      </c>
      <c r="E17" s="7" t="n">
        <v>0</v>
      </c>
    </row>
    <row r="18" spans="1:9">
      <c r="A18" s="4" t="s">
        <v>746</v>
      </c>
    </row>
    <row r="19" spans="1:9">
      <c r="A19" s="3" t="s">
        <v>732</v>
      </c>
    </row>
    <row r="20" spans="1:9">
      <c r="A20" s="4" t="s">
        <v>747</v>
      </c>
      <c r="E20" s="9" t="n">
        <v>2.5</v>
      </c>
    </row>
    <row r="21" spans="1:9">
      <c r="A21" s="4" t="s">
        <v>748</v>
      </c>
    </row>
    <row r="22" spans="1:9">
      <c r="A22" s="3" t="s">
        <v>732</v>
      </c>
    </row>
    <row r="23" spans="1:9">
      <c r="A23" s="4" t="s">
        <v>749</v>
      </c>
      <c r="E23" s="4" t="s">
        <v>750</v>
      </c>
    </row>
    <row r="24" spans="1:9">
      <c r="A24" s="4" t="s">
        <v>751</v>
      </c>
    </row>
    <row r="25" spans="1:9">
      <c r="A25" s="3" t="s">
        <v>732</v>
      </c>
    </row>
    <row r="26" spans="1:9">
      <c r="A26" s="4" t="s">
        <v>749</v>
      </c>
      <c r="E26" s="4" t="s">
        <v>752</v>
      </c>
    </row>
    <row r="27" spans="1:9">
      <c r="A27" s="4" t="s">
        <v>753</v>
      </c>
    </row>
    <row r="28" spans="1:9">
      <c r="A28" s="3" t="s">
        <v>732</v>
      </c>
    </row>
    <row r="29" spans="1:9">
      <c r="A29" s="4" t="s">
        <v>754</v>
      </c>
      <c r="E29" s="4" t="s">
        <v>755</v>
      </c>
    </row>
    <row r="30" spans="1:9">
      <c r="A30" s="4" t="s">
        <v>756</v>
      </c>
      <c r="E30" s="6" t="n">
        <v>5</v>
      </c>
    </row>
    <row r="31" spans="1:9">
      <c r="A31" s="4" t="s">
        <v>757</v>
      </c>
    </row>
    <row r="32" spans="1:9">
      <c r="A32" s="3" t="s">
        <v>732</v>
      </c>
    </row>
    <row r="33" spans="1:9">
      <c r="A33" s="4" t="s">
        <v>749</v>
      </c>
      <c r="E33" s="4" t="s">
        <v>755</v>
      </c>
    </row>
    <row r="34" spans="1:9">
      <c r="A34" s="4" t="s">
        <v>758</v>
      </c>
    </row>
    <row r="35" spans="1:9">
      <c r="A35" s="3" t="s">
        <v>732</v>
      </c>
    </row>
    <row r="36" spans="1:9">
      <c r="A36" s="4" t="s">
        <v>749</v>
      </c>
      <c r="E36" s="4" t="s">
        <v>759</v>
      </c>
    </row>
    <row r="37" spans="1:9">
      <c r="A37" s="4" t="s">
        <v>760</v>
      </c>
    </row>
    <row r="38" spans="1:9">
      <c r="A38" s="3" t="s">
        <v>732</v>
      </c>
    </row>
    <row r="39" spans="1:9">
      <c r="A39" s="4" t="s">
        <v>754</v>
      </c>
      <c r="E39" s="4" t="s">
        <v>750</v>
      </c>
    </row>
    <row r="40" spans="1:9">
      <c r="A40" s="4" t="s">
        <v>756</v>
      </c>
      <c r="E40" s="6" t="n">
        <v>6</v>
      </c>
    </row>
    <row r="41" spans="1:9">
      <c r="A41" s="4" t="s">
        <v>761</v>
      </c>
    </row>
    <row r="42" spans="1:9">
      <c r="A42" s="3" t="s">
        <v>732</v>
      </c>
    </row>
    <row r="43" spans="1:9">
      <c r="A43" s="4" t="s">
        <v>749</v>
      </c>
      <c r="E43" s="4" t="s">
        <v>759</v>
      </c>
    </row>
    <row r="44" spans="1:9">
      <c r="A44" s="4" t="s">
        <v>762</v>
      </c>
    </row>
    <row r="45" spans="1:9">
      <c r="A45" s="3" t="s">
        <v>732</v>
      </c>
    </row>
    <row r="46" spans="1:9">
      <c r="A46" s="4" t="s">
        <v>749</v>
      </c>
      <c r="E46" s="4" t="s">
        <v>763</v>
      </c>
    </row>
    <row r="47" spans="1:9">
      <c r="A47" s="4" t="s">
        <v>764</v>
      </c>
    </row>
    <row r="48" spans="1:9">
      <c r="A48" s="3" t="s">
        <v>732</v>
      </c>
    </row>
    <row r="49" spans="1:9">
      <c r="A49" s="4" t="s">
        <v>733</v>
      </c>
      <c r="C49" s="7" t="n">
        <v>750000000</v>
      </c>
      <c r="E49" s="7" t="n">
        <v>731250000</v>
      </c>
      <c r="F49" s="7" t="n">
        <v>750000000</v>
      </c>
    </row>
    <row r="50" spans="1:9">
      <c r="A50" s="4" t="s">
        <v>765</v>
      </c>
      <c r="C50" s="6" t="n">
        <v>400000000</v>
      </c>
    </row>
    <row r="51" spans="1:9">
      <c r="A51" s="4" t="s">
        <v>766</v>
      </c>
    </row>
    <row r="52" spans="1:9">
      <c r="A52" s="3" t="s">
        <v>732</v>
      </c>
    </row>
    <row r="53" spans="1:9">
      <c r="A53" s="4" t="s">
        <v>767</v>
      </c>
      <c r="C53" s="6" t="n">
        <v>800000000</v>
      </c>
    </row>
    <row r="54" spans="1:9">
      <c r="A54" s="4" t="s">
        <v>768</v>
      </c>
      <c r="C54" s="7" t="n">
        <v>14000000</v>
      </c>
    </row>
    <row r="55" spans="1:9">
      <c r="A55" s="4" t="s">
        <v>741</v>
      </c>
      <c r="E55" s="4" t="s">
        <v>769</v>
      </c>
    </row>
    <row r="56" spans="1:9">
      <c r="A56" s="4" t="s">
        <v>770</v>
      </c>
    </row>
    <row r="57" spans="1:9">
      <c r="A57" s="3" t="s">
        <v>732</v>
      </c>
    </row>
    <row r="58" spans="1:9">
      <c r="A58" s="4" t="s">
        <v>767</v>
      </c>
      <c r="B58" s="7" t="n">
        <v>600000000</v>
      </c>
    </row>
    <row r="59" spans="1:9">
      <c r="A59" s="4" t="s">
        <v>771</v>
      </c>
      <c r="B59" s="4" t="s">
        <v>772</v>
      </c>
    </row>
    <row r="60" spans="1:9">
      <c r="A60" s="4" t="s">
        <v>773</v>
      </c>
      <c r="B60" s="7" t="n">
        <v>200000000</v>
      </c>
    </row>
    <row r="61" spans="1:9">
      <c r="A61" s="4" t="s">
        <v>774</v>
      </c>
    </row>
    <row r="62" spans="1:9">
      <c r="A62" s="3" t="s">
        <v>732</v>
      </c>
    </row>
    <row r="63" spans="1:9">
      <c r="A63" s="4" t="s">
        <v>771</v>
      </c>
      <c r="E63" s="4" t="s">
        <v>775</v>
      </c>
    </row>
    <row r="64" spans="1:9">
      <c r="A64" s="4" t="s">
        <v>776</v>
      </c>
      <c r="E64" s="4" t="s">
        <v>777</v>
      </c>
    </row>
    <row r="65" spans="1:9">
      <c r="A65" s="4" t="s">
        <v>778</v>
      </c>
    </row>
    <row r="66" spans="1:9">
      <c r="A66" s="3" t="s">
        <v>732</v>
      </c>
    </row>
    <row r="67" spans="1:9">
      <c r="A67" s="4" t="s">
        <v>771</v>
      </c>
      <c r="E67" s="4" t="s">
        <v>526</v>
      </c>
    </row>
    <row r="68" spans="1:9">
      <c r="A68" s="4" t="s">
        <v>779</v>
      </c>
    </row>
    <row r="69" spans="1:9">
      <c r="A69" s="3" t="s">
        <v>732</v>
      </c>
    </row>
    <row r="70" spans="1:9">
      <c r="A70" s="4" t="s">
        <v>771</v>
      </c>
      <c r="E70" s="4" t="s">
        <v>780</v>
      </c>
    </row>
    <row r="71" spans="1:9">
      <c r="A71" s="4" t="s">
        <v>781</v>
      </c>
    </row>
    <row r="72" spans="1:9">
      <c r="A72" s="3" t="s">
        <v>732</v>
      </c>
    </row>
    <row r="73" spans="1:9">
      <c r="A73" s="4" t="s">
        <v>767</v>
      </c>
      <c r="I73" s="7" t="n">
        <v>1000000000</v>
      </c>
    </row>
    <row r="74" spans="1:9">
      <c r="A74" s="4" t="s">
        <v>734</v>
      </c>
      <c r="I74" s="6" t="n">
        <v>2100000</v>
      </c>
    </row>
    <row r="75" spans="1:9">
      <c r="A75" s="4" t="s">
        <v>737</v>
      </c>
      <c r="I75" s="6" t="n">
        <v>17500000</v>
      </c>
    </row>
    <row r="76" spans="1:9">
      <c r="A76" s="4" t="s">
        <v>741</v>
      </c>
      <c r="E76" s="4" t="s">
        <v>782</v>
      </c>
    </row>
    <row r="77" spans="1:9">
      <c r="A77" s="4" t="s">
        <v>783</v>
      </c>
    </row>
    <row r="78" spans="1:9">
      <c r="A78" s="3" t="s">
        <v>732</v>
      </c>
    </row>
    <row r="79" spans="1:9">
      <c r="A79" s="4" t="s">
        <v>771</v>
      </c>
      <c r="E79" s="4" t="s">
        <v>784</v>
      </c>
    </row>
    <row r="80" spans="1:9">
      <c r="A80" s="4" t="s">
        <v>785</v>
      </c>
    </row>
    <row r="81" spans="1:9">
      <c r="A81" s="3" t="s">
        <v>732</v>
      </c>
    </row>
    <row r="82" spans="1:9">
      <c r="A82" s="4" t="s">
        <v>771</v>
      </c>
      <c r="E82" s="4" t="s">
        <v>526</v>
      </c>
    </row>
    <row r="83" spans="1:9">
      <c r="A83" s="4" t="s">
        <v>786</v>
      </c>
    </row>
    <row r="84" spans="1:9">
      <c r="A84" s="3" t="s">
        <v>732</v>
      </c>
    </row>
    <row r="85" spans="1:9">
      <c r="A85" s="4" t="s">
        <v>741</v>
      </c>
      <c r="E85" s="4" t="s">
        <v>787</v>
      </c>
    </row>
    <row r="86" spans="1:9">
      <c r="A86" s="4" t="s">
        <v>788</v>
      </c>
      <c r="H86" s="7" t="n">
        <v>45600000</v>
      </c>
    </row>
    <row r="87" spans="1:9">
      <c r="A87" s="4" t="s">
        <v>789</v>
      </c>
      <c r="I87" s="7" t="n">
        <v>703000000</v>
      </c>
    </row>
    <row r="88" spans="1:9">
      <c r="A88" s="4" t="s">
        <v>790</v>
      </c>
    </row>
    <row r="89" spans="1:9">
      <c r="A89" s="3" t="s">
        <v>732</v>
      </c>
    </row>
    <row r="90" spans="1:9">
      <c r="A90" s="4" t="s">
        <v>767</v>
      </c>
      <c r="D90" s="7" t="n">
        <v>600000000</v>
      </c>
    </row>
    <row r="91" spans="1:9">
      <c r="A91" s="4" t="s">
        <v>734</v>
      </c>
      <c r="D91" s="6" t="n">
        <v>1500000</v>
      </c>
    </row>
    <row r="92" spans="1:9">
      <c r="A92" s="4" t="s">
        <v>737</v>
      </c>
      <c r="D92" s="6" t="n">
        <v>10500000</v>
      </c>
    </row>
    <row r="93" spans="1:9">
      <c r="A93" s="4" t="s">
        <v>741</v>
      </c>
      <c r="E93" s="4" t="s">
        <v>769</v>
      </c>
    </row>
    <row r="94" spans="1:9">
      <c r="A94" s="4" t="s">
        <v>791</v>
      </c>
    </row>
    <row r="95" spans="1:9">
      <c r="A95" s="3" t="s">
        <v>732</v>
      </c>
    </row>
    <row r="96" spans="1:9">
      <c r="A96" s="4" t="s">
        <v>771</v>
      </c>
      <c r="E96" s="4" t="s">
        <v>772</v>
      </c>
    </row>
    <row r="97" spans="1:9">
      <c r="A97" s="4" t="s">
        <v>792</v>
      </c>
    </row>
    <row r="98" spans="1:9">
      <c r="A98" s="3" t="s">
        <v>732</v>
      </c>
    </row>
    <row r="99" spans="1:9">
      <c r="A99" s="4" t="s">
        <v>771</v>
      </c>
      <c r="E99" s="4" t="s">
        <v>526</v>
      </c>
    </row>
    <row r="100" spans="1:9">
      <c r="A100" s="4" t="s">
        <v>793</v>
      </c>
    </row>
    <row r="101" spans="1:9">
      <c r="A101" s="3" t="s">
        <v>732</v>
      </c>
    </row>
    <row r="102" spans="1:9">
      <c r="A102" s="4" t="s">
        <v>765</v>
      </c>
      <c r="D102" s="7" t="n">
        <v>587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94</v>
      </c>
      <c r="B1" s="2" t="s">
        <v>2</v>
      </c>
      <c r="C1" s="2" t="s">
        <v>65</v>
      </c>
      <c r="D1" s="2" t="s">
        <v>120</v>
      </c>
      <c r="E1" s="2" t="s">
        <v>795</v>
      </c>
      <c r="F1" s="2" t="s">
        <v>796</v>
      </c>
      <c r="G1" s="2" t="s">
        <v>797</v>
      </c>
    </row>
    <row r="2" spans="1:7">
      <c r="A2" s="3" t="s">
        <v>732</v>
      </c>
    </row>
    <row r="3" spans="1:7">
      <c r="A3" s="4" t="s">
        <v>733</v>
      </c>
      <c r="B3" s="7" t="n">
        <v>3131250</v>
      </c>
      <c r="C3" s="7" t="n">
        <v>3152584</v>
      </c>
    </row>
    <row r="4" spans="1:7">
      <c r="A4" s="4" t="s">
        <v>798</v>
      </c>
      <c r="B4" s="6" t="n">
        <v>-24351</v>
      </c>
      <c r="C4" s="6" t="n">
        <v>-29181</v>
      </c>
    </row>
    <row r="5" spans="1:7">
      <c r="A5" s="4" t="s">
        <v>735</v>
      </c>
      <c r="B5" s="6" t="n">
        <v>-10670</v>
      </c>
      <c r="C5" s="6" t="n">
        <v>-13848</v>
      </c>
      <c r="D5" s="7" t="n">
        <v>-9400</v>
      </c>
    </row>
    <row r="6" spans="1:7">
      <c r="A6" s="4" t="s">
        <v>89</v>
      </c>
      <c r="B6" s="6" t="n">
        <v>3096229</v>
      </c>
      <c r="C6" s="6" t="n">
        <v>3109555</v>
      </c>
    </row>
    <row r="7" spans="1:7">
      <c r="A7" s="4" t="s">
        <v>85</v>
      </c>
      <c r="B7" s="6" t="n">
        <v>56250</v>
      </c>
      <c r="C7" s="6" t="n">
        <v>21334</v>
      </c>
    </row>
    <row r="8" spans="1:7">
      <c r="A8" s="4" t="s">
        <v>89</v>
      </c>
      <c r="B8" s="6" t="n">
        <v>3039979</v>
      </c>
      <c r="C8" s="6" t="n">
        <v>3088221</v>
      </c>
    </row>
    <row r="9" spans="1:7">
      <c r="A9" s="4" t="s">
        <v>746</v>
      </c>
    </row>
    <row r="10" spans="1:7">
      <c r="A10" s="3" t="s">
        <v>732</v>
      </c>
    </row>
    <row r="11" spans="1:7">
      <c r="A11" s="4" t="s">
        <v>89</v>
      </c>
      <c r="B11" s="6" t="n">
        <v>723560</v>
      </c>
      <c r="C11" s="6" t="n">
        <v>739710</v>
      </c>
    </row>
    <row r="12" spans="1:7">
      <c r="A12" s="4" t="s">
        <v>766</v>
      </c>
    </row>
    <row r="13" spans="1:7">
      <c r="A13" s="3" t="s">
        <v>732</v>
      </c>
    </row>
    <row r="14" spans="1:7">
      <c r="A14" s="4" t="s">
        <v>89</v>
      </c>
      <c r="B14" s="7" t="n">
        <v>788247</v>
      </c>
      <c r="C14" s="6" t="n">
        <v>786458</v>
      </c>
    </row>
    <row r="15" spans="1:7">
      <c r="A15" s="4" t="s">
        <v>741</v>
      </c>
      <c r="B15" s="4" t="s">
        <v>769</v>
      </c>
    </row>
    <row r="16" spans="1:7">
      <c r="A16" s="4" t="s">
        <v>781</v>
      </c>
    </row>
    <row r="17" spans="1:7">
      <c r="A17" s="3" t="s">
        <v>732</v>
      </c>
    </row>
    <row r="18" spans="1:7">
      <c r="A18" s="4" t="s">
        <v>798</v>
      </c>
      <c r="F18" s="7" t="n">
        <v>-17500</v>
      </c>
    </row>
    <row r="19" spans="1:7">
      <c r="A19" s="4" t="s">
        <v>89</v>
      </c>
      <c r="B19" s="7" t="n">
        <v>988609</v>
      </c>
      <c r="C19" s="6" t="n">
        <v>986275</v>
      </c>
    </row>
    <row r="20" spans="1:7">
      <c r="A20" s="4" t="s">
        <v>741</v>
      </c>
      <c r="B20" s="4" t="s">
        <v>782</v>
      </c>
    </row>
    <row r="21" spans="1:7">
      <c r="A21" s="4" t="s">
        <v>790</v>
      </c>
    </row>
    <row r="22" spans="1:7">
      <c r="A22" s="3" t="s">
        <v>732</v>
      </c>
    </row>
    <row r="23" spans="1:7">
      <c r="A23" s="4" t="s">
        <v>798</v>
      </c>
      <c r="G23" s="7" t="n">
        <v>-10500</v>
      </c>
    </row>
    <row r="24" spans="1:7">
      <c r="A24" s="4" t="s">
        <v>89</v>
      </c>
      <c r="B24" s="7" t="n">
        <v>595813</v>
      </c>
      <c r="C24" s="6" t="n">
        <v>594528</v>
      </c>
    </row>
    <row r="25" spans="1:7">
      <c r="A25" s="4" t="s">
        <v>741</v>
      </c>
      <c r="B25" s="4" t="s">
        <v>769</v>
      </c>
    </row>
    <row r="26" spans="1:7">
      <c r="A26" s="4" t="s">
        <v>799</v>
      </c>
    </row>
    <row r="27" spans="1:7">
      <c r="A27" s="3" t="s">
        <v>732</v>
      </c>
    </row>
    <row r="28" spans="1:7">
      <c r="A28" s="4" t="s">
        <v>89</v>
      </c>
      <c r="B28" s="7" t="n">
        <v>0</v>
      </c>
    </row>
    <row r="29" spans="1:7">
      <c r="A29" s="4" t="s">
        <v>800</v>
      </c>
    </row>
    <row r="30" spans="1:7">
      <c r="A30" s="3" t="s">
        <v>732</v>
      </c>
    </row>
    <row r="31" spans="1:7">
      <c r="A31" s="4" t="s">
        <v>733</v>
      </c>
      <c r="B31" s="6" t="n">
        <v>800000</v>
      </c>
      <c r="C31" s="6" t="n">
        <v>800000</v>
      </c>
    </row>
    <row r="32" spans="1:7">
      <c r="A32" s="4" t="s">
        <v>801</v>
      </c>
    </row>
    <row r="33" spans="1:7">
      <c r="A33" s="3" t="s">
        <v>732</v>
      </c>
    </row>
    <row r="34" spans="1:7">
      <c r="A34" s="4" t="s">
        <v>733</v>
      </c>
      <c r="B34" s="6" t="n">
        <v>1000000</v>
      </c>
      <c r="C34" s="6" t="n">
        <v>1000000</v>
      </c>
    </row>
    <row r="35" spans="1:7">
      <c r="A35" s="4" t="s">
        <v>802</v>
      </c>
    </row>
    <row r="36" spans="1:7">
      <c r="A36" s="3" t="s">
        <v>732</v>
      </c>
    </row>
    <row r="37" spans="1:7">
      <c r="A37" s="4" t="s">
        <v>733</v>
      </c>
      <c r="B37" s="6" t="n">
        <v>600000</v>
      </c>
      <c r="C37" s="6" t="n">
        <v>600000</v>
      </c>
    </row>
    <row r="38" spans="1:7">
      <c r="A38" s="4" t="s">
        <v>803</v>
      </c>
    </row>
    <row r="39" spans="1:7">
      <c r="A39" s="3" t="s">
        <v>732</v>
      </c>
    </row>
    <row r="40" spans="1:7">
      <c r="A40" s="4" t="s">
        <v>733</v>
      </c>
      <c r="B40" s="6" t="n">
        <v>0</v>
      </c>
      <c r="C40" s="6" t="n">
        <v>2584</v>
      </c>
    </row>
    <row r="41" spans="1:7">
      <c r="A41" s="4" t="s">
        <v>804</v>
      </c>
    </row>
    <row r="42" spans="1:7">
      <c r="A42" s="3" t="s">
        <v>732</v>
      </c>
    </row>
    <row r="43" spans="1:7">
      <c r="A43" s="4" t="s">
        <v>733</v>
      </c>
      <c r="B43" s="7" t="n">
        <v>731250</v>
      </c>
      <c r="C43" s="7" t="n">
        <v>750000</v>
      </c>
      <c r="E43" s="7" t="n">
        <v>7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05</v>
      </c>
      <c r="B1" s="2" t="s">
        <v>585</v>
      </c>
    </row>
    <row r="2" spans="1:2">
      <c r="A2" s="3" t="s">
        <v>276</v>
      </c>
    </row>
    <row r="3" spans="1:2">
      <c r="A3" s="4" t="s">
        <v>587</v>
      </c>
      <c r="B3" s="7" t="n">
        <v>56250</v>
      </c>
    </row>
    <row r="4" spans="1:2">
      <c r="A4" s="4" t="s">
        <v>588</v>
      </c>
      <c r="B4" s="6" t="n">
        <v>75000</v>
      </c>
    </row>
    <row r="5" spans="1:2">
      <c r="A5" s="4" t="s">
        <v>589</v>
      </c>
      <c r="B5" s="6" t="n">
        <v>675000</v>
      </c>
    </row>
    <row r="6" spans="1:2">
      <c r="A6" s="4" t="s">
        <v>590</v>
      </c>
      <c r="B6" s="6" t="n">
        <v>525000</v>
      </c>
    </row>
    <row r="7" spans="1:2">
      <c r="A7" s="4" t="s">
        <v>591</v>
      </c>
      <c r="B7" s="6" t="n">
        <v>1000000</v>
      </c>
    </row>
    <row r="8" spans="1:2">
      <c r="A8" s="4" t="s">
        <v>592</v>
      </c>
      <c r="B8" s="7" t="n">
        <v>8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5</v>
      </c>
    </row>
    <row r="2" spans="1:3">
      <c r="A2" s="3" t="s">
        <v>807</v>
      </c>
    </row>
    <row r="3" spans="1:3">
      <c r="A3" s="4" t="s">
        <v>808</v>
      </c>
      <c r="B3" s="7" t="n">
        <v>191214</v>
      </c>
      <c r="C3" s="7" t="n">
        <v>68498</v>
      </c>
    </row>
    <row r="4" spans="1:3">
      <c r="A4" s="4" t="s">
        <v>809</v>
      </c>
      <c r="B4" s="6" t="n">
        <v>4448</v>
      </c>
      <c r="C4" s="6" t="n">
        <v>1173</v>
      </c>
    </row>
    <row r="5" spans="1:3">
      <c r="A5" s="4" t="s">
        <v>810</v>
      </c>
      <c r="B5" s="6" t="n">
        <v>1884</v>
      </c>
      <c r="C5" s="6" t="n">
        <v>3509</v>
      </c>
    </row>
    <row r="6" spans="1:3">
      <c r="A6" s="4" t="s">
        <v>811</v>
      </c>
    </row>
    <row r="7" spans="1:3">
      <c r="A7" s="3" t="s">
        <v>812</v>
      </c>
    </row>
    <row r="8" spans="1:3">
      <c r="A8" s="4" t="s">
        <v>813</v>
      </c>
      <c r="B8" s="6" t="n">
        <v>1966</v>
      </c>
      <c r="C8" s="6" t="n">
        <v>356</v>
      </c>
    </row>
    <row r="9" spans="1:3">
      <c r="A9" s="4" t="s">
        <v>814</v>
      </c>
    </row>
    <row r="10" spans="1:3">
      <c r="A10" s="3" t="s">
        <v>812</v>
      </c>
    </row>
    <row r="11" spans="1:3">
      <c r="A11" s="4" t="s">
        <v>813</v>
      </c>
      <c r="B11" s="6" t="n">
        <v>1888</v>
      </c>
      <c r="C11" s="6" t="n">
        <v>3121</v>
      </c>
    </row>
    <row r="12" spans="1:3">
      <c r="A12" s="4" t="s">
        <v>815</v>
      </c>
    </row>
    <row r="13" spans="1:3">
      <c r="A13" s="3" t="s">
        <v>807</v>
      </c>
    </row>
    <row r="14" spans="1:3">
      <c r="A14" s="4" t="s">
        <v>808</v>
      </c>
      <c r="B14" s="6" t="n">
        <v>191214</v>
      </c>
      <c r="C14" s="6" t="n">
        <v>68498</v>
      </c>
    </row>
    <row r="15" spans="1:3">
      <c r="A15" s="4" t="s">
        <v>809</v>
      </c>
      <c r="B15" s="6" t="n">
        <v>4448</v>
      </c>
      <c r="C15" s="6" t="n">
        <v>1173</v>
      </c>
    </row>
    <row r="16" spans="1:3">
      <c r="A16" s="4" t="s">
        <v>810</v>
      </c>
      <c r="B16" s="6" t="n">
        <v>0</v>
      </c>
      <c r="C16" s="6" t="n">
        <v>0</v>
      </c>
    </row>
    <row r="17" spans="1:3">
      <c r="A17" s="4" t="s">
        <v>816</v>
      </c>
    </row>
    <row r="18" spans="1:3">
      <c r="A18" s="3" t="s">
        <v>812</v>
      </c>
    </row>
    <row r="19" spans="1:3">
      <c r="A19" s="4" t="s">
        <v>813</v>
      </c>
      <c r="B19" s="6" t="n">
        <v>0</v>
      </c>
      <c r="C19" s="6" t="n">
        <v>0</v>
      </c>
    </row>
    <row r="20" spans="1:3">
      <c r="A20" s="4" t="s">
        <v>817</v>
      </c>
    </row>
    <row r="21" spans="1:3">
      <c r="A21" s="3" t="s">
        <v>812</v>
      </c>
    </row>
    <row r="22" spans="1:3">
      <c r="A22" s="4" t="s">
        <v>813</v>
      </c>
      <c r="B22" s="6" t="n">
        <v>0</v>
      </c>
      <c r="C22" s="6" t="n">
        <v>0</v>
      </c>
    </row>
    <row r="23" spans="1:3">
      <c r="A23" s="4" t="s">
        <v>818</v>
      </c>
    </row>
    <row r="24" spans="1:3">
      <c r="A24" s="3" t="s">
        <v>807</v>
      </c>
    </row>
    <row r="25" spans="1:3">
      <c r="A25" s="4" t="s">
        <v>808</v>
      </c>
      <c r="B25" s="6" t="n">
        <v>0</v>
      </c>
      <c r="C25" s="6" t="n">
        <v>0</v>
      </c>
    </row>
    <row r="26" spans="1:3">
      <c r="A26" s="4" t="s">
        <v>809</v>
      </c>
      <c r="B26" s="6" t="n">
        <v>0</v>
      </c>
      <c r="C26" s="6" t="n">
        <v>0</v>
      </c>
    </row>
    <row r="27" spans="1:3">
      <c r="A27" s="4" t="s">
        <v>810</v>
      </c>
      <c r="B27" s="6" t="n">
        <v>1884</v>
      </c>
      <c r="C27" s="6" t="n">
        <v>3509</v>
      </c>
    </row>
    <row r="28" spans="1:3">
      <c r="A28" s="4" t="s">
        <v>819</v>
      </c>
    </row>
    <row r="29" spans="1:3">
      <c r="A29" s="3" t="s">
        <v>812</v>
      </c>
    </row>
    <row r="30" spans="1:3">
      <c r="A30" s="4" t="s">
        <v>813</v>
      </c>
      <c r="B30" s="6" t="n">
        <v>1966</v>
      </c>
      <c r="C30" s="6" t="n">
        <v>356</v>
      </c>
    </row>
    <row r="31" spans="1:3">
      <c r="A31" s="4" t="s">
        <v>820</v>
      </c>
    </row>
    <row r="32" spans="1:3">
      <c r="A32" s="3" t="s">
        <v>812</v>
      </c>
    </row>
    <row r="33" spans="1:3">
      <c r="A33" s="4" t="s">
        <v>813</v>
      </c>
      <c r="B33" s="6" t="n">
        <v>1888</v>
      </c>
      <c r="C33" s="6" t="n">
        <v>3121</v>
      </c>
    </row>
    <row r="34" spans="1:3">
      <c r="A34" s="4" t="s">
        <v>821</v>
      </c>
    </row>
    <row r="35" spans="1:3">
      <c r="A35" s="3" t="s">
        <v>807</v>
      </c>
    </row>
    <row r="36" spans="1:3">
      <c r="A36" s="4" t="s">
        <v>808</v>
      </c>
      <c r="B36" s="6" t="n">
        <v>0</v>
      </c>
      <c r="C36" s="6" t="n">
        <v>0</v>
      </c>
    </row>
    <row r="37" spans="1:3">
      <c r="A37" s="4" t="s">
        <v>809</v>
      </c>
      <c r="B37" s="6" t="n">
        <v>0</v>
      </c>
      <c r="C37" s="6" t="n">
        <v>0</v>
      </c>
    </row>
    <row r="38" spans="1:3">
      <c r="A38" s="4" t="s">
        <v>810</v>
      </c>
      <c r="B38" s="6" t="n">
        <v>0</v>
      </c>
      <c r="C38" s="6" t="n">
        <v>0</v>
      </c>
    </row>
    <row r="39" spans="1:3">
      <c r="A39" s="4" t="s">
        <v>822</v>
      </c>
    </row>
    <row r="40" spans="1:3">
      <c r="A40" s="3" t="s">
        <v>812</v>
      </c>
    </row>
    <row r="41" spans="1:3">
      <c r="A41" s="4" t="s">
        <v>813</v>
      </c>
      <c r="B41" s="6" t="n">
        <v>0</v>
      </c>
      <c r="C41" s="6" t="n">
        <v>0</v>
      </c>
    </row>
    <row r="42" spans="1:3">
      <c r="A42" s="4" t="s">
        <v>823</v>
      </c>
    </row>
    <row r="43" spans="1:3">
      <c r="A43" s="3" t="s">
        <v>812</v>
      </c>
    </row>
    <row r="44" spans="1:3">
      <c r="A44" s="4" t="s">
        <v>813</v>
      </c>
      <c r="B44" s="7" t="n">
        <v>0</v>
      </c>
      <c r="C4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5</v>
      </c>
    </row>
    <row r="2" spans="1:3">
      <c r="A2" s="3" t="s">
        <v>825</v>
      </c>
    </row>
    <row r="3" spans="1:3">
      <c r="A3" s="4" t="s">
        <v>826</v>
      </c>
      <c r="B3" s="7" t="n">
        <v>3096229</v>
      </c>
      <c r="C3" s="7" t="n">
        <v>3109555</v>
      </c>
    </row>
    <row r="4" spans="1:3">
      <c r="A4" s="4" t="s">
        <v>827</v>
      </c>
      <c r="B4" s="6" t="n">
        <v>3152553</v>
      </c>
      <c r="C4" s="6" t="n">
        <v>2989334</v>
      </c>
    </row>
    <row r="5" spans="1:3">
      <c r="A5" s="4" t="s">
        <v>746</v>
      </c>
    </row>
    <row r="6" spans="1:3">
      <c r="A6" s="3" t="s">
        <v>825</v>
      </c>
    </row>
    <row r="7" spans="1:3">
      <c r="A7" s="4" t="s">
        <v>826</v>
      </c>
      <c r="B7" s="6" t="n">
        <v>723560</v>
      </c>
      <c r="C7" s="6" t="n">
        <v>739710</v>
      </c>
    </row>
    <row r="8" spans="1:3">
      <c r="A8" s="4" t="s">
        <v>827</v>
      </c>
      <c r="B8" s="6" t="n">
        <v>724303</v>
      </c>
      <c r="C8" s="6" t="n">
        <v>738750</v>
      </c>
    </row>
    <row r="9" spans="1:3">
      <c r="A9" s="4" t="s">
        <v>766</v>
      </c>
    </row>
    <row r="10" spans="1:3">
      <c r="A10" s="3" t="s">
        <v>825</v>
      </c>
    </row>
    <row r="11" spans="1:3">
      <c r="A11" s="4" t="s">
        <v>826</v>
      </c>
      <c r="B11" s="6" t="n">
        <v>788247</v>
      </c>
      <c r="C11" s="6" t="n">
        <v>786458</v>
      </c>
    </row>
    <row r="12" spans="1:3">
      <c r="A12" s="4" t="s">
        <v>827</v>
      </c>
      <c r="B12" s="6" t="n">
        <v>803000</v>
      </c>
      <c r="C12" s="6" t="n">
        <v>720000</v>
      </c>
    </row>
    <row r="13" spans="1:3">
      <c r="A13" s="4" t="s">
        <v>781</v>
      </c>
    </row>
    <row r="14" spans="1:3">
      <c r="A14" s="3" t="s">
        <v>825</v>
      </c>
    </row>
    <row r="15" spans="1:3">
      <c r="A15" s="4" t="s">
        <v>826</v>
      </c>
      <c r="B15" s="6" t="n">
        <v>988609</v>
      </c>
      <c r="C15" s="6" t="n">
        <v>986275</v>
      </c>
    </row>
    <row r="16" spans="1:3">
      <c r="A16" s="4" t="s">
        <v>827</v>
      </c>
      <c r="B16" s="6" t="n">
        <v>1020000</v>
      </c>
      <c r="C16" s="6" t="n">
        <v>947500</v>
      </c>
    </row>
    <row r="17" spans="1:3">
      <c r="A17" s="4" t="s">
        <v>790</v>
      </c>
    </row>
    <row r="18" spans="1:3">
      <c r="A18" s="3" t="s">
        <v>825</v>
      </c>
    </row>
    <row r="19" spans="1:3">
      <c r="A19" s="4" t="s">
        <v>826</v>
      </c>
      <c r="B19" s="6" t="n">
        <v>595813</v>
      </c>
      <c r="C19" s="6" t="n">
        <v>594528</v>
      </c>
    </row>
    <row r="20" spans="1:3">
      <c r="A20" s="4" t="s">
        <v>827</v>
      </c>
      <c r="B20" s="6" t="n">
        <v>605250</v>
      </c>
      <c r="C20" s="6" t="n">
        <v>580500</v>
      </c>
    </row>
    <row r="21" spans="1:3">
      <c r="A21" s="4" t="s">
        <v>799</v>
      </c>
    </row>
    <row r="22" spans="1:3">
      <c r="A22" s="3" t="s">
        <v>825</v>
      </c>
    </row>
    <row r="23" spans="1:3">
      <c r="A23" s="4" t="s">
        <v>826</v>
      </c>
      <c r="B23" s="6" t="n">
        <v>0</v>
      </c>
    </row>
    <row r="24" spans="1:3">
      <c r="A24" s="4" t="s">
        <v>827</v>
      </c>
      <c r="B24" s="7" t="n">
        <v>0</v>
      </c>
    </row>
    <row r="25" spans="1:3">
      <c r="A25" s="4" t="s">
        <v>828</v>
      </c>
    </row>
    <row r="26" spans="1:3">
      <c r="A26" s="3" t="s">
        <v>825</v>
      </c>
    </row>
    <row r="27" spans="1:3">
      <c r="A27" s="4" t="s">
        <v>827</v>
      </c>
      <c r="C27" s="6" t="n">
        <v>2584</v>
      </c>
    </row>
    <row r="28" spans="1:3">
      <c r="A28" s="4" t="s">
        <v>829</v>
      </c>
    </row>
    <row r="29" spans="1:3">
      <c r="A29" s="3" t="s">
        <v>825</v>
      </c>
    </row>
    <row r="30" spans="1:3">
      <c r="A30" s="4" t="s">
        <v>827</v>
      </c>
      <c r="C30" s="7" t="n">
        <v>25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5</v>
      </c>
      <c r="D2" s="2" t="s">
        <v>120</v>
      </c>
    </row>
    <row r="3" spans="1:4">
      <c r="A3" s="3" t="s">
        <v>831</v>
      </c>
    </row>
    <row r="4" spans="1:4">
      <c r="A4" s="4" t="s">
        <v>832</v>
      </c>
      <c r="B4" s="7" t="n">
        <v>301</v>
      </c>
      <c r="C4" s="7" t="n">
        <v>41927</v>
      </c>
      <c r="D4" s="7" t="n">
        <v>21268</v>
      </c>
    </row>
    <row r="5" spans="1:4">
      <c r="A5" s="4" t="s">
        <v>833</v>
      </c>
    </row>
    <row r="6" spans="1:4">
      <c r="A6" s="3" t="s">
        <v>831</v>
      </c>
    </row>
    <row r="7" spans="1:4">
      <c r="A7" s="4" t="s">
        <v>832</v>
      </c>
      <c r="B7" s="6" t="n">
        <v>0</v>
      </c>
      <c r="C7" s="7" t="n">
        <v>42092</v>
      </c>
      <c r="D7" s="7" t="n">
        <v>24223</v>
      </c>
    </row>
    <row r="8" spans="1:4">
      <c r="A8" s="4" t="s">
        <v>834</v>
      </c>
    </row>
    <row r="9" spans="1:4">
      <c r="A9" s="3" t="s">
        <v>831</v>
      </c>
    </row>
    <row r="10" spans="1:4">
      <c r="A10" s="4" t="s">
        <v>835</v>
      </c>
      <c r="B10" s="7" t="n">
        <v>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5</v>
      </c>
    </row>
    <row r="2" spans="1:3">
      <c r="A2" s="4" t="s">
        <v>837</v>
      </c>
    </row>
    <row r="3" spans="1:3">
      <c r="A3" s="3" t="s">
        <v>838</v>
      </c>
    </row>
    <row r="4" spans="1:3">
      <c r="A4" s="4" t="s">
        <v>839</v>
      </c>
      <c r="B4" s="7" t="n">
        <v>1966</v>
      </c>
      <c r="C4" s="7" t="n">
        <v>356</v>
      </c>
    </row>
    <row r="5" spans="1:3">
      <c r="A5" s="4" t="s">
        <v>840</v>
      </c>
    </row>
    <row r="6" spans="1:3">
      <c r="A6" s="3" t="s">
        <v>841</v>
      </c>
    </row>
    <row r="7" spans="1:3">
      <c r="A7" s="4" t="s">
        <v>839</v>
      </c>
      <c r="B7" s="6" t="n">
        <v>687</v>
      </c>
      <c r="C7" s="6" t="n">
        <v>700</v>
      </c>
    </row>
    <row r="8" spans="1:3">
      <c r="A8" s="4" t="s">
        <v>842</v>
      </c>
    </row>
    <row r="9" spans="1:3">
      <c r="A9" s="3" t="s">
        <v>841</v>
      </c>
    </row>
    <row r="10" spans="1:3">
      <c r="A10" s="4" t="s">
        <v>843</v>
      </c>
      <c r="B10" s="6" t="n">
        <v>993</v>
      </c>
      <c r="C10" s="6" t="n">
        <v>2057</v>
      </c>
    </row>
    <row r="11" spans="1:3">
      <c r="A11" s="4" t="s">
        <v>844</v>
      </c>
    </row>
    <row r="12" spans="1:3">
      <c r="A12" s="3" t="s">
        <v>841</v>
      </c>
    </row>
    <row r="13" spans="1:3">
      <c r="A13" s="4" t="s">
        <v>843</v>
      </c>
      <c r="B13" s="6" t="n">
        <v>891</v>
      </c>
      <c r="C13" s="6" t="n">
        <v>1452</v>
      </c>
    </row>
    <row r="14" spans="1:3">
      <c r="A14" s="4" t="s">
        <v>845</v>
      </c>
    </row>
    <row r="15" spans="1:3">
      <c r="A15" s="3" t="s">
        <v>841</v>
      </c>
    </row>
    <row r="16" spans="1:3">
      <c r="A16" s="4" t="s">
        <v>839</v>
      </c>
      <c r="B16" s="7" t="n">
        <v>1202</v>
      </c>
      <c r="C16" s="7" t="n">
        <v>24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65</v>
      </c>
      <c r="E2" s="2" t="s">
        <v>120</v>
      </c>
    </row>
    <row r="3" spans="1:5">
      <c r="A3" s="3" t="s">
        <v>831</v>
      </c>
    </row>
    <row r="4" spans="1:5">
      <c r="A4" s="4" t="s">
        <v>158</v>
      </c>
      <c r="C4" s="7" t="n">
        <v>-1609</v>
      </c>
      <c r="D4" s="7" t="n">
        <v>-356</v>
      </c>
      <c r="E4" s="7" t="n">
        <v>-35</v>
      </c>
    </row>
    <row r="5" spans="1:5">
      <c r="A5" s="4" t="s">
        <v>847</v>
      </c>
    </row>
    <row r="6" spans="1:5">
      <c r="A6" s="3" t="s">
        <v>831</v>
      </c>
    </row>
    <row r="7" spans="1:5">
      <c r="A7" s="4" t="s">
        <v>848</v>
      </c>
      <c r="B7" s="4" t="s">
        <v>849</v>
      </c>
      <c r="C7" s="6" t="n">
        <v>295</v>
      </c>
      <c r="D7" s="6" t="n">
        <v>0</v>
      </c>
    </row>
    <row r="8" spans="1:5">
      <c r="A8" s="4" t="s">
        <v>850</v>
      </c>
    </row>
    <row r="9" spans="1:5">
      <c r="A9" s="3" t="s">
        <v>831</v>
      </c>
    </row>
    <row r="10" spans="1:5">
      <c r="A10" s="4" t="s">
        <v>158</v>
      </c>
      <c r="C10" s="7" t="n">
        <v>-1609</v>
      </c>
      <c r="D10" s="7" t="n">
        <v>-356</v>
      </c>
    </row>
    <row r="11" spans="1:5"/>
    <row r="12" spans="1:5">
      <c r="A12" s="4" t="s">
        <v>849</v>
      </c>
      <c r="B12" s="4" t="s">
        <v>851</v>
      </c>
    </row>
  </sheetData>
  <mergeCells count="4">
    <mergeCell ref="A1:B2"/>
    <mergeCell ref="C1:E1"/>
    <mergeCell ref="A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120</v>
      </c>
    </row>
    <row r="3" spans="1:4">
      <c r="A3" s="4" t="s">
        <v>832</v>
      </c>
      <c r="B3" s="7" t="n">
        <v>301</v>
      </c>
      <c r="C3" s="7" t="n">
        <v>41927</v>
      </c>
      <c r="D3" s="7" t="n">
        <v>21268</v>
      </c>
    </row>
    <row r="4" spans="1:4">
      <c r="A4" s="4" t="s">
        <v>853</v>
      </c>
    </row>
    <row r="5" spans="1:4">
      <c r="A5" s="4" t="s">
        <v>832</v>
      </c>
      <c r="B5" s="6" t="n">
        <v>0</v>
      </c>
      <c r="C5" s="6" t="n">
        <v>-1444</v>
      </c>
      <c r="D5" s="6" t="n">
        <v>3</v>
      </c>
    </row>
    <row r="6" spans="1:4">
      <c r="A6" s="4" t="s">
        <v>854</v>
      </c>
    </row>
    <row r="7" spans="1:4">
      <c r="A7" s="4" t="s">
        <v>832</v>
      </c>
      <c r="B7" s="6" t="n">
        <v>301</v>
      </c>
      <c r="C7" s="6" t="n">
        <v>1279</v>
      </c>
      <c r="D7" s="6" t="n">
        <v>-2958</v>
      </c>
    </row>
    <row r="8" spans="1:4">
      <c r="A8" s="4" t="s">
        <v>833</v>
      </c>
    </row>
    <row r="9" spans="1:4">
      <c r="A9" s="4" t="s">
        <v>832</v>
      </c>
      <c r="B9" s="7" t="n">
        <v>0</v>
      </c>
      <c r="C9" s="7" t="n">
        <v>42092</v>
      </c>
      <c r="D9" s="7" t="n">
        <v>242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855</v>
      </c>
      <c r="B1" s="2" t="s">
        <v>585</v>
      </c>
    </row>
    <row r="2" spans="1:2">
      <c r="A2" s="3" t="s">
        <v>843</v>
      </c>
    </row>
    <row r="3" spans="1:2">
      <c r="A3" s="4" t="s">
        <v>856</v>
      </c>
      <c r="B3" s="7" t="n">
        <v>170056</v>
      </c>
    </row>
    <row r="4" spans="1:2">
      <c r="A4" s="4" t="s">
        <v>857</v>
      </c>
      <c r="B4" s="6" t="n">
        <v>15713</v>
      </c>
    </row>
    <row r="5" spans="1:2">
      <c r="A5" s="4" t="s">
        <v>858</v>
      </c>
      <c r="B5" s="6" t="n">
        <v>185769</v>
      </c>
    </row>
    <row r="6" spans="1:2">
      <c r="A6" s="3" t="s">
        <v>839</v>
      </c>
    </row>
    <row r="7" spans="1:2">
      <c r="A7" s="4" t="s">
        <v>859</v>
      </c>
      <c r="B7" s="6" t="n">
        <v>30171</v>
      </c>
    </row>
    <row r="8" spans="1:2">
      <c r="A8" s="4" t="s">
        <v>860</v>
      </c>
      <c r="B8" s="6" t="n">
        <v>3788</v>
      </c>
    </row>
    <row r="9" spans="1:2">
      <c r="A9" s="4" t="s">
        <v>861</v>
      </c>
      <c r="B9" s="6" t="n">
        <v>33959</v>
      </c>
    </row>
    <row r="10" spans="1:2">
      <c r="A10" s="4" t="s">
        <v>862</v>
      </c>
      <c r="B10" s="6" t="n">
        <v>193570</v>
      </c>
    </row>
    <row r="11" spans="1:2">
      <c r="A11" s="4" t="s">
        <v>863</v>
      </c>
      <c r="B11" s="6" t="n">
        <v>17477</v>
      </c>
    </row>
    <row r="12" spans="1:2">
      <c r="A12" s="4" t="s">
        <v>864</v>
      </c>
      <c r="B12" s="6" t="n">
        <v>211047</v>
      </c>
    </row>
    <row r="13" spans="1:2">
      <c r="A13" s="4" t="s">
        <v>865</v>
      </c>
      <c r="B13" s="7" t="n">
        <v>245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866</v>
      </c>
      <c r="B1" s="2" t="s">
        <v>1</v>
      </c>
    </row>
    <row r="2" spans="1:2">
      <c r="B2" s="2" t="s">
        <v>585</v>
      </c>
    </row>
    <row r="3" spans="1:2">
      <c r="A3" s="3" t="s">
        <v>285</v>
      </c>
    </row>
    <row r="4" spans="1:2">
      <c r="A4" s="4" t="s">
        <v>867</v>
      </c>
      <c r="B4" s="7" t="n">
        <v>33184</v>
      </c>
    </row>
    <row r="5" spans="1:2">
      <c r="A5" s="3" t="s">
        <v>868</v>
      </c>
    </row>
    <row r="6" spans="1:2">
      <c r="A6" s="4" t="s">
        <v>869</v>
      </c>
      <c r="B6" s="6" t="n">
        <v>2472</v>
      </c>
    </row>
    <row r="7" spans="1:2">
      <c r="A7" s="4" t="s">
        <v>870</v>
      </c>
      <c r="B7" s="6" t="n">
        <v>2513</v>
      </c>
    </row>
    <row r="8" spans="1:2">
      <c r="A8" s="4" t="s">
        <v>871</v>
      </c>
      <c r="B8" s="6" t="n">
        <v>3309</v>
      </c>
    </row>
    <row r="9" spans="1:2">
      <c r="A9" s="4" t="s">
        <v>872</v>
      </c>
      <c r="B9" s="6" t="n">
        <v>1068</v>
      </c>
    </row>
    <row r="10" spans="1:2">
      <c r="A10" s="4" t="s">
        <v>873</v>
      </c>
      <c r="B10" s="7" t="n">
        <v>425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874</v>
      </c>
      <c r="B1" s="2" t="s">
        <v>585</v>
      </c>
    </row>
    <row r="2" spans="1:2">
      <c r="A2" s="3" t="s">
        <v>875</v>
      </c>
    </row>
    <row r="3" spans="1:2">
      <c r="A3" s="4" t="s">
        <v>587</v>
      </c>
      <c r="B3" s="7" t="n">
        <v>39446</v>
      </c>
    </row>
    <row r="4" spans="1:2">
      <c r="A4" s="4" t="s">
        <v>588</v>
      </c>
      <c r="B4" s="6" t="n">
        <v>32681</v>
      </c>
    </row>
    <row r="5" spans="1:2">
      <c r="A5" s="4" t="s">
        <v>589</v>
      </c>
      <c r="B5" s="6" t="n">
        <v>34330</v>
      </c>
    </row>
    <row r="6" spans="1:2">
      <c r="A6" s="4" t="s">
        <v>590</v>
      </c>
      <c r="B6" s="6" t="n">
        <v>34915</v>
      </c>
    </row>
    <row r="7" spans="1:2">
      <c r="A7" s="4" t="s">
        <v>591</v>
      </c>
      <c r="B7" s="6" t="n">
        <v>34391</v>
      </c>
    </row>
    <row r="8" spans="1:2">
      <c r="A8" s="4" t="s">
        <v>592</v>
      </c>
      <c r="B8" s="6" t="n">
        <v>92963</v>
      </c>
    </row>
    <row r="9" spans="1:2">
      <c r="A9" s="4" t="s">
        <v>876</v>
      </c>
      <c r="B9" s="6" t="n">
        <v>268726</v>
      </c>
    </row>
    <row r="10" spans="1:2">
      <c r="A10" s="4" t="s">
        <v>877</v>
      </c>
      <c r="B10" s="6" t="n">
        <v>44990</v>
      </c>
    </row>
    <row r="11" spans="1:2">
      <c r="A11" s="4" t="s">
        <v>878</v>
      </c>
      <c r="B11" s="6" t="n">
        <v>223736</v>
      </c>
    </row>
    <row r="12" spans="1:2">
      <c r="A12" s="3" t="s">
        <v>879</v>
      </c>
    </row>
    <row r="13" spans="1:2">
      <c r="A13" s="4" t="s">
        <v>587</v>
      </c>
      <c r="B13" s="6" t="n">
        <v>5863</v>
      </c>
    </row>
    <row r="14" spans="1:2">
      <c r="A14" s="4" t="s">
        <v>588</v>
      </c>
      <c r="B14" s="6" t="n">
        <v>4389</v>
      </c>
    </row>
    <row r="15" spans="1:2">
      <c r="A15" s="4" t="s">
        <v>589</v>
      </c>
      <c r="B15" s="6" t="n">
        <v>4416</v>
      </c>
    </row>
    <row r="16" spans="1:2">
      <c r="A16" s="4" t="s">
        <v>590</v>
      </c>
      <c r="B16" s="6" t="n">
        <v>4442</v>
      </c>
    </row>
    <row r="17" spans="1:2">
      <c r="A17" s="4" t="s">
        <v>591</v>
      </c>
      <c r="B17" s="6" t="n">
        <v>4469</v>
      </c>
    </row>
    <row r="18" spans="1:2">
      <c r="A18" s="4" t="s">
        <v>592</v>
      </c>
      <c r="B18" s="6" t="n">
        <v>5197</v>
      </c>
    </row>
    <row r="19" spans="1:2">
      <c r="A19" s="4" t="s">
        <v>876</v>
      </c>
      <c r="B19" s="6" t="n">
        <v>28776</v>
      </c>
    </row>
    <row r="20" spans="1:2">
      <c r="A20" s="4" t="s">
        <v>877</v>
      </c>
      <c r="B20" s="6" t="n">
        <v>7506</v>
      </c>
    </row>
    <row r="21" spans="1:2">
      <c r="A21" s="4" t="s">
        <v>878</v>
      </c>
      <c r="B21" s="6" t="n">
        <v>21270</v>
      </c>
    </row>
    <row r="22" spans="1:2">
      <c r="A22" s="3" t="s">
        <v>168</v>
      </c>
    </row>
    <row r="23" spans="1:2">
      <c r="A23" s="4" t="s">
        <v>587</v>
      </c>
      <c r="B23" s="6" t="n">
        <v>45309</v>
      </c>
    </row>
    <row r="24" spans="1:2">
      <c r="A24" s="4" t="s">
        <v>588</v>
      </c>
      <c r="B24" s="6" t="n">
        <v>37070</v>
      </c>
    </row>
    <row r="25" spans="1:2">
      <c r="A25" s="4" t="s">
        <v>589</v>
      </c>
      <c r="B25" s="6" t="n">
        <v>38746</v>
      </c>
    </row>
    <row r="26" spans="1:2">
      <c r="A26" s="4" t="s">
        <v>590</v>
      </c>
      <c r="B26" s="6" t="n">
        <v>39357</v>
      </c>
    </row>
    <row r="27" spans="1:2">
      <c r="A27" s="4" t="s">
        <v>591</v>
      </c>
      <c r="B27" s="6" t="n">
        <v>38860</v>
      </c>
    </row>
    <row r="28" spans="1:2">
      <c r="A28" s="4" t="s">
        <v>592</v>
      </c>
      <c r="B28" s="6" t="n">
        <v>98160</v>
      </c>
    </row>
    <row r="29" spans="1:2">
      <c r="A29" s="4" t="s">
        <v>876</v>
      </c>
      <c r="B29" s="6" t="n">
        <v>297502</v>
      </c>
    </row>
    <row r="30" spans="1:2">
      <c r="A30" s="4" t="s">
        <v>877</v>
      </c>
      <c r="B30" s="6" t="n">
        <v>52496</v>
      </c>
    </row>
    <row r="31" spans="1:2">
      <c r="A31" s="4" t="s">
        <v>865</v>
      </c>
      <c r="B31" s="7" t="n">
        <v>2450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6"/>
  </cols>
  <sheetData>
    <row r="1" spans="1:2">
      <c r="A1" s="1" t="s">
        <v>880</v>
      </c>
      <c r="B1" s="2" t="s">
        <v>2</v>
      </c>
    </row>
    <row r="2" spans="1:2">
      <c r="A2" s="3" t="s">
        <v>881</v>
      </c>
    </row>
    <row r="3" spans="1:2">
      <c r="A3" s="4" t="s">
        <v>882</v>
      </c>
      <c r="B3" s="4" t="s">
        <v>883</v>
      </c>
    </row>
    <row r="4" spans="1:2">
      <c r="A4" s="4" t="s">
        <v>884</v>
      </c>
      <c r="B4" s="4" t="s">
        <v>885</v>
      </c>
    </row>
    <row r="5" spans="1:2">
      <c r="A5" s="3" t="s">
        <v>886</v>
      </c>
    </row>
    <row r="6" spans="1:2">
      <c r="A6" s="4" t="s">
        <v>882</v>
      </c>
      <c r="B6" s="4" t="s">
        <v>887</v>
      </c>
    </row>
    <row r="7" spans="1:2">
      <c r="A7" s="4" t="s">
        <v>884</v>
      </c>
      <c r="B7" s="4" t="s">
        <v>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889</v>
      </c>
      <c r="B1" s="2" t="s">
        <v>1</v>
      </c>
    </row>
    <row r="2" spans="1:2">
      <c r="B2" s="2" t="s">
        <v>585</v>
      </c>
    </row>
    <row r="3" spans="1:2">
      <c r="A3" s="3" t="s">
        <v>285</v>
      </c>
    </row>
    <row r="4" spans="1:2">
      <c r="A4" s="4" t="s">
        <v>890</v>
      </c>
      <c r="B4" s="7" t="n">
        <v>26758</v>
      </c>
    </row>
    <row r="5" spans="1:2">
      <c r="A5" s="4" t="s">
        <v>891</v>
      </c>
      <c r="B5" s="7" t="n">
        <v>51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2</v>
      </c>
      <c r="B1" s="2" t="s">
        <v>1</v>
      </c>
    </row>
    <row r="2" spans="1:4">
      <c r="B2" s="2" t="s">
        <v>2</v>
      </c>
      <c r="C2" s="2" t="s">
        <v>65</v>
      </c>
      <c r="D2" s="2" t="s">
        <v>120</v>
      </c>
    </row>
    <row r="3" spans="1:4">
      <c r="A3" s="3" t="s">
        <v>285</v>
      </c>
    </row>
    <row r="4" spans="1:4">
      <c r="A4" s="4" t="s">
        <v>893</v>
      </c>
      <c r="B4" s="5" t="n">
        <v>38.8</v>
      </c>
    </row>
    <row r="5" spans="1:4">
      <c r="A5" s="4" t="s">
        <v>893</v>
      </c>
      <c r="C5" s="7" t="n">
        <v>38</v>
      </c>
      <c r="D5" s="5" t="n">
        <v>3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20</v>
      </c>
    </row>
    <row r="3" spans="1:4">
      <c r="A3" s="3" t="s">
        <v>288</v>
      </c>
    </row>
    <row r="4" spans="1:4">
      <c r="A4" s="4" t="s">
        <v>895</v>
      </c>
      <c r="B4" s="7" t="n">
        <v>529451</v>
      </c>
      <c r="C4" s="7" t="n">
        <v>587346</v>
      </c>
      <c r="D4" s="7" t="n">
        <v>618955</v>
      </c>
    </row>
    <row r="5" spans="1:4">
      <c r="A5" s="4" t="s">
        <v>896</v>
      </c>
      <c r="B5" s="6" t="n">
        <v>-43265</v>
      </c>
      <c r="C5" s="6" t="n">
        <v>32927</v>
      </c>
      <c r="D5" s="6" t="n">
        <v>21423</v>
      </c>
    </row>
    <row r="6" spans="1:4">
      <c r="A6" s="4" t="s">
        <v>137</v>
      </c>
      <c r="B6" s="7" t="n">
        <v>486186</v>
      </c>
      <c r="C6" s="7" t="n">
        <v>620273</v>
      </c>
      <c r="D6" s="7" t="n">
        <v>6403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120</v>
      </c>
    </row>
    <row r="3" spans="1:4">
      <c r="A3" s="3" t="s">
        <v>898</v>
      </c>
    </row>
    <row r="4" spans="1:4">
      <c r="A4" s="4" t="s">
        <v>899</v>
      </c>
      <c r="B4" s="7" t="n">
        <v>81459</v>
      </c>
      <c r="C4" s="7" t="n">
        <v>80360</v>
      </c>
      <c r="D4" s="7" t="n">
        <v>162639</v>
      </c>
    </row>
    <row r="5" spans="1:4">
      <c r="A5" s="4" t="s">
        <v>900</v>
      </c>
      <c r="B5" s="6" t="n">
        <v>12657</v>
      </c>
      <c r="C5" s="6" t="n">
        <v>13663</v>
      </c>
      <c r="D5" s="6" t="n">
        <v>14301</v>
      </c>
    </row>
    <row r="6" spans="1:4">
      <c r="A6" s="4" t="s">
        <v>896</v>
      </c>
      <c r="B6" s="6" t="n">
        <v>24608</v>
      </c>
      <c r="C6" s="6" t="n">
        <v>25001</v>
      </c>
      <c r="D6" s="6" t="n">
        <v>17382</v>
      </c>
    </row>
    <row r="7" spans="1:4">
      <c r="A7" s="4" t="s">
        <v>901</v>
      </c>
      <c r="B7" s="6" t="n">
        <v>118724</v>
      </c>
      <c r="C7" s="6" t="n">
        <v>119024</v>
      </c>
      <c r="D7" s="6" t="n">
        <v>194322</v>
      </c>
    </row>
    <row r="8" spans="1:4">
      <c r="A8" s="3" t="s">
        <v>902</v>
      </c>
    </row>
    <row r="9" spans="1:4">
      <c r="A9" s="4" t="s">
        <v>899</v>
      </c>
      <c r="B9" s="6" t="n">
        <v>-2216</v>
      </c>
      <c r="C9" s="6" t="n">
        <v>34636</v>
      </c>
      <c r="D9" s="6" t="n">
        <v>-38416</v>
      </c>
    </row>
    <row r="10" spans="1:4">
      <c r="A10" s="4" t="s">
        <v>900</v>
      </c>
      <c r="B10" s="6" t="n">
        <v>-98</v>
      </c>
      <c r="C10" s="6" t="n">
        <v>3627</v>
      </c>
      <c r="D10" s="6" t="n">
        <v>-2436</v>
      </c>
    </row>
    <row r="11" spans="1:4">
      <c r="A11" s="4" t="s">
        <v>896</v>
      </c>
      <c r="B11" s="6" t="n">
        <v>-36602</v>
      </c>
      <c r="C11" s="6" t="n">
        <v>-4896</v>
      </c>
      <c r="D11" s="6" t="n">
        <v>-7813</v>
      </c>
    </row>
    <row r="12" spans="1:4">
      <c r="A12" s="4" t="s">
        <v>903</v>
      </c>
      <c r="B12" s="6" t="n">
        <v>-38916</v>
      </c>
      <c r="C12" s="6" t="n">
        <v>33367</v>
      </c>
      <c r="D12" s="6" t="n">
        <v>-48665</v>
      </c>
    </row>
    <row r="13" spans="1:4">
      <c r="A13" s="4" t="s">
        <v>904</v>
      </c>
      <c r="B13" s="6" t="n">
        <v>-1338</v>
      </c>
      <c r="C13" s="6" t="n">
        <v>3915</v>
      </c>
      <c r="D13" s="6" t="n">
        <v>5084</v>
      </c>
    </row>
    <row r="14" spans="1:4">
      <c r="A14" s="4" t="s">
        <v>138</v>
      </c>
      <c r="B14" s="7" t="n">
        <v>78470</v>
      </c>
      <c r="C14" s="7" t="n">
        <v>156306</v>
      </c>
      <c r="D14" s="7" t="n">
        <v>1507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20</v>
      </c>
    </row>
    <row r="3" spans="1:4">
      <c r="A3" s="3" t="s">
        <v>288</v>
      </c>
    </row>
    <row r="4" spans="1:4">
      <c r="A4" s="4" t="s">
        <v>906</v>
      </c>
      <c r="B4" s="4" t="s">
        <v>907</v>
      </c>
      <c r="C4" s="4" t="s">
        <v>907</v>
      </c>
      <c r="D4" s="4" t="s">
        <v>777</v>
      </c>
    </row>
    <row r="5" spans="1:4">
      <c r="A5" s="4" t="s">
        <v>908</v>
      </c>
      <c r="B5" s="4" t="s">
        <v>909</v>
      </c>
      <c r="C5" s="4" t="s">
        <v>909</v>
      </c>
      <c r="D5" s="4" t="s">
        <v>909</v>
      </c>
    </row>
    <row r="6" spans="1:4">
      <c r="A6" s="4" t="s">
        <v>910</v>
      </c>
      <c r="B6" s="4" t="s">
        <v>909</v>
      </c>
      <c r="C6" s="4" t="s">
        <v>911</v>
      </c>
      <c r="D6" s="4" t="s">
        <v>912</v>
      </c>
    </row>
    <row r="7" spans="1:4">
      <c r="A7" s="4" t="s">
        <v>913</v>
      </c>
      <c r="B7" s="4" t="s">
        <v>911</v>
      </c>
      <c r="C7" s="4" t="s">
        <v>914</v>
      </c>
      <c r="D7" s="4" t="s">
        <v>915</v>
      </c>
    </row>
    <row r="8" spans="1:4">
      <c r="A8" s="4" t="s">
        <v>916</v>
      </c>
      <c r="B8" s="4" t="s">
        <v>911</v>
      </c>
      <c r="C8" s="4" t="s">
        <v>911</v>
      </c>
      <c r="D8" s="4" t="s">
        <v>909</v>
      </c>
    </row>
    <row r="9" spans="1:4">
      <c r="A9" s="4" t="s">
        <v>917</v>
      </c>
      <c r="B9" s="4" t="s">
        <v>912</v>
      </c>
      <c r="C9" s="4" t="s">
        <v>912</v>
      </c>
      <c r="D9" s="4" t="s">
        <v>912</v>
      </c>
    </row>
    <row r="10" spans="1:4">
      <c r="A10" s="4" t="s">
        <v>918</v>
      </c>
      <c r="B10" s="4" t="s">
        <v>919</v>
      </c>
      <c r="C10" s="4" t="s">
        <v>920</v>
      </c>
      <c r="D10" s="4" t="s">
        <v>911</v>
      </c>
    </row>
    <row r="11" spans="1:4">
      <c r="A11" s="4" t="s">
        <v>921</v>
      </c>
      <c r="B11" s="4" t="s">
        <v>911</v>
      </c>
      <c r="C11" s="4" t="s">
        <v>911</v>
      </c>
      <c r="D11" s="4" t="s">
        <v>922</v>
      </c>
    </row>
    <row r="12" spans="1:4">
      <c r="A12" s="4" t="s">
        <v>923</v>
      </c>
      <c r="B12" s="4" t="s">
        <v>911</v>
      </c>
      <c r="C12" s="4" t="s">
        <v>911</v>
      </c>
      <c r="D12" s="4" t="s">
        <v>924</v>
      </c>
    </row>
    <row r="13" spans="1:4">
      <c r="A13" s="4" t="s">
        <v>925</v>
      </c>
      <c r="B13" s="4" t="s">
        <v>914</v>
      </c>
      <c r="C13" s="4" t="s">
        <v>95</v>
      </c>
      <c r="D13" s="4" t="s">
        <v>95</v>
      </c>
    </row>
    <row r="14" spans="1:4">
      <c r="A14" s="4" t="s">
        <v>571</v>
      </c>
      <c r="B14" s="4" t="s">
        <v>914</v>
      </c>
      <c r="C14" s="4" t="s">
        <v>909</v>
      </c>
      <c r="D14" s="4" t="s">
        <v>911</v>
      </c>
    </row>
    <row r="15" spans="1:4">
      <c r="A15" s="4" t="s">
        <v>926</v>
      </c>
      <c r="B15" s="4" t="s">
        <v>509</v>
      </c>
      <c r="C15" s="4" t="s">
        <v>518</v>
      </c>
      <c r="D15" s="4" t="s">
        <v>9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288</v>
      </c>
    </row>
    <row r="3" spans="1:3">
      <c r="A3" s="4" t="s">
        <v>929</v>
      </c>
      <c r="B3" s="7" t="n">
        <v>103407</v>
      </c>
      <c r="C3" s="7" t="n">
        <v>123487</v>
      </c>
    </row>
    <row r="4" spans="1:3">
      <c r="A4" s="4" t="s">
        <v>930</v>
      </c>
      <c r="B4" s="6" t="n">
        <v>27835</v>
      </c>
      <c r="C4" s="6" t="n">
        <v>29294</v>
      </c>
    </row>
    <row r="5" spans="1:3">
      <c r="A5" s="4" t="s">
        <v>931</v>
      </c>
      <c r="B5" s="6" t="n">
        <v>428</v>
      </c>
      <c r="C5" s="6" t="n">
        <v>981</v>
      </c>
    </row>
    <row r="6" spans="1:3">
      <c r="A6" s="4" t="s">
        <v>932</v>
      </c>
      <c r="B6" s="6" t="n">
        <v>37893</v>
      </c>
      <c r="C6" s="6" t="n">
        <v>24150</v>
      </c>
    </row>
    <row r="7" spans="1:3">
      <c r="A7" s="4" t="s">
        <v>933</v>
      </c>
      <c r="B7" s="6" t="n">
        <v>7202</v>
      </c>
      <c r="C7" s="6" t="n">
        <v>8832</v>
      </c>
    </row>
    <row r="8" spans="1:3">
      <c r="A8" s="4" t="s">
        <v>92</v>
      </c>
      <c r="B8" s="6" t="n">
        <v>27276</v>
      </c>
      <c r="C8" s="6" t="n">
        <v>24594</v>
      </c>
    </row>
    <row r="9" spans="1:3">
      <c r="A9" s="4" t="s">
        <v>934</v>
      </c>
      <c r="B9" s="6" t="n">
        <v>204041</v>
      </c>
      <c r="C9" s="6" t="n">
        <v>211338</v>
      </c>
    </row>
    <row r="10" spans="1:3">
      <c r="A10" s="4" t="s">
        <v>935</v>
      </c>
      <c r="B10" s="6" t="n">
        <v>-59584</v>
      </c>
      <c r="C10" s="6" t="n">
        <v>-95185</v>
      </c>
    </row>
    <row r="11" spans="1:3">
      <c r="A11" s="4" t="s">
        <v>936</v>
      </c>
      <c r="B11" s="6" t="n">
        <v>144457</v>
      </c>
      <c r="C11" s="6" t="n">
        <v>116153</v>
      </c>
    </row>
    <row r="12" spans="1:3">
      <c r="A12" s="4" t="s">
        <v>937</v>
      </c>
      <c r="B12" s="6" t="n">
        <v>-530</v>
      </c>
      <c r="C12" s="6" t="n">
        <v>-514</v>
      </c>
    </row>
    <row r="13" spans="1:3">
      <c r="A13" s="4" t="s">
        <v>932</v>
      </c>
      <c r="B13" s="6" t="n">
        <v>-93300</v>
      </c>
      <c r="C13" s="6" t="n">
        <v>-90960</v>
      </c>
    </row>
    <row r="14" spans="1:3">
      <c r="A14" s="4" t="s">
        <v>938</v>
      </c>
      <c r="B14" s="6" t="n">
        <v>-105062</v>
      </c>
      <c r="C14" s="6" t="n">
        <v>-121156</v>
      </c>
    </row>
    <row r="15" spans="1:3">
      <c r="A15" s="4" t="s">
        <v>78</v>
      </c>
      <c r="B15" s="6" t="n">
        <v>-30931</v>
      </c>
      <c r="C15" s="6" t="n">
        <v>-29694</v>
      </c>
    </row>
    <row r="16" spans="1:3">
      <c r="A16" s="4" t="s">
        <v>939</v>
      </c>
      <c r="B16" s="6" t="n">
        <v>-229823</v>
      </c>
      <c r="C16" s="6" t="n">
        <v>-242324</v>
      </c>
    </row>
    <row r="17" spans="1:3">
      <c r="A17" s="4" t="s">
        <v>940</v>
      </c>
      <c r="B17" s="7" t="n">
        <v>-85366</v>
      </c>
      <c r="C17" s="7" t="n">
        <v>-1261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941</v>
      </c>
      <c r="B1" s="2" t="s">
        <v>1</v>
      </c>
    </row>
    <row r="2" spans="1:2">
      <c r="B2" s="2" t="s">
        <v>585</v>
      </c>
    </row>
    <row r="3" spans="1:2">
      <c r="A3" s="3" t="s">
        <v>942</v>
      </c>
    </row>
    <row r="4" spans="1:2">
      <c r="A4" s="4" t="s">
        <v>943</v>
      </c>
      <c r="B4" s="7" t="n">
        <v>33700</v>
      </c>
    </row>
    <row r="5" spans="1:2">
      <c r="A5" s="4" t="s">
        <v>944</v>
      </c>
      <c r="B5" s="6" t="n">
        <v>28900</v>
      </c>
    </row>
    <row r="6" spans="1:2">
      <c r="A6" s="4" t="s">
        <v>945</v>
      </c>
      <c r="B6" s="6" t="n">
        <v>-28100</v>
      </c>
    </row>
    <row r="7" spans="1:2">
      <c r="A7" s="4" t="s">
        <v>946</v>
      </c>
      <c r="B7" s="6" t="n">
        <v>27800</v>
      </c>
    </row>
    <row r="8" spans="1:2">
      <c r="A8" s="4" t="s">
        <v>947</v>
      </c>
      <c r="B8" s="6" t="n">
        <v>1300</v>
      </c>
    </row>
    <row r="9" spans="1:2">
      <c r="A9" s="4" t="s">
        <v>948</v>
      </c>
      <c r="B9" s="6" t="n">
        <v>18600</v>
      </c>
    </row>
    <row r="10" spans="1:2">
      <c r="A10" s="4" t="s">
        <v>949</v>
      </c>
      <c r="B10" s="6" t="n">
        <v>4600</v>
      </c>
    </row>
    <row r="11" spans="1:2">
      <c r="A11" s="4" t="s">
        <v>950</v>
      </c>
      <c r="B11" s="6" t="n">
        <v>4100</v>
      </c>
    </row>
    <row r="12" spans="1:2">
      <c r="A12" s="4" t="s">
        <v>951</v>
      </c>
      <c r="B12" s="6" t="n">
        <v>1000</v>
      </c>
    </row>
    <row r="13" spans="1:2">
      <c r="A13" s="4" t="s">
        <v>952</v>
      </c>
    </row>
    <row r="14" spans="1:2">
      <c r="A14" s="3" t="s">
        <v>942</v>
      </c>
    </row>
    <row r="15" spans="1:2">
      <c r="A15" s="4" t="s">
        <v>945</v>
      </c>
      <c r="B15" s="6" t="n">
        <v>-9900</v>
      </c>
    </row>
    <row r="16" spans="1:2">
      <c r="A16" s="4" t="s">
        <v>953</v>
      </c>
      <c r="B16" s="6" t="n">
        <v>466700</v>
      </c>
    </row>
    <row r="17" spans="1:2">
      <c r="A17" s="4" t="s">
        <v>954</v>
      </c>
    </row>
    <row r="18" spans="1:2">
      <c r="A18" s="3" t="s">
        <v>942</v>
      </c>
    </row>
    <row r="19" spans="1:2">
      <c r="A19" s="4" t="s">
        <v>943</v>
      </c>
      <c r="B19" s="6" t="n">
        <v>45200</v>
      </c>
    </row>
    <row r="20" spans="1:2">
      <c r="A20" s="4" t="s">
        <v>945</v>
      </c>
      <c r="B20" s="6" t="n">
        <v>-20200</v>
      </c>
    </row>
    <row r="21" spans="1:2">
      <c r="A21" s="4" t="s">
        <v>953</v>
      </c>
      <c r="B21" s="7" t="n">
        <v>1585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32:08Z</dcterms:created>
  <dcterms:modified xmlns:dcterms="http://purl.org/dc/terms/" xmlns:xsi="http://www.w3.org/2001/XMLSchema-instance" xsi:type="dcterms:W3CDTF">2020-02-26T17:32:08Z</dcterms:modified>
</cp:coreProperties>
</file>